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Unsecured Term Loan"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_ Partners" sheetId="17" state="visible" r:id="rId17"/>
    <sheet xmlns:r="http://schemas.openxmlformats.org/officeDocument/2006/relationships" name="Segment Information" sheetId="18" state="visible" r:id="rId18"/>
    <sheet xmlns:r="http://schemas.openxmlformats.org/officeDocument/2006/relationships" name="Earnings Per Share _ Common Uni" sheetId="19" state="visible" r:id="rId19"/>
    <sheet xmlns:r="http://schemas.openxmlformats.org/officeDocument/2006/relationships" name="Stock Option and Incentive Plan" sheetId="20" state="visible" r:id="rId20"/>
    <sheet xmlns:r="http://schemas.openxmlformats.org/officeDocument/2006/relationships" name="Subsequent Events" sheetId="21" state="visible" r:id="rId21"/>
    <sheet xmlns:r="http://schemas.openxmlformats.org/officeDocument/2006/relationships" name="Comprehensive Text Block List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Leases (Tables)" sheetId="26" state="visible" r:id="rId26"/>
    <sheet xmlns:r="http://schemas.openxmlformats.org/officeDocument/2006/relationships" name="Investments in Unconsolidated_2" sheetId="27" state="visible" r:id="rId27"/>
    <sheet xmlns:r="http://schemas.openxmlformats.org/officeDocument/2006/relationships" name="Noncontrolling Interests (Table" sheetId="28" state="visible" r:id="rId28"/>
    <sheet xmlns:r="http://schemas.openxmlformats.org/officeDocument/2006/relationships" name="Stockholders' Equity _ Partne_2" sheetId="29" state="visible" r:id="rId29"/>
    <sheet xmlns:r="http://schemas.openxmlformats.org/officeDocument/2006/relationships" name="Segment Information (Tables)" sheetId="30" state="visible" r:id="rId30"/>
    <sheet xmlns:r="http://schemas.openxmlformats.org/officeDocument/2006/relationships" name="Earnings Per Share _ Common U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Schedule of Real Es" sheetId="35" state="visible" r:id="rId35"/>
    <sheet xmlns:r="http://schemas.openxmlformats.org/officeDocument/2006/relationships" name="Real Estate (Narrative) (Detail" sheetId="36" state="visible" r:id="rId36"/>
    <sheet xmlns:r="http://schemas.openxmlformats.org/officeDocument/2006/relationships" name="Real Estate Asset Acquisition (" sheetId="37" state="visible" r:id="rId37"/>
    <sheet xmlns:r="http://schemas.openxmlformats.org/officeDocument/2006/relationships" name="Real Estate Amortization of Fin" sheetId="38" state="visible" r:id="rId38"/>
    <sheet xmlns:r="http://schemas.openxmlformats.org/officeDocument/2006/relationships" name="Leases Narrative (Details)" sheetId="39" state="visible" r:id="rId39"/>
    <sheet xmlns:r="http://schemas.openxmlformats.org/officeDocument/2006/relationships" name="Leases (Details)"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Investment in Unconsolidated Jo" sheetId="44" state="visible" r:id="rId44"/>
    <sheet xmlns:r="http://schemas.openxmlformats.org/officeDocument/2006/relationships" name="Unsecured Term Loan (Details)" sheetId="45" state="visible" r:id="rId45"/>
    <sheet xmlns:r="http://schemas.openxmlformats.org/officeDocument/2006/relationships" name="Commitments And Contingencies (" sheetId="46" state="visible" r:id="rId46"/>
    <sheet xmlns:r="http://schemas.openxmlformats.org/officeDocument/2006/relationships" name="Noncontrolling Interests (Narra" sheetId="47" state="visible" r:id="rId47"/>
    <sheet xmlns:r="http://schemas.openxmlformats.org/officeDocument/2006/relationships" name="(Common Units) (Narrative) (Det" sheetId="48" state="visible" r:id="rId48"/>
    <sheet xmlns:r="http://schemas.openxmlformats.org/officeDocument/2006/relationships" name="Noncontrolling Interests Common" sheetId="49" state="visible" r:id="rId49"/>
    <sheet xmlns:r="http://schemas.openxmlformats.org/officeDocument/2006/relationships" name="Noncontrolling Interests (Prope" sheetId="50" state="visible" r:id="rId50"/>
    <sheet xmlns:r="http://schemas.openxmlformats.org/officeDocument/2006/relationships" name="Stockholders' Equity _ Partne_3" sheetId="51" state="visible" r:id="rId51"/>
    <sheet xmlns:r="http://schemas.openxmlformats.org/officeDocument/2006/relationships" name="Stockholders' Equity _ Partne_4" sheetId="52" state="visible" r:id="rId52"/>
    <sheet xmlns:r="http://schemas.openxmlformats.org/officeDocument/2006/relationships" name="Segment Information Narrative (" sheetId="53" state="visible" r:id="rId53"/>
    <sheet xmlns:r="http://schemas.openxmlformats.org/officeDocument/2006/relationships" name="Segment Information (Schedule O" sheetId="54" state="visible" r:id="rId54"/>
    <sheet xmlns:r="http://schemas.openxmlformats.org/officeDocument/2006/relationships" name="Segment Information (Schedule_2" sheetId="55" state="visible" r:id="rId55"/>
    <sheet xmlns:r="http://schemas.openxmlformats.org/officeDocument/2006/relationships" name="Earnings Per Share _ Common U_3" sheetId="56" state="visible" r:id="rId56"/>
    <sheet xmlns:r="http://schemas.openxmlformats.org/officeDocument/2006/relationships" name="Stock Option and Incentive Pl_2" sheetId="57" state="visible" r:id="rId57"/>
    <sheet xmlns:r="http://schemas.openxmlformats.org/officeDocument/2006/relationships" name="Stock Option and Incentive Pl_3" sheetId="58" state="visible" r:id="rId58"/>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0%_);(#,##0.00%)"/>
    <numFmt numFmtId="167" formatCode="#,##0.0_);(#,##0.0)"/>
    <numFmt numFmtId="168" formatCode="#,##0%_);(#,##0%)"/>
    <numFmt numFmtId="169" formatCode="#,##0.000%_);(#,##0.000%)"/>
    <numFmt numFmtId="170" formatCode="_(&quot;$ &quot;#,##0.000_);_(&quot;$ &quot;(#,##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OSTON PROPERTIES,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BXP</t>
        </is>
      </c>
      <c r="C30" s="4" t="inlineStr">
        <is>
          <t xml:space="preserve"> </t>
        </is>
      </c>
    </row>
    <row r="31">
      <c r="A31" s="4" t="inlineStr">
        <is>
          <t>Entity Common Stock, Shares Outstanding</t>
        </is>
      </c>
      <c r="B31" s="4" t="inlineStr">
        <is>
          <t xml:space="preserve"> </t>
        </is>
      </c>
      <c r="C31" s="5" t="n">
        <v>156734680</v>
      </c>
    </row>
    <row r="32">
      <c r="A32" s="4" t="inlineStr">
        <is>
          <t>Title of 12(b) Security</t>
        </is>
      </c>
      <c r="B32" s="4" t="inlineStr">
        <is>
          <t>Common Stock, par value $0.01 per share</t>
        </is>
      </c>
      <c r="C32" s="4" t="inlineStr">
        <is>
          <t xml:space="preserve"> </t>
        </is>
      </c>
    </row>
    <row r="33">
      <c r="A33" s="4" t="inlineStr">
        <is>
          <t>Entity Listing, Par Value Per Share</t>
        </is>
      </c>
      <c r="B33" s="6" t="n">
        <v>0.01</v>
      </c>
      <c r="C33" s="4" t="inlineStr">
        <is>
          <t xml:space="preserve"> </t>
        </is>
      </c>
    </row>
    <row r="34">
      <c r="A34" s="4" t="inlineStr">
        <is>
          <t>Boston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Period End Date</t>
        </is>
      </c>
      <c r="B37" s="4" t="inlineStr">
        <is>
          <t>Jun. 30,  2022</t>
        </is>
      </c>
      <c r="C37" s="4" t="inlineStr">
        <is>
          <t xml:space="preserve"> </t>
        </is>
      </c>
    </row>
    <row r="38">
      <c r="A38" s="4" t="inlineStr">
        <is>
          <t>Entity File Number</t>
        </is>
      </c>
      <c r="B38" s="4" t="inlineStr">
        <is>
          <t>0-50209</t>
        </is>
      </c>
      <c r="C38" s="4" t="inlineStr">
        <is>
          <t xml:space="preserve"> </t>
        </is>
      </c>
    </row>
    <row r="39">
      <c r="A39" s="4" t="inlineStr">
        <is>
          <t>Entity Registrant Name</t>
        </is>
      </c>
      <c r="B39" s="4" t="inlineStr">
        <is>
          <t>BOSTON PROPERTIES LIMITED PARTNERSHIP</t>
        </is>
      </c>
      <c r="C39" s="4" t="inlineStr">
        <is>
          <t xml:space="preserve"> </t>
        </is>
      </c>
    </row>
    <row r="40">
      <c r="A40" s="4" t="inlineStr">
        <is>
          <t>Entity Central Index Key</t>
        </is>
      </c>
      <c r="B40" s="4" t="inlineStr">
        <is>
          <t>0001043121</t>
        </is>
      </c>
      <c r="C40" s="4" t="inlineStr">
        <is>
          <t xml:space="preserve"> </t>
        </is>
      </c>
    </row>
    <row r="41">
      <c r="A41" s="4" t="inlineStr">
        <is>
          <t>Current Fiscal Year End Date</t>
        </is>
      </c>
      <c r="B41" s="4" t="inlineStr">
        <is>
          <t>--12-31</t>
        </is>
      </c>
      <c r="C41" s="4" t="inlineStr">
        <is>
          <t xml:space="preserve"> </t>
        </is>
      </c>
    </row>
    <row r="42">
      <c r="A42" s="4" t="inlineStr">
        <is>
          <t>Document Fiscal Year Focus</t>
        </is>
      </c>
      <c r="B42" s="4" t="inlineStr">
        <is>
          <t>2022</t>
        </is>
      </c>
      <c r="C42" s="4" t="inlineStr">
        <is>
          <t xml:space="preserve"> </t>
        </is>
      </c>
    </row>
    <row r="43">
      <c r="A43" s="4" t="inlineStr">
        <is>
          <t>Document Fiscal Period Focus</t>
        </is>
      </c>
      <c r="B43" s="4" t="inlineStr">
        <is>
          <t>Q2</t>
        </is>
      </c>
      <c r="C43" s="4" t="inlineStr">
        <is>
          <t xml:space="preserve"> </t>
        </is>
      </c>
    </row>
    <row r="44">
      <c r="A44" s="4" t="inlineStr">
        <is>
          <t>Amendment Flag</t>
        </is>
      </c>
      <c r="B44" s="4" t="inlineStr">
        <is>
          <t>false</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04-3372948</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1. The Company bases its estimates on historical experience and on various other assumptions that it considers to be reasonable under the circumstances, including the impact of extraordinary events such as the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eight entities that are VIEs. Consolidated Variable Interest Entities As of June 30, 2022, BXP has identified six consolidated VIEs, including BPLP. Excluding BPL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8). In addition, BXP’s only significant asset is its investment in BPLP and, consequently, substantially all of BXP’s assets and liabilities are the assets and liabilities of BPLP. Variable Interest Entities Not Consolidated The Company has determined that the Platform 16 Holdings LP and PR II/BXP Reston Gateway LLC joint ventures are VIEs. The Company does not consolidate these entities as the Company does not have the power to direct the activities that, when taken together, most significantly impact the respective VIE’s performance and, therefore, the Company is not considered to be the primary beneficiary. Fair Value of Financial Instruments 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ccounting Standards Codification (“ASC”) 820 “Fair Value Measurements and Disclosures” (“ASC 820”)). Financial Instrument Level Unsecured senior notes (1) Level 1 Related party note receivable Level 3 Notes receivable Level 3 Mortgage notes payable Level 3 Unsecured line of credit Level 3 Unsecured term loan Level 3 _______________ (1) If trading valu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June 30, 2022 and December 31, 2021 (in thousands): June 30, 2022 December 31, 2021 Carrying Estimated Carrying Estimated Related party note receivable, net $ 78,576 $ 80,579 $ 78,336 $ 82,867 Notes receivable, net — — 9,641 10,000 Total $ 78,576 $ 80,579 $ 87,977 $ 92,867 Mortgage notes payable, net $ 3,269,948 $ 2,949,895 $ 3,267,914 $ 3,395,569 Unsecured senior notes, net 9,489,030 8,662,252 9,483,695 9,966,591 Unsecured line of credit 165,000 165,000 145,000 145,317 Unsecured term loan, net 728,795 730,000 — — Total $ 13,652,773 $ 12,507,147 $ 12,896,609 $ 13,507,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 xml:space="preserve">3. Real Estate BXP Real estate consisted of the following at June 30, 2022 and December 31, 2021 (in thousands): June 30, 2022 December 31, 2021 Land $ 5,177,647 $ 5,061,169 Right of use assets - finance leases 237,488 237,507 Right of use assets - operating leases 168,370 169,778 Land held for future development (1) 583,700 560,355 Buildings and improvements 15,242,197 14,291,214 Tenant improvements 3,050,862 2,894,025 Furniture, fixtures and equipment 52,207 51,695 Construction in progress 593,958 894,172 Total 25,106,429 24,159,915 Less: Accumulated depreciation (6,077,270) (5,883,961) $ 19,029,159 $ 18,275,954 _______________ (1) Includes pre-development costs. BPLP Real estate consisted of the following at June 30, 2022 and December 31, 2021 (in thousands): June 30, 2022 December 31, 2021 Land $ 5,082,926 $ 4,964,986 Right of use assets - finance leases 237,488 237,507 Right of use assets - operating leases 168,370 169,778 Land held for future development (1) 583,700 560,355 Buildings and improvements 14,969,392 14,014,010 Tenant improvements 3,050,862 2,894,025 Furniture, fixtures and equipment 52,207 51,695 Construction in progress 593,958 894,172 Total 24,738,903 23,786,528 Less: Accumulated depreciation (5,963,676) (5,772,018) $ 18,775,227 $ 18,014,510 _______________ (1) Includes pre-development costs. Acquisition On May 17, 2022, the Company completed the acquisition of Madison Centre in Seattle, Washington for a net purchase price, including transaction costs, of approximately $724.3 million. The acquisition was completed using the proceeds from BPLP’s $730.0 million unsecured term loan (See Note 6). Madison Centre is an approximately 755,000 net rentable square foot, 37-story, LEED-Platinum certified, Class A office property. The following table summarizes the allocation of the purchase price, including transaction costs, of Madison Centre at the date of acquisition (in thousands): Land $ 104,641 Building and improvements 505,766 Tenant improvements 58,570 In-place lease intangibles 74,598 Above-market lease intangibles 3,794 Below-market lease intangibles (23,114) Net assets acquired $ 724,255 The following table summarizes the estimated annual amortization of the acquired in-place lease intangibles and the acquired above- and below-market lease intangibles for Madison Centre from May 17, 2022 through the remainder of 2022 and each of the five succeeding fiscal years (in thousands): Acquired In-Place Lease Intangibles Acquired Above-Market Lease Intangibles Acquired Below-Market Lease Intangibles Period from May 17, 2022 through December 31, 2022 $ 7,266 $ 640 $ 2,011 2023 12,200 1,098 3,442 2024 10,842 254 3,411 2025 10,770 254 3,398 2026 10,306 254 3,210 2027 9,161 254 2,805 Madison Centre contributed approximately $6.5 million of revenue and approximately $0.6 million of net income to the Company for the period from May 17, 2022 through June 30, 2022. Dispositions On March 31, 2022, the Company completed the sale of 195 West Street located in Waltham, Massachusetts for a gross sale price of $37.7 million. Net cash proceeds totaled approximately $35.4 million, resulting in a gain on sale of real estate totaling approximately $22.7 million for BXP and approximately $23.4 million for BPLP. 195 West Street is an approximately 63,500 net rentable square foot Class A office property. 195 West Street contributed approximately $0.4 million of net income to the Company for the six months ended June 30, 2022 and contributed approximately $0.1 million and $0.3 million of net loss to the Company for the three and six months ended June 30, 2021, respectively. On April 19, 2021, the Company entered into an agreement to acquire 11251 Roger Bacon Drive in Reston, Virginia for an aggregate purchase price of approximately $5.6 million. On April 7, 2022, the Company executed an agreement to assign its right to acquire 11251 Roger Bacon Drive to a third party for an assignment fee of approximately $6.9 million. Net cash proceeds totaled approximately $6.6 million and is reflected as Other income - assignment fee in the Company's Consolidated Statements of Operations. 11251 Roger Bacon Drive is an approximately 65,000 square foot office building situated on approximately 2.6 acres. The property was 100% leased. On June 15, 2022, the Company completed the sale of its suburban Virginia 95 Office Park properties located in Springfield, Virginia for an aggregate gross sale price of $127.5 million. Net cash proceeds totaled approximately $121.9 million, resulting in a gain on sale of real estate totaling approximately $96.2 million for BXP and approximately $99.5 million for BPLP. Virginia 95 Office Park consists of eleven Class A office/flex properties aggregating approximately 733,000 net rentable square feet. Virginia 95 Office Park contributed approximately $1.0 million and $2.3 million of net income to the Company for the period from April 1, 2022 through June 15, 2022 and the period from January 1, 2022 through June 15, 2022, respectively, and contributed approximately $1.9 million and $4.1 million of net income to the Company for the three and six months ended June 30, 2021, respectively. Developments On April 27, 2022, the Company entered into a 15-year lease agreement with AstraZeneca for approximately 570,000 net rentable square feet at the Company’s 290 Binney Street future development project. 290 Binney Street is part of the initial phase of a future life sciences development project located in the heart of Kendall Square in Cambridge, Massachusetts. The full project will consist of two buildings aggregating approximately 1.1 million rentable square feet of life sciences space and an approximately 400,000 square foot residential building. The lease and commencement of construction are subject to various conditions, some of which are not within the Company’s control. There can be no assurance that the conditions will be satisfied or that the Company will commence the development on the terms and schedule currently contemplated or at all. On April 29, 2022, the Company partially placed in-service 2100 Pennsylvania Avenue, a Class A office project with approximately 480,000 net rentable square feet located in Washington, DC. On May 13, 2022, the Company commenced the development of Reston Next Office Phase II, a Class A office project located in Reston, Virginia. When completed, the building will consist of approximately 90,000 net rentable square f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 of Lessor Disclosure [Text Block]</t>
        </is>
      </c>
      <c r="B4" s="4" t="inlineStr">
        <is>
          <t xml:space="preserve">4. Leases The Company must make estimates as to the collectability of its accrued rent and accounts receivable balances related to lease revenue. When evaluating the collectability of clients’ accrued rent and accounts receivable balances, management considers client creditworthiness, current economic trends, including the impact of the COVID-19 pandemic on clients’ businesses, and changes in clients’ payment patterns, on a lease-by-lease basis. There were no new write-offs related to accrued rent, net balances and accounts receivable, net balances for the three and six months ended June 30, 2022. However, during the three and six months ended June 30, 2022, the Company determined it was probable of collecting substantially all of certain clients’ accrued rent and account receivable balances and, therefore, ceased recognizing revenue from such clients on a cash basis. As a result of returning these clients to accrual basis accounting, the Company reinstated approximately $0.5 million and $1.5 million of accrued rent balances during the three and six months ended June 30, 2022, respectively. During the three and six months ended June 30, 2021, the Company wrote off approximately $0.9 million and $1.3 million, respectively, related to accrued rent, net balances and accounts receivable, net balances. The write-offs were for clients, primarily in the retail sector, that either terminated their leases or for which the Company determined their accrued rent and/or accounts receivable balances were no longer probable of collection. For information related to write-offs of accrued rent, net balances and accounts receivable, net balances and reinstatements of accrued rent balances for the Company’s unconsolidated joint ventures, see Note 5. Lessor The following table summarizes the components of lease revenue recognized during the three and six months ended June 30, 2022 and 2021 included within the Company's Consolidated Statements of Operations (in thousands): Three months ended June 30, Six months ended June 30, Lease Revenue 2022 2021 2022 2021 Fixed contractual payments $ 601,351 $ 576,184 $ 1,200,958 $ 1,151,537 Variable lease payments 120,548 107,841 239,061 218,305 $ 721,899 $ 684,025 $ 1,440,019 $ 1,369,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2</t>
        </is>
      </c>
    </row>
    <row r="3">
      <c r="A3" s="3" t="inlineStr">
        <is>
          <t>Investments In Unconsolidated Joint Ventures [Abstract]</t>
        </is>
      </c>
      <c r="B3" s="4" t="inlineStr">
        <is>
          <t xml:space="preserve"> </t>
        </is>
      </c>
    </row>
    <row r="4">
      <c r="A4" s="4" t="inlineStr">
        <is>
          <t>Investments In Unconsolidated Joint Ventures</t>
        </is>
      </c>
      <c r="B4" s="4" t="inlineStr">
        <is>
          <t xml:space="preserve">5. Investments in Unconsolidated Joint Ventures The investments in unconsolidated joint ventures consist of the following at June 30, 2022 and December 31, 2021: Carrying Value of Investment (1) Entity Properties Nominal % Ownership June 30, 2022 December 31, 2021 (in thousands) Square 407 Limited Partnership Market Square North 50.00 % $ (4,801) $ (1,205) BP/CRF Metropolitan Square LLC Metropolitan Square 20.00 % (38,503) (15,356) 901 New York, LLC 901 New York Avenue 25.00 % (2) (12,542) (12,597) WP Project Developer LLC Wisconsin Place Land and Infrastructure 33.33 % (3) 32,980 33,732 500 North Capitol Venture LLC 500 North Capitol Street, NW 30.00 % (9,015) (7,913) 501 K Street LLC 1001 6th Street 50.00 % (4) 42,691 42,576 Podium Developer LLC The Hub on Causeway - Podium 50.00 % 49,403 48,980 Residential Tower Developer LLC Hub50House 50.00 % 42,019 47,774 Hotel Tower Developer LLC The Hub on Causeway - Hotel Air Rights 50.00 % 11,974 11,505 Office Tower Developer LLC 100 Causeway Street 50.00 % 59,425 57,687 1265 Main Office JV LLC 1265 Main Street 50.00 % 3,234 3,541 BNY Tower Holdings LLC Dock 72 50.00 % 28,893 27,343 BNYTA Amenity Operator LLC Dock 72 50.00 % 902 1,069 CA-Colorado Center Limited Partnership Colorado Center 50.00 % 233,026 231,479 7750 Wisconsin Avenue LLC 7750 Wisconsin Avenue 50.00 % 54,589 61,626 BP-M 3HB Venture LLC 3 Hudson Boulevard 25.00 % 116,388 116,306 SMBP Venture LP Santa Monica Business Park 55.00 % 163,888 156,639 Platform 16 Holdings LP Platform 16 55.00 % (5) 132,845 109,086 Gateway Portfolio Holdings LLC Gateway Commons 50.00 % (6) 305,236 327,148 Rosecrans-Sepulveda Partners 4, LLC Beach Cities Media Campus 50.00 % 27,045 27,106 Safeco Plaza REIT LLC Safeco Plaza 33.67 % (7) 71,630 72,545 360 PAS Holdco LLC 360 Park Avenue South 42.21 % (8) 111,209 106,855 PR II/BXP Reston Gateway LLC Reston Next Residential 20.00 % (5)(9) 11,140 N/A 751 Gateway Holdings LLC 751 Gateway 49.00 % (6) 56,477 N/A $ 1,490,133 $ 1,445,926 _______________ (1) Investments with deficit balances aggregating approximately $64.9 million and $37.1 million at June 30, 2022 and December 31, 2021, respectively, are included within Other Liabilities in the Company’s Consolidated Balance Sheets. (2) The Company’s economic ownership has increased based on the achievement of certain return thresholds. At June 30, 2022 and December 31, 2021, the Company’s economic ownership was approximately 50%. (3) The Company’s wholly-owned subsidiary that owns Wisconsin Place Office also owns a 33.33% interest in the joint venture entity that owns the land, parking garage and infrastructure of the project. (4) 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 (5) This entity is a VIE (See Note 2). (6) On June 16, 2022, 751 Gateway was segregated from Gateway Commons into a single-purpose joint venture. (7) The Company’s ownership includes (1) a 33.0% direct interest in the joint venture, and (2) an additional 1% interest in each of the two entities through which each partner owns its interest in the joint venture. (8)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9) The Company’s partner will fund required capital until their aggregate investment is approximately 80% of all capital contributions; thereafter, the partners will fund required capital according to their percentage interests.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June 30, 2022 December 31, 2021 (in thousands) ASSETS Real estate and development in process, net (1) $ 5,748,274 $ 5,579,218 Other assets 646,872 586,470 Total assets $ 6,395,146 $ 6,165,688 LIABILITIES AND MEMBERS’/PARTNERS’ EQUITY Mortgage and notes payable, net $ 3,413,562 $ 3,214,961 Other liabilities (2) 657,692 652,135 Members’/Partners’ equity 2,323,892 2,298,592 Total liabilities and members’/partners’ equity $ 6,395,146 $ 6,165,688 Company’s share of equity $ 1,145,306 $ 1,104,175 Basis differentials (3) 344,827 341,751 Carrying value of the Company’s investments in unconsolidated joint ventures (4) $ 1,490,133 $ 1,445,926 _______________ (1) At June 30, 2022 and December 31, 2021, this amount included right of use assets - finance leases totaling approximately $248.9 million. At June 30, 2022 and December 31, 2021, this amount included right of use assets - operating leases totaling approximately $21.7 million and $22.3 million, respectively. (2) At June 30, 2022 and December 31, 2021, this amount included lease liabilities - finance leases totaling approximately $383.9 million and $385.5 million, respectively. At June 30, 2022 and December 31, 2021, this amount included lease liabilities - operating leases totaling approximately $30.4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June 30, 2022 December 31, 2021 Property (in thousands) Colorado Center $ 303,261 $ 304,776 Gateway Commons 50,932 51,009 Dock 72 (49,195) (50,051) These basis differentials (excluding land) will be amortized over the remaining lives of the related assets and liabilities. (4) Investments with deficit balances aggregating approximately $64.9 million and $37.1 million at June 30, 2022 and December 31, 2021, respectively, are reflected within Other Liabilities in the Company’s Consolidated Balance Sheets. The combined summarized statements of operations of the Company’s unconsolidated joint ventures are as follows: Three months ended June 30, Six months ended June 30, 2022 2021 2022 2021 (in thousands) Total revenue (1) $ 120,871 $ 91,226 $ 245,362 $ 178,492 Expenses Operating 45,353 36,787 90,994 73,921 Transaction costs 811 — 811 7 Depreciation and amortization 43,293 33,627 87,957 67,730 Total expenses 89,457 70,414 179,762 141,658 Other income (expense) Loss from early extinguishment of debt — — (1,327) — Interest expense (32,219) (25,636) (62,592) (51,192) Net income (loss) $ (805) $ (4,824) $ 1,681 $ (14,358) Company’s share of net income (loss) $ 1,082 $ (2,137) $ 4,476 $ (5,777) Gain on sale of investment (2) — — — 10,257 Basis differential (3) (1,136) 764 (2,341) (628) Income (loss) from unconsolidated joint ventures $ (54) $ (1,373) $ 2,135 $ 3,852 _______________ (1) Includes straight-line rent adjustments of approximately $17.8 million and $5.0 million for the three months ended June 30, 2022 and 2021, respectively, and approximately $45.3 million and $6.1 million for the six months ended June 30, 2022 and 2021, respectively. For the six months ended June 30, 2022, reinstatement of accrued rent balances totaled approximately $2.5 million. (2) During the six months ended June 30, 2021, the Company completed the sale of its 50% ownership interest in Annapolis Junction NFM LLC. The Company recognized a gain on sale of investment of approximately $10.3 million. (3) Includes straight-line rent adjustments of approximately $0.1 million for each of the three months ended June 30, 2022 and 2021, and approximately $0.2 million and $0.6 million for the six months ended June 30, 2022 and 2021, respectively. Also includes net above-/below-market rent adjustments of approximately $0.1 million for each of the three months ended June 30, 2022 and 2021, and approximately $0.2 million for each of the six months ended June 30, 2022 and 2021. On January 18, 2022, a joint venture in which the Company has a 50% interest commenced the redevelopment of 651 Gateway located in South San Francisco, California. 651 Gateway is an office building that will be converted to approximately 327,000 net rentable square feet of life sciences space. On February 2, 2022, a joint venture in which the Company has a 55% interest commenced the development of the first phase of Platform 16, a Class A office project located in San Jose, California, that is expected to contain approximately 1.1 million net rentable square feet upon completion. The first phase of the development projects includes the construction of an approximately 390,000 net rentable square foot Class A creative office building and a below-grade parking garage. On March 28, 2022, a joint venture in which the Company has a 20% interest refinanced with a new lender the secured debt collateralized by its Metropolitan Square property located in Washington, DC. At the time of the refinancing, the loan had an outstanding balance of approximately $294.1 million, bore interest at a variable rate equal to (1) the greater of (x) LIBOR or (y) 0.65%, plus (2) 4.75% per annum and was scheduled to mature on July 7, 2022, with two, one-year extension options, subject to certain conditions. In conjunction with the refinancing, the joint venture settled its interest rate cap agreement, entered into in 2020, to limit its exposure to increases in the LIBOR rate. There was no prepayment penalty associated with the prepayment of the previous mortgage loan. The joint venture recognized a loss from early extinguishment of debt totaling approximately $1.3 million due to the write-off of unamortized deferred financing costs. The new mortgage and mezzanine loans have an aggregate principal balance of $420.0 million, bear interest at a weighted average variable rate equal to the Secured Overnight Financing Rate (“SOFR“) plus 2.75% per annum and mature on April 9, 2024, with three, one-year extension options, subject to certain conditions. The joint venture distributed excess loan proceeds from the new mortgage and mezzanine loans totaling approximately $100.5 million, of which the Company’s share totaled approximately $20.1 million. Metropolitan Square is an office property with approximately 657,000 net rentable square feet located in Washington, DC. On April 18, 2022, a joint venture in which the Company has a 50% ownership interest extended the maturity date of the construction loan collateralized by its Hub50House property to June 19, 2022. At the time of the extension, the outstanding balance of the loan totaled approximately $176.5 million, bore interest at a variable rate equal to LIBOR plus 2.00% per annum and was scheduled to mature on April 19, 2022. On June 17, 2022, the joint venture repaid the existing construction loan and obtained a new mortgage loan. The new mortgage loan has a principal balance of $185.0 million, bears interest at a variable rate equal to SOFR plus 1.35% per annum and matures on June 17, 2032. At closing, the joint venture entered into interest rate swap contracts with notional amounts aggregating $185.0 million through April 10, 2032, resulting in a fixed rate of approximately 4.432% per annum through the expiration of the interest rate swap contracts. In conjunction with the new mortgage loan, the joint venture paid off the existing construction loan. At the time of the payoff of the construction loan, the outstanding balance of the loan totaled approximately $176.7 million. The joint venture distributed excess loan proceeds from the new mortgage loan totaling approximately $6.8 million, of which the Company’s share totaled approximately $3.4 million. Hub50House is a residential property that consists of approximately 320,000 net rentable square feet and 440 residential units located in Boston, Massachusetts. On May 13, 2022, the Company entered into a joint venture with a third party to own, operate and develop Reston Next Residential located in Reston, Virginia. Reston Next Residential is expected to consist of 508 residential rental units upon completion. The Company contributed approximately $11.3 million of improvements at closing and will contribute cash totaling approximately $3.5 million in the future for its 20% ownership interest in the joint venture. The partner contributed approximately $0.5 million of cash at closing and will contribute cash totaling approximately $58.7 million in the future for its 80% ownership interest in the joint venture. As a result of the partner’s deferred contribution, as of the acquisition date, the Company owned an approximately 96% interest in the joint venture. On May 13, 2022, the joint venture commenced development and entered into a construction loan collateralized by the property. The construction loan has a principal amount of up to $140.0 million, bears interest at a variable rate equal to SOFR plus 2.00% per annum and matures on May 13, 2026, with two, one-year extension options, subject to certain conditions. As of June 30, 2022, no amounts had been drawn under the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Term Loan</t>
        </is>
      </c>
      <c r="B1" s="2" t="inlineStr">
        <is>
          <t>6 Months Ended</t>
        </is>
      </c>
    </row>
    <row r="2">
      <c r="B2" s="2" t="inlineStr">
        <is>
          <t>Jun. 30, 2022</t>
        </is>
      </c>
    </row>
    <row r="3">
      <c r="A3" s="3" t="inlineStr">
        <is>
          <t>Debt Disclosure [Abstract]</t>
        </is>
      </c>
      <c r="B3" s="4" t="inlineStr">
        <is>
          <t xml:space="preserve"> </t>
        </is>
      </c>
    </row>
    <row r="4">
      <c r="A4" s="4" t="inlineStr">
        <is>
          <t>Unsecured Term Loan</t>
        </is>
      </c>
      <c r="B4" s="4" t="inlineStr">
        <is>
          <t xml:space="preserve">6. Unsecured Term Loan On May 17, 2022, BPLP entered into an unsecured credit agreement (the “Unsecured Term Loan”) providing for a single borrowing of up to $730.0 million. The Unsecured Term Loan matures on May 16, 2023. At BPLP’s option, the Unsecured Term Loan will bear interest at a rate per annum equal to (A) (1) a base rate per annum equal to the greater of (a) the federal funds rate plus 0.5%, (b) the administrative agent’s prime rate, (c) term SOFR plus 1.00% and (d) 1.00%, or (2) a term SOFR rate per annum equal to the forward-looking SOFR term rate administered by CME Group Benchmark Administration (“CME”) two business days prior to the commencement of such interest period; or if the rate is unavailable, then the forward-looking SOFR term rate administered by CME on the first business day immediately prior thereto, in each case, plus 0.10%, and (B) a margin ranging from 0 to 160 basis points based on BPLP’s credit rating. On May 17, 2022, BPLP exercised its option to draw $730.0 million under the Unsecured Term Loan (See Note 3). As of June 30, 2022, the Unsecured Term Loan bears interest at a variable rate equal to term SOFR plus 0.95% per annum based on BPLP’s credit rating at June 30, 2022. At June 30, 2022, BPLP had $730.0 million outstanding under the Unsecured Term Loan. The Unsecured Term Loan contains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any outstanding amount under the Unsecured Term Loan. Among other covenants, the Unsecured Term Loan requires that BPLP maintain on an ongoing basis: (1) a leverage ratio not to exceed 60%, however, the leverage ratio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General In the normal course of business, the Company guarantees its performance of services or indemnifies third parties against its negligence. In addition, in the normal course of business, the Company guarantees to certain clie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6.4 million at June 30, 2022.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clie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June 30, 2022, the maximum funding obligation under the guarantee was approximately $16.2 million. The Company earns a fee from the joint venture for providing the guarantee and has an agreement with the outside partners to reimburse the joint venture for their share of any payments made under the guarantee. As of June 30, 2022, no amounts related to the guarantee were recorded as liabilities in the Company’s consolidated financial statements. In connection with the development of the 7750 Wisconsin Avenue office property located in Bethesda, Maryland, the Company entered into agreements with affiliates of The Bernstein Companies (the Company’s partner in the 7750 Wisconsin Avenue joint venture) under which the Company could be required to act as a mezzanine and/or mortgage lender and finance the construction of the hotel property being developed by an affiliate of The Bernstein Companies adjacent to the office property. An affiliate of The Bernstein Companies exercised its option to borrow $10.0 million from the Company under such agreements, and the Company provided the financing on June 1, 2020. The financing bore interest at a fixed rate of 8.00% per annum, compounded monthly, and was scheduled to mature on the fifth anniversary of the date on which the base building of the affiliate of The Bernstein Companies’ hotel property was substantially completed. On June 27, 2022, the borrower repaid the loan in full, including approximately $1.6 million of accrued interest. The financing was recorded as Note Receivable, Net in the Company’s Consolidated Balance Sheets. In connection with the redevelopment of the Company’s 325 Main Street property located in Cambridge, Massachusetts, the Company was required pursuant to the local zoning ordinance and urban renewal plan to commence construction of a residential building of at least 200,000 square feet with 25% of the project designated as income-restricted (with a minimum of 20% of the square footage devoted to home ownership units) prior to the occupancy of the 325 Main Street property. The zoning ordinance and urban renewal plan were each amended to decouple the residential requirement from the occupancy of the 325 Main Street property. 325 Main Street consisted of an approximately 115,000 net rentable square foot Class A office property that was demolished and redeveloped into an approximately 414,000 net rentable square foot Class A office property. While the amendment to the urban renewal plan is subject to completion of administrative processes, the City of Cambridge issued a temporary certificate of occupancy in the second quarter of 2022 (See Note 3).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3%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8. Noncontrolling Interests Noncontrolling interests relate to the interests in BPLP not owned by BXP and interests in consolidated property partnerships not wholly-owned by the Company. As of June 30, 2022, the noncontrolling interests in BPLP consisted of 16,539,178 OP Units, 1,685,357 LTIP Units (including 466,233 LTIP Units earned by employees under the Company’s multi-year long-term incentive awards granted between 2012 and 2019 (i.e., 2012 OPP and 2013 - 2019 MYLTIP awards)), 203,278 2020 MYLTIP Units, 351,218 2021 MYLTIP Units and 253,627 2022 MYLTIP Units held by parties other than BXP. Noncontrolling Interest—Common Units During the six months ended June 30, 2022, 152,451 OP Units were presented by the holders for redemption (including an aggregate of 47,771 OP Units issued upon conversion of LTIP Units, 2012 OPP Units and MYLTIP Units) and were redeemed by BXP in exchange for an equal number of shares of Common Stock. At June 30, 2022, BPLP had outstanding 203,278 2020 MYLTIP Units, 351,218 2021 MYLTIP Units and 253,627 2022 MYLTIP Units. Prior to the end of the respective three On February 4, 2022, the measurement period for the Company’s 2019 MYLTIP awards ended and, based on BXP’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six months ended June 30, 2022: Record Date Payment Date Distributions per OP Unit and LTIP Unit Distributions per MYLTIP Unit June 30, 2022 July 29, 2022 $0.98 $0.098 March 31, 2022 April 29, 2022 $0.98 $0.098 December 31, 2021 January 28, 2022 $0.98 $0.098 The following table presents BPL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six months ended June 30, 2021: Record Date Payment Date Distributions per OP Unit and LTIP Unit Distributions per MYLTIP Unit June 30, 2021 July 30, 2021 $0.98 $0.098 March 31, 2021 April 30, 2021 $0.98 $0.098 December 31, 2020 January 28, 2021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LTIP Units (including the 2012 OPP Units and 2013 - 2019 MYLTIP Units) assuming that all conditions had been met for the conversion thereof) had all of such units been redeemed at June 30, 2022 was approximately $1.6 billion based on the last reported price of a share of Common Stock on the New York Stock Exchange of $88.98 per share on June 30, 2022.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 t each of June 30, 2022 and December 31, 2021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6 Months Ended</t>
        </is>
      </c>
    </row>
    <row r="2">
      <c r="B2" s="2" t="inlineStr">
        <is>
          <t>Jun. 30, 2022</t>
        </is>
      </c>
    </row>
    <row r="3">
      <c r="A3" s="3" t="inlineStr">
        <is>
          <t>Equity [Abstract]</t>
        </is>
      </c>
      <c r="B3" s="4" t="inlineStr">
        <is>
          <t xml:space="preserve"> </t>
        </is>
      </c>
    </row>
    <row r="4">
      <c r="A4" s="4" t="inlineStr">
        <is>
          <t>Stockholders' Equity / Partners' Capital</t>
        </is>
      </c>
      <c r="B4" s="4" t="inlineStr">
        <is>
          <t xml:space="preserve">9. Stockholders’ Equity / Partners’ Capital BXP As of June 30, 2022, BXP had 156,726,430 shares of Common Stock outstanding. As of June 30, 2022, BXP owned 1,749,510 general partnership units and 154,976,920 limited partnership units in BPLP. On May 22, 2020,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June 2, 2020. BXP intends to use the net proceeds from any offering for general business purposes, which may include investment opportunities and debt reduction. No shares of Common Stock have been issued under this ATM stock offering program. During the six months ended June 30, 2022, BXP did not issue any shares of Common Stock upon the exercise of options to purchase Common Stock. During the six months ended June 30, 2022, BXP issued 152,451 shares of Common Stock in connection with the redemption of an equal number of redeemable OP Units from limited partners. The following table presents BXP’s dividends per share and BPLP’s distributions per OP Unit and LTIP Unit paid or declared in 2022 and during the six months ended June 30, 2021: Record Date Payment Date Dividend (Per Share) Distribution (Per Unit) June 30, 2022 July 29, 2022 $0.98 $0.98 March 31, 2022 April 29, 2022 $0.98 $0.98 December 31, 2021 January 28, 2022 $0.98 $0.98 June 30, 2021 July 30, 2021 $0.98 $0.98 March 31, 2021 April 30, 2021 $0.98 $0.98 December 31, 2020 January 28, 2021 $0.98 $0.98 Preferred Stock On March 2, 2021, BXP issued a redemption notice for 80,000 shares of its 5.25% Series B Cumulative Redeemable Preferred Stock (the “Series B Preferred Stock”), which constituted all of the outstanding Series B Preferred Stock, and the corresponding depositary shares, each representing 1/100th of a share of Series B Preferred Stock. The redemption price per share of Series B Preferred Stock was $2,500, plus all accrued and unpaid dividends to, but not including, the redemption date, totaling $2,516.41 per share. On March 31, 2021, the Company transferred the full redemption price for all outstanding shares of Series B Preferred Stock, including accrued and unpaid dividends to, but not including, the redemption date, to the redemption agent. The excess of the redemption price over the carrying value of the Series B Preferred Stock and Series B Preferred Units of approximately $6.4 million relates to the original issuance costs and is reflected as a reduction to Net Income Attributable to Boston Properties, Inc. Common Shareholders and Net Income Attributable to Boston Properties Limited Partnership Common Unitholders on the Consolidated Income Statements. On April 1, 2021, BXP redeemed all of the outstanding shares of Series B Preferred Stock and all of the outstanding Depositary Shares. In connection with the redemption of the Series B Preferred Stock, all of the Series B Preferred Units, which had terms and preferences generally mirroring those of the Series B Preferred Stock, were redeemed by BPLP. The following table presents BXP’s dividend per share on its Series B Preferred Stock paid during the six months ended June 30, 2021: Record Date Payment Date Dividend (Per Share) February 5, 2021 February 16, 2021 $32.8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10.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three and six months ended June 30, 2022 and 2021. BXP Three months ended June 30, Six months ended June 30, 2022 2021 2022 2021 (in thousands) Net income attributable to Boston Properties, Inc. common shareholders $ 222,989 $ 111,703 $ 366,044 $ 203,372 Add: Preferred stock redemption charge — — — 6,412 Preferred dividends — — — 2,560 Noncontrolling interest—common units of the Operating Partnership 25,708 12,383 42,061 23,422 Noncontrolling interests in property partnerships 18,546 17,164 36,095 33,631 Interest expense 104,142 106,319 205,370 214,221 Losses from early extinguishment of debt — — — 898 Net operating income from unconsolidated joint ventures 35,710 25,417 73,031 50,212 Depreciation and amortization expense 183,146 183,838 360,770 360,403 Transaction costs 496 751 496 1,082 Payroll and related costs from management services contracts 3,239 2,655 7,304 6,160 General and administrative expense 34,665 38,405 77,859 83,364 Less: Net operating income attributable to noncontrolling interests in property partnerships 47,862 46,287 94,917 90,663 Gains (losses) from investments in securities (4,716) 2,275 (6,978) 3,934 Other income - assignment fee 6,624 — 6,624 — Interest and other income (loss) 1,195 1,452 2,423 2,620 Gains on sales of real estate 96,247 7,756 118,948 7,756 Income (loss) from unconsolidated joint ventures (54) (1,373) 2,135 3,852 Direct reimbursements of payroll and related costs from management services contracts 3,239 2,655 7,304 6,160 Development and management services revenue 6,354 7,284 12,185 14,087 Company’s share of Net Operating Income $ 471,890 $ 432,299 $ 931,472 $ 856,665 BPLP Three months ended June 30, Six months ended June 30, 2022 2021 2022 2021 (in thousands) Net income attributable to Boston Properties Limited Partnership common unitholders $ 253,788 $ 125,846 $ 415,617 $ 231,619 Add: Preferred unit redemption charge — — — 6,412 Preferred distributions — — — 2,560 Noncontrolling interests in property partnerships 18,546 17,164 36,095 33,631 Interest expense 104,142 106,319 205,370 214,221 Losses from early extinguishment of debt — — — 898 Net operating income from unconsolidated joint ventures 35,710 25,417 73,031 50,212 Depreciation and amortization expense 181,416 182,078 357,302 355,578 Transaction costs 496 751 496 1,082 Payroll and related costs from management services contracts 3,239 2,655 7,304 6,160 General and administrative expense 34,665 38,405 77,859 83,364 Less: Net operating income attributable to noncontrolling interests in property partnerships 47,862 46,287 94,917 90,663 Gains (losses) from investments in securities (4,716) 2,275 (6,978) 3,934 Other income - assignment fee 6,624 — 6,624 — Interest and other income (loss) 1,195 1,452 2,423 2,620 Gains on sales of real estate 99,608 7,756 122,992 7,756 Income (loss) from unconsolidated joint ventures (54) (1,373) 2,135 3,852 Direct reimbursements of payroll and related costs from management services contracts 3,239 2,655 7,304 6,160 Development and management services revenue 6,354 7,284 12,185 14,087 Company’s share of Net Operating Income $ 471,890 $ 432,299 $ 931,472 $ 856,665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stock/unit redemption charge, preferred dividends/distributions, net income attributable to noncontrolling interests, interest expense, losses from early extinguishment of debt, depreciation and amortization expense, transaction costs, payroll and related costs from management services contracts and corporate general and administrative expense less (2) gains (losses) from investments in securities, other income - assignment fee,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does not include its share of losses from early extinguishment of debt from unconsolidated joint ventures, gains on sales of real estate from unconsolidated joint ventures and gain on sale of investment from unconsolidated joint ventures, both of which are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stock/unit redemption charge, preferred dividends/distributions, interest expense, losses from early extinguishment of debt, depreciation and amortization expense, transaction costs, payroll and related costs from management services contracts, corporate general and administrative expense, gains (losses) from investments in securities, other income - assignment fee,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Seattle and Washington, DC. On September 1, 2021, the Company invested in a joint venture that acquired Safeco Plaza located in Seattle, Washington. As such, the Seattle region was identified as a segment during the third quarter of 2021. The Company also presents information for each segment by property type, including Office, Residential and Hotel. Parking and other revenue for the three months ended June 30, 2022 increased by approximately $12.1 million compared to the three months ended June 30, 2021. Parking and other revenue for the six months ended June 30, 2022 increased by approximately $16.9 million compared to 2021. These increases were primarily in transient and monthly parking revenue. Information by geographic area and property type (dollars in thousands): For the three months ended June 30, 2022: Boston Los Angeles New York San Francisco Seattle Washington, DC Total Rental Revenue: (1) Office $ 244,936 $ — $ 254,264 $ 133,707 $ 6,472 $ 95,954 $ 735,333 Residential 3,748 — — 5,850 — 7,314 16,912 Hotel 12,089 — — — — — 12,089 Total 260,773 — 254,264 139,557 6,472 103,268 764,334 % of Grand Totals 34.11 % — % 33.27 % 18.26 % 0.85 % 13.51 % 100.00 % Rental Expenses: Office 87,027 — 95,363 45,201 1,680 34,759 264,030 Residential 1,492 — — 5,145 — 3,181 9,818 Hotel 6,444 — — — — — 6,444 Total 94,963 — 95,363 50,346 1,680 37,940 280,292 % of Grand Totals 33.88 % — % 34.02 % 17.96 % 0.60 % 13.54 % 100.00 % Net operating income $ 165,810 $ — $ 158,901 $ 89,211 $ 4,792 $ 65,328 $ 484,042 % of Grand Totals 34.25 % — % 32.83 % 18.43 % 0.99 % 13.50 % 100.00 % Less: Net operating income attributable to noncontrolling interests in property partnerships (11,377) — (36,485) — — — (47,862) Add: Company’s share of net operating income from unconsolidated joint ventures 8,134 13,247 18 3,183 1,944 9,184 35,710 Company’s share of net operating income $ 162,567 $ 13,247 $ 122,434 $ 92,394 $ 6,736 $ 74,512 $ 471,890 % of Grand Totals 34.44 % 2.81 % 25.95 % 19.58 % 1.43 % 15.7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June 30, 2021: Boston Los Angeles New York San Francisco Washington, DC Total Rental Revenue: (1) Office $ 229,571 $ — $ 252,182 $ 126,181 $ 84,610 $ 692,544 Residential 3,131 — — 690 5,942 9,763 Hotel 1,561 — — — — 1,561 Total 234,263 — 252,182 126,871 90,552 703,868 % of Grand Totals 33.28 % — % 35.84 % 18.02 % 12.86 % 100.00 % Rental Expenses: Office 78,165 — 92,662 40,954 30,994 242,775 Residential 1,435 — — 1,544 2,949 5,928 Hotel 1,996 — — — — 1,996 Total 81,596 — 92,662 42,498 33,943 250,699 % of Grand Totals 32.55 % — % 36.96 % 16.95 % 13.54 % 100.00 % Net operating income $ 152,667 $ — $ 159,520 $ 84,373 $ 56,609 $ 453,169 % of Grand Totals 33.69 % — % 35.20 % 18.62 % 12.49 % 100.00 % Less: Net operating income attributable to noncontrolling interests in property partnerships (10,576) — (35,711) — — (46,287) Add: Company’s share of net operating income from unconsolidated joint ventures 3,624 12,265 172 3,580 5,776 25,417 Company’s share of net operating income $ 145,715 $ 12,265 $ 123,981 $ 87,953 $ 62,385 $ 432,299 % of Grand Totals 33.70 % 2.84 % 28.68 % 20.35 % 14.4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Information by geographic area and property type (dollars in thousands): For the six months ended June 30, 2022: Boston Los Angeles New York San Francisco Seattle Washington, DC Total Rental Revenue: (1) Office $ 487,014 $ — $ 511,134 $ 266,082 $ 6,472 $ 191,519 $ 1,462,221 Residential 7,344 — — 8,241 — 14,293 29,878 Hotel 16,646 — — — — — 16,646 Total 511,004 — 511,134 274,323 6,472 205,812 1,508,745 % of Grand Totals 33.87 % — % 33.88 % 18.18 % 0.43 % 13.64 % 100.00 % Rental Expenses: Office 177,555 — 191,703 88,609 1,680 68,306 527,853 Residential 2,929 — — 7,013 — 6,308 16,250 Hotel 11,284 — — — — — 11,284 Total 191,768 — 191,703 95,622 1,680 74,614 555,387 % of Grand Totals 34.53 % — % 34.52 % 17.22 % 0.30 % 13.43 % 100.00 % Net operating income $ 319,236 $ — $ 319,431 $ 178,701 $ 4,792 $ 131,198 $ 953,358 % of Grand Totals 33.49 % — % 33.51 % 18.74 % 0.50 % 13.76 % 100.00 % Less: Net operating income attributable to noncontrolling interests in property partnerships (23,112) — (71,805) — — — (94,917) Add: Company’s share of net operating income (loss) from unconsolidated joint ventures 17,827 27,004 (138) 6,364 3,899 18,075 73,031 Company’s share of net operating income $ 313,951 $ 27,004 $ 247,488 $ 185,065 $ 8,691 $ 149,273 $ 931,472 % of Grand Totals 33.70 % 2.90 % 26.57 % 19.87 % 0.93 % 16.0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1: Boston Los Angeles New York San Francisco Washington, DC Total Rental Revenue: (1) Office $ 459,974 $ — $ 502,346 $ 256,779 $ 167,025 $ 1,386,124 Residential 6,176 — — 1,011 11,751 18,938 Hotel 2,193 — — — — 2,193 Total 468,343 — 502,346 257,790 178,776 1,407,255 % of Grand Totals 33.28 % — % 35.70 % 18.32 % 12.70 % 100.00 % Rental Expenses: Office 158,046 — 192,047 81,203 62,741 494,037 Residential 2,890 — — 3,230 5,935 12,055 Hotel 4,047 — — — — 4,047 Total 164,983 — 192,047 84,433 68,676 510,139 % of Grand Totals 32.34 % — % 37.65 % 16.55 % 13.46 % 100.00 % Net operating income $ 303,360 $ — $ 310,299 $ 173,357 $ 110,100 $ 897,116 % of Grand Totals 33.82 % — % 34.59 % 19.32 % 12.27 % 100.00 % Less: Net operating income attributable to noncontrolling interests in property partnerships (20,800) — (69,863) — — (90,663) Add: Company’s share of net operating income (loss) from unconsolidated joint ventures 5,905 26,457 (621) 7,060 11,411 50,212 Company’s share of net operating income $ 288,465 $ 26,457 $ 239,815 $ 180,417 $ 121,511 $ 856,665 % of Grand Totals 33.68 % 3.09 % 27.99 % 21.06 % 14.18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6 Months Ended</t>
        </is>
      </c>
    </row>
    <row r="2">
      <c r="B2" s="2" t="inlineStr">
        <is>
          <t>Jun. 30, 2022</t>
        </is>
      </c>
    </row>
    <row r="3">
      <c r="A3" s="3" t="inlineStr">
        <is>
          <t>Earnings Per Share [Abstract]</t>
        </is>
      </c>
      <c r="B3" s="4" t="inlineStr">
        <is>
          <t xml:space="preserve"> </t>
        </is>
      </c>
    </row>
    <row r="4">
      <c r="A4" s="4" t="inlineStr">
        <is>
          <t>Earnings Per Share / Common Unit</t>
        </is>
      </c>
      <c r="B4" s="4" t="inlineStr">
        <is>
          <t xml:space="preserve">11. Earnings Per Share / Common Unit BXP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19 MYLTIP Units required, and the 2020 - 2022 MYLTIP Units require, BXP to outperform absolute and/or relative return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June 30, 2022 Income Shares Per Share (in thousands, except for per share amounts) Basic Earnings: Net income attributable to Boston Properties, Inc. common shareholders $ 222,989 156,720 $ 1.42 Allocation of undistributed earnings to participating securities (267) — — Net income attributable to Boston Properties, Inc. common shareholders 222,722 156,720 1.42 Effect of Dilutive Securities: Stock Based Compensation — 472 — Diluted Earnings: Net income attributable to Boston Properties, Inc. common shareholders $ 222,722 157,192 $ 1.42 Three months ended June 30, 2021 Income Shares Per Share (in thousands, except for per share amounts) Basic Earnings: Net income attributable to Boston Properties, Inc. common shareholders $ 111,703 156,107 $ 0.72 Effect of Dilutive Securities: Stock Based Compensation — 412 (0.01) Diluted Earnings: Net income attributable to Boston Properties, Inc. common shareholders $ 111,703 156,519 $ 0.71 Six months ended June 30, 2022 Income Shares Per Share (in thousands, except for per share amounts) Basic Earnings: Net income attributable to Boston Properties, Inc. common shareholders $ 366,044 156,685 $ 2.33 Allocation of undistributed earnings to participating securities (236) — — Net income attributable to Boston Properties, Inc. common shareholders 365,808 156,685 2.33 Effect of Dilutive Securities: Stock Based Compensation — 413 — Diluted Earnings: Net income attributable to Boston Properties, Inc. common shareholders $ 365,808 157,098 $ 2.33 Six months ended June 30, 2021 Income Shares Per Share (in thousands, except for per share amounts) Basic Earnings: Net income attributable to Boston Properties, Inc. common shareholders $ 203,372 156,016 $ 1.30 Effect of Dilutive Securities: Stock Based Compensation — 291 — Diluted Earnings: Net income attributable to Boston Properties, Inc. common shareholders $ 203,372 156,307 $ 1.30 BPL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19 MYLTIP Units required, and the 2020 - 2022 MYLTIP Units require, BXP to outperform absolute and/or relative return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672,000 and 17,043,000 redeemable common units for the three months ended June 30, 2022 and 2021, respectively, and 17,638,000 and 17,018,000 redeemable common units for the six months ended June 30, 2022 and 2021, respectively. Three months ended June 30, 2022 Income Units Per Unit (in thousands, except for per unit amounts) Basic Earnings: Net income attributable to Boston Properties Limited Partnership common unitholders $ 253,788 174,392 $ 1.45 Allocation of undistributed earnings to participating securities (297) — — Net income attributable to Boston Properties, Inc. common shareholders 253,491 174,392 1.45 Effect of Dilutive Securities: Stock Based Compensation — 472 — Diluted Earnings: Net income attributable to Boston Properties Limited Partnership common unitholders $ 253,491 174,864 $ 1.45 Three months ended June 30, 2021 Income Units Per Unit (in thousands, except for per unit amounts) Basic Earnings: Net income attributable to Boston Properties Limited Partnership common unitholders $ 125,846 173,150 $ 0.73 Effect of Dilutive Securities: Stock Based Compensation — 412 — Diluted Earnings: Net income attributable to Boston Properties Limited Partnership common unitholders $ 125,846 173,562 $ 0.73 Six months ended June 30, 2022 Income Units Per Unit (in thousands, except for per unit amounts) Basic Earnings: Net income attributable to Boston Properties Limited Partnership common unitholders $ 415,617 174,323 $ 2.38 Allocation of undistributed earnings to participating securities (263) — — Net income attributable to Boston Properties Limited Partnership common unitholders $ 415,354 174,323 $ 2.38 Effect of Dilutive Securities: Stock Based Compensation — 413 — Diluted Earnings: Net income attributable to Boston Properties Limited Partnership common unitholders $ 415,354 174,736 $ 2.38 Six months ended June 30, 2021 Income Units Per Unit (in thousands, except for per unit amounts) Basic Earnings: Net income attributable to Boston Properties Limited Partnership common unitholders $ 231,619 173,034 $ 1.34 Effect of Dilutive Securities: Stock Based Compensation — 291 — Diluted Earnings: Net income attributable to Boston Properties Limited Partnership common unitholders $ 231,619 173,325 $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at cost (amounts related to variable interest entities (“VIEs”) of $6,736,095 and $6,702,830 at June 30, 2022 and December 31, 2021, respectively)</t>
        </is>
      </c>
      <c r="B3" s="7" t="n">
        <v>24700571</v>
      </c>
      <c r="C3" s="7" t="n">
        <v>23752630</v>
      </c>
    </row>
    <row r="4">
      <c r="A4" s="4" t="inlineStr">
        <is>
          <t>Right of use assets - finance leases (amounts related to VIEs of $21,000 and $21,000 at June 30, 2022 and December 31, 2021, respectively)</t>
        </is>
      </c>
      <c r="B4" s="5" t="n">
        <v>237488</v>
      </c>
      <c r="C4" s="5" t="n">
        <v>237507</v>
      </c>
    </row>
    <row r="5">
      <c r="A5" s="4" t="inlineStr">
        <is>
          <t>Right of use assets - operating leases</t>
        </is>
      </c>
      <c r="B5" s="5" t="n">
        <v>168370</v>
      </c>
      <c r="C5" s="5" t="n">
        <v>169778</v>
      </c>
    </row>
    <row r="6">
      <c r="A6" s="4" t="inlineStr">
        <is>
          <t>Less: accumulated depreciation (amounts related to VIEs of $(1,328,099) and $(1,283,060) at June 30, 2022 and December 31, 2021, respectively)</t>
        </is>
      </c>
      <c r="B6" s="5" t="n">
        <v>-6077270</v>
      </c>
      <c r="C6" s="5" t="n">
        <v>-5883961</v>
      </c>
    </row>
    <row r="7">
      <c r="A7" s="4" t="inlineStr">
        <is>
          <t>Real estate and development in process, net</t>
        </is>
      </c>
      <c r="B7" s="5" t="n">
        <v>19029159</v>
      </c>
      <c r="C7" s="5" t="n">
        <v>18275954</v>
      </c>
    </row>
    <row r="8">
      <c r="A8" s="4" t="inlineStr">
        <is>
          <t>Cash and cash equivalents (amounts related to VIEs of $297,608 and $300,937 at June 30, 2022 and December 31, 2021, respectively)</t>
        </is>
      </c>
      <c r="B8" s="5" t="n">
        <v>456491</v>
      </c>
      <c r="C8" s="5" t="n">
        <v>452692</v>
      </c>
    </row>
    <row r="9">
      <c r="A9" s="4" t="inlineStr">
        <is>
          <t>Cash held in escrows</t>
        </is>
      </c>
      <c r="B9" s="5" t="n">
        <v>46359</v>
      </c>
      <c r="C9" s="5" t="n">
        <v>48466</v>
      </c>
    </row>
    <row r="10">
      <c r="A10" s="4" t="inlineStr">
        <is>
          <t>Investments in securities</t>
        </is>
      </c>
      <c r="B10" s="5" t="n">
        <v>31457</v>
      </c>
      <c r="C10" s="5" t="n">
        <v>43632</v>
      </c>
    </row>
    <row r="11">
      <c r="A11" s="4" t="inlineStr">
        <is>
          <t>Tenant and other receivables, net (amounts related to VIEs of $11,008 and $6,824 at June 30, 2022 and December 31, 2021, respectively)</t>
        </is>
      </c>
      <c r="B11" s="5" t="n">
        <v>64607</v>
      </c>
      <c r="C11" s="5" t="n">
        <v>70186</v>
      </c>
    </row>
    <row r="12">
      <c r="A12" s="4" t="inlineStr">
        <is>
          <t>Related party note receivable, net</t>
        </is>
      </c>
      <c r="B12" s="5" t="n">
        <v>78576</v>
      </c>
      <c r="C12" s="5" t="n">
        <v>78336</v>
      </c>
    </row>
    <row r="13">
      <c r="A13" s="4" t="inlineStr">
        <is>
          <t>Notes receivable, net</t>
        </is>
      </c>
      <c r="B13" s="5" t="n">
        <v>0</v>
      </c>
      <c r="C13" s="5" t="n">
        <v>9641</v>
      </c>
    </row>
    <row r="14">
      <c r="A14" s="4" t="inlineStr">
        <is>
          <t>Accrued rental income, net (amounts related to VIEs of $357,000 and $357,395 at June 30, 2022 and December 31, 2021, respectively)</t>
        </is>
      </c>
      <c r="B14" s="5" t="n">
        <v>1265480</v>
      </c>
      <c r="C14" s="5" t="n">
        <v>1226745</v>
      </c>
    </row>
    <row r="15">
      <c r="A15" s="4" t="inlineStr">
        <is>
          <t>Deferred charges, net (amounts related to VIEs of $178,001 and $174,637 at June 30, 2022 and December 31, 2021, respectively)</t>
        </is>
      </c>
      <c r="B15" s="5" t="n">
        <v>684078</v>
      </c>
      <c r="C15" s="5" t="n">
        <v>618798</v>
      </c>
    </row>
    <row r="16">
      <c r="A16" s="4" t="inlineStr">
        <is>
          <t>Prepaid expenses and other assets (amounts related to VIEs of $8,866 and $29,668 at June 30, 2022 and December 31, 2021, respectively)</t>
        </is>
      </c>
      <c r="B16" s="5" t="n">
        <v>55232</v>
      </c>
      <c r="C16" s="5" t="n">
        <v>57811</v>
      </c>
    </row>
    <row r="17">
      <c r="A17" s="4" t="inlineStr">
        <is>
          <t>Investments in unconsolidated joint ventures</t>
        </is>
      </c>
      <c r="B17" s="5" t="n">
        <v>1554994</v>
      </c>
      <c r="C17" s="5" t="n">
        <v>1482997</v>
      </c>
    </row>
    <row r="18">
      <c r="A18" s="4" t="inlineStr">
        <is>
          <t>Total assets</t>
        </is>
      </c>
      <c r="B18" s="5" t="n">
        <v>23266433</v>
      </c>
      <c r="C18" s="5" t="n">
        <v>22365258</v>
      </c>
    </row>
    <row r="19">
      <c r="A19" s="3" t="inlineStr">
        <is>
          <t>Liabilities:</t>
        </is>
      </c>
      <c r="B19" s="4" t="inlineStr">
        <is>
          <t xml:space="preserve"> </t>
        </is>
      </c>
      <c r="C19" s="4" t="inlineStr">
        <is>
          <t xml:space="preserve"> </t>
        </is>
      </c>
    </row>
    <row r="20">
      <c r="A20" s="4" t="inlineStr">
        <is>
          <t>Mortgage notes payable, net (amounts related to VIEs of $3,269,948 and $3,267,914 at June 30, 2022 and December 31, 2021, respectively)</t>
        </is>
      </c>
      <c r="B20" s="5" t="n">
        <v>3269948</v>
      </c>
      <c r="C20" s="5" t="n">
        <v>3267914</v>
      </c>
    </row>
    <row r="21">
      <c r="A21" s="4" t="inlineStr">
        <is>
          <t>Unsecured senior notes, net</t>
        </is>
      </c>
      <c r="B21" s="5" t="n">
        <v>9489030</v>
      </c>
      <c r="C21" s="5" t="n">
        <v>9483695</v>
      </c>
    </row>
    <row r="22">
      <c r="A22" s="4" t="inlineStr">
        <is>
          <t>Unsecured line of credit</t>
        </is>
      </c>
      <c r="B22" s="5" t="n">
        <v>165000</v>
      </c>
      <c r="C22" s="5" t="n">
        <v>145000</v>
      </c>
    </row>
    <row r="23">
      <c r="A23" s="4" t="inlineStr">
        <is>
          <t>Unsecured term loan</t>
        </is>
      </c>
      <c r="B23" s="5" t="n">
        <v>728795</v>
      </c>
      <c r="C23" s="5" t="n">
        <v>0</v>
      </c>
    </row>
    <row r="24">
      <c r="A24" s="4" t="inlineStr">
        <is>
          <t>Lease liabilities - finance leases (amounts related to VIEs of $20,532 and $20,458 at June 30, 2022 and December 31, 2021, respectively)</t>
        </is>
      </c>
      <c r="B24" s="5" t="n">
        <v>246832</v>
      </c>
      <c r="C24" s="5" t="n">
        <v>244421</v>
      </c>
    </row>
    <row r="25">
      <c r="A25" s="4" t="inlineStr">
        <is>
          <t>Lease liabilities - operating leases</t>
        </is>
      </c>
      <c r="B25" s="5" t="n">
        <v>204643</v>
      </c>
      <c r="C25" s="5" t="n">
        <v>204561</v>
      </c>
    </row>
    <row r="26">
      <c r="A26" s="4" t="inlineStr">
        <is>
          <t>Accounts payable and accrued expenses (amounts related to VIEs of $41,409 and $29,464 at June 30, 2022 and December 31, 2021, respectively)</t>
        </is>
      </c>
      <c r="B26" s="5" t="n">
        <v>342467</v>
      </c>
      <c r="C26" s="5" t="n">
        <v>320775</v>
      </c>
    </row>
    <row r="27">
      <c r="A27" s="4" t="inlineStr">
        <is>
          <t>Dividends and distributions payable</t>
        </is>
      </c>
      <c r="B27" s="5" t="n">
        <v>170937</v>
      </c>
      <c r="C27" s="5" t="n">
        <v>169859</v>
      </c>
    </row>
    <row r="28">
      <c r="A28" s="4" t="inlineStr">
        <is>
          <t>Accrued interest payable</t>
        </is>
      </c>
      <c r="B28" s="5" t="n">
        <v>96821</v>
      </c>
      <c r="C28" s="5" t="n">
        <v>94796</v>
      </c>
    </row>
    <row r="29">
      <c r="A29" s="4" t="inlineStr">
        <is>
          <t>Other liabilities (amounts related to VIEs of $113,103 and $150,131 at June 30, 2022 and December 31, 2021, respectively)</t>
        </is>
      </c>
      <c r="B29" s="5" t="n">
        <v>401360</v>
      </c>
      <c r="C29" s="5" t="n">
        <v>391441</v>
      </c>
    </row>
    <row r="30">
      <c r="A30" s="4" t="inlineStr">
        <is>
          <t>Total liabilities</t>
        </is>
      </c>
      <c r="B30" s="5" t="n">
        <v>15115833</v>
      </c>
      <c r="C30" s="5" t="n">
        <v>14322462</v>
      </c>
    </row>
    <row r="31">
      <c r="A31" s="4" t="inlineStr">
        <is>
          <t>Redeemable deferred stock units— 89,132 and 83,073 units outstanding at redemption value at June 30, 2022 and December 31, 2021, respectively</t>
        </is>
      </c>
      <c r="B31" s="5" t="n">
        <v>7931</v>
      </c>
      <c r="C31" s="5" t="n">
        <v>9568</v>
      </c>
    </row>
    <row r="32">
      <c r="A32" s="3" t="inlineStr">
        <is>
          <t>Equity / Capital:</t>
        </is>
      </c>
      <c r="B32" s="4" t="inlineStr">
        <is>
          <t xml:space="preserve"> </t>
        </is>
      </c>
      <c r="C32" s="4" t="inlineStr">
        <is>
          <t xml:space="preserve"> </t>
        </is>
      </c>
    </row>
    <row r="33">
      <c r="A33" s="4" t="inlineStr">
        <is>
          <t>Excess stock, $0.01 par value, 150,000,000 shares authorized, none issued or outstanding</t>
        </is>
      </c>
      <c r="B33" s="5" t="n">
        <v>0</v>
      </c>
      <c r="C33" s="5" t="n">
        <v>0</v>
      </c>
    </row>
    <row r="34">
      <c r="A34" s="4" t="inlineStr">
        <is>
          <t>Preferred stock, $0.01 par value, 50,000,000 shares authorized, none issued or outstanding</t>
        </is>
      </c>
      <c r="B34" s="5" t="n">
        <v>0</v>
      </c>
      <c r="C34" s="5" t="n">
        <v>0</v>
      </c>
    </row>
    <row r="35">
      <c r="A35" s="4" t="inlineStr">
        <is>
          <t>Common stock, $0.01 par value, 250,000,000 shares authorized, 156,805,330 and 156,623,749 issued and 156,726,430 and 156,544,849 outstanding at June 30, 2022 and December 31, 2021, respectively</t>
        </is>
      </c>
      <c r="B35" s="5" t="n">
        <v>1567</v>
      </c>
      <c r="C35" s="5" t="n">
        <v>1565</v>
      </c>
    </row>
    <row r="36">
      <c r="A36" s="4" t="inlineStr">
        <is>
          <t>Additional paid-in capital</t>
        </is>
      </c>
      <c r="B36" s="5" t="n">
        <v>6524997</v>
      </c>
      <c r="C36" s="5" t="n">
        <v>6497730</v>
      </c>
    </row>
    <row r="37">
      <c r="A37" s="4" t="inlineStr">
        <is>
          <t>Dividends in excess of earnings</t>
        </is>
      </c>
      <c r="B37" s="5" t="n">
        <v>-567016</v>
      </c>
      <c r="C37" s="5" t="n">
        <v>-625891</v>
      </c>
    </row>
    <row r="38">
      <c r="A38" s="4" t="inlineStr">
        <is>
          <t>Treasury common stock at cost, 78,900 shares at June 30, 2022 and December 31, 2021</t>
        </is>
      </c>
      <c r="B38" s="5" t="n">
        <v>-2722</v>
      </c>
      <c r="C38" s="5" t="n">
        <v>-2722</v>
      </c>
    </row>
    <row r="39">
      <c r="A39" s="4" t="inlineStr">
        <is>
          <t>Accumulated other comprehensive loss</t>
        </is>
      </c>
      <c r="B39" s="5" t="n">
        <v>-27077</v>
      </c>
      <c r="C39" s="5" t="n">
        <v>-36662</v>
      </c>
    </row>
    <row r="40">
      <c r="A40" s="4" t="inlineStr">
        <is>
          <t>Total stockholders' equity attributable to Boston Properties, Inc.</t>
        </is>
      </c>
      <c r="B40" s="5" t="n">
        <v>5929749</v>
      </c>
      <c r="C40" s="5" t="n">
        <v>5834020</v>
      </c>
    </row>
    <row r="41">
      <c r="A41" s="3" t="inlineStr">
        <is>
          <t>Noncontrolling interests:</t>
        </is>
      </c>
      <c r="B41" s="4" t="inlineStr">
        <is>
          <t xml:space="preserve"> </t>
        </is>
      </c>
      <c r="C41" s="4" t="inlineStr">
        <is>
          <t xml:space="preserve"> </t>
        </is>
      </c>
    </row>
    <row r="42">
      <c r="A42" s="4" t="inlineStr">
        <is>
          <t>Common units of the Operating Partnership</t>
        </is>
      </c>
      <c r="B42" s="5" t="n">
        <v>660214</v>
      </c>
      <c r="C42" s="5" t="n">
        <v>642655</v>
      </c>
    </row>
    <row r="43">
      <c r="A43" s="4" t="inlineStr">
        <is>
          <t>Property partnerships</t>
        </is>
      </c>
      <c r="B43" s="5" t="n">
        <v>1552706</v>
      </c>
      <c r="C43" s="5" t="n">
        <v>1556553</v>
      </c>
    </row>
    <row r="44">
      <c r="A44" s="4" t="inlineStr">
        <is>
          <t>Total equity / capital</t>
        </is>
      </c>
      <c r="B44" s="5" t="n">
        <v>8142669</v>
      </c>
      <c r="C44" s="5" t="n">
        <v>8033228</v>
      </c>
    </row>
    <row r="45">
      <c r="A45" s="4" t="inlineStr">
        <is>
          <t>Total liabilities and equity / capital</t>
        </is>
      </c>
      <c r="B45" s="5" t="n">
        <v>23266433</v>
      </c>
      <c r="C45" s="5" t="n">
        <v>22365258</v>
      </c>
    </row>
    <row r="46">
      <c r="A46" s="4" t="inlineStr">
        <is>
          <t>Boston Properties Limited Partnership</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al estate, at cost (amounts related to variable interest entities (“VIEs”) of $6,736,095 and $6,702,830 at June 30, 2022 and December 31, 2021, respectively)</t>
        </is>
      </c>
      <c r="B48" s="5" t="n">
        <v>24333045</v>
      </c>
      <c r="C48" s="5" t="n">
        <v>23379243</v>
      </c>
    </row>
    <row r="49">
      <c r="A49" s="4" t="inlineStr">
        <is>
          <t>Right of use assets - finance leases (amounts related to VIEs of $21,000 and $21,000 at June 30, 2022 and December 31, 2021, respectively)</t>
        </is>
      </c>
      <c r="B49" s="5" t="n">
        <v>237488</v>
      </c>
      <c r="C49" s="5" t="n">
        <v>237507</v>
      </c>
    </row>
    <row r="50">
      <c r="A50" s="4" t="inlineStr">
        <is>
          <t>Right of use assets - operating leases</t>
        </is>
      </c>
      <c r="B50" s="5" t="n">
        <v>168370</v>
      </c>
      <c r="C50" s="5" t="n">
        <v>169778</v>
      </c>
    </row>
    <row r="51">
      <c r="A51" s="4" t="inlineStr">
        <is>
          <t>Less: accumulated depreciation (amounts related to VIEs of $(1,328,099) and $(1,283,060) at June 30, 2022 and December 31, 2021, respectively)</t>
        </is>
      </c>
      <c r="B51" s="5" t="n">
        <v>-5963676</v>
      </c>
      <c r="C51" s="5" t="n">
        <v>-5772018</v>
      </c>
    </row>
    <row r="52">
      <c r="A52" s="4" t="inlineStr">
        <is>
          <t>Real estate and development in process, net</t>
        </is>
      </c>
      <c r="B52" s="5" t="n">
        <v>18775227</v>
      </c>
      <c r="C52" s="5" t="n">
        <v>18014510</v>
      </c>
    </row>
    <row r="53">
      <c r="A53" s="4" t="inlineStr">
        <is>
          <t>Cash and cash equivalents (amounts related to VIEs of $297,608 and $300,937 at June 30, 2022 and December 31, 2021, respectively)</t>
        </is>
      </c>
      <c r="B53" s="5" t="n">
        <v>456491</v>
      </c>
      <c r="C53" s="5" t="n">
        <v>452692</v>
      </c>
    </row>
    <row r="54">
      <c r="A54" s="4" t="inlineStr">
        <is>
          <t>Cash held in escrows</t>
        </is>
      </c>
      <c r="B54" s="5" t="n">
        <v>46359</v>
      </c>
      <c r="C54" s="5" t="n">
        <v>48466</v>
      </c>
    </row>
    <row r="55">
      <c r="A55" s="4" t="inlineStr">
        <is>
          <t>Investments in securities</t>
        </is>
      </c>
      <c r="B55" s="5" t="n">
        <v>31457</v>
      </c>
      <c r="C55" s="5" t="n">
        <v>43632</v>
      </c>
    </row>
    <row r="56">
      <c r="A56" s="4" t="inlineStr">
        <is>
          <t>Tenant and other receivables, net (amounts related to VIEs of $11,008 and $6,824 at June 30, 2022 and December 31, 2021, respectively)</t>
        </is>
      </c>
      <c r="B56" s="5" t="n">
        <v>64607</v>
      </c>
      <c r="C56" s="5" t="n">
        <v>70186</v>
      </c>
    </row>
    <row r="57">
      <c r="A57" s="4" t="inlineStr">
        <is>
          <t>Related party note receivable, net</t>
        </is>
      </c>
      <c r="B57" s="5" t="n">
        <v>78576</v>
      </c>
      <c r="C57" s="5" t="n">
        <v>78336</v>
      </c>
    </row>
    <row r="58">
      <c r="A58" s="4" t="inlineStr">
        <is>
          <t>Notes receivable, net</t>
        </is>
      </c>
      <c r="B58" s="5" t="n">
        <v>0</v>
      </c>
      <c r="C58" s="5" t="n">
        <v>9641</v>
      </c>
    </row>
    <row r="59">
      <c r="A59" s="4" t="inlineStr">
        <is>
          <t>Accrued rental income, net (amounts related to VIEs of $357,000 and $357,395 at June 30, 2022 and December 31, 2021, respectively)</t>
        </is>
      </c>
      <c r="B59" s="5" t="n">
        <v>1265480</v>
      </c>
      <c r="C59" s="5" t="n">
        <v>1226745</v>
      </c>
    </row>
    <row r="60">
      <c r="A60" s="4" t="inlineStr">
        <is>
          <t>Deferred charges, net (amounts related to VIEs of $178,001 and $174,637 at June 30, 2022 and December 31, 2021, respectively)</t>
        </is>
      </c>
      <c r="B60" s="5" t="n">
        <v>684078</v>
      </c>
      <c r="C60" s="5" t="n">
        <v>618798</v>
      </c>
    </row>
    <row r="61">
      <c r="A61" s="4" t="inlineStr">
        <is>
          <t>Prepaid expenses and other assets (amounts related to VIEs of $8,866 and $29,668 at June 30, 2022 and December 31, 2021, respectively)</t>
        </is>
      </c>
      <c r="B61" s="5" t="n">
        <v>55232</v>
      </c>
      <c r="C61" s="5" t="n">
        <v>57811</v>
      </c>
    </row>
    <row r="62">
      <c r="A62" s="4" t="inlineStr">
        <is>
          <t>Investments in unconsolidated joint ventures</t>
        </is>
      </c>
      <c r="B62" s="5" t="n">
        <v>1554994</v>
      </c>
      <c r="C62" s="5" t="n">
        <v>1482997</v>
      </c>
    </row>
    <row r="63">
      <c r="A63" s="4" t="inlineStr">
        <is>
          <t>Total assets</t>
        </is>
      </c>
      <c r="B63" s="5" t="n">
        <v>23012501</v>
      </c>
      <c r="C63" s="5" t="n">
        <v>22103814</v>
      </c>
    </row>
    <row r="64">
      <c r="A64" s="3" t="inlineStr">
        <is>
          <t>Liabilities:</t>
        </is>
      </c>
      <c r="B64" s="4" t="inlineStr">
        <is>
          <t xml:space="preserve"> </t>
        </is>
      </c>
      <c r="C64" s="4" t="inlineStr">
        <is>
          <t xml:space="preserve"> </t>
        </is>
      </c>
    </row>
    <row r="65">
      <c r="A65" s="4" t="inlineStr">
        <is>
          <t>Mortgage notes payable, net (amounts related to VIEs of $3,269,948 and $3,267,914 at June 30, 2022 and December 31, 2021, respectively)</t>
        </is>
      </c>
      <c r="B65" s="5" t="n">
        <v>3269948</v>
      </c>
      <c r="C65" s="5" t="n">
        <v>3267914</v>
      </c>
    </row>
    <row r="66">
      <c r="A66" s="4" t="inlineStr">
        <is>
          <t>Unsecured senior notes, net</t>
        </is>
      </c>
      <c r="B66" s="5" t="n">
        <v>9489030</v>
      </c>
      <c r="C66" s="5" t="n">
        <v>9483695</v>
      </c>
    </row>
    <row r="67">
      <c r="A67" s="4" t="inlineStr">
        <is>
          <t>Unsecured line of credit</t>
        </is>
      </c>
      <c r="B67" s="5" t="n">
        <v>165000</v>
      </c>
      <c r="C67" s="5" t="n">
        <v>145000</v>
      </c>
    </row>
    <row r="68">
      <c r="A68" s="4" t="inlineStr">
        <is>
          <t>Unsecured term loan</t>
        </is>
      </c>
      <c r="B68" s="5" t="n">
        <v>728795</v>
      </c>
      <c r="C68" s="5" t="n">
        <v>0</v>
      </c>
    </row>
    <row r="69">
      <c r="A69" s="4" t="inlineStr">
        <is>
          <t>Lease liabilities - finance leases (amounts related to VIEs of $20,532 and $20,458 at June 30, 2022 and December 31, 2021, respectively)</t>
        </is>
      </c>
      <c r="B69" s="5" t="n">
        <v>246832</v>
      </c>
      <c r="C69" s="5" t="n">
        <v>244421</v>
      </c>
    </row>
    <row r="70">
      <c r="A70" s="4" t="inlineStr">
        <is>
          <t>Lease liabilities - operating leases</t>
        </is>
      </c>
      <c r="B70" s="5" t="n">
        <v>204643</v>
      </c>
      <c r="C70" s="5" t="n">
        <v>204561</v>
      </c>
    </row>
    <row r="71">
      <c r="A71" s="4" t="inlineStr">
        <is>
          <t>Accounts payable and accrued expenses (amounts related to VIEs of $41,409 and $29,464 at June 30, 2022 and December 31, 2021, respectively)</t>
        </is>
      </c>
      <c r="B71" s="5" t="n">
        <v>342467</v>
      </c>
      <c r="C71" s="5" t="n">
        <v>320775</v>
      </c>
    </row>
    <row r="72">
      <c r="A72" s="4" t="inlineStr">
        <is>
          <t>Dividends and distributions payable</t>
        </is>
      </c>
      <c r="B72" s="5" t="n">
        <v>170937</v>
      </c>
      <c r="C72" s="5" t="n">
        <v>169859</v>
      </c>
    </row>
    <row r="73">
      <c r="A73" s="4" t="inlineStr">
        <is>
          <t>Accrued interest payable</t>
        </is>
      </c>
      <c r="B73" s="5" t="n">
        <v>96821</v>
      </c>
      <c r="C73" s="5" t="n">
        <v>94796</v>
      </c>
    </row>
    <row r="74">
      <c r="A74" s="4" t="inlineStr">
        <is>
          <t>Other liabilities (amounts related to VIEs of $113,103 and $150,131 at June 30, 2022 and December 31, 2021, respectively)</t>
        </is>
      </c>
      <c r="B74" s="5" t="n">
        <v>401360</v>
      </c>
      <c r="C74" s="5" t="n">
        <v>391441</v>
      </c>
    </row>
    <row r="75">
      <c r="A75" s="4" t="inlineStr">
        <is>
          <t>Total liabilities</t>
        </is>
      </c>
      <c r="B75" s="5" t="n">
        <v>15115833</v>
      </c>
      <c r="C75" s="5" t="n">
        <v>14322462</v>
      </c>
    </row>
    <row r="76">
      <c r="A76" s="4" t="inlineStr">
        <is>
          <t>Redeemable deferred stock units— 89,132 and 83,073 units outstanding at redemption value at June 30, 2022 and December 31, 2021, respectively</t>
        </is>
      </c>
      <c r="B76" s="5" t="n">
        <v>7931</v>
      </c>
      <c r="C76" s="5" t="n">
        <v>9568</v>
      </c>
    </row>
    <row r="77">
      <c r="A77" s="3" t="inlineStr">
        <is>
          <t>Noncontrolling interest:</t>
        </is>
      </c>
      <c r="B77" s="4" t="inlineStr">
        <is>
          <t xml:space="preserve"> </t>
        </is>
      </c>
      <c r="C77" s="4" t="inlineStr">
        <is>
          <t xml:space="preserve"> </t>
        </is>
      </c>
    </row>
    <row r="78">
      <c r="A78" s="4" t="inlineStr">
        <is>
          <t>Redeemable partnership units— 16,539,178 and 16,561,186 common units and 1,685,357 and 1,485,376 long term incentive units outstanding at redemption value at June 30, 2022 and December 31, 2021, respectively</t>
        </is>
      </c>
      <c r="B78" s="5" t="n">
        <v>1646678</v>
      </c>
      <c r="C78" s="5" t="n">
        <v>2078603</v>
      </c>
    </row>
    <row r="79">
      <c r="A79" s="3" t="inlineStr">
        <is>
          <t>Equity / Capital:</t>
        </is>
      </c>
      <c r="B79" s="4" t="inlineStr">
        <is>
          <t xml:space="preserve"> </t>
        </is>
      </c>
      <c r="C79" s="4" t="inlineStr">
        <is>
          <t xml:space="preserve"> </t>
        </is>
      </c>
    </row>
    <row r="80">
      <c r="A80" s="4" t="inlineStr">
        <is>
          <t>Boston Properties Limited Partnership partners’ capital— 1,749,510 and 1,745,914 general partner units and 154,976,920 and 154,798,935 limited partner units outstanding at June 30, 2022 and December 31, 2021, respectively</t>
        </is>
      </c>
      <c r="B80" s="5" t="n">
        <v>4716430</v>
      </c>
      <c r="C80" s="5" t="n">
        <v>4173290</v>
      </c>
    </row>
    <row r="81">
      <c r="A81" s="4" t="inlineStr">
        <is>
          <t>Accumulated other comprehensive loss</t>
        </is>
      </c>
      <c r="B81" s="5" t="n">
        <v>-27077</v>
      </c>
      <c r="C81" s="5" t="n">
        <v>-36662</v>
      </c>
    </row>
    <row r="82">
      <c r="A82" s="4" t="inlineStr">
        <is>
          <t>Total partners’ capital</t>
        </is>
      </c>
      <c r="B82" s="5" t="n">
        <v>4689353</v>
      </c>
      <c r="C82" s="5" t="n">
        <v>4136628</v>
      </c>
    </row>
    <row r="83">
      <c r="A83" s="4" t="inlineStr">
        <is>
          <t>Noncontrolling interests in property partnerships</t>
        </is>
      </c>
      <c r="B83" s="5" t="n">
        <v>1552706</v>
      </c>
      <c r="C83" s="5" t="n">
        <v>1556553</v>
      </c>
    </row>
    <row r="84">
      <c r="A84" s="3" t="inlineStr">
        <is>
          <t>Noncontrolling interests:</t>
        </is>
      </c>
      <c r="B84" s="4" t="inlineStr">
        <is>
          <t xml:space="preserve"> </t>
        </is>
      </c>
      <c r="C84" s="4" t="inlineStr">
        <is>
          <t xml:space="preserve"> </t>
        </is>
      </c>
    </row>
    <row r="85">
      <c r="A85" s="4" t="inlineStr">
        <is>
          <t>Total equity / capital</t>
        </is>
      </c>
      <c r="B85" s="5" t="n">
        <v>6242059</v>
      </c>
      <c r="C85" s="5" t="n">
        <v>5693181</v>
      </c>
    </row>
    <row r="86">
      <c r="A86" s="4" t="inlineStr">
        <is>
          <t>Total liabilities and equity / capital</t>
        </is>
      </c>
      <c r="B86" s="7" t="n">
        <v>23012501</v>
      </c>
      <c r="C86" s="7" t="n">
        <v>22103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nd Incentive Plan</t>
        </is>
      </c>
      <c r="B4" s="4" t="inlineStr">
        <is>
          <t xml:space="preserve">12. Stock Option and Incentive Plan On February 1, 2022, BXP’s Compensation Committee approved the 2022 MYLTIP awards under the Boston Properties, Inc. 2021 Stock Option and Incentive Plan (the “2021 Plan”) to certain officers and employees of BXP. The 2022 MYLTIP awards consist of two, equally weighted (50% each) components that utilize BXP’s TSR over a three-year measurement period as the performance metric. The first component of the 2022 MYLTIP represents one-half (50%) of the target grant-date value of the award. The number of LTIP Units that can be earned under this component ranges from zero to 200% of the target number of LTIP Units, based on BXP’s three-year, annualized relative TSR performance compared to a custom index of peer companies. Under this component, 100% of the target number of LTIP Units will be earned if BXP’s TSR equals the custom index TSR; for relative TSR performance between -1,000 basis points and +1,000 basis points, the number of LTIP Units earned will be determined using linear interpolation. The second component represents the remaining one-half (50%) of the target grant-date value of the 2022 MYLTIP. The number of LTIP Units that can be earned under this component ranges from zero to 200% of the target number of LTIP Units, based on BXP’s non-annualized, cumulative absolute TSR during the three-year performance period. Under this component, 100% of the target number of LTIP Units will be earned if BXP achieves an absolute TSR equal to +1,000 basis points; if BXP’s absolute TSR is greater than -4,000 basis points but less than +6,000 basis points, then the number of LTIP Units earned will be determined using linear interpolation. Total earned awards under the 2022 MYLTIP, if any, will equal the sum of the number of LTIP Units earned under the first and second components and will range from zero to a maximum of 254,061 LTIP Units with a target of approximately 127,031 LTIP Units and linear interpolation between zero and maximum. Earned awards (if any) will vest 100% on January 31, 2025, but may not be converted, redeemed, sold or otherwise transferred for one additional year thereafter. Vesting will be accelerated in the event of a change in control, termination of employment by BXP without cause, or termination of employment by the award recipient for good reason, death, disability or retirement. If there is a change of control prior to January 31, 2025, earned awards will be calculated based on TSR performance up to the date of the change of control. The 2022 MYLTIP awards are in the form of LTIP Units issued on the grant date, and they are subject to forfeiture to the extent awards are not earned. Prior to the performance measurement date holders of the 2022 MYLTIP Units are only entitled to one-tenth (10%) of the regular quarterly distributions payable on common partnership units. Following the completion of the three On February 4, 2022, the measurement period for the Company’s 2019 MYLTIP awards ended and, based on BXP’s relative TSR performance, the final payout was determined to be 69.0% of target, or an aggregate of approximately $8.6 million (after giving effect to employee separations). As a result, an aggregate of 144,043 2019 MYLTIP Units that had been previously granted were automatically forfeited. During the six months ended June 30, 2022, BXP issued 37,871 shares of restricted common stock and BPLP issued 261,421 LTIP Units and 254,061 2022 MYLTIP Units to employees and non-employee directors under the 2021 Plan. Employees and non-employee directors paid $0.01 per share of restricted common stock and $0.25 per LTIP Unit and 2022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substantial majority of the grants of restricted common stock and LTIP Units to employees vest in four equal annual installments. Restricted common stock is measured at fair value on the date of grant based on the number of shares granted and the closing price of BXP’s Common Stock on the date of grant as quoted on the New York Stock Exchange. Such value is recognized as an expense ratably over the corresponding employee service period. The shares of restricted common stock granted during the six months ended June 30, 2022 were valued at approximately $4.3 million ($113.58 per share weighted-average). The LTIP Units granted were valued at approximately $28.2 million (approximately $108.02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a risk-free interest rate of 1.71% and an expected price volatility of 31.0%. Because the 2012 OPP Units and 2013 - 2022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LTIP Units and MYLTIP Units was approximately $14.6 million and $14.0 million for the three months ended Ju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The Company has evaluated subsequent events and transactions through August 5, 2022, the date the Consolidated Financial Statements were available to be issued.  There were no events or transactions that occurred that would require recognition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rehensive Text Block List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1.</t>
        </is>
      </c>
    </row>
    <row r="5">
      <c r="A5" s="4" t="inlineStr">
        <is>
          <t>Consolidation, Variable Interest Entity, Policy</t>
        </is>
      </c>
      <c r="B5"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1.</t>
        </is>
      </c>
    </row>
    <row r="5">
      <c r="A5" s="4" t="inlineStr">
        <is>
          <t>Use of Estimates in the Preparation of Financial Statements</t>
        </is>
      </c>
      <c r="B5" s="4" t="inlineStr">
        <is>
          <t>The Company bases its estimates on historical experience and on various other assumptions that it considers to be reasonable under the circumstances, including the impact of extraordinary events such as the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6">
      <c r="A6" s="4" t="inlineStr">
        <is>
          <t>Consolidation, Variable Interest Entity, Policy</t>
        </is>
      </c>
      <c r="B6"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ccounting Standards Codification (“ASC”) 820 “Fair Value Measurements and Disclosures” (“ASC 820”)). Financial Instrument Level Unsecured senior notes (1) Level 1 Related party note receivable Level 3 Notes receivable Level 3 Mortgage notes payable Level 3 Unsecured line of credit Level 3 Unsecured term loan Level 3 _______________ (1) If trading valu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t>
        </is>
      </c>
    </row>
    <row r="5">
      <c r="A5" s="4" t="inlineStr">
        <is>
          <t>Fair Value, by Balance Sheet Grouping [Table Text Block]</t>
        </is>
      </c>
      <c r="B5" s="4" t="inlineStr">
        <is>
          <t xml:space="preserve">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June 30, 2022 and December 31, 2021 (in thousands): June 30, 2022 December 31, 2021 Carrying Estimated Carrying Estimated Related party note receivable, net $ 78,576 $ 80,579 $ 78,336 $ 82,867 Notes receivable, net — — 9,641 10,000 Total $ 78,576 $ 80,579 $ 87,977 $ 92,867 Mortgage notes payable, net $ 3,269,948 $ 2,949,895 $ 3,267,914 $ 3,395,569 Unsecured senior notes, net 9,489,030 8,662,252 9,483,695 9,966,591 Unsecured line of credit 165,000 165,000 145,000 145,317 Unsecured term loan, net 728,795 730,000 — — Total $ 13,652,773 $ 12,507,147 $ 12,896,609 $ 13,507,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2</t>
        </is>
      </c>
    </row>
    <row r="3">
      <c r="A3" s="3" t="inlineStr">
        <is>
          <t>Real Estate Properties [Line Items]</t>
        </is>
      </c>
      <c r="B3" s="4" t="inlineStr">
        <is>
          <t xml:space="preserve"> </t>
        </is>
      </c>
    </row>
    <row r="4">
      <c r="A4" s="4" t="inlineStr">
        <is>
          <t>Schedule of Real Estate Properties</t>
        </is>
      </c>
      <c r="B4" s="4" t="inlineStr">
        <is>
          <t>BXP Real estate consisted of the following at June 30, 2022 and December 31, 2021 (in thousands): June 30, 2022 December 31, 2021 Land $ 5,177,647 $ 5,061,169 Right of use assets - finance leases 237,488 237,507 Right of use assets - operating leases 168,370 169,778 Land held for future development (1) 583,700 560,355 Buildings and improvements 15,242,197 14,291,214 Tenant improvements 3,050,862 2,894,025 Furniture, fixtures and equipment 52,207 51,695 Construction in progress 593,958 894,172 Total 25,106,429 24,159,915 Less: Accumulated depreciation (6,077,270) (5,883,961) $ 19,029,159 $ 18,275,954 _______________ (1) Includes pre-development costs.</t>
        </is>
      </c>
    </row>
    <row r="5">
      <c r="A5" s="4" t="inlineStr">
        <is>
          <t>Madison Centre</t>
        </is>
      </c>
      <c r="B5" s="4" t="inlineStr">
        <is>
          <t xml:space="preserve"> </t>
        </is>
      </c>
    </row>
    <row r="6">
      <c r="A6" s="3" t="inlineStr">
        <is>
          <t>Real Estate Properties [Line Items]</t>
        </is>
      </c>
      <c r="B6" s="4" t="inlineStr">
        <is>
          <t xml:space="preserve"> </t>
        </is>
      </c>
    </row>
    <row r="7">
      <c r="A7" s="4" t="inlineStr">
        <is>
          <t>Asset Acquisition [Table Text Block]</t>
        </is>
      </c>
      <c r="B7" s="4" t="inlineStr">
        <is>
          <t xml:space="preserve">The following table summarizes the allocation of the purchase price, including transaction costs, of Madison Centre at the date of acquisition (in thousands): Land $ 104,641 Building and improvements 505,766 Tenant improvements 58,570 In-place lease intangibles 74,598 Above-market lease intangibles 3,794 Below-market lease intangibles (23,114) Net assets acquired $ 724,255 </t>
        </is>
      </c>
    </row>
    <row r="8">
      <c r="A8" s="4" t="inlineStr">
        <is>
          <t>Schedule of Finite-Lived Intangible Assets Acquired as Part of Business Combination</t>
        </is>
      </c>
      <c r="B8" s="4" t="inlineStr">
        <is>
          <t xml:space="preserve">The following table summarizes the estimated annual amortization of the acquired in-place lease intangibles and the acquired above- and below-market lease intangibles for Madison Centre from May 17, 2022 through the remainder of 2022 and each of the five succeeding fiscal years (in thousands): Acquired In-Place Lease Intangibles Acquired Above-Market Lease Intangibles Acquired Below-Market Lease Intangibles Period from May 17, 2022 through December 31, 2022 $ 7,266 $ 640 $ 2,011 2023 12,200 1,098 3,442 2024 10,842 254 3,411 2025 10,770 254 3,398 2026 10,306 254 3,210 2027 9,161 254 2,805 </t>
        </is>
      </c>
    </row>
    <row r="9">
      <c r="A9" s="4" t="inlineStr">
        <is>
          <t>Boston Properties Limited Partnership</t>
        </is>
      </c>
      <c r="B9" s="4" t="inlineStr">
        <is>
          <t xml:space="preserve"> </t>
        </is>
      </c>
    </row>
    <row r="10">
      <c r="A10" s="3" t="inlineStr">
        <is>
          <t>Real Estate Properties [Line Items]</t>
        </is>
      </c>
      <c r="B10" s="4" t="inlineStr">
        <is>
          <t xml:space="preserve"> </t>
        </is>
      </c>
    </row>
    <row r="11">
      <c r="A11" s="4" t="inlineStr">
        <is>
          <t>Schedule of Real Estate Properties</t>
        </is>
      </c>
      <c r="B11" s="4" t="inlineStr">
        <is>
          <t>BPLP Real estate consisted of the following at June 30, 2022 and December 31, 2021 (in thousands): June 30, 2022 December 31, 2021 Land $ 5,082,926 $ 4,964,986 Right of use assets - finance leases 237,488 237,507 Right of use assets - operating leases 168,370 169,778 Land held for future development (1) 583,700 560,355 Buildings and improvements 14,969,392 14,014,010 Tenant improvements 3,050,862 2,894,025 Furniture, fixtures and equipment 52,207 51,695 Construction in progress 593,958 894,172 Total 24,738,903 23,786,528 Less: Accumulated depreciation (5,963,676) (5,772,018) $ 18,775,227 $ 18,014,510 _______________ (1) Includes pre-developmen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during the three and six months ended June 30, 2022 and 2021 included within the Company's Consolidated Statements of Operations (in thousands): Three months ended June 30, Six months ended June 30, Lease Revenue 2022 2021 2022 2021 Fixed contractual payments $ 601,351 $ 576,184 $ 1,200,958 $ 1,151,537 Variable lease payments 120,548 107,841 239,061 218,305 $ 721,899 $ 684,025 $ 1,440,019 $ 1,369,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6 Months Ended</t>
        </is>
      </c>
    </row>
    <row r="2">
      <c r="B2" s="2" t="inlineStr">
        <is>
          <t>Jun. 30, 2022</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June 30, 2022 and December 31, 2021: Carrying Value of Investment (1) Entity Properties Nominal % Ownership June 30, 2022 December 31, 2021 (in thousands) Square 407 Limited Partnership Market Square North 50.00 % $ (4,801) $ (1,205) BP/CRF Metropolitan Square LLC Metropolitan Square 20.00 % (38,503) (15,356) 901 New York, LLC 901 New York Avenue 25.00 % (2) (12,542) (12,597) WP Project Developer LLC Wisconsin Place Land and Infrastructure 33.33 % (3) 32,980 33,732 500 North Capitol Venture LLC 500 North Capitol Street, NW 30.00 % (9,015) (7,913) 501 K Street LLC 1001 6th Street 50.00 % (4) 42,691 42,576 Podium Developer LLC The Hub on Causeway - Podium 50.00 % 49,403 48,980 Residential Tower Developer LLC Hub50House 50.00 % 42,019 47,774 Hotel Tower Developer LLC The Hub on Causeway - Hotel Air Rights 50.00 % 11,974 11,505 Office Tower Developer LLC 100 Causeway Street 50.00 % 59,425 57,687 1265 Main Office JV LLC 1265 Main Street 50.00 % 3,234 3,541 BNY Tower Holdings LLC Dock 72 50.00 % 28,893 27,343 BNYTA Amenity Operator LLC Dock 72 50.00 % 902 1,069 CA-Colorado Center Limited Partnership Colorado Center 50.00 % 233,026 231,479 7750 Wisconsin Avenue LLC 7750 Wisconsin Avenue 50.00 % 54,589 61,626 BP-M 3HB Venture LLC 3 Hudson Boulevard 25.00 % 116,388 116,306 SMBP Venture LP Santa Monica Business Park 55.00 % 163,888 156,639 Platform 16 Holdings LP Platform 16 55.00 % (5) 132,845 109,086 Gateway Portfolio Holdings LLC Gateway Commons 50.00 % (6) 305,236 327,148 Rosecrans-Sepulveda Partners 4, LLC Beach Cities Media Campus 50.00 % 27,045 27,106 Safeco Plaza REIT LLC Safeco Plaza 33.67 % (7) 71,630 72,545 360 PAS Holdco LLC 360 Park Avenue South 42.21 % (8) 111,209 106,855 PR II/BXP Reston Gateway LLC Reston Next Residential 20.00 % (5)(9) 11,140 N/A 751 Gateway Holdings LLC 751 Gateway 49.00 % (6) 56,477 N/A $ 1,490,133 $ 1,445,926 _______________ (1) Investments with deficit balances aggregating approximately $64.9 million and $37.1 million at June 30, 2022 and December 31, 2021, respectively, are included within Other Liabilities in the Company’s Consolidated Balance Sheets. (2) The Company’s economic ownership has increased based on the achievement of certain return thresholds. At June 30, 2022 and December 31, 2021, the Company’s economic ownership was approximately 50%. (3) The Company’s wholly-owned subsidiary that owns Wisconsin Place Office also owns a 33.33% interest in the joint venture entity that owns the land, parking garage and infrastructure of the project. (4) 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 (5) This entity is a VIE (See Note 2). (6) On June 16, 2022, 751 Gateway was segregated from Gateway Commons into a single-purpose joint venture. (7) The Company’s ownership includes (1) a 33.0% direct interest in the joint venture, and (2) an additional 1% interest in each of the two entities through which each partner owns its interest in the joint venture. (8)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9) The Company’s partner will fund required capital until their aggregate investment is approximately 80% of all capital contributions; thereafter, the partners will fund required capital according to their percentage interests.</t>
        </is>
      </c>
    </row>
    <row r="5">
      <c r="A5" s="4" t="inlineStr">
        <is>
          <t>Schedule Of Balance Sheets Of The Unconsolidated Joint Ventures [Text Block]</t>
        </is>
      </c>
      <c r="B5" s="4" t="inlineStr">
        <is>
          <t>The combined summarized balance sheets of the Company’s unconsolidated joint ventures are as follows: June 30, 2022 December 31, 2021 (in thousands) ASSETS Real estate and development in process, net (1) $ 5,748,274 $ 5,579,218 Other assets 646,872 586,470 Total assets $ 6,395,146 $ 6,165,688 LIABILITIES AND MEMBERS’/PARTNERS’ EQUITY Mortgage and notes payable, net $ 3,413,562 $ 3,214,961 Other liabilities (2) 657,692 652,135 Members’/Partners’ equity 2,323,892 2,298,592 Total liabilities and members’/partners’ equity $ 6,395,146 $ 6,165,688 Company’s share of equity $ 1,145,306 $ 1,104,175 Basis differentials (3) 344,827 341,751 Carrying value of the Company’s investments in unconsolidated joint ventures (4) $ 1,490,133 $ 1,445,926 _______________ (1) At June 30, 2022 and December 31, 2021, this amount included right of use assets - finance leases totaling approximately $248.9 million. At June 30, 2022 and December 31, 2021, this amount included right of use assets - operating leases totaling approximately $21.7 million and $22.3 million, respectively. (2) At June 30, 2022 and December 31, 2021, this amount included lease liabilities - finance leases totaling approximately $383.9 million and $385.5 million, respectively. At June 30, 2022 and December 31, 2021, this amount included lease liabilities - operating leases totaling approximately $30.4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June 30, 2022 December 31, 2021 Property (in thousands) Colorado Center $ 303,261 $ 304,776 Gateway Commons 50,932 51,009 Dock 72 (49,195) (50,051) These basis differentials (excluding land) will be amortized over the remaining lives of the related assets and liabilities. (4) Investments with deficit balances aggregating approximately $64.9 million and $37.1 million at June 30, 2022 and December 31, 2021,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June 30, Six months ended June 30, 2022 2021 2022 2021 (in thousands) Total revenue (1) $ 120,871 $ 91,226 $ 245,362 $ 178,492 Expenses Operating 45,353 36,787 90,994 73,921 Transaction costs 811 — 811 7 Depreciation and amortization 43,293 33,627 87,957 67,730 Total expenses 89,457 70,414 179,762 141,658 Other income (expense) Loss from early extinguishment of debt — — (1,327) — Interest expense (32,219) (25,636) (62,592) (51,192) Net income (loss) $ (805) $ (4,824) $ 1,681 $ (14,358) Company’s share of net income (loss) $ 1,082 $ (2,137) $ 4,476 $ (5,777) Gain on sale of investment (2) — — — 10,257 Basis differential (3) (1,136) 764 (2,341) (628) Income (loss) from unconsolidated joint ventures $ (54) $ (1,373) $ 2,135 $ 3,852 _______________ (1) Includes straight-line rent adjustments of approximately $17.8 million and $5.0 million for the three months ended June 30, 2022 and 2021, respectively, and approximately $45.3 million and $6.1 million for the six months ended June 30, 2022 and 2021, respectively. For the six months ended June 30, 2022, reinstatement of accrued rent balances totaled approximately $2.5 million. (2) During the six months ended June 30, 2021, the Company completed the sale of its 50% ownership interest in Annapolis Junction NFM LLC. The Company recognized a gain on sale of investment of approximately $10.3 million. (3) Includes straight-line rent adjustments of approximately $0.1 million for each of the three months ended June 30, 2022 and 2021, and approximately $0.2 million and $0.6 million for the six months ended June 30, 2022 and 2021, respectively. Also includes net above-/below-market rent adjustments of approximately $0.1 million for each of the three months ended June 30, 2022 and 2021, and approximately $0.2 million for each of the six months ended June 30,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Line Items]</t>
        </is>
      </c>
      <c r="B3" s="4" t="inlineStr">
        <is>
          <t xml:space="preserve"> </t>
        </is>
      </c>
    </row>
    <row r="4">
      <c r="A4" s="4" t="inlineStr">
        <is>
          <t>Distribution Declared to OP, LTIP, OPP and MYLTIP Units [Table Text Block]</t>
        </is>
      </c>
      <c r="B4" s="4" t="inlineStr">
        <is>
          <t xml:space="preserve">The following table presents BXP’s dividends per share and BPLP’s distributions per OP Unit and LTIP Unit paid or declared in 2022 and during the six months ended June 30, 2021: Record Date Payment Date Dividend (Per Share) Distribution (Per Unit) June 30, 2022 July 29, 2022 $0.98 $0.98 March 31, 2022 April 29, 2022 $0.98 $0.98 December 31, 2021 January 28, 2022 $0.98 $0.98 June 30, 2021 July 30, 2021 $0.98 $0.98 March 31, 2021 April 30, 2021 $0.98 $0.98 December 31, 2020 January 28, 2021 $0.98 $0.98 </t>
        </is>
      </c>
    </row>
    <row r="5">
      <c r="A5" s="4" t="inlineStr">
        <is>
          <t>Noncontrolling Interests [Member]</t>
        </is>
      </c>
      <c r="B5" s="4" t="inlineStr">
        <is>
          <t xml:space="preserve"> </t>
        </is>
      </c>
    </row>
    <row r="6">
      <c r="A6" s="3" t="inlineStr">
        <is>
          <t>Noncontrolling Interest [Line Items]</t>
        </is>
      </c>
      <c r="B6" s="4" t="inlineStr">
        <is>
          <t xml:space="preserve"> </t>
        </is>
      </c>
    </row>
    <row r="7">
      <c r="A7" s="4" t="inlineStr">
        <is>
          <t>Distribution Declared to OP, LTIP, OPP and MYLTIP Units [Table Text Block]</t>
        </is>
      </c>
      <c r="B7" s="4" t="inlineStr">
        <is>
          <t xml:space="preserve">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six months ended June 30, 2022: Record Date Payment Date Distributions per OP Unit and LTIP Unit Distributions per MYLTIP Unit June 30, 2022 July 29, 2022 $0.98 $0.098 March 31, 2022 April 29, 2022 $0.98 $0.098 December 31, 2021 January 28, 2022 $0.98 $0.098 The following table presents BPL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six months ended June 30, 2021: Record Date Payment Date Distributions per OP Unit and LTIP Unit Distributions per MYLTIP Unit June 30, 2021 July 30, 2021 $0.98 $0.098 March 31, 2021 April 30, 2021 $0.98 $0.098 December 31, 2020 January 28, 2021 $0.98 $0.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6 Months Ended</t>
        </is>
      </c>
    </row>
    <row r="2">
      <c r="B2" s="2" t="inlineStr">
        <is>
          <t>Jun. 30, 2022</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2 and during the six months ended June 30, 2021: Record Date Payment Date Dividend (Per Share) Distribution (Per Unit) June 30, 2022 July 29, 2022 $0.98 $0.98 March 31, 2022 April 29, 2022 $0.98 $0.98 December 31, 2021 January 28, 2022 $0.98 $0.98 June 30, 2021 July 30, 2021 $0.98 $0.98 March 31, 2021 April 30, 2021 $0.98 $0.98 December 31, 2020 January 28, 2021 $0.98 $0.98 </t>
        </is>
      </c>
    </row>
    <row r="5">
      <c r="A5" s="4" t="inlineStr">
        <is>
          <t>Series B Preferred Stock [Member]</t>
        </is>
      </c>
      <c r="B5" s="4" t="inlineStr">
        <is>
          <t xml:space="preserve"> </t>
        </is>
      </c>
    </row>
    <row r="6">
      <c r="A6" s="3" t="inlineStr">
        <is>
          <t>Class of Stock [Line Items]</t>
        </is>
      </c>
      <c r="B6" s="4" t="inlineStr">
        <is>
          <t xml:space="preserve"> </t>
        </is>
      </c>
    </row>
    <row r="7">
      <c r="A7" s="4" t="inlineStr">
        <is>
          <t>Dividends Declared [Table Text Block]</t>
        </is>
      </c>
      <c r="B7" s="4" t="inlineStr">
        <is>
          <t xml:space="preserve">The following table presents BXP’s dividend per share on its Series B Preferred Stock paid during the six months ended June 30, 2021: Record Date Payment Date Dividend (Per Share) February 5, 2021 February 16, 2021 $32.8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Real estate, at cost (amounts related to variable interest entities (“VIEs”) of $6,736,095 and $6,702,830 at June 30, 2022 and December 31, 2021, respectively)</t>
        </is>
      </c>
      <c r="B2" s="7" t="n">
        <v>24700571</v>
      </c>
      <c r="C2" s="7" t="n">
        <v>23752630</v>
      </c>
    </row>
    <row r="3">
      <c r="A3" s="4" t="inlineStr">
        <is>
          <t>Right of use assets - finance leases (amounts related to VIEs of $21,000 and $21,000 at June 30, 2022 and December 31, 2021, respectively)</t>
        </is>
      </c>
      <c r="B3" s="5" t="n">
        <v>237488</v>
      </c>
      <c r="C3" s="5" t="n">
        <v>237507</v>
      </c>
    </row>
    <row r="4">
      <c r="A4" s="4" t="inlineStr">
        <is>
          <t>Less: accumulated depreciation (amounts related to VIEs of $(1,328,099) and $(1,283,060) at June 30, 2022 and December 31, 2021, respectively)</t>
        </is>
      </c>
      <c r="B4" s="5" t="n">
        <v>-6077270</v>
      </c>
      <c r="C4" s="5" t="n">
        <v>-5883961</v>
      </c>
    </row>
    <row r="5">
      <c r="A5" s="4" t="inlineStr">
        <is>
          <t>Cash and cash equivalents (amounts related to VIEs of $297,608 and $300,937 at June 30, 2022 and December 31, 2021, respectively)</t>
        </is>
      </c>
      <c r="B5" s="5" t="n">
        <v>456491</v>
      </c>
      <c r="C5" s="5" t="n">
        <v>452692</v>
      </c>
    </row>
    <row r="6">
      <c r="A6" s="4" t="inlineStr">
        <is>
          <t>Tenant and other receivables, net (amounts related to VIEs of $11,008 and $6,824 at June 30, 2022 and December 31, 2021, respectively)</t>
        </is>
      </c>
      <c r="B6" s="5" t="n">
        <v>64607</v>
      </c>
      <c r="C6" s="5" t="n">
        <v>70186</v>
      </c>
    </row>
    <row r="7">
      <c r="A7" s="4" t="inlineStr">
        <is>
          <t>Accrued rental income, net (amounts related to VIEs of $357,000 and $357,395 at June 30, 2022 and December 31, 2021, respectively)</t>
        </is>
      </c>
      <c r="B7" s="5" t="n">
        <v>1265480</v>
      </c>
      <c r="C7" s="5" t="n">
        <v>1226745</v>
      </c>
    </row>
    <row r="8">
      <c r="A8" s="4" t="inlineStr">
        <is>
          <t>Deferred charges, net (amounts related to VIEs of $178,001 and $174,637 at June 30, 2022 and December 31, 2021, respectively)</t>
        </is>
      </c>
      <c r="B8" s="5" t="n">
        <v>684078</v>
      </c>
      <c r="C8" s="5" t="n">
        <v>618798</v>
      </c>
    </row>
    <row r="9">
      <c r="A9" s="4" t="inlineStr">
        <is>
          <t>Prepaid expenses and other assets (amounts related to VIEs of $8,866 and $29,668 at June 30, 2022 and December 31, 2021, respectively)</t>
        </is>
      </c>
      <c r="B9" s="5" t="n">
        <v>55232</v>
      </c>
      <c r="C9" s="5" t="n">
        <v>57811</v>
      </c>
    </row>
    <row r="10">
      <c r="A10" s="4" t="inlineStr">
        <is>
          <t>Mortgage notes payable, net (amounts related to VIEs of $3,269,948 and $3,267,914 at June 30, 2022 and December 31, 2021, respectively)</t>
        </is>
      </c>
      <c r="B10" s="5" t="n">
        <v>3269948</v>
      </c>
      <c r="C10" s="5" t="n">
        <v>3267914</v>
      </c>
    </row>
    <row r="11">
      <c r="A11" s="4" t="inlineStr">
        <is>
          <t>Lease liabilities - finance leases (amounts related to VIEs of $20,532 and $20,458 at June 30, 2022 and December 31, 2021, respectively)</t>
        </is>
      </c>
      <c r="B11" s="5" t="n">
        <v>246832</v>
      </c>
      <c r="C11" s="5" t="n">
        <v>244421</v>
      </c>
    </row>
    <row r="12">
      <c r="A12" s="4" t="inlineStr">
        <is>
          <t>Accounts payable and accrued expenses (amounts related to VIEs of $41,409 and $29,464 at June 30, 2022 and December 31, 2021, respectively)</t>
        </is>
      </c>
      <c r="B12" s="5" t="n">
        <v>342467</v>
      </c>
      <c r="C12" s="5" t="n">
        <v>320775</v>
      </c>
    </row>
    <row r="13">
      <c r="A13" s="4" t="inlineStr">
        <is>
          <t>Other liabilities (amounts related to VIEs of $113,103 and $150,131 at June 30, 2022 and December 31, 2021, respectively)</t>
        </is>
      </c>
      <c r="B13" s="7" t="n">
        <v>401360</v>
      </c>
      <c r="C13" s="7" t="n">
        <v>391441</v>
      </c>
    </row>
    <row r="14">
      <c r="A14" s="4" t="inlineStr">
        <is>
          <t>Reedemable deferred stock units, units</t>
        </is>
      </c>
      <c r="B14" s="5" t="n">
        <v>89132</v>
      </c>
      <c r="C14" s="5" t="n">
        <v>83073</v>
      </c>
    </row>
    <row r="15">
      <c r="A15" s="4" t="inlineStr">
        <is>
          <t>Limited Partners' Capital Account, Units Outstanding (in units)</t>
        </is>
      </c>
      <c r="B15" s="5" t="n">
        <v>154976920</v>
      </c>
      <c r="C15" s="4" t="inlineStr">
        <is>
          <t xml:space="preserve"> </t>
        </is>
      </c>
    </row>
    <row r="16">
      <c r="A16" s="4" t="inlineStr">
        <is>
          <t>General Partners' Capital Account, Units Outstanding (in units)</t>
        </is>
      </c>
      <c r="B16" s="5" t="n">
        <v>1749510</v>
      </c>
      <c r="C16" s="4" t="inlineStr">
        <is>
          <t xml:space="preserve"> </t>
        </is>
      </c>
    </row>
    <row r="17">
      <c r="A17" s="4" t="inlineStr">
        <is>
          <t>Excess stock, par value</t>
        </is>
      </c>
      <c r="B17" s="6" t="n">
        <v>0.01</v>
      </c>
      <c r="C17" s="6" t="n">
        <v>0.01</v>
      </c>
    </row>
    <row r="18">
      <c r="A18" s="4" t="inlineStr">
        <is>
          <t>Excess stock, shares authorized</t>
        </is>
      </c>
      <c r="B18" s="5" t="n">
        <v>150000000</v>
      </c>
      <c r="C18" s="5" t="n">
        <v>150000000</v>
      </c>
    </row>
    <row r="19">
      <c r="A19" s="4" t="inlineStr">
        <is>
          <t>Excess stock, shares outstanding</t>
        </is>
      </c>
      <c r="B19" s="5" t="n">
        <v>0</v>
      </c>
      <c r="C19" s="5" t="n">
        <v>0</v>
      </c>
    </row>
    <row r="20">
      <c r="A20" s="4" t="inlineStr">
        <is>
          <t>Excess stock, shares issued</t>
        </is>
      </c>
      <c r="B20" s="5" t="n">
        <v>0</v>
      </c>
      <c r="C20" s="5" t="n">
        <v>0</v>
      </c>
    </row>
    <row r="21">
      <c r="A21" s="4" t="inlineStr">
        <is>
          <t>Preferred stock, par value</t>
        </is>
      </c>
      <c r="B21" s="6" t="n">
        <v>0.01</v>
      </c>
      <c r="C21" s="6" t="n">
        <v>0.01</v>
      </c>
    </row>
    <row r="22">
      <c r="A22" s="4" t="inlineStr">
        <is>
          <t>Preferred stock, shares authorized</t>
        </is>
      </c>
      <c r="B22" s="5" t="n">
        <v>50000000</v>
      </c>
      <c r="C22" s="5" t="n">
        <v>50000000</v>
      </c>
    </row>
    <row r="23">
      <c r="A23" s="4" t="inlineStr">
        <is>
          <t>Common Stock, Par or Stated Value Per Share</t>
        </is>
      </c>
      <c r="B23" s="6" t="n">
        <v>0.01</v>
      </c>
      <c r="C23" s="6" t="n">
        <v>0.01</v>
      </c>
    </row>
    <row r="24">
      <c r="A24" s="4" t="inlineStr">
        <is>
          <t>Common stock, shares authorized</t>
        </is>
      </c>
      <c r="B24" s="5" t="n">
        <v>250000000</v>
      </c>
      <c r="C24" s="5" t="n">
        <v>250000000</v>
      </c>
    </row>
    <row r="25">
      <c r="A25" s="4" t="inlineStr">
        <is>
          <t>Common stock, shares issued</t>
        </is>
      </c>
      <c r="B25" s="5" t="n">
        <v>156805330</v>
      </c>
      <c r="C25" s="5" t="n">
        <v>156623749</v>
      </c>
    </row>
    <row r="26">
      <c r="A26" s="4" t="inlineStr">
        <is>
          <t>Common Stock, Shares, Outstanding</t>
        </is>
      </c>
      <c r="B26" s="5" t="n">
        <v>156726430</v>
      </c>
      <c r="C26" s="5" t="n">
        <v>156544849</v>
      </c>
    </row>
    <row r="27">
      <c r="A27" s="4" t="inlineStr">
        <is>
          <t>Treasury common stock at cost, shares</t>
        </is>
      </c>
      <c r="B27" s="5" t="n">
        <v>78900</v>
      </c>
      <c r="C27" s="5" t="n">
        <v>78900</v>
      </c>
    </row>
    <row r="28">
      <c r="A28" s="4" t="inlineStr">
        <is>
          <t>Boston Properties Limited Partnership</t>
        </is>
      </c>
      <c r="B28" s="4" t="inlineStr">
        <is>
          <t xml:space="preserve"> </t>
        </is>
      </c>
      <c r="C28" s="4" t="inlineStr">
        <is>
          <t xml:space="preserve"> </t>
        </is>
      </c>
    </row>
    <row r="29">
      <c r="A29" s="4" t="inlineStr">
        <is>
          <t>Real estate, at cost (amounts related to variable interest entities (“VIEs”) of $6,736,095 and $6,702,830 at June 30, 2022 and December 31, 2021, respectively)</t>
        </is>
      </c>
      <c r="B29" s="7" t="n">
        <v>24333045</v>
      </c>
      <c r="C29" s="7" t="n">
        <v>23379243</v>
      </c>
    </row>
    <row r="30">
      <c r="A30" s="4" t="inlineStr">
        <is>
          <t>Right of use assets - finance leases (amounts related to VIEs of $21,000 and $21,000 at June 30, 2022 and December 31, 2021, respectively)</t>
        </is>
      </c>
      <c r="B30" s="5" t="n">
        <v>237488</v>
      </c>
      <c r="C30" s="5" t="n">
        <v>237507</v>
      </c>
    </row>
    <row r="31">
      <c r="A31" s="4" t="inlineStr">
        <is>
          <t>Less: accumulated depreciation (amounts related to VIEs of $(1,328,099) and $(1,283,060) at June 30, 2022 and December 31, 2021, respectively)</t>
        </is>
      </c>
      <c r="B31" s="5" t="n">
        <v>-5963676</v>
      </c>
      <c r="C31" s="5" t="n">
        <v>-5772018</v>
      </c>
    </row>
    <row r="32">
      <c r="A32" s="4" t="inlineStr">
        <is>
          <t>Cash and cash equivalents (amounts related to VIEs of $297,608 and $300,937 at June 30, 2022 and December 31, 2021, respectively)</t>
        </is>
      </c>
      <c r="B32" s="5" t="n">
        <v>456491</v>
      </c>
      <c r="C32" s="5" t="n">
        <v>452692</v>
      </c>
    </row>
    <row r="33">
      <c r="A33" s="4" t="inlineStr">
        <is>
          <t>Tenant and other receivables, net (amounts related to VIEs of $11,008 and $6,824 at June 30, 2022 and December 31, 2021, respectively)</t>
        </is>
      </c>
      <c r="B33" s="5" t="n">
        <v>64607</v>
      </c>
      <c r="C33" s="5" t="n">
        <v>70186</v>
      </c>
    </row>
    <row r="34">
      <c r="A34" s="4" t="inlineStr">
        <is>
          <t>Accrued rental income, net (amounts related to VIEs of $357,000 and $357,395 at June 30, 2022 and December 31, 2021, respectively)</t>
        </is>
      </c>
      <c r="B34" s="5" t="n">
        <v>1265480</v>
      </c>
      <c r="C34" s="5" t="n">
        <v>1226745</v>
      </c>
    </row>
    <row r="35">
      <c r="A35" s="4" t="inlineStr">
        <is>
          <t>Deferred charges, net (amounts related to VIEs of $178,001 and $174,637 at June 30, 2022 and December 31, 2021, respectively)</t>
        </is>
      </c>
      <c r="B35" s="5" t="n">
        <v>684078</v>
      </c>
      <c r="C35" s="5" t="n">
        <v>618798</v>
      </c>
    </row>
    <row r="36">
      <c r="A36" s="4" t="inlineStr">
        <is>
          <t>Prepaid expenses and other assets (amounts related to VIEs of $8,866 and $29,668 at June 30, 2022 and December 31, 2021, respectively)</t>
        </is>
      </c>
      <c r="B36" s="5" t="n">
        <v>55232</v>
      </c>
      <c r="C36" s="5" t="n">
        <v>57811</v>
      </c>
    </row>
    <row r="37">
      <c r="A37" s="4" t="inlineStr">
        <is>
          <t>Mortgage notes payable, net (amounts related to VIEs of $3,269,948 and $3,267,914 at June 30, 2022 and December 31, 2021, respectively)</t>
        </is>
      </c>
      <c r="B37" s="5" t="n">
        <v>3269948</v>
      </c>
      <c r="C37" s="5" t="n">
        <v>3267914</v>
      </c>
    </row>
    <row r="38">
      <c r="A38" s="4" t="inlineStr">
        <is>
          <t>Lease liabilities - finance leases (amounts related to VIEs of $20,532 and $20,458 at June 30, 2022 and December 31, 2021, respectively)</t>
        </is>
      </c>
      <c r="B38" s="5" t="n">
        <v>246832</v>
      </c>
      <c r="C38" s="5" t="n">
        <v>244421</v>
      </c>
    </row>
    <row r="39">
      <c r="A39" s="4" t="inlineStr">
        <is>
          <t>Accounts payable and accrued expenses (amounts related to VIEs of $41,409 and $29,464 at June 30, 2022 and December 31, 2021, respectively)</t>
        </is>
      </c>
      <c r="B39" s="5" t="n">
        <v>342467</v>
      </c>
      <c r="C39" s="5" t="n">
        <v>320775</v>
      </c>
    </row>
    <row r="40">
      <c r="A40" s="4" t="inlineStr">
        <is>
          <t>Other liabilities (amounts related to VIEs of $113,103 and $150,131 at June 30, 2022 and December 31, 2021, respectively)</t>
        </is>
      </c>
      <c r="B40" s="7" t="n">
        <v>401360</v>
      </c>
      <c r="C40" s="7" t="n">
        <v>391441</v>
      </c>
    </row>
    <row r="41">
      <c r="A41" s="4" t="inlineStr">
        <is>
          <t>Reedemable deferred stock units, units</t>
        </is>
      </c>
      <c r="B41" s="5" t="n">
        <v>89132</v>
      </c>
      <c r="C41" s="5" t="n">
        <v>83073</v>
      </c>
    </row>
    <row r="42">
      <c r="A42" s="4" t="inlineStr">
        <is>
          <t>Limited Partners' Capital Account, Units Outstanding (in units)</t>
        </is>
      </c>
      <c r="B42" s="5" t="n">
        <v>154976920</v>
      </c>
      <c r="C42" s="5" t="n">
        <v>154798935</v>
      </c>
    </row>
    <row r="43">
      <c r="A43" s="4" t="inlineStr">
        <is>
          <t>General Partners' Capital Account, Units Outstanding (in units)</t>
        </is>
      </c>
      <c r="B43" s="5" t="n">
        <v>1749510</v>
      </c>
      <c r="C43" s="5" t="n">
        <v>1745914</v>
      </c>
    </row>
    <row r="44">
      <c r="A44" s="4" t="inlineStr">
        <is>
          <t>NonControlling Interest Redeemable Partnership Units Common Units Shares Outstanding</t>
        </is>
      </c>
      <c r="B44" s="5" t="n">
        <v>16539178</v>
      </c>
      <c r="C44" s="5" t="n">
        <v>16561186</v>
      </c>
    </row>
    <row r="45">
      <c r="A45" s="4" t="inlineStr">
        <is>
          <t>NonControlling Interest Redeemable Partnership Units Common Units Long Term Incentive Units At Redemption Value Shares Outstanding</t>
        </is>
      </c>
      <c r="B45" s="5" t="n">
        <v>1685357</v>
      </c>
      <c r="C45" s="5" t="n">
        <v>1485376</v>
      </c>
    </row>
    <row r="46">
      <c r="A46" s="4" t="inlineStr">
        <is>
          <t>Variable Interest Entity, Primary Beneficiary [Member]</t>
        </is>
      </c>
      <c r="B46" s="4" t="inlineStr">
        <is>
          <t xml:space="preserve"> </t>
        </is>
      </c>
      <c r="C46" s="4" t="inlineStr">
        <is>
          <t xml:space="preserve"> </t>
        </is>
      </c>
    </row>
    <row r="47">
      <c r="A47" s="4" t="inlineStr">
        <is>
          <t>Real estate, at cost (amounts related to variable interest entities (“VIEs”) of $6,736,095 and $6,702,830 at June 30, 2022 and December 31, 2021, respectively)</t>
        </is>
      </c>
      <c r="B47" s="7" t="n">
        <v>6736095</v>
      </c>
      <c r="C47" s="7" t="n">
        <v>6702830</v>
      </c>
    </row>
    <row r="48">
      <c r="A48" s="4" t="inlineStr">
        <is>
          <t>Right of use assets - finance leases (amounts related to VIEs of $21,000 and $21,000 at June 30, 2022 and December 31, 2021, respectively)</t>
        </is>
      </c>
      <c r="B48" s="5" t="n">
        <v>21000</v>
      </c>
      <c r="C48" s="5" t="n">
        <v>21000</v>
      </c>
    </row>
    <row r="49">
      <c r="A49" s="4" t="inlineStr">
        <is>
          <t>Less: accumulated depreciation (amounts related to VIEs of $(1,328,099) and $(1,283,060) at June 30, 2022 and December 31, 2021, respectively)</t>
        </is>
      </c>
      <c r="B49" s="5" t="n">
        <v>-1328099</v>
      </c>
      <c r="C49" s="5" t="n">
        <v>-1283060</v>
      </c>
    </row>
    <row r="50">
      <c r="A50" s="4" t="inlineStr">
        <is>
          <t>Cash and cash equivalents (amounts related to VIEs of $297,608 and $300,937 at June 30, 2022 and December 31, 2021, respectively)</t>
        </is>
      </c>
      <c r="B50" s="5" t="n">
        <v>297608</v>
      </c>
      <c r="C50" s="5" t="n">
        <v>300937</v>
      </c>
    </row>
    <row r="51">
      <c r="A51" s="4" t="inlineStr">
        <is>
          <t>Tenant and other receivables, net (amounts related to VIEs of $11,008 and $6,824 at June 30, 2022 and December 31, 2021, respectively)</t>
        </is>
      </c>
      <c r="B51" s="5" t="n">
        <v>11008</v>
      </c>
      <c r="C51" s="5" t="n">
        <v>6824</v>
      </c>
    </row>
    <row r="52">
      <c r="A52" s="4" t="inlineStr">
        <is>
          <t>Accrued rental income, net (amounts related to VIEs of $357,000 and $357,395 at June 30, 2022 and December 31, 2021, respectively)</t>
        </is>
      </c>
      <c r="B52" s="5" t="n">
        <v>357000</v>
      </c>
      <c r="C52" s="5" t="n">
        <v>357395</v>
      </c>
    </row>
    <row r="53">
      <c r="A53" s="4" t="inlineStr">
        <is>
          <t>Deferred charges, net (amounts related to VIEs of $178,001 and $174,637 at June 30, 2022 and December 31, 2021, respectively)</t>
        </is>
      </c>
      <c r="B53" s="5" t="n">
        <v>178001</v>
      </c>
      <c r="C53" s="5" t="n">
        <v>174637</v>
      </c>
    </row>
    <row r="54">
      <c r="A54" s="4" t="inlineStr">
        <is>
          <t>Prepaid expenses and other assets (amounts related to VIEs of $8,866 and $29,668 at June 30, 2022 and December 31, 2021, respectively)</t>
        </is>
      </c>
      <c r="B54" s="5" t="n">
        <v>8866</v>
      </c>
      <c r="C54" s="5" t="n">
        <v>29668</v>
      </c>
    </row>
    <row r="55">
      <c r="A55" s="4" t="inlineStr">
        <is>
          <t>Mortgage notes payable, net (amounts related to VIEs of $3,269,948 and $3,267,914 at June 30, 2022 and December 31, 2021, respectively)</t>
        </is>
      </c>
      <c r="B55" s="5" t="n">
        <v>3269948</v>
      </c>
      <c r="C55" s="5" t="n">
        <v>3267914</v>
      </c>
    </row>
    <row r="56">
      <c r="A56" s="4" t="inlineStr">
        <is>
          <t>Lease liabilities - finance leases (amounts related to VIEs of $20,532 and $20,458 at June 30, 2022 and December 31, 2021, respectively)</t>
        </is>
      </c>
      <c r="B56" s="5" t="n">
        <v>20532</v>
      </c>
      <c r="C56" s="5" t="n">
        <v>20458</v>
      </c>
    </row>
    <row r="57">
      <c r="A57" s="4" t="inlineStr">
        <is>
          <t>Accounts payable and accrued expenses (amounts related to VIEs of $41,409 and $29,464 at June 30, 2022 and December 31, 2021, respectively)</t>
        </is>
      </c>
      <c r="B57" s="5" t="n">
        <v>41409</v>
      </c>
      <c r="C57" s="5" t="n">
        <v>29464</v>
      </c>
    </row>
    <row r="58">
      <c r="A58" s="4" t="inlineStr">
        <is>
          <t>Other liabilities (amounts related to VIEs of $113,103 and $150,131 at June 30, 2022 and December 31, 2021, respectively)</t>
        </is>
      </c>
      <c r="B58" s="5" t="n">
        <v>113103</v>
      </c>
      <c r="C58" s="5" t="n">
        <v>150131</v>
      </c>
    </row>
    <row r="59">
      <c r="A59" s="4" t="inlineStr">
        <is>
          <t>Variable Interest Entity, Primary Beneficiary [Member] | Boston Properties Limited Partnership</t>
        </is>
      </c>
      <c r="B59" s="4" t="inlineStr">
        <is>
          <t xml:space="preserve"> </t>
        </is>
      </c>
      <c r="C59" s="4" t="inlineStr">
        <is>
          <t xml:space="preserve"> </t>
        </is>
      </c>
    </row>
    <row r="60">
      <c r="A60" s="4" t="inlineStr">
        <is>
          <t>Real estate, at cost (amounts related to variable interest entities (“VIEs”) of $6,736,095 and $6,702,830 at June 30, 2022 and December 31, 2021, respectively)</t>
        </is>
      </c>
      <c r="B60" s="5" t="n">
        <v>6736095</v>
      </c>
      <c r="C60" s="5" t="n">
        <v>6702830</v>
      </c>
    </row>
    <row r="61">
      <c r="A61" s="4" t="inlineStr">
        <is>
          <t>Right of use assets - finance leases (amounts related to VIEs of $21,000 and $21,000 at June 30, 2022 and December 31, 2021, respectively)</t>
        </is>
      </c>
      <c r="B61" s="5" t="n">
        <v>21000</v>
      </c>
      <c r="C61" s="5" t="n">
        <v>21000</v>
      </c>
    </row>
    <row r="62">
      <c r="A62" s="4" t="inlineStr">
        <is>
          <t>Less: accumulated depreciation (amounts related to VIEs of $(1,328,099) and $(1,283,060) at June 30, 2022 and December 31, 2021, respectively)</t>
        </is>
      </c>
      <c r="B62" s="5" t="n">
        <v>-1328099</v>
      </c>
      <c r="C62" s="5" t="n">
        <v>-1283060</v>
      </c>
    </row>
    <row r="63">
      <c r="A63" s="4" t="inlineStr">
        <is>
          <t>Cash and cash equivalents (amounts related to VIEs of $297,608 and $300,937 at June 30, 2022 and December 31, 2021, respectively)</t>
        </is>
      </c>
      <c r="B63" s="5" t="n">
        <v>297608</v>
      </c>
      <c r="C63" s="5" t="n">
        <v>300937</v>
      </c>
    </row>
    <row r="64">
      <c r="A64" s="4" t="inlineStr">
        <is>
          <t>Tenant and other receivables, net (amounts related to VIEs of $11,008 and $6,824 at June 30, 2022 and December 31, 2021, respectively)</t>
        </is>
      </c>
      <c r="B64" s="5" t="n">
        <v>11008</v>
      </c>
      <c r="C64" s="5" t="n">
        <v>6824</v>
      </c>
    </row>
    <row r="65">
      <c r="A65" s="4" t="inlineStr">
        <is>
          <t>Accrued rental income, net (amounts related to VIEs of $357,000 and $357,395 at June 30, 2022 and December 31, 2021, respectively)</t>
        </is>
      </c>
      <c r="B65" s="5" t="n">
        <v>357000</v>
      </c>
      <c r="C65" s="5" t="n">
        <v>357395</v>
      </c>
    </row>
    <row r="66">
      <c r="A66" s="4" t="inlineStr">
        <is>
          <t>Deferred charges, net (amounts related to VIEs of $178,001 and $174,637 at June 30, 2022 and December 31, 2021, respectively)</t>
        </is>
      </c>
      <c r="B66" s="5" t="n">
        <v>178001</v>
      </c>
      <c r="C66" s="5" t="n">
        <v>174637</v>
      </c>
    </row>
    <row r="67">
      <c r="A67" s="4" t="inlineStr">
        <is>
          <t>Prepaid expenses and other assets (amounts related to VIEs of $8,866 and $29,668 at June 30, 2022 and December 31, 2021, respectively)</t>
        </is>
      </c>
      <c r="B67" s="5" t="n">
        <v>8866</v>
      </c>
      <c r="C67" s="5" t="n">
        <v>29668</v>
      </c>
    </row>
    <row r="68">
      <c r="A68" s="4" t="inlineStr">
        <is>
          <t>Mortgage notes payable, net (amounts related to VIEs of $3,269,948 and $3,267,914 at June 30, 2022 and December 31, 2021, respectively)</t>
        </is>
      </c>
      <c r="B68" s="5" t="n">
        <v>3269948</v>
      </c>
      <c r="C68" s="5" t="n">
        <v>3267914</v>
      </c>
    </row>
    <row r="69">
      <c r="A69" s="4" t="inlineStr">
        <is>
          <t>Lease liabilities - finance leases (amounts related to VIEs of $20,532 and $20,458 at June 30, 2022 and December 31, 2021, respectively)</t>
        </is>
      </c>
      <c r="B69" s="5" t="n">
        <v>20532</v>
      </c>
      <c r="C69" s="5" t="n">
        <v>20458</v>
      </c>
    </row>
    <row r="70">
      <c r="A70" s="4" t="inlineStr">
        <is>
          <t>Accounts payable and accrued expenses (amounts related to VIEs of $41,409 and $29,464 at June 30, 2022 and December 31, 2021, respectively)</t>
        </is>
      </c>
      <c r="B70" s="5" t="n">
        <v>41409</v>
      </c>
      <c r="C70" s="5" t="n">
        <v>29464</v>
      </c>
    </row>
    <row r="71">
      <c r="A71" s="4" t="inlineStr">
        <is>
          <t>Other liabilities (amounts related to VIEs of $113,103 and $150,131 at June 30, 2022 and December 31, 2021, respectively)</t>
        </is>
      </c>
      <c r="B71" s="7" t="n">
        <v>113103</v>
      </c>
      <c r="C71" s="7" t="n">
        <v>150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conciliation Of Net Operating Income To Net Income</t>
        </is>
      </c>
      <c r="B4" s="4" t="inlineStr">
        <is>
          <t xml:space="preserve">BXP Three months ended June 30, Six months ended June 30, 2022 2021 2022 2021 (in thousands) Net income attributable to Boston Properties, Inc. common shareholders $ 222,989 $ 111,703 $ 366,044 $ 203,372 Add: Preferred stock redemption charge — — — 6,412 Preferred dividends — — — 2,560 Noncontrolling interest—common units of the Operating Partnership 25,708 12,383 42,061 23,422 Noncontrolling interests in property partnerships 18,546 17,164 36,095 33,631 Interest expense 104,142 106,319 205,370 214,221 Losses from early extinguishment of debt — — — 898 Net operating income from unconsolidated joint ventures 35,710 25,417 73,031 50,212 Depreciation and amortization expense 183,146 183,838 360,770 360,403 Transaction costs 496 751 496 1,082 Payroll and related costs from management services contracts 3,239 2,655 7,304 6,160 General and administrative expense 34,665 38,405 77,859 83,364 Less: Net operating income attributable to noncontrolling interests in property partnerships 47,862 46,287 94,917 90,663 Gains (losses) from investments in securities (4,716) 2,275 (6,978) 3,934 Other income - assignment fee 6,624 — 6,624 — Interest and other income (loss) 1,195 1,452 2,423 2,620 Gains on sales of real estate 96,247 7,756 118,948 7,756 Income (loss) from unconsolidated joint ventures (54) (1,373) 2,135 3,852 Direct reimbursements of payroll and related costs from management services contracts 3,239 2,655 7,304 6,160 Development and management services revenue 6,354 7,284 12,185 14,087 Company’s share of Net Operating Income $ 471,890 $ 432,299 $ 931,472 $ 856,665 BPLP Three months ended June 30, Six months ended June 30, 2022 2021 2022 2021 (in thousands) Net income attributable to Boston Properties Limited Partnership common unitholders $ 253,788 $ 125,846 $ 415,617 $ 231,619 Add: Preferred unit redemption charge — — — 6,412 Preferred distributions — — — 2,560 Noncontrolling interests in property partnerships 18,546 17,164 36,095 33,631 Interest expense 104,142 106,319 205,370 214,221 Losses from early extinguishment of debt — — — 898 Net operating income from unconsolidated joint ventures 35,710 25,417 73,031 50,212 Depreciation and amortization expense 181,416 182,078 357,302 355,578 Transaction costs 496 751 496 1,082 Payroll and related costs from management services contracts 3,239 2,655 7,304 6,160 General and administrative expense 34,665 38,405 77,859 83,364 Less: Net operating income attributable to noncontrolling interests in property partnerships 47,862 46,287 94,917 90,663 Gains (losses) from investments in securities (4,716) 2,275 (6,978) 3,934 Other income - assignment fee 6,624 — 6,624 — Interest and other income (loss) 1,195 1,452 2,423 2,620 Gains on sales of real estate 99,608 7,756 122,992 7,756 Income (loss) from unconsolidated joint ventures (54) (1,373) 2,135 3,852 Direct reimbursements of payroll and related costs from management services contracts 3,239 2,655 7,304 6,160 Development and management services revenue 6,354 7,284 12,185 14,087 Company’s share of Net Operating Income $ 471,890 $ 432,299 $ 931,472 $ 856,665 </t>
        </is>
      </c>
    </row>
    <row r="5">
      <c r="A5" s="4" t="inlineStr">
        <is>
          <t>Schedule Of Segment Information By Geographic Area And Property Type</t>
        </is>
      </c>
      <c r="B5" s="4" t="inlineStr">
        <is>
          <t>Information by geographic area and property type (dollars in thousands): For the three months ended June 30, 2022: Boston Los Angeles New York San Francisco Seattle Washington, DC Total Rental Revenue: (1) Office $ 244,936 $ — $ 254,264 $ 133,707 $ 6,472 $ 95,954 $ 735,333 Residential 3,748 — — 5,850 — 7,314 16,912 Hotel 12,089 — — — — — 12,089 Total 260,773 — 254,264 139,557 6,472 103,268 764,334 % of Grand Totals 34.11 % — % 33.27 % 18.26 % 0.85 % 13.51 % 100.00 % Rental Expenses: Office 87,027 — 95,363 45,201 1,680 34,759 264,030 Residential 1,492 — — 5,145 — 3,181 9,818 Hotel 6,444 — — — — — 6,444 Total 94,963 — 95,363 50,346 1,680 37,940 280,292 % of Grand Totals 33.88 % — % 34.02 % 17.96 % 0.60 % 13.54 % 100.00 % Net operating income $ 165,810 $ — $ 158,901 $ 89,211 $ 4,792 $ 65,328 $ 484,042 % of Grand Totals 34.25 % — % 32.83 % 18.43 % 0.99 % 13.50 % 100.00 % Less: Net operating income attributable to noncontrolling interests in property partnerships (11,377) — (36,485) — — — (47,862) Add: Company’s share of net operating income from unconsolidated joint ventures 8,134 13,247 18 3,183 1,944 9,184 35,710 Company’s share of net operating income $ 162,567 $ 13,247 $ 122,434 $ 92,394 $ 6,736 $ 74,512 $ 471,890 % of Grand Totals 34.44 % 2.81 % 25.95 % 19.58 % 1.43 % 15.7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June 30, 2021: Boston Los Angeles New York San Francisco Washington, DC Total Rental Revenue: (1) Office $ 229,571 $ — $ 252,182 $ 126,181 $ 84,610 $ 692,544 Residential 3,131 — — 690 5,942 9,763 Hotel 1,561 — — — — 1,561 Total 234,263 — 252,182 126,871 90,552 703,868 % of Grand Totals 33.28 % — % 35.84 % 18.02 % 12.86 % 100.00 % Rental Expenses: Office 78,165 — 92,662 40,954 30,994 242,775 Residential 1,435 — — 1,544 2,949 5,928 Hotel 1,996 — — — — 1,996 Total 81,596 — 92,662 42,498 33,943 250,699 % of Grand Totals 32.55 % — % 36.96 % 16.95 % 13.54 % 100.00 % Net operating income $ 152,667 $ — $ 159,520 $ 84,373 $ 56,609 $ 453,169 % of Grand Totals 33.69 % — % 35.20 % 18.62 % 12.49 % 100.00 % Less: Net operating income attributable to noncontrolling interests in property partnerships (10,576) — (35,711) — — (46,287) Add: Company’s share of net operating income from unconsolidated joint ventures 3,624 12,265 172 3,580 5,776 25,417 Company’s share of net operating income $ 145,715 $ 12,265 $ 123,981 $ 87,953 $ 62,385 $ 432,299 % of Grand Totals 33.70 % 2.84 % 28.68 % 20.35 % 14.4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Information by geographic area and property type (dollars in thousands): For the six months ended June 30, 2022: Boston Los Angeles New York San Francisco Seattle Washington, DC Total Rental Revenue: (1) Office $ 487,014 $ — $ 511,134 $ 266,082 $ 6,472 $ 191,519 $ 1,462,221 Residential 7,344 — — 8,241 — 14,293 29,878 Hotel 16,646 — — — — — 16,646 Total 511,004 — 511,134 274,323 6,472 205,812 1,508,745 % of Grand Totals 33.87 % — % 33.88 % 18.18 % 0.43 % 13.64 % 100.00 % Rental Expenses: Office 177,555 — 191,703 88,609 1,680 68,306 527,853 Residential 2,929 — — 7,013 — 6,308 16,250 Hotel 11,284 — — — — — 11,284 Total 191,768 — 191,703 95,622 1,680 74,614 555,387 % of Grand Totals 34.53 % — % 34.52 % 17.22 % 0.30 % 13.43 % 100.00 % Net operating income $ 319,236 $ — $ 319,431 $ 178,701 $ 4,792 $ 131,198 $ 953,358 % of Grand Totals 33.49 % — % 33.51 % 18.74 % 0.50 % 13.76 % 100.00 % Less: Net operating income attributable to noncontrolling interests in property partnerships (23,112) — (71,805) — — — (94,917) Add: Company’s share of net operating income (loss) from unconsolidated joint ventures 17,827 27,004 (138) 6,364 3,899 18,075 73,031 Company’s share of net operating income $ 313,951 $ 27,004 $ 247,488 $ 185,065 $ 8,691 $ 149,273 $ 931,472 % of Grand Totals 33.70 % 2.90 % 26.57 % 19.87 % 0.93 % 16.0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six months ended June 30, 2021: Boston Los Angeles New York San Francisco Washington, DC Total Rental Revenue: (1) Office $ 459,974 $ — $ 502,346 $ 256,779 $ 167,025 $ 1,386,124 Residential 6,176 — — 1,011 11,751 18,938 Hotel 2,193 — — — — 2,193 Total 468,343 — 502,346 257,790 178,776 1,407,255 % of Grand Totals 33.28 % — % 35.70 % 18.32 % 12.70 % 100.00 % Rental Expenses: Office 158,046 — 192,047 81,203 62,741 494,037 Residential 2,890 — — 3,230 5,935 12,055 Hotel 4,047 — — — — 4,047 Total 164,983 — 192,047 84,433 68,676 510,139 % of Grand Totals 32.34 % — % 37.65 % 16.55 % 13.46 % 100.00 % Net operating income $ 303,360 $ — $ 310,299 $ 173,357 $ 110,100 $ 897,116 % of Grand Totals 33.82 % — % 34.59 % 19.32 % 12.27 % 100.00 % Less: Net operating income attributable to noncontrolling interests in property partnerships (20,800) — (69,863) — — (90,663) Add: Company’s share of net operating income (loss) from unconsolidated joint ventures 5,905 26,457 (621) 7,060 11,411 50,212 Company’s share of net operating income $ 288,465 $ 26,457 $ 239,815 $ 180,417 $ 121,511 $ 856,665 % of Grand Totals 33.68 % 3.09 % 27.99 % 21.06 % 14.18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6 Months Ended</t>
        </is>
      </c>
    </row>
    <row r="2">
      <c r="B2" s="2" t="inlineStr">
        <is>
          <t>Jun. 30, 2022</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June 30, 2022 Income Shares Per Share (in thousands, except for per share amounts) Basic Earnings: Net income attributable to Boston Properties, Inc. common shareholders $ 222,989 156,720 $ 1.42 Allocation of undistributed earnings to participating securities (267) — — Net income attributable to Boston Properties, Inc. common shareholders 222,722 156,720 1.42 Effect of Dilutive Securities: Stock Based Compensation — 472 — Diluted Earnings: Net income attributable to Boston Properties, Inc. common shareholders $ 222,722 157,192 $ 1.42 Three months ended June 30, 2021 Income Shares Per Share (in thousands, except for per share amounts) Basic Earnings: Net income attributable to Boston Properties, Inc. common shareholders $ 111,703 156,107 $ 0.72 Effect of Dilutive Securities: Stock Based Compensation — 412 (0.01) Diluted Earnings: Net income attributable to Boston Properties, Inc. common shareholders $ 111,703 156,519 $ 0.71 Six months ended June 30, 2022 Income Shares Per Share (in thousands, except for per share amounts) Basic Earnings: Net income attributable to Boston Properties, Inc. common shareholders $ 366,044 156,685 $ 2.33 Allocation of undistributed earnings to participating securities (236) — — Net income attributable to Boston Properties, Inc. common shareholders 365,808 156,685 2.33 Effect of Dilutive Securities: Stock Based Compensation — 413 — Diluted Earnings: Net income attributable to Boston Properties, Inc. common shareholders $ 365,808 157,098 $ 2.33 Six months ended June 30, 2021 Income Shares Per Share (in thousands, except for per share amounts) Basic Earnings: Net income attributable to Boston Properties, Inc. common shareholders $ 203,372 156,016 $ 1.30 Effect of Dilutive Securities: Stock Based Compensation — 291 — Diluted Earnings: Net income attributable to Boston Properties, Inc. common shareholders $ 203,372 156,307 $ 1.30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Included in the number of units (the denominator) below are approximately 17,672,000 and 17,043,000 redeemable common units for the three months ended June 30, 2022 and 2021, respectively, and 17,638,000 and 17,018,000 redeemable common units for the six months ended June 30, 2022 and 2021, respectively. Three months ended June 30, 2022 Income Units Per Unit (in thousands, except for per unit amounts) Basic Earnings: Net income attributable to Boston Properties Limited Partnership common unitholders $ 253,788 174,392 $ 1.45 Allocation of undistributed earnings to participating securities (297) — — Net income attributable to Boston Properties, Inc. common shareholders 253,491 174,392 1.45 Effect of Dilutive Securities: Stock Based Compensation — 472 — Diluted Earnings: Net income attributable to Boston Properties Limited Partnership common unitholders $ 253,491 174,864 $ 1.45 Three months ended June 30, 2021 Income Units Per Unit (in thousands, except for per unit amounts) Basic Earnings: Net income attributable to Boston Properties Limited Partnership common unitholders $ 125,846 173,150 $ 0.73 Effect of Dilutive Securities: Stock Based Compensation — 412 — Diluted Earnings: Net income attributable to Boston Properties Limited Partnership common unitholders $ 125,846 173,562 $ 0.73 Six months ended June 30, 2022 Income Units Per Unit (in thousands, except for per unit amounts) Basic Earnings: Net income attributable to Boston Properties Limited Partnership common unitholders $ 415,617 174,323 $ 2.38 Allocation of undistributed earnings to participating securities (263) — — Net income attributable to Boston Properties Limited Partnership common unitholders $ 415,354 174,323 $ 2.38 Effect of Dilutive Securities: Stock Based Compensation — 413 — Diluted Earnings: Net income attributable to Boston Properties Limited Partnership common unitholders $ 415,354 174,736 $ 2.38 Six months ended June 30, 2021 Income Units Per Unit (in thousands, except for per unit amounts) Basic Earnings: Net income attributable to Boston Properties Limited Partnership common unitholders $ 231,619 173,034 $ 1.34 Effect of Dilutive Securities: Stock Based Compensation — 291 — Diluted Earnings: Net income attributable to Boston Properties Limited Partnership common unitholders $ 231,619 173,325 $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Organization (Details) ft² in Millions</t>
        </is>
      </c>
      <c r="B1" s="2" t="inlineStr">
        <is>
          <t>6 Months Ended</t>
        </is>
      </c>
      <c r="C1" s="2" t="inlineStr">
        <is>
          <t>12 Months Ended</t>
        </is>
      </c>
    </row>
    <row r="2">
      <c r="B2" s="2" t="inlineStr">
        <is>
          <t>Jun. 30, 2022 ft² Real_Estate_Properties yr shares</t>
        </is>
      </c>
      <c r="C2" s="2" t="inlineStr">
        <is>
          <t>Dec. 31, 2021</t>
        </is>
      </c>
    </row>
    <row r="3">
      <c r="A3" s="3" t="inlineStr">
        <is>
          <t>Real Estate Properties [Line Items]</t>
        </is>
      </c>
      <c r="B3" s="4" t="inlineStr">
        <is>
          <t xml:space="preserve"> </t>
        </is>
      </c>
      <c r="C3" s="4" t="inlineStr">
        <is>
          <t xml:space="preserve"> </t>
        </is>
      </c>
    </row>
    <row r="4">
      <c r="A4" s="4" t="inlineStr">
        <is>
          <t>Restriction on redemption of OP units from date of issuance (years) | yr</t>
        </is>
      </c>
      <c r="B4" s="5" t="n">
        <v>1</v>
      </c>
      <c r="C4" s="4" t="inlineStr">
        <is>
          <t xml:space="preserve"> </t>
        </is>
      </c>
    </row>
    <row r="5">
      <c r="A5" s="4" t="inlineStr">
        <is>
          <t>One OP unit is equivalent to one share of Common Stock (in shares) | shares</t>
        </is>
      </c>
      <c r="B5" s="5" t="n">
        <v>1</v>
      </c>
      <c r="C5" s="4" t="inlineStr">
        <is>
          <t xml:space="preserve"> </t>
        </is>
      </c>
    </row>
    <row r="6">
      <c r="A6" s="4" t="inlineStr">
        <is>
          <t>OP unit conversion rate (in shares) | shares</t>
        </is>
      </c>
      <c r="B6" s="5" t="n">
        <v>1</v>
      </c>
      <c r="C6" s="4" t="inlineStr">
        <is>
          <t xml:space="preserve"> </t>
        </is>
      </c>
    </row>
    <row r="7">
      <c r="A7" s="4" t="inlineStr">
        <is>
          <t>Boston Properties Limited Partnership</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General and limited partnership interest in the operating partnership (percent)</t>
        </is>
      </c>
      <c r="B9" s="8" t="n">
        <v>0.896</v>
      </c>
      <c r="C9" s="8" t="n">
        <v>0.897</v>
      </c>
    </row>
    <row r="10">
      <c r="A10" s="4" t="inlineStr">
        <is>
          <t>Commercial Real Estate Properties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5" t="n">
        <v>193</v>
      </c>
      <c r="C12" s="4" t="inlineStr">
        <is>
          <t xml:space="preserve"> </t>
        </is>
      </c>
    </row>
    <row r="13">
      <c r="A13" s="4" t="inlineStr">
        <is>
          <t>Net Rentable Area (in sf) | ft²</t>
        </is>
      </c>
      <c r="B13" s="9" t="n">
        <v>53.7</v>
      </c>
      <c r="C13" s="4" t="inlineStr">
        <is>
          <t xml:space="preserve"> </t>
        </is>
      </c>
    </row>
    <row r="14">
      <c r="A14" s="4" t="inlineStr">
        <is>
          <t>Total Properties Under Construction [ Member]</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real estate properties</t>
        </is>
      </c>
      <c r="B16" s="5" t="n">
        <v>12</v>
      </c>
      <c r="C16" s="4" t="inlineStr">
        <is>
          <t xml:space="preserve"> </t>
        </is>
      </c>
    </row>
    <row r="17">
      <c r="A17" s="4" t="inlineStr">
        <is>
          <t>Net Rentable Area (in sf) | ft²</t>
        </is>
      </c>
      <c r="B17" s="9" t="n">
        <v>4.2</v>
      </c>
      <c r="C17" s="4" t="inlineStr">
        <is>
          <t xml:space="preserve"> </t>
        </is>
      </c>
    </row>
    <row r="18">
      <c r="A18" s="4" t="inlineStr">
        <is>
          <t>Total Office Properties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real estate properties</t>
        </is>
      </c>
      <c r="B20" s="5" t="n">
        <v>173</v>
      </c>
      <c r="C20" s="4" t="inlineStr">
        <is>
          <t xml:space="preserve"> </t>
        </is>
      </c>
    </row>
    <row r="21">
      <c r="A21" s="4" t="inlineStr">
        <is>
          <t>Office Properties Under Construction [Memb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real estate properties</t>
        </is>
      </c>
      <c r="B23" s="5" t="n">
        <v>11</v>
      </c>
      <c r="C23" s="4" t="inlineStr">
        <is>
          <t xml:space="preserve"> </t>
        </is>
      </c>
    </row>
    <row r="24">
      <c r="A24" s="4" t="inlineStr">
        <is>
          <t>Retail Properties [ Member]</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real estate properties</t>
        </is>
      </c>
      <c r="B26" s="5" t="n">
        <v>12</v>
      </c>
      <c r="C26" s="4" t="inlineStr">
        <is>
          <t xml:space="preserve"> </t>
        </is>
      </c>
    </row>
    <row r="27">
      <c r="A27" s="4" t="inlineStr">
        <is>
          <t>Residential Properties [Member]</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real estate properties</t>
        </is>
      </c>
      <c r="B29" s="5" t="n">
        <v>7</v>
      </c>
      <c r="C29" s="4" t="inlineStr">
        <is>
          <t xml:space="preserve"> </t>
        </is>
      </c>
    </row>
    <row r="30">
      <c r="A30" s="4" t="inlineStr">
        <is>
          <t>Residential Properties [Member] | Construction in Progress</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real estate properties</t>
        </is>
      </c>
      <c r="B32" s="5" t="n">
        <v>1</v>
      </c>
      <c r="C32" s="4" t="inlineStr">
        <is>
          <t xml:space="preserve"> </t>
        </is>
      </c>
    </row>
    <row r="33">
      <c r="A33" s="4" t="inlineStr">
        <is>
          <t>Hotel Property [ Member]</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real estate properties</t>
        </is>
      </c>
      <c r="B35" s="5" t="n">
        <v>1</v>
      </c>
      <c r="C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Narrative) (Details)</t>
        </is>
      </c>
      <c r="B1" s="2" t="inlineStr">
        <is>
          <t>Jun. 30, 2022</t>
        </is>
      </c>
    </row>
    <row r="2">
      <c r="A2" s="3" t="inlineStr">
        <is>
          <t>Summary Of Significant Accounting Policies [Line Items]</t>
        </is>
      </c>
      <c r="B2" s="4" t="inlineStr">
        <is>
          <t xml:space="preserve"> </t>
        </is>
      </c>
    </row>
    <row r="3">
      <c r="A3" s="4" t="inlineStr">
        <is>
          <t>Number of VIEs</t>
        </is>
      </c>
      <c r="B3" s="5" t="n">
        <v>6</v>
      </c>
    </row>
    <row r="4">
      <c r="A4" s="4" t="inlineStr">
        <is>
          <t>Number of VIEs - Total</t>
        </is>
      </c>
      <c r="B4" s="5" t="n">
        <v>8</v>
      </c>
    </row>
    <row r="5">
      <c r="A5" s="4" t="inlineStr">
        <is>
          <t>Commercial Real Estate Properties [Member]</t>
        </is>
      </c>
      <c r="B5" s="4" t="inlineStr">
        <is>
          <t xml:space="preserve"> </t>
        </is>
      </c>
    </row>
    <row r="6">
      <c r="A6" s="3" t="inlineStr">
        <is>
          <t>Summary Of Significant Accounting Policies [Line Items]</t>
        </is>
      </c>
      <c r="B6" s="4" t="inlineStr">
        <is>
          <t xml:space="preserve"> </t>
        </is>
      </c>
    </row>
    <row r="7">
      <c r="A7" s="4" t="inlineStr">
        <is>
          <t>Number of VIEs</t>
        </is>
      </c>
      <c r="B7"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Carrying Value Of Indebtedness And Corresponding Estimate Of Fair Value) (Details) - USD ($) $ in Thousands</t>
        </is>
      </c>
      <c r="B1" s="2" t="inlineStr">
        <is>
          <t>Jun. 30, 2022</t>
        </is>
      </c>
      <c r="C1" s="2" t="inlineStr">
        <is>
          <t>May 17,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elated party note receivable, net</t>
        </is>
      </c>
      <c r="B3" s="7" t="n">
        <v>78576</v>
      </c>
      <c r="C3" s="4" t="inlineStr">
        <is>
          <t xml:space="preserve"> </t>
        </is>
      </c>
      <c r="D3" s="7" t="n">
        <v>78336</v>
      </c>
    </row>
    <row r="4">
      <c r="A4" s="4" t="inlineStr">
        <is>
          <t>Notes receivable, net</t>
        </is>
      </c>
      <c r="B4" s="5" t="n">
        <v>0</v>
      </c>
      <c r="C4" s="4" t="inlineStr">
        <is>
          <t xml:space="preserve"> </t>
        </is>
      </c>
      <c r="D4" s="5" t="n">
        <v>9641</v>
      </c>
    </row>
    <row r="5">
      <c r="A5" s="4" t="inlineStr">
        <is>
          <t>Mortgage notes payable, net</t>
        </is>
      </c>
      <c r="B5" s="5" t="n">
        <v>3269948</v>
      </c>
      <c r="C5" s="4" t="inlineStr">
        <is>
          <t xml:space="preserve"> </t>
        </is>
      </c>
      <c r="D5" s="5" t="n">
        <v>3267914</v>
      </c>
    </row>
    <row r="6">
      <c r="A6" s="4" t="inlineStr">
        <is>
          <t>Unsecured senior notes, net</t>
        </is>
      </c>
      <c r="B6" s="5" t="n">
        <v>9489030</v>
      </c>
      <c r="C6" s="4" t="inlineStr">
        <is>
          <t xml:space="preserve"> </t>
        </is>
      </c>
      <c r="D6" s="5" t="n">
        <v>9483695</v>
      </c>
    </row>
    <row r="7">
      <c r="A7" s="4" t="inlineStr">
        <is>
          <t>Unsecured line of credit</t>
        </is>
      </c>
      <c r="B7" s="5" t="n">
        <v>165000</v>
      </c>
      <c r="C7" s="4" t="inlineStr">
        <is>
          <t xml:space="preserve"> </t>
        </is>
      </c>
      <c r="D7" s="5" t="n">
        <v>145000</v>
      </c>
    </row>
    <row r="8">
      <c r="A8" s="4" t="inlineStr">
        <is>
          <t>Unsecured term loan, net</t>
        </is>
      </c>
      <c r="B8" s="5" t="n">
        <v>728795</v>
      </c>
      <c r="C8" s="7" t="n">
        <v>730000</v>
      </c>
      <c r="D8" s="5" t="n">
        <v>0</v>
      </c>
    </row>
    <row r="9">
      <c r="A9" s="4" t="inlineStr">
        <is>
          <t>Carrying Amount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elated party note receivable, net</t>
        </is>
      </c>
      <c r="B11" s="5" t="n">
        <v>78576</v>
      </c>
      <c r="C11" s="4" t="inlineStr">
        <is>
          <t xml:space="preserve"> </t>
        </is>
      </c>
      <c r="D11" s="5" t="n">
        <v>78336</v>
      </c>
    </row>
    <row r="12">
      <c r="A12" s="4" t="inlineStr">
        <is>
          <t>Notes receivable, net</t>
        </is>
      </c>
      <c r="B12" s="5" t="n">
        <v>0</v>
      </c>
      <c r="C12" s="4" t="inlineStr">
        <is>
          <t xml:space="preserve"> </t>
        </is>
      </c>
      <c r="D12" s="5" t="n">
        <v>9641</v>
      </c>
    </row>
    <row r="13">
      <c r="A13" s="4" t="inlineStr">
        <is>
          <t>Total</t>
        </is>
      </c>
      <c r="B13" s="5" t="n">
        <v>78576</v>
      </c>
      <c r="C13" s="4" t="inlineStr">
        <is>
          <t xml:space="preserve"> </t>
        </is>
      </c>
      <c r="D13" s="5" t="n">
        <v>87977</v>
      </c>
    </row>
    <row r="14">
      <c r="A14" s="4" t="inlineStr">
        <is>
          <t>Mortgage notes payable, net</t>
        </is>
      </c>
      <c r="B14" s="5" t="n">
        <v>3269948</v>
      </c>
      <c r="C14" s="4" t="inlineStr">
        <is>
          <t xml:space="preserve"> </t>
        </is>
      </c>
      <c r="D14" s="5" t="n">
        <v>3267914</v>
      </c>
    </row>
    <row r="15">
      <c r="A15" s="4" t="inlineStr">
        <is>
          <t>Unsecured senior notes, net</t>
        </is>
      </c>
      <c r="B15" s="5" t="n">
        <v>9489030</v>
      </c>
      <c r="C15" s="4" t="inlineStr">
        <is>
          <t xml:space="preserve"> </t>
        </is>
      </c>
      <c r="D15" s="5" t="n">
        <v>9483695</v>
      </c>
    </row>
    <row r="16">
      <c r="A16" s="4" t="inlineStr">
        <is>
          <t>Unsecured line of credit</t>
        </is>
      </c>
      <c r="B16" s="5" t="n">
        <v>165000</v>
      </c>
      <c r="C16" s="4" t="inlineStr">
        <is>
          <t xml:space="preserve"> </t>
        </is>
      </c>
      <c r="D16" s="5" t="n">
        <v>145000</v>
      </c>
    </row>
    <row r="17">
      <c r="A17" s="4" t="inlineStr">
        <is>
          <t>Unsecured term loan, net</t>
        </is>
      </c>
      <c r="B17" s="5" t="n">
        <v>728795</v>
      </c>
      <c r="C17" s="4" t="inlineStr">
        <is>
          <t xml:space="preserve"> </t>
        </is>
      </c>
      <c r="D17" s="5" t="n">
        <v>0</v>
      </c>
    </row>
    <row r="18">
      <c r="A18" s="4" t="inlineStr">
        <is>
          <t>Total</t>
        </is>
      </c>
      <c r="B18" s="5" t="n">
        <v>13652773</v>
      </c>
      <c r="C18" s="4" t="inlineStr">
        <is>
          <t xml:space="preserve"> </t>
        </is>
      </c>
      <c r="D18" s="5" t="n">
        <v>12896609</v>
      </c>
    </row>
    <row r="19">
      <c r="A19" s="4" t="inlineStr">
        <is>
          <t>Estimated Fair Value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Related party note receivable, net</t>
        </is>
      </c>
      <c r="B21" s="5" t="n">
        <v>80579</v>
      </c>
      <c r="C21" s="4" t="inlineStr">
        <is>
          <t xml:space="preserve"> </t>
        </is>
      </c>
      <c r="D21" s="5" t="n">
        <v>82867</v>
      </c>
    </row>
    <row r="22">
      <c r="A22" s="4" t="inlineStr">
        <is>
          <t>Notes receivable, net</t>
        </is>
      </c>
      <c r="B22" s="5" t="n">
        <v>0</v>
      </c>
      <c r="C22" s="4" t="inlineStr">
        <is>
          <t xml:space="preserve"> </t>
        </is>
      </c>
      <c r="D22" s="5" t="n">
        <v>10000</v>
      </c>
    </row>
    <row r="23">
      <c r="A23" s="4" t="inlineStr">
        <is>
          <t>Total</t>
        </is>
      </c>
      <c r="B23" s="5" t="n">
        <v>80579</v>
      </c>
      <c r="C23" s="4" t="inlineStr">
        <is>
          <t xml:space="preserve"> </t>
        </is>
      </c>
      <c r="D23" s="5" t="n">
        <v>92867</v>
      </c>
    </row>
    <row r="24">
      <c r="A24" s="4" t="inlineStr">
        <is>
          <t>Mortgage notes payable, net</t>
        </is>
      </c>
      <c r="B24" s="5" t="n">
        <v>2949895</v>
      </c>
      <c r="C24" s="4" t="inlineStr">
        <is>
          <t xml:space="preserve"> </t>
        </is>
      </c>
      <c r="D24" s="5" t="n">
        <v>3395569</v>
      </c>
    </row>
    <row r="25">
      <c r="A25" s="4" t="inlineStr">
        <is>
          <t>Unsecured senior notes, net</t>
        </is>
      </c>
      <c r="B25" s="5" t="n">
        <v>8662252</v>
      </c>
      <c r="C25" s="4" t="inlineStr">
        <is>
          <t xml:space="preserve"> </t>
        </is>
      </c>
      <c r="D25" s="5" t="n">
        <v>9966591</v>
      </c>
    </row>
    <row r="26">
      <c r="A26" s="4" t="inlineStr">
        <is>
          <t>Unsecured line of credit</t>
        </is>
      </c>
      <c r="B26" s="5" t="n">
        <v>165000</v>
      </c>
      <c r="C26" s="4" t="inlineStr">
        <is>
          <t xml:space="preserve"> </t>
        </is>
      </c>
      <c r="D26" s="5" t="n">
        <v>145317</v>
      </c>
    </row>
    <row r="27">
      <c r="A27" s="4" t="inlineStr">
        <is>
          <t>Unsecured term loan, net</t>
        </is>
      </c>
      <c r="B27" s="5" t="n">
        <v>730000</v>
      </c>
      <c r="C27" s="4" t="inlineStr">
        <is>
          <t xml:space="preserve"> </t>
        </is>
      </c>
      <c r="D27" s="5" t="n">
        <v>0</v>
      </c>
    </row>
    <row r="28">
      <c r="A28" s="4" t="inlineStr">
        <is>
          <t>Total</t>
        </is>
      </c>
      <c r="B28" s="7" t="n">
        <v>12507147</v>
      </c>
      <c r="C28" s="4" t="inlineStr">
        <is>
          <t xml:space="preserve"> </t>
        </is>
      </c>
      <c r="D28" s="7" t="n">
        <v>135074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Jun. 30, 2022</t>
        </is>
      </c>
      <c r="D1" s="2" t="inlineStr">
        <is>
          <t>Dec. 31, 2021</t>
        </is>
      </c>
    </row>
    <row r="2">
      <c r="A2" s="3" t="inlineStr">
        <is>
          <t>Real Estate Properties [Line Items]</t>
        </is>
      </c>
      <c r="C2" s="4" t="inlineStr">
        <is>
          <t xml:space="preserve"> </t>
        </is>
      </c>
      <c r="D2" s="4" t="inlineStr">
        <is>
          <t xml:space="preserve"> </t>
        </is>
      </c>
    </row>
    <row r="3">
      <c r="A3" s="4" t="inlineStr">
        <is>
          <t>Land</t>
        </is>
      </c>
      <c r="C3" s="7" t="n">
        <v>5177647</v>
      </c>
      <c r="D3" s="7" t="n">
        <v>5061169</v>
      </c>
    </row>
    <row r="4">
      <c r="A4" s="4" t="inlineStr">
        <is>
          <t>Right-of-use assets - finance leases</t>
        </is>
      </c>
      <c r="C4" s="5" t="n">
        <v>237488</v>
      </c>
      <c r="D4" s="5" t="n">
        <v>237507</v>
      </c>
    </row>
    <row r="5">
      <c r="A5" s="4" t="inlineStr">
        <is>
          <t>Right of use assets - operating leases</t>
        </is>
      </c>
      <c r="C5" s="5" t="n">
        <v>168370</v>
      </c>
      <c r="D5" s="5" t="n">
        <v>169778</v>
      </c>
    </row>
    <row r="6">
      <c r="A6" s="4" t="inlineStr">
        <is>
          <t>Land held for future development</t>
        </is>
      </c>
      <c r="B6" s="4" t="inlineStr">
        <is>
          <t>[1]</t>
        </is>
      </c>
      <c r="C6" s="5" t="n">
        <v>583700</v>
      </c>
      <c r="D6" s="5" t="n">
        <v>560355</v>
      </c>
    </row>
    <row r="7">
      <c r="A7" s="4" t="inlineStr">
        <is>
          <t>Buildings and improvements</t>
        </is>
      </c>
      <c r="C7" s="5" t="n">
        <v>15242197</v>
      </c>
      <c r="D7" s="5" t="n">
        <v>14291214</v>
      </c>
    </row>
    <row r="8">
      <c r="A8" s="4" t="inlineStr">
        <is>
          <t>Tenant improvements</t>
        </is>
      </c>
      <c r="C8" s="5" t="n">
        <v>3050862</v>
      </c>
      <c r="D8" s="5" t="n">
        <v>2894025</v>
      </c>
    </row>
    <row r="9">
      <c r="A9" s="4" t="inlineStr">
        <is>
          <t>Furniture, Fixtures and Equipment</t>
        </is>
      </c>
      <c r="C9" s="5" t="n">
        <v>52207</v>
      </c>
      <c r="D9" s="5" t="n">
        <v>51695</v>
      </c>
    </row>
    <row r="10">
      <c r="A10" s="4" t="inlineStr">
        <is>
          <t>Construction in progress</t>
        </is>
      </c>
      <c r="C10" s="5" t="n">
        <v>593958</v>
      </c>
      <c r="D10" s="5" t="n">
        <v>894172</v>
      </c>
    </row>
    <row r="11">
      <c r="A11" s="4" t="inlineStr">
        <is>
          <t>Total</t>
        </is>
      </c>
      <c r="C11" s="5" t="n">
        <v>25106429</v>
      </c>
      <c r="D11" s="5" t="n">
        <v>24159915</v>
      </c>
    </row>
    <row r="12">
      <c r="A12" s="4" t="inlineStr">
        <is>
          <t>Less: accumulated depreciation</t>
        </is>
      </c>
      <c r="C12" s="5" t="n">
        <v>-6077270</v>
      </c>
      <c r="D12" s="5" t="n">
        <v>-5883961</v>
      </c>
    </row>
    <row r="13">
      <c r="A13" s="4" t="inlineStr">
        <is>
          <t>Total real estate</t>
        </is>
      </c>
      <c r="C13" s="5" t="n">
        <v>19029159</v>
      </c>
      <c r="D13" s="5" t="n">
        <v>18275954</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5" t="n">
        <v>5082926</v>
      </c>
      <c r="D16" s="5" t="n">
        <v>4964986</v>
      </c>
    </row>
    <row r="17">
      <c r="A17" s="4" t="inlineStr">
        <is>
          <t>Right-of-use assets - finance leases</t>
        </is>
      </c>
      <c r="C17" s="5" t="n">
        <v>237488</v>
      </c>
      <c r="D17" s="5" t="n">
        <v>237507</v>
      </c>
    </row>
    <row r="18">
      <c r="A18" s="4" t="inlineStr">
        <is>
          <t>Right of use assets - operating leases</t>
        </is>
      </c>
      <c r="C18" s="5" t="n">
        <v>168370</v>
      </c>
      <c r="D18" s="5" t="n">
        <v>169778</v>
      </c>
    </row>
    <row r="19">
      <c r="A19" s="4" t="inlineStr">
        <is>
          <t>Land held for future development</t>
        </is>
      </c>
      <c r="B19" s="4" t="inlineStr">
        <is>
          <t>[1]</t>
        </is>
      </c>
      <c r="C19" s="5" t="n">
        <v>583700</v>
      </c>
      <c r="D19" s="5" t="n">
        <v>560355</v>
      </c>
    </row>
    <row r="20">
      <c r="A20" s="4" t="inlineStr">
        <is>
          <t>Buildings and improvements</t>
        </is>
      </c>
      <c r="C20" s="5" t="n">
        <v>14969392</v>
      </c>
      <c r="D20" s="5" t="n">
        <v>14014010</v>
      </c>
    </row>
    <row r="21">
      <c r="A21" s="4" t="inlineStr">
        <is>
          <t>Tenant improvements</t>
        </is>
      </c>
      <c r="C21" s="5" t="n">
        <v>3050862</v>
      </c>
      <c r="D21" s="5" t="n">
        <v>2894025</v>
      </c>
    </row>
    <row r="22">
      <c r="A22" s="4" t="inlineStr">
        <is>
          <t>Furniture, Fixtures and Equipment</t>
        </is>
      </c>
      <c r="C22" s="5" t="n">
        <v>52207</v>
      </c>
      <c r="D22" s="5" t="n">
        <v>51695</v>
      </c>
    </row>
    <row r="23">
      <c r="A23" s="4" t="inlineStr">
        <is>
          <t>Construction in progress</t>
        </is>
      </c>
      <c r="C23" s="5" t="n">
        <v>593958</v>
      </c>
      <c r="D23" s="5" t="n">
        <v>894172</v>
      </c>
    </row>
    <row r="24">
      <c r="A24" s="4" t="inlineStr">
        <is>
          <t>Total</t>
        </is>
      </c>
      <c r="C24" s="5" t="n">
        <v>24738903</v>
      </c>
      <c r="D24" s="5" t="n">
        <v>23786528</v>
      </c>
    </row>
    <row r="25">
      <c r="A25" s="4" t="inlineStr">
        <is>
          <t>Less: accumulated depreciation</t>
        </is>
      </c>
      <c r="C25" s="5" t="n">
        <v>-5963676</v>
      </c>
      <c r="D25" s="5" t="n">
        <v>-5772018</v>
      </c>
    </row>
    <row r="26">
      <c r="A26" s="4" t="inlineStr">
        <is>
          <t>Total real estate</t>
        </is>
      </c>
      <c r="C26" s="7" t="n">
        <v>18775227</v>
      </c>
      <c r="D26" s="7" t="n">
        <v>18014510</v>
      </c>
    </row>
    <row r="27"/>
    <row r="28">
      <c r="A28" s="4" t="inlineStr">
        <is>
          <t>[1]Includes pre-development costs.</t>
        </is>
      </c>
    </row>
  </sheetData>
  <mergeCells count="3">
    <mergeCell ref="A1:B1"/>
    <mergeCell ref="A27:C27"/>
    <mergeCell ref="A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74" customWidth="1" min="1" max="1"/>
    <col width="26" customWidth="1" min="2" max="2"/>
    <col width="25" customWidth="1" min="3" max="3"/>
    <col width="18" customWidth="1" min="4" max="4"/>
    <col width="22" customWidth="1" min="5" max="5"/>
    <col width="26" customWidth="1" min="6" max="6"/>
    <col width="28" customWidth="1" min="7" max="7"/>
    <col width="22" customWidth="1" min="8" max="8"/>
    <col width="22" customWidth="1" min="9" max="9"/>
    <col width="26" customWidth="1" min="10" max="10"/>
    <col width="26" customWidth="1" min="11" max="11"/>
    <col width="22" customWidth="1" min="12" max="12"/>
    <col width="22" customWidth="1" min="13" max="13"/>
    <col width="26" customWidth="1" min="14" max="14"/>
    <col width="22" customWidth="1" min="15" max="15"/>
    <col width="18" customWidth="1" min="16" max="16"/>
    <col width="17" customWidth="1" min="17" max="17"/>
    <col width="18" customWidth="1" min="18" max="18"/>
    <col width="22" customWidth="1" min="19" max="19"/>
    <col width="17" customWidth="1" min="20" max="20"/>
  </cols>
  <sheetData>
    <row r="1">
      <c r="A1" s="1" t="inlineStr">
        <is>
          <t>Real Estate (Narrative) (Details) $ in Thousands</t>
        </is>
      </c>
      <c r="H1" s="2" t="inlineStr">
        <is>
          <t>1 Months Ended</t>
        </is>
      </c>
      <c r="I1" s="2" t="inlineStr">
        <is>
          <t>3 Months Ended</t>
        </is>
      </c>
      <c r="M1" s="2" t="inlineStr">
        <is>
          <t>6 Months Ended</t>
        </is>
      </c>
    </row>
    <row r="2">
      <c r="B2" s="2" t="inlineStr">
        <is>
          <t>Jun. 15, 2022 USD ($) ft²</t>
        </is>
      </c>
      <c r="C2" s="2" t="inlineStr">
        <is>
          <t>May 17, 2022 USD ($) ft²</t>
        </is>
      </c>
      <c r="D2" s="2" t="inlineStr">
        <is>
          <t>Apr. 27, 2022 ft²</t>
        </is>
      </c>
      <c r="E2" s="2" t="inlineStr">
        <is>
          <t>Apr. 07, 2022 USD ($)</t>
        </is>
      </c>
      <c r="F2" s="2" t="inlineStr">
        <is>
          <t>Mar. 31, 2022 USD ($) ft²</t>
        </is>
      </c>
      <c r="G2" s="2" t="inlineStr">
        <is>
          <t>Apr. 19, 2021 USD ($) ft² a</t>
        </is>
      </c>
      <c r="H2" s="2" t="inlineStr">
        <is>
          <t>Jun. 30, 2022 USD ($)</t>
        </is>
      </c>
      <c r="I2" s="2" t="inlineStr">
        <is>
          <t>Jun. 30, 2022 USD ($)</t>
        </is>
      </c>
      <c r="J2" s="2" t="inlineStr">
        <is>
          <t>Jun. 15, 2022 USD ($) ft²</t>
        </is>
      </c>
      <c r="K2" s="2" t="inlineStr">
        <is>
          <t>Mar. 31, 2022 USD ($) ft²</t>
        </is>
      </c>
      <c r="L2" s="2" t="inlineStr">
        <is>
          <t>Jun. 30, 2021 USD ($)</t>
        </is>
      </c>
      <c r="M2" s="2" t="inlineStr">
        <is>
          <t>Jun. 30, 2022 USD ($)</t>
        </is>
      </c>
      <c r="N2" s="2" t="inlineStr">
        <is>
          <t>Jun. 15, 2022 USD ($) ft²</t>
        </is>
      </c>
      <c r="O2" s="2" t="inlineStr">
        <is>
          <t>Jun. 30, 2021 USD ($)</t>
        </is>
      </c>
      <c r="P2" s="2" t="inlineStr">
        <is>
          <t>Jun. 29, 2022 ft²</t>
        </is>
      </c>
      <c r="Q2" s="2" t="inlineStr">
        <is>
          <t>May 13, 2022 ft²</t>
        </is>
      </c>
      <c r="R2" s="2" t="inlineStr">
        <is>
          <t>Apr. 29, 2022 ft²</t>
        </is>
      </c>
      <c r="S2" s="2" t="inlineStr">
        <is>
          <t>Dec. 31, 2021 USD ($)</t>
        </is>
      </c>
      <c r="T2" s="2" t="inlineStr">
        <is>
          <t>May 09, 2019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73927</v>
      </c>
      <c r="J4" s="4" t="inlineStr">
        <is>
          <t xml:space="preserve"> </t>
        </is>
      </c>
      <c r="K4" s="4" t="inlineStr">
        <is>
          <t xml:space="preserve"> </t>
        </is>
      </c>
      <c r="L4" s="7" t="n">
        <v>713807</v>
      </c>
      <c r="M4" s="7" t="n">
        <v>1528234</v>
      </c>
      <c r="N4" s="4" t="inlineStr">
        <is>
          <t xml:space="preserve"> </t>
        </is>
      </c>
      <c r="O4" s="7" t="n">
        <v>1427502</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7243</v>
      </c>
      <c r="J5" s="4" t="inlineStr">
        <is>
          <t xml:space="preserve"> </t>
        </is>
      </c>
      <c r="K5" s="4" t="inlineStr">
        <is>
          <t xml:space="preserve"> </t>
        </is>
      </c>
      <c r="L5" s="5" t="n">
        <v>141250</v>
      </c>
      <c r="M5" s="5" t="n">
        <v>444200</v>
      </c>
      <c r="N5" s="4" t="inlineStr">
        <is>
          <t xml:space="preserve"> </t>
        </is>
      </c>
      <c r="O5" s="5" t="n">
        <v>269397</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sales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7345</v>
      </c>
      <c r="N6" s="4" t="inlineStr">
        <is>
          <t xml:space="preserve"> </t>
        </is>
      </c>
      <c r="O6" s="5" t="n">
        <v>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and 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95</v>
      </c>
      <c r="J7" s="4" t="inlineStr">
        <is>
          <t xml:space="preserve"> </t>
        </is>
      </c>
      <c r="K7" s="4" t="inlineStr">
        <is>
          <t xml:space="preserve"> </t>
        </is>
      </c>
      <c r="L7" s="5" t="n">
        <v>1452</v>
      </c>
      <c r="M7" s="5" t="n">
        <v>2423</v>
      </c>
      <c r="N7" s="4" t="inlineStr">
        <is>
          <t xml:space="preserve"> </t>
        </is>
      </c>
      <c r="O7" s="5" t="n">
        <v>262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secured term loan</t>
        </is>
      </c>
      <c r="B8" s="4" t="inlineStr">
        <is>
          <t xml:space="preserve"> </t>
        </is>
      </c>
      <c r="C8" s="7" t="n">
        <v>730000</v>
      </c>
      <c r="D8" s="4" t="inlineStr">
        <is>
          <t xml:space="preserve"> </t>
        </is>
      </c>
      <c r="E8" s="4" t="inlineStr">
        <is>
          <t xml:space="preserve"> </t>
        </is>
      </c>
      <c r="F8" s="4" t="inlineStr">
        <is>
          <t xml:space="preserve"> </t>
        </is>
      </c>
      <c r="G8" s="4" t="inlineStr">
        <is>
          <t xml:space="preserve"> </t>
        </is>
      </c>
      <c r="H8" s="7" t="n">
        <v>728795</v>
      </c>
      <c r="I8" s="5" t="n">
        <v>728795</v>
      </c>
      <c r="J8" s="4" t="inlineStr">
        <is>
          <t xml:space="preserve"> </t>
        </is>
      </c>
      <c r="K8" s="4" t="inlineStr">
        <is>
          <t xml:space="preserve"> </t>
        </is>
      </c>
      <c r="L8" s="4" t="inlineStr">
        <is>
          <t xml:space="preserve"> </t>
        </is>
      </c>
      <c r="M8" s="5" t="n">
        <v>728795</v>
      </c>
      <c r="N8" s="4" t="inlineStr">
        <is>
          <t xml:space="preserve"> </t>
        </is>
      </c>
      <c r="O8" s="4" t="inlineStr">
        <is>
          <t xml:space="preserve"> </t>
        </is>
      </c>
      <c r="P8" s="4" t="inlineStr">
        <is>
          <t xml:space="preserve"> </t>
        </is>
      </c>
      <c r="Q8" s="4" t="inlineStr">
        <is>
          <t xml:space="preserve"> </t>
        </is>
      </c>
      <c r="R8" s="4" t="inlineStr">
        <is>
          <t xml:space="preserve"> </t>
        </is>
      </c>
      <c r="S8" s="7" t="n">
        <v>0</v>
      </c>
      <c r="T8" s="4" t="inlineStr">
        <is>
          <t xml:space="preserve"> </t>
        </is>
      </c>
    </row>
    <row r="9">
      <c r="A9" s="4" t="inlineStr">
        <is>
          <t>Other income - assign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624</v>
      </c>
      <c r="N9" s="4" t="inlineStr">
        <is>
          <t xml:space="preserve"> </t>
        </is>
      </c>
      <c r="O9" s="5" t="n">
        <v>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oston Properties Limited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73927</v>
      </c>
      <c r="J12" s="4" t="inlineStr">
        <is>
          <t xml:space="preserve"> </t>
        </is>
      </c>
      <c r="K12" s="4" t="inlineStr">
        <is>
          <t xml:space="preserve"> </t>
        </is>
      </c>
      <c r="L12" s="5" t="n">
        <v>713807</v>
      </c>
      <c r="M12" s="5" t="n">
        <v>1528234</v>
      </c>
      <c r="N12" s="4" t="inlineStr">
        <is>
          <t xml:space="preserve"> </t>
        </is>
      </c>
      <c r="O12" s="5" t="n">
        <v>1427502</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2334</v>
      </c>
      <c r="J13" s="4" t="inlineStr">
        <is>
          <t xml:space="preserve"> </t>
        </is>
      </c>
      <c r="K13" s="4" t="inlineStr">
        <is>
          <t xml:space="preserve"> </t>
        </is>
      </c>
      <c r="L13" s="5" t="n">
        <v>143010</v>
      </c>
      <c r="M13" s="5" t="n">
        <v>451712</v>
      </c>
      <c r="N13" s="4" t="inlineStr">
        <is>
          <t xml:space="preserve"> </t>
        </is>
      </c>
      <c r="O13" s="5" t="n">
        <v>274222</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sales of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7345</v>
      </c>
      <c r="N14" s="4" t="inlineStr">
        <is>
          <t xml:space="preserve"> </t>
        </is>
      </c>
      <c r="O14" s="5" t="n">
        <v>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and 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95</v>
      </c>
      <c r="J15" s="4" t="inlineStr">
        <is>
          <t xml:space="preserve"> </t>
        </is>
      </c>
      <c r="K15" s="4" t="inlineStr">
        <is>
          <t xml:space="preserve"> </t>
        </is>
      </c>
      <c r="L15" s="5" t="n">
        <v>1452</v>
      </c>
      <c r="M15" s="5" t="n">
        <v>2423</v>
      </c>
      <c r="N15" s="4" t="inlineStr">
        <is>
          <t xml:space="preserve"> </t>
        </is>
      </c>
      <c r="O15" s="5" t="n">
        <v>262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n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8795</v>
      </c>
      <c r="I16" s="7" t="n">
        <v>728795</v>
      </c>
      <c r="J16" s="4" t="inlineStr">
        <is>
          <t xml:space="preserve"> </t>
        </is>
      </c>
      <c r="K16" s="4" t="inlineStr">
        <is>
          <t xml:space="preserve"> </t>
        </is>
      </c>
      <c r="L16" s="4" t="inlineStr">
        <is>
          <t xml:space="preserve"> </t>
        </is>
      </c>
      <c r="M16" s="5" t="n">
        <v>728795</v>
      </c>
      <c r="N16" s="4" t="inlineStr">
        <is>
          <t xml:space="preserve"> </t>
        </is>
      </c>
      <c r="O16" s="4" t="inlineStr">
        <is>
          <t xml:space="preserve"> </t>
        </is>
      </c>
      <c r="P16" s="4" t="inlineStr">
        <is>
          <t xml:space="preserve"> </t>
        </is>
      </c>
      <c r="Q16" s="4" t="inlineStr">
        <is>
          <t xml:space="preserve"> </t>
        </is>
      </c>
      <c r="R16" s="4" t="inlineStr">
        <is>
          <t xml:space="preserve"> </t>
        </is>
      </c>
      <c r="S16" s="7" t="n">
        <v>0</v>
      </c>
      <c r="T16" s="4" t="inlineStr">
        <is>
          <t xml:space="preserve"> </t>
        </is>
      </c>
    </row>
    <row r="17">
      <c r="A17" s="4" t="inlineStr">
        <is>
          <t>Other income - assign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6624</v>
      </c>
      <c r="N17" s="4" t="inlineStr">
        <is>
          <t xml:space="preserve"> </t>
        </is>
      </c>
      <c r="O17" s="5" t="n">
        <v>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dison Cent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oncash or Part Noncash Acquisition, Value of Assets Acquired</t>
        </is>
      </c>
      <c r="B20" s="4" t="inlineStr">
        <is>
          <t xml:space="preserve"> </t>
        </is>
      </c>
      <c r="C20" s="7" t="n">
        <v>724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et Rentable Area (in sf) | ft²</t>
        </is>
      </c>
      <c r="B21" s="4" t="inlineStr">
        <is>
          <t xml:space="preserve"> </t>
        </is>
      </c>
      <c r="C21" s="5" t="n">
        <v>75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floors</t>
        </is>
      </c>
      <c r="B22" s="4" t="inlineStr">
        <is>
          <t xml:space="preserve"> </t>
        </is>
      </c>
      <c r="C22" s="5" t="n">
        <v>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195 West Stre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Rentable Area (in sf) | ft²</t>
        </is>
      </c>
      <c r="B27" s="4" t="inlineStr">
        <is>
          <t xml:space="preserve"> </t>
        </is>
      </c>
      <c r="C27" s="4" t="inlineStr">
        <is>
          <t xml:space="preserve"> </t>
        </is>
      </c>
      <c r="D27" s="4" t="inlineStr">
        <is>
          <t xml:space="preserve"> </t>
        </is>
      </c>
      <c r="E27" s="4" t="inlineStr">
        <is>
          <t xml:space="preserve"> </t>
        </is>
      </c>
      <c r="F27" s="5" t="n">
        <v>63500</v>
      </c>
      <c r="G27" s="4" t="inlineStr">
        <is>
          <t xml:space="preserve"> </t>
        </is>
      </c>
      <c r="H27" s="4" t="inlineStr">
        <is>
          <t xml:space="preserve"> </t>
        </is>
      </c>
      <c r="I27" s="4" t="inlineStr">
        <is>
          <t xml:space="preserve"> </t>
        </is>
      </c>
      <c r="J27" s="4" t="inlineStr">
        <is>
          <t xml:space="preserve"> </t>
        </is>
      </c>
      <c r="K27" s="5" t="n">
        <v>635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00</v>
      </c>
      <c r="L28" s="5" t="n">
        <v>-100</v>
      </c>
      <c r="M28" s="4" t="inlineStr">
        <is>
          <t xml:space="preserve"> </t>
        </is>
      </c>
      <c r="N28" s="4" t="inlineStr">
        <is>
          <t xml:space="preserve"> </t>
        </is>
      </c>
      <c r="O28" s="5" t="n">
        <v>-3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tractual Sales Price</t>
        </is>
      </c>
      <c r="B29" s="4" t="inlineStr">
        <is>
          <t xml:space="preserve"> </t>
        </is>
      </c>
      <c r="C29" s="4" t="inlineStr">
        <is>
          <t xml:space="preserve"> </t>
        </is>
      </c>
      <c r="D29" s="4" t="inlineStr">
        <is>
          <t xml:space="preserve"> </t>
        </is>
      </c>
      <c r="E29" s="4" t="inlineStr">
        <is>
          <t xml:space="preserve"> </t>
        </is>
      </c>
      <c r="F29" s="7" t="n">
        <v>37700</v>
      </c>
      <c r="G29" s="4" t="inlineStr">
        <is>
          <t xml:space="preserve"> </t>
        </is>
      </c>
      <c r="H29" s="4" t="inlineStr">
        <is>
          <t xml:space="preserve"> </t>
        </is>
      </c>
      <c r="I29" s="4" t="inlineStr">
        <is>
          <t xml:space="preserve"> </t>
        </is>
      </c>
      <c r="J29" s="4" t="inlineStr">
        <is>
          <t xml:space="preserve"> </t>
        </is>
      </c>
      <c r="K29" s="7" t="n">
        <v>377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sales of real estate</t>
        </is>
      </c>
      <c r="B30" s="4" t="inlineStr">
        <is>
          <t xml:space="preserve"> </t>
        </is>
      </c>
      <c r="C30" s="4" t="inlineStr">
        <is>
          <t xml:space="preserve"> </t>
        </is>
      </c>
      <c r="D30" s="4" t="inlineStr">
        <is>
          <t xml:space="preserve"> </t>
        </is>
      </c>
      <c r="E30" s="4" t="inlineStr">
        <is>
          <t xml:space="preserve"> </t>
        </is>
      </c>
      <c r="F30" s="5" t="n">
        <v>354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ains (Losses) on Sales of Investment Real Estate</t>
        </is>
      </c>
      <c r="B31" s="4" t="inlineStr">
        <is>
          <t xml:space="preserve"> </t>
        </is>
      </c>
      <c r="C31" s="4" t="inlineStr">
        <is>
          <t xml:space="preserve"> </t>
        </is>
      </c>
      <c r="D31" s="4" t="inlineStr">
        <is>
          <t xml:space="preserve"> </t>
        </is>
      </c>
      <c r="E31" s="4" t="inlineStr">
        <is>
          <t xml:space="preserve"> </t>
        </is>
      </c>
      <c r="F31" s="5" t="n">
        <v>22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195 West Street | Boston Properties Limited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ains (Losses) on Sales of Investment Real Estate</t>
        </is>
      </c>
      <c r="B34" s="4" t="inlineStr">
        <is>
          <t xml:space="preserve"> </t>
        </is>
      </c>
      <c r="C34" s="4" t="inlineStr">
        <is>
          <t xml:space="preserve"> </t>
        </is>
      </c>
      <c r="D34" s="4" t="inlineStr">
        <is>
          <t xml:space="preserve"> </t>
        </is>
      </c>
      <c r="E34" s="4" t="inlineStr">
        <is>
          <t xml:space="preserve"> </t>
        </is>
      </c>
      <c r="F34" s="7" t="n">
        <v>234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11251 Roger Bacon Dr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Rentable Area (in sf) | ft²</t>
        </is>
      </c>
      <c r="B37" s="4" t="inlineStr">
        <is>
          <t xml:space="preserve"> </t>
        </is>
      </c>
      <c r="C37" s="4" t="inlineStr">
        <is>
          <t xml:space="preserve"> </t>
        </is>
      </c>
      <c r="D37" s="4" t="inlineStr">
        <is>
          <t xml:space="preserve"> </t>
        </is>
      </c>
      <c r="E37" s="4" t="inlineStr">
        <is>
          <t xml:space="preserve"> </t>
        </is>
      </c>
      <c r="F37" s="4" t="inlineStr">
        <is>
          <t xml:space="preserve"> </t>
        </is>
      </c>
      <c r="G37" s="5" t="n">
        <v>6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sset Acquisition, Price of Acquisition, Expected</t>
        </is>
      </c>
      <c r="B38" s="4" t="inlineStr">
        <is>
          <t xml:space="preserve"> </t>
        </is>
      </c>
      <c r="C38" s="4" t="inlineStr">
        <is>
          <t xml:space="preserve"> </t>
        </is>
      </c>
      <c r="D38" s="4" t="inlineStr">
        <is>
          <t xml:space="preserve"> </t>
        </is>
      </c>
      <c r="E38" s="4" t="inlineStr">
        <is>
          <t xml:space="preserve"> </t>
        </is>
      </c>
      <c r="F38" s="4" t="inlineStr">
        <is>
          <t xml:space="preserve"> </t>
        </is>
      </c>
      <c r="G38" s="7" t="n">
        <v>56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rest and Other Income</t>
        </is>
      </c>
      <c r="B39" s="4" t="inlineStr">
        <is>
          <t xml:space="preserve"> </t>
        </is>
      </c>
      <c r="C39" s="4" t="inlineStr">
        <is>
          <t xml:space="preserve"> </t>
        </is>
      </c>
      <c r="D39" s="4" t="inlineStr">
        <is>
          <t xml:space="preserve"> </t>
        </is>
      </c>
      <c r="E39" s="7" t="n">
        <v>6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rea of Land | a</t>
        </is>
      </c>
      <c r="B40" s="4" t="inlineStr">
        <is>
          <t xml:space="preserve"> </t>
        </is>
      </c>
      <c r="C40" s="4" t="inlineStr">
        <is>
          <t xml:space="preserve"> </t>
        </is>
      </c>
      <c r="D40" s="4" t="inlineStr">
        <is>
          <t xml:space="preserve"> </t>
        </is>
      </c>
      <c r="E40" s="4" t="inlineStr">
        <is>
          <t xml:space="preserve"> </t>
        </is>
      </c>
      <c r="F40" s="4" t="inlineStr">
        <is>
          <t xml:space="preserve"> </t>
        </is>
      </c>
      <c r="G40" s="9" t="n">
        <v>2.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eased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ther income - assignment fee</t>
        </is>
      </c>
      <c r="B42" s="4" t="inlineStr">
        <is>
          <t xml:space="preserve"> </t>
        </is>
      </c>
      <c r="C42" s="4" t="inlineStr">
        <is>
          <t xml:space="preserve"> </t>
        </is>
      </c>
      <c r="D42" s="4" t="inlineStr">
        <is>
          <t xml:space="preserve"> </t>
        </is>
      </c>
      <c r="E42" s="7" t="n">
        <v>6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irginia 95 Office Pa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Rentable Area (in sf) | ft²</t>
        </is>
      </c>
      <c r="B45" s="5" t="n">
        <v>73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33000</v>
      </c>
      <c r="K45" s="4" t="inlineStr">
        <is>
          <t xml:space="preserve"> </t>
        </is>
      </c>
      <c r="L45" s="4" t="inlineStr">
        <is>
          <t xml:space="preserve"> </t>
        </is>
      </c>
      <c r="M45" s="4" t="inlineStr">
        <is>
          <t xml:space="preserve"> </t>
        </is>
      </c>
      <c r="N45" s="5" t="n">
        <v>733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00</v>
      </c>
      <c r="K46" s="4" t="inlineStr">
        <is>
          <t xml:space="preserve"> </t>
        </is>
      </c>
      <c r="L46" s="7" t="n">
        <v>1900</v>
      </c>
      <c r="M46" s="4" t="inlineStr">
        <is>
          <t xml:space="preserve"> </t>
        </is>
      </c>
      <c r="N46" s="7" t="n">
        <v>2300</v>
      </c>
      <c r="O46" s="7" t="n">
        <v>41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tractual Sales Price</t>
        </is>
      </c>
      <c r="B47" s="7" t="n">
        <v>127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27500</v>
      </c>
      <c r="K47" s="4" t="inlineStr">
        <is>
          <t xml:space="preserve"> </t>
        </is>
      </c>
      <c r="L47" s="4" t="inlineStr">
        <is>
          <t xml:space="preserve"> </t>
        </is>
      </c>
      <c r="M47" s="4" t="inlineStr">
        <is>
          <t xml:space="preserve"> </t>
        </is>
      </c>
      <c r="N47" s="7" t="n">
        <v>1275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sales of real estate</t>
        </is>
      </c>
      <c r="B48" s="5" t="n">
        <v>121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s (Losses) on Sales of Investment Real Estate</t>
        </is>
      </c>
      <c r="B49" s="7" t="n">
        <v>96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buildings</t>
        </is>
      </c>
      <c r="B50" s="5" t="n">
        <v>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Virginia 95 Office Park | Boston Properties Limited 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ains (Losses) on Sales of Investment Real Estate</t>
        </is>
      </c>
      <c r="B53" s="7" t="n">
        <v>99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2100 Pennsylvania A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Rentable Area (in sf)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480000</v>
      </c>
      <c r="S56" s="4" t="inlineStr">
        <is>
          <t xml:space="preserve"> </t>
        </is>
      </c>
      <c r="T56" s="4" t="inlineStr">
        <is>
          <t xml:space="preserve"> </t>
        </is>
      </c>
    </row>
    <row r="57">
      <c r="A57" s="4" t="inlineStr">
        <is>
          <t>325 Main Str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et Rentable Area (in sf)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14000</v>
      </c>
      <c r="Q59" s="4" t="inlineStr">
        <is>
          <t xml:space="preserve"> </t>
        </is>
      </c>
      <c r="R59" s="4" t="inlineStr">
        <is>
          <t xml:space="preserve"> </t>
        </is>
      </c>
      <c r="S59" s="4" t="inlineStr">
        <is>
          <t xml:space="preserve"> </t>
        </is>
      </c>
      <c r="T59" s="5" t="n">
        <v>115000</v>
      </c>
    </row>
    <row r="60">
      <c r="A60" s="4" t="inlineStr">
        <is>
          <t>290 Binney Str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et Rentable Area (in sf) | ft²</t>
        </is>
      </c>
      <c r="B62" s="4" t="inlineStr">
        <is>
          <t xml:space="preserve"> </t>
        </is>
      </c>
      <c r="C62" s="4" t="inlineStr">
        <is>
          <t xml:space="preserve"> </t>
        </is>
      </c>
      <c r="D62" s="5" t="n">
        <v>57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essor, Operating Lease, Lease Not yet Commenced, Description</t>
        </is>
      </c>
      <c r="B63" s="4" t="inlineStr">
        <is>
          <t xml:space="preserve"> </t>
        </is>
      </c>
      <c r="C63" s="4" t="inlineStr">
        <is>
          <t xml:space="preserve"> </t>
        </is>
      </c>
      <c r="D63" s="4" t="inlineStr">
        <is>
          <t>15-year</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Kendall Center future development | Scenario,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et Rentable Area (in sf) | ft²</t>
        </is>
      </c>
      <c r="B66" s="4" t="inlineStr">
        <is>
          <t xml:space="preserve"> </t>
        </is>
      </c>
      <c r="C66" s="4" t="inlineStr">
        <is>
          <t xml:space="preserve"> </t>
        </is>
      </c>
      <c r="D66" s="5" t="n">
        <v>1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buildings</t>
        </is>
      </c>
      <c r="B67" s="4" t="inlineStr">
        <is>
          <t xml:space="preserve"> </t>
        </is>
      </c>
      <c r="C67" s="4" t="inlineStr">
        <is>
          <t xml:space="preserve"> </t>
        </is>
      </c>
      <c r="D67" s="5"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Kendall Center future development | Scenario, Plan | Residential Buil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et Rentable Area (in sf) | ft²</t>
        </is>
      </c>
      <c r="B70" s="4" t="inlineStr">
        <is>
          <t xml:space="preserve"> </t>
        </is>
      </c>
      <c r="C70" s="4" t="inlineStr">
        <is>
          <t xml:space="preserve"> </t>
        </is>
      </c>
      <c r="D70" s="5" t="n">
        <v>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ston Next Office Phase I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et Rentable Area (in sf)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90000</v>
      </c>
      <c r="R73" s="4" t="inlineStr">
        <is>
          <t xml:space="preserve"> </t>
        </is>
      </c>
      <c r="S73" s="4" t="inlineStr">
        <is>
          <t xml:space="preserve"> </t>
        </is>
      </c>
      <c r="T73" s="4" t="inlineStr">
        <is>
          <t xml:space="preserve"> </t>
        </is>
      </c>
    </row>
  </sheetData>
  <mergeCells count="3">
    <mergeCell ref="A1:A2"/>
    <mergeCell ref="I1:L1"/>
    <mergeCell ref="M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Real Estate Asset Acquisition (Details) - Madison Centre $ in Thousands</t>
        </is>
      </c>
      <c r="B1" s="2" t="inlineStr">
        <is>
          <t>May 17, 2022 USD ($)</t>
        </is>
      </c>
    </row>
    <row r="2">
      <c r="A2" s="3" t="inlineStr">
        <is>
          <t>Asset Acquisition [Line Items]</t>
        </is>
      </c>
      <c r="B2" s="4" t="inlineStr">
        <is>
          <t xml:space="preserve"> </t>
        </is>
      </c>
    </row>
    <row r="3">
      <c r="A3" s="4" t="inlineStr">
        <is>
          <t>Land</t>
        </is>
      </c>
      <c r="B3" s="7" t="n">
        <v>104641</v>
      </c>
    </row>
    <row r="4">
      <c r="A4" s="4" t="inlineStr">
        <is>
          <t>Building and improvements</t>
        </is>
      </c>
      <c r="B4" s="5" t="n">
        <v>505766</v>
      </c>
    </row>
    <row r="5">
      <c r="A5" s="4" t="inlineStr">
        <is>
          <t>Tenant Improvements</t>
        </is>
      </c>
      <c r="B5" s="5" t="n">
        <v>58570</v>
      </c>
    </row>
    <row r="6">
      <c r="A6" s="4" t="inlineStr">
        <is>
          <t>Net Assets Acquired</t>
        </is>
      </c>
      <c r="B6" s="5" t="n">
        <v>724255</v>
      </c>
    </row>
    <row r="7">
      <c r="A7" s="4" t="inlineStr">
        <is>
          <t>In-Place Lease Intangibles</t>
        </is>
      </c>
      <c r="B7" s="4" t="inlineStr">
        <is>
          <t xml:space="preserve"> </t>
        </is>
      </c>
    </row>
    <row r="8">
      <c r="A8" s="3" t="inlineStr">
        <is>
          <t>Asset Acquisition [Line Items]</t>
        </is>
      </c>
      <c r="B8" s="4" t="inlineStr">
        <is>
          <t xml:space="preserve"> </t>
        </is>
      </c>
    </row>
    <row r="9">
      <c r="A9" s="4" t="inlineStr">
        <is>
          <t>Lease Intangibles</t>
        </is>
      </c>
      <c r="B9" s="5" t="n">
        <v>74598</v>
      </c>
    </row>
    <row r="10">
      <c r="A10" s="4" t="inlineStr">
        <is>
          <t>Above Market Lease Intangibles [Member]</t>
        </is>
      </c>
      <c r="B10" s="4" t="inlineStr">
        <is>
          <t xml:space="preserve"> </t>
        </is>
      </c>
    </row>
    <row r="11">
      <c r="A11" s="3" t="inlineStr">
        <is>
          <t>Asset Acquisition [Line Items]</t>
        </is>
      </c>
      <c r="B11" s="4" t="inlineStr">
        <is>
          <t xml:space="preserve"> </t>
        </is>
      </c>
    </row>
    <row r="12">
      <c r="A12" s="4" t="inlineStr">
        <is>
          <t>Lease Intangibles</t>
        </is>
      </c>
      <c r="B12" s="5" t="n">
        <v>3794</v>
      </c>
    </row>
    <row r="13">
      <c r="A13" s="4" t="inlineStr">
        <is>
          <t>Below Market Lease Intangible [Member]</t>
        </is>
      </c>
      <c r="B13" s="4" t="inlineStr">
        <is>
          <t xml:space="preserve"> </t>
        </is>
      </c>
    </row>
    <row r="14">
      <c r="A14" s="3" t="inlineStr">
        <is>
          <t>Asset Acquisition [Line Items]</t>
        </is>
      </c>
      <c r="B14" s="4" t="inlineStr">
        <is>
          <t xml:space="preserve"> </t>
        </is>
      </c>
    </row>
    <row r="15">
      <c r="A15" s="4" t="inlineStr">
        <is>
          <t>Lease Intangibles</t>
        </is>
      </c>
      <c r="B15" s="7" t="n">
        <v>-23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al Estate Amortization of Finite Lived Intangible Assets by Major Class (Details) - Madison Centre $ in Thousands</t>
        </is>
      </c>
      <c r="B1" s="2" t="inlineStr">
        <is>
          <t>May 17, 2022 USD ($)</t>
        </is>
      </c>
    </row>
    <row r="2">
      <c r="A2" s="4" t="inlineStr">
        <is>
          <t>In-Place Lease Intangibles</t>
        </is>
      </c>
      <c r="B2" s="4" t="inlineStr">
        <is>
          <t xml:space="preserve"> </t>
        </is>
      </c>
    </row>
    <row r="3">
      <c r="A3" s="3" t="inlineStr">
        <is>
          <t>Acquired Finite-Lived Intangible Assets [Line Items]</t>
        </is>
      </c>
      <c r="B3" s="4" t="inlineStr">
        <is>
          <t xml:space="preserve"> </t>
        </is>
      </c>
    </row>
    <row r="4">
      <c r="A4" s="4" t="inlineStr">
        <is>
          <t>Period from May 17, 2022 through December 31, 2022</t>
        </is>
      </c>
      <c r="B4" s="7" t="n">
        <v>7266</v>
      </c>
    </row>
    <row r="5">
      <c r="A5" s="4" t="inlineStr">
        <is>
          <t>2023</t>
        </is>
      </c>
      <c r="B5" s="5" t="n">
        <v>12200</v>
      </c>
    </row>
    <row r="6">
      <c r="A6" s="4" t="inlineStr">
        <is>
          <t>2024</t>
        </is>
      </c>
      <c r="B6" s="5" t="n">
        <v>10842</v>
      </c>
    </row>
    <row r="7">
      <c r="A7" s="4" t="inlineStr">
        <is>
          <t>2025</t>
        </is>
      </c>
      <c r="B7" s="5" t="n">
        <v>10770</v>
      </c>
    </row>
    <row r="8">
      <c r="A8" s="4" t="inlineStr">
        <is>
          <t>2026</t>
        </is>
      </c>
      <c r="B8" s="5" t="n">
        <v>10306</v>
      </c>
    </row>
    <row r="9">
      <c r="A9" s="4" t="inlineStr">
        <is>
          <t>2027</t>
        </is>
      </c>
      <c r="B9" s="5" t="n">
        <v>9161</v>
      </c>
    </row>
    <row r="10">
      <c r="A10" s="4" t="inlineStr">
        <is>
          <t>Above Market Lease Intangibles [Member]</t>
        </is>
      </c>
      <c r="B10" s="4" t="inlineStr">
        <is>
          <t xml:space="preserve"> </t>
        </is>
      </c>
    </row>
    <row r="11">
      <c r="A11" s="3" t="inlineStr">
        <is>
          <t>Acquired Finite-Lived Intangible Assets [Line Items]</t>
        </is>
      </c>
      <c r="B11" s="4" t="inlineStr">
        <is>
          <t xml:space="preserve"> </t>
        </is>
      </c>
    </row>
    <row r="12">
      <c r="A12" s="4" t="inlineStr">
        <is>
          <t>Period from May 17, 2022 through December 31, 2022</t>
        </is>
      </c>
      <c r="B12" s="5" t="n">
        <v>640</v>
      </c>
    </row>
    <row r="13">
      <c r="A13" s="4" t="inlineStr">
        <is>
          <t>2023</t>
        </is>
      </c>
      <c r="B13" s="5" t="n">
        <v>1098</v>
      </c>
    </row>
    <row r="14">
      <c r="A14" s="4" t="inlineStr">
        <is>
          <t>2024</t>
        </is>
      </c>
      <c r="B14" s="5" t="n">
        <v>254</v>
      </c>
    </row>
    <row r="15">
      <c r="A15" s="4" t="inlineStr">
        <is>
          <t>2025</t>
        </is>
      </c>
      <c r="B15" s="5" t="n">
        <v>254</v>
      </c>
    </row>
    <row r="16">
      <c r="A16" s="4" t="inlineStr">
        <is>
          <t>2026</t>
        </is>
      </c>
      <c r="B16" s="5" t="n">
        <v>254</v>
      </c>
    </row>
    <row r="17">
      <c r="A17" s="4" t="inlineStr">
        <is>
          <t>2027</t>
        </is>
      </c>
      <c r="B17" s="5" t="n">
        <v>254</v>
      </c>
    </row>
    <row r="18">
      <c r="A18" s="4" t="inlineStr">
        <is>
          <t>Below Market Lease Intangible [Member]</t>
        </is>
      </c>
      <c r="B18" s="4" t="inlineStr">
        <is>
          <t xml:space="preserve"> </t>
        </is>
      </c>
    </row>
    <row r="19">
      <c r="A19" s="3" t="inlineStr">
        <is>
          <t>Acquired Finite-Lived Intangible Assets [Line Items]</t>
        </is>
      </c>
      <c r="B19" s="4" t="inlineStr">
        <is>
          <t xml:space="preserve"> </t>
        </is>
      </c>
    </row>
    <row r="20">
      <c r="A20" s="4" t="inlineStr">
        <is>
          <t>Period from May 17, 2022 through December 31, 2022</t>
        </is>
      </c>
      <c r="B20" s="5" t="n">
        <v>2011</v>
      </c>
    </row>
    <row r="21">
      <c r="A21" s="4" t="inlineStr">
        <is>
          <t>2023</t>
        </is>
      </c>
      <c r="B21" s="5" t="n">
        <v>3442</v>
      </c>
    </row>
    <row r="22">
      <c r="A22" s="4" t="inlineStr">
        <is>
          <t>2024</t>
        </is>
      </c>
      <c r="B22" s="5" t="n">
        <v>3411</v>
      </c>
    </row>
    <row r="23">
      <c r="A23" s="4" t="inlineStr">
        <is>
          <t>2025</t>
        </is>
      </c>
      <c r="B23" s="5" t="n">
        <v>3398</v>
      </c>
    </row>
    <row r="24">
      <c r="A24" s="4" t="inlineStr">
        <is>
          <t>2026</t>
        </is>
      </c>
      <c r="B24" s="5" t="n">
        <v>3210</v>
      </c>
    </row>
    <row r="25">
      <c r="A25" s="4" t="inlineStr">
        <is>
          <t>2027</t>
        </is>
      </c>
      <c r="B25" s="7" t="n">
        <v>28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Write-off (reinstatement) for accrued rent and accounts receivables</t>
        </is>
      </c>
      <c r="B4" s="7" t="n">
        <v>-500</v>
      </c>
      <c r="C4" s="7" t="n">
        <v>900</v>
      </c>
      <c r="D4" s="7" t="n">
        <v>-1500</v>
      </c>
      <c r="E4" s="7" t="n">
        <v>1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solidated Statements Of Operations - USD ($) shares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Lease</t>
        </is>
      </c>
      <c r="C4" s="7" t="n">
        <v>721899000</v>
      </c>
      <c r="D4" s="7" t="n">
        <v>684025000</v>
      </c>
      <c r="E4" s="7" t="n">
        <v>1440019000</v>
      </c>
      <c r="F4" s="7" t="n">
        <v>1369842000</v>
      </c>
    </row>
    <row r="5">
      <c r="A5" s="4" t="inlineStr">
        <is>
          <t>Total revenue</t>
        </is>
      </c>
      <c r="C5" s="5" t="n">
        <v>773927000</v>
      </c>
      <c r="D5" s="5" t="n">
        <v>713807000</v>
      </c>
      <c r="E5" s="5" t="n">
        <v>1528234000</v>
      </c>
      <c r="F5" s="5" t="n">
        <v>1427502000</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Rental</t>
        </is>
      </c>
      <c r="C7" s="5" t="n">
        <v>273848000</v>
      </c>
      <c r="D7" s="5" t="n">
        <v>248703000</v>
      </c>
      <c r="E7" s="5" t="n">
        <v>544103000</v>
      </c>
      <c r="F7" s="5" t="n">
        <v>506092000</v>
      </c>
    </row>
    <row r="8">
      <c r="A8" s="4" t="inlineStr">
        <is>
          <t>General and administrative</t>
        </is>
      </c>
      <c r="C8" s="5" t="n">
        <v>34665000</v>
      </c>
      <c r="D8" s="5" t="n">
        <v>38405000</v>
      </c>
      <c r="E8" s="5" t="n">
        <v>77859000</v>
      </c>
      <c r="F8" s="5" t="n">
        <v>83364000</v>
      </c>
    </row>
    <row r="9">
      <c r="A9" s="4" t="inlineStr">
        <is>
          <t>Transaction costs</t>
        </is>
      </c>
      <c r="C9" s="5" t="n">
        <v>496000</v>
      </c>
      <c r="D9" s="5" t="n">
        <v>751000</v>
      </c>
      <c r="E9" s="5" t="n">
        <v>496000</v>
      </c>
      <c r="F9" s="5" t="n">
        <v>1082000</v>
      </c>
    </row>
    <row r="10">
      <c r="A10" s="4" t="inlineStr">
        <is>
          <t>Depreciation and amortization</t>
        </is>
      </c>
      <c r="C10" s="5" t="n">
        <v>183146000</v>
      </c>
      <c r="D10" s="5" t="n">
        <v>183838000</v>
      </c>
      <c r="E10" s="5" t="n">
        <v>360770000</v>
      </c>
      <c r="F10" s="5" t="n">
        <v>360403000</v>
      </c>
    </row>
    <row r="11">
      <c r="A11" s="4" t="inlineStr">
        <is>
          <t>Total expenses</t>
        </is>
      </c>
      <c r="C11" s="5" t="n">
        <v>501838000</v>
      </c>
      <c r="D11" s="5" t="n">
        <v>476348000</v>
      </c>
      <c r="E11" s="5" t="n">
        <v>1001816000</v>
      </c>
      <c r="F11" s="5" t="n">
        <v>961148000</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come (Loss) from Unconsolidated Joint Ventures</t>
        </is>
      </c>
      <c r="C13" s="5" t="n">
        <v>-54000</v>
      </c>
      <c r="D13" s="5" t="n">
        <v>-1373000</v>
      </c>
      <c r="E13" s="5" t="n">
        <v>2135000</v>
      </c>
      <c r="F13" s="5" t="n">
        <v>3852000</v>
      </c>
    </row>
    <row r="14">
      <c r="A14" s="4" t="inlineStr">
        <is>
          <t>Gains on sales of real estate</t>
        </is>
      </c>
      <c r="C14" s="5" t="n">
        <v>96247000</v>
      </c>
      <c r="D14" s="5" t="n">
        <v>7756000</v>
      </c>
      <c r="E14" s="5" t="n">
        <v>118948000</v>
      </c>
      <c r="F14" s="5" t="n">
        <v>7756000</v>
      </c>
    </row>
    <row r="15">
      <c r="A15" s="4" t="inlineStr">
        <is>
          <t>Interest and other income (loss)</t>
        </is>
      </c>
      <c r="C15" s="5" t="n">
        <v>1195000</v>
      </c>
      <c r="D15" s="5" t="n">
        <v>1452000</v>
      </c>
      <c r="E15" s="5" t="n">
        <v>2423000</v>
      </c>
      <c r="F15" s="5" t="n">
        <v>2620000</v>
      </c>
    </row>
    <row r="16">
      <c r="A16" s="4" t="inlineStr">
        <is>
          <t>Other Income - assignment fee</t>
        </is>
      </c>
      <c r="C16" s="5" t="n">
        <v>6624000</v>
      </c>
      <c r="D16" s="5" t="n">
        <v>0</v>
      </c>
      <c r="E16" s="5" t="n">
        <v>6624000</v>
      </c>
      <c r="F16" s="5" t="n">
        <v>0</v>
      </c>
    </row>
    <row r="17">
      <c r="A17" s="4" t="inlineStr">
        <is>
          <t>Gains (losses) from investments in securities</t>
        </is>
      </c>
      <c r="C17" s="5" t="n">
        <v>-4716000</v>
      </c>
      <c r="D17" s="5" t="n">
        <v>2275000</v>
      </c>
      <c r="E17" s="5" t="n">
        <v>-6978000</v>
      </c>
      <c r="F17" s="5" t="n">
        <v>3934000</v>
      </c>
    </row>
    <row r="18">
      <c r="A18" s="4" t="inlineStr">
        <is>
          <t>Loss from early extinguishment of debt</t>
        </is>
      </c>
      <c r="C18" s="5" t="n">
        <v>0</v>
      </c>
      <c r="D18" s="5" t="n">
        <v>0</v>
      </c>
      <c r="E18" s="5" t="n">
        <v>0</v>
      </c>
      <c r="F18" s="5" t="n">
        <v>-898000</v>
      </c>
    </row>
    <row r="19">
      <c r="A19" s="4" t="inlineStr">
        <is>
          <t>Interest expense</t>
        </is>
      </c>
      <c r="C19" s="5" t="n">
        <v>-104142000</v>
      </c>
      <c r="D19" s="5" t="n">
        <v>-106319000</v>
      </c>
      <c r="E19" s="5" t="n">
        <v>-205370000</v>
      </c>
      <c r="F19" s="5" t="n">
        <v>-214221000</v>
      </c>
    </row>
    <row r="20">
      <c r="A20" s="4" t="inlineStr">
        <is>
          <t>Net income</t>
        </is>
      </c>
      <c r="C20" s="5" t="n">
        <v>267243000</v>
      </c>
      <c r="D20" s="5" t="n">
        <v>141250000</v>
      </c>
      <c r="E20" s="5" t="n">
        <v>444200000</v>
      </c>
      <c r="F20" s="5" t="n">
        <v>269397000</v>
      </c>
    </row>
    <row r="21">
      <c r="A21" s="3" t="inlineStr">
        <is>
          <t>Net income attributable to noncontrolling interests</t>
        </is>
      </c>
      <c r="C21" s="4" t="inlineStr">
        <is>
          <t xml:space="preserve"> </t>
        </is>
      </c>
      <c r="D21" s="4" t="inlineStr">
        <is>
          <t xml:space="preserve"> </t>
        </is>
      </c>
      <c r="E21" s="4" t="inlineStr">
        <is>
          <t xml:space="preserve"> </t>
        </is>
      </c>
      <c r="F21" s="4" t="inlineStr">
        <is>
          <t xml:space="preserve"> </t>
        </is>
      </c>
    </row>
    <row r="22">
      <c r="A22" s="4" t="inlineStr">
        <is>
          <t>Noncontrolling interests in property partnerships</t>
        </is>
      </c>
      <c r="C22" s="5" t="n">
        <v>-18546000</v>
      </c>
      <c r="D22" s="5" t="n">
        <v>-17164000</v>
      </c>
      <c r="E22" s="5" t="n">
        <v>-36095000</v>
      </c>
      <c r="F22" s="5" t="n">
        <v>-33631000</v>
      </c>
    </row>
    <row r="23">
      <c r="A23" s="4" t="inlineStr">
        <is>
          <t>Noncontrolling interest - common units of the Operating Partnership</t>
        </is>
      </c>
      <c r="C23" s="5" t="n">
        <v>-25708000</v>
      </c>
      <c r="D23" s="5" t="n">
        <v>-12383000</v>
      </c>
      <c r="E23" s="5" t="n">
        <v>-42061000</v>
      </c>
      <c r="F23" s="5" t="n">
        <v>-23422000</v>
      </c>
    </row>
    <row r="24">
      <c r="A24" s="4" t="inlineStr">
        <is>
          <t>Net income attributable to the Company</t>
        </is>
      </c>
      <c r="C24" s="5" t="n">
        <v>222989000</v>
      </c>
      <c r="D24" s="5" t="n">
        <v>111703000</v>
      </c>
      <c r="E24" s="5" t="n">
        <v>366044000</v>
      </c>
      <c r="F24" s="5" t="n">
        <v>212344000</v>
      </c>
    </row>
    <row r="25">
      <c r="A25" s="4" t="inlineStr">
        <is>
          <t>Preferred dividends / distributions</t>
        </is>
      </c>
      <c r="C25" s="5" t="n">
        <v>0</v>
      </c>
      <c r="D25" s="5" t="n">
        <v>0</v>
      </c>
      <c r="E25" s="5" t="n">
        <v>0</v>
      </c>
      <c r="F25" s="5" t="n">
        <v>-2560000</v>
      </c>
    </row>
    <row r="26">
      <c r="A26" s="4" t="inlineStr">
        <is>
          <t>Preferred Stock Redemption Charge</t>
        </is>
      </c>
      <c r="C26" s="5" t="n">
        <v>0</v>
      </c>
      <c r="D26" s="5" t="n">
        <v>0</v>
      </c>
      <c r="E26" s="5" t="n">
        <v>0</v>
      </c>
      <c r="F26" s="5" t="n">
        <v>-6412000</v>
      </c>
    </row>
    <row r="27">
      <c r="A27" s="4" t="inlineStr">
        <is>
          <t>Net income attributable to the Company's common shareholders / unitholders</t>
        </is>
      </c>
      <c r="C27" s="7" t="n">
        <v>222989000</v>
      </c>
      <c r="D27" s="7" t="n">
        <v>111703000</v>
      </c>
      <c r="E27" s="7" t="n">
        <v>366044000</v>
      </c>
      <c r="F27" s="7" t="n">
        <v>203372000</v>
      </c>
    </row>
    <row r="28">
      <c r="A28" s="3" t="inlineStr">
        <is>
          <t>Basic earnings per common share / unit attributable to the Company</t>
        </is>
      </c>
      <c r="C28" s="4" t="inlineStr">
        <is>
          <t xml:space="preserve"> </t>
        </is>
      </c>
      <c r="D28" s="4" t="inlineStr">
        <is>
          <t xml:space="preserve"> </t>
        </is>
      </c>
      <c r="E28" s="4" t="inlineStr">
        <is>
          <t xml:space="preserve"> </t>
        </is>
      </c>
      <c r="F28" s="4" t="inlineStr">
        <is>
          <t xml:space="preserve"> </t>
        </is>
      </c>
    </row>
    <row r="29">
      <c r="A29" s="4" t="inlineStr">
        <is>
          <t>Earnings Per Share After Allocation of Undistributed Earnings to Participating Securities Basic (dollars per share)</t>
        </is>
      </c>
      <c r="C29" s="6" t="n">
        <v>1.42</v>
      </c>
      <c r="D29" s="6" t="n">
        <v>0.72</v>
      </c>
      <c r="E29" s="6" t="n">
        <v>2.33</v>
      </c>
      <c r="F29" s="6" t="n">
        <v>1.3</v>
      </c>
    </row>
    <row r="30">
      <c r="A30" s="4" t="inlineStr">
        <is>
          <t>Weighted average number of common shares / units outstanding (in shares / units)</t>
        </is>
      </c>
      <c r="C30" s="5" t="n">
        <v>156720</v>
      </c>
      <c r="D30" s="5" t="n">
        <v>156107</v>
      </c>
      <c r="E30" s="5" t="n">
        <v>156685</v>
      </c>
      <c r="F30" s="5" t="n">
        <v>156016</v>
      </c>
    </row>
    <row r="31">
      <c r="A31" s="3" t="inlineStr">
        <is>
          <t>Diluted earnings per common share / unit attributable to the Company</t>
        </is>
      </c>
      <c r="C31" s="4" t="inlineStr">
        <is>
          <t xml:space="preserve"> </t>
        </is>
      </c>
      <c r="D31" s="4" t="inlineStr">
        <is>
          <t xml:space="preserve"> </t>
        </is>
      </c>
      <c r="E31" s="4" t="inlineStr">
        <is>
          <t xml:space="preserve"> </t>
        </is>
      </c>
      <c r="F31" s="4" t="inlineStr">
        <is>
          <t xml:space="preserve"> </t>
        </is>
      </c>
    </row>
    <row r="32">
      <c r="A32" s="4" t="inlineStr">
        <is>
          <t>Diluted Earnings: Net income, Per Share Amount (in dollars per share / unit)</t>
        </is>
      </c>
      <c r="C32" s="6" t="n">
        <v>1.42</v>
      </c>
      <c r="D32" s="6" t="n">
        <v>0.71</v>
      </c>
      <c r="E32" s="6" t="n">
        <v>2.33</v>
      </c>
      <c r="F32" s="6" t="n">
        <v>1.3</v>
      </c>
    </row>
    <row r="33">
      <c r="A33" s="4" t="inlineStr">
        <is>
          <t>Weighted average number of common and common equivalent shares / units outstanding (in shares / units)</t>
        </is>
      </c>
      <c r="C33" s="5" t="n">
        <v>157192</v>
      </c>
      <c r="D33" s="5" t="n">
        <v>156519</v>
      </c>
      <c r="E33" s="5" t="n">
        <v>157098</v>
      </c>
      <c r="F33" s="5" t="n">
        <v>156307</v>
      </c>
    </row>
    <row r="34">
      <c r="A34" s="4" t="inlineStr">
        <is>
          <t>Boston Properties Limited Partnership</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Lease</t>
        </is>
      </c>
      <c r="C36" s="7" t="n">
        <v>721899000</v>
      </c>
      <c r="D36" s="7" t="n">
        <v>684025000</v>
      </c>
      <c r="E36" s="7" t="n">
        <v>1440019000</v>
      </c>
      <c r="F36" s="7" t="n">
        <v>1369842000</v>
      </c>
    </row>
    <row r="37">
      <c r="A37" s="4" t="inlineStr">
        <is>
          <t>Total revenue</t>
        </is>
      </c>
      <c r="C37" s="5" t="n">
        <v>773927000</v>
      </c>
      <c r="D37" s="5" t="n">
        <v>713807000</v>
      </c>
      <c r="E37" s="5" t="n">
        <v>1528234000</v>
      </c>
      <c r="F37" s="5" t="n">
        <v>1427502000</v>
      </c>
    </row>
    <row r="38">
      <c r="A38" s="3" t="inlineStr">
        <is>
          <t>Expenses</t>
        </is>
      </c>
      <c r="C38" s="4" t="inlineStr">
        <is>
          <t xml:space="preserve"> </t>
        </is>
      </c>
      <c r="D38" s="4" t="inlineStr">
        <is>
          <t xml:space="preserve"> </t>
        </is>
      </c>
      <c r="E38" s="4" t="inlineStr">
        <is>
          <t xml:space="preserve"> </t>
        </is>
      </c>
      <c r="F38" s="4" t="inlineStr">
        <is>
          <t xml:space="preserve"> </t>
        </is>
      </c>
    </row>
    <row r="39">
      <c r="A39" s="4" t="inlineStr">
        <is>
          <t>Rental</t>
        </is>
      </c>
      <c r="C39" s="5" t="n">
        <v>273848000</v>
      </c>
      <c r="D39" s="5" t="n">
        <v>248703000</v>
      </c>
      <c r="E39" s="5" t="n">
        <v>544103000</v>
      </c>
      <c r="F39" s="5" t="n">
        <v>506092000</v>
      </c>
    </row>
    <row r="40">
      <c r="A40" s="4" t="inlineStr">
        <is>
          <t>General and administrative</t>
        </is>
      </c>
      <c r="C40" s="5" t="n">
        <v>34665000</v>
      </c>
      <c r="D40" s="5" t="n">
        <v>38405000</v>
      </c>
      <c r="E40" s="5" t="n">
        <v>77859000</v>
      </c>
      <c r="F40" s="5" t="n">
        <v>83364000</v>
      </c>
    </row>
    <row r="41">
      <c r="A41" s="4" t="inlineStr">
        <is>
          <t>Transaction costs</t>
        </is>
      </c>
      <c r="C41" s="5" t="n">
        <v>496000</v>
      </c>
      <c r="D41" s="5" t="n">
        <v>751000</v>
      </c>
      <c r="E41" s="5" t="n">
        <v>496000</v>
      </c>
      <c r="F41" s="5" t="n">
        <v>1082000</v>
      </c>
    </row>
    <row r="42">
      <c r="A42" s="4" t="inlineStr">
        <is>
          <t>Depreciation and amortization</t>
        </is>
      </c>
      <c r="C42" s="5" t="n">
        <v>181416000</v>
      </c>
      <c r="D42" s="5" t="n">
        <v>182078000</v>
      </c>
      <c r="E42" s="5" t="n">
        <v>357302000</v>
      </c>
      <c r="F42" s="5" t="n">
        <v>355578000</v>
      </c>
    </row>
    <row r="43">
      <c r="A43" s="4" t="inlineStr">
        <is>
          <t>Total expenses</t>
        </is>
      </c>
      <c r="C43" s="5" t="n">
        <v>500108000</v>
      </c>
      <c r="D43" s="5" t="n">
        <v>474588000</v>
      </c>
      <c r="E43" s="5" t="n">
        <v>998348000</v>
      </c>
      <c r="F43" s="5" t="n">
        <v>956323000</v>
      </c>
    </row>
    <row r="44">
      <c r="A44" s="3" t="inlineStr">
        <is>
          <t>Other income (expense)</t>
        </is>
      </c>
      <c r="C44" s="4" t="inlineStr">
        <is>
          <t xml:space="preserve"> </t>
        </is>
      </c>
      <c r="D44" s="4" t="inlineStr">
        <is>
          <t xml:space="preserve"> </t>
        </is>
      </c>
      <c r="E44" s="4" t="inlineStr">
        <is>
          <t xml:space="preserve"> </t>
        </is>
      </c>
      <c r="F44" s="4" t="inlineStr">
        <is>
          <t xml:space="preserve"> </t>
        </is>
      </c>
    </row>
    <row r="45">
      <c r="A45" s="4" t="inlineStr">
        <is>
          <t>Income (Loss) from Unconsolidated Joint Ventures</t>
        </is>
      </c>
      <c r="C45" s="5" t="n">
        <v>-54000</v>
      </c>
      <c r="D45" s="5" t="n">
        <v>-1373000</v>
      </c>
      <c r="E45" s="5" t="n">
        <v>2135000</v>
      </c>
      <c r="F45" s="5" t="n">
        <v>3852000</v>
      </c>
    </row>
    <row r="46">
      <c r="A46" s="4" t="inlineStr">
        <is>
          <t>Gains on sales of real estate</t>
        </is>
      </c>
      <c r="C46" s="5" t="n">
        <v>99608000</v>
      </c>
      <c r="D46" s="5" t="n">
        <v>7756000</v>
      </c>
      <c r="E46" s="5" t="n">
        <v>122992000</v>
      </c>
      <c r="F46" s="5" t="n">
        <v>7756000</v>
      </c>
    </row>
    <row r="47">
      <c r="A47" s="4" t="inlineStr">
        <is>
          <t>Interest and other income (loss)</t>
        </is>
      </c>
      <c r="C47" s="5" t="n">
        <v>1195000</v>
      </c>
      <c r="D47" s="5" t="n">
        <v>1452000</v>
      </c>
      <c r="E47" s="5" t="n">
        <v>2423000</v>
      </c>
      <c r="F47" s="5" t="n">
        <v>2620000</v>
      </c>
    </row>
    <row r="48">
      <c r="A48" s="4" t="inlineStr">
        <is>
          <t>Other Income - assignment fee</t>
        </is>
      </c>
      <c r="C48" s="5" t="n">
        <v>6624000</v>
      </c>
      <c r="D48" s="5" t="n">
        <v>0</v>
      </c>
      <c r="E48" s="5" t="n">
        <v>6624000</v>
      </c>
      <c r="F48" s="5" t="n">
        <v>0</v>
      </c>
    </row>
    <row r="49">
      <c r="A49" s="4" t="inlineStr">
        <is>
          <t>Gains (losses) from investments in securities</t>
        </is>
      </c>
      <c r="C49" s="5" t="n">
        <v>-4716000</v>
      </c>
      <c r="D49" s="5" t="n">
        <v>2275000</v>
      </c>
      <c r="E49" s="5" t="n">
        <v>-6978000</v>
      </c>
      <c r="F49" s="5" t="n">
        <v>3934000</v>
      </c>
    </row>
    <row r="50">
      <c r="A50" s="4" t="inlineStr">
        <is>
          <t>Loss from early extinguishment of debt</t>
        </is>
      </c>
      <c r="C50" s="5" t="n">
        <v>0</v>
      </c>
      <c r="D50" s="5" t="n">
        <v>0</v>
      </c>
      <c r="E50" s="5" t="n">
        <v>0</v>
      </c>
      <c r="F50" s="5" t="n">
        <v>-898000</v>
      </c>
    </row>
    <row r="51">
      <c r="A51" s="4" t="inlineStr">
        <is>
          <t>Interest expense</t>
        </is>
      </c>
      <c r="C51" s="5" t="n">
        <v>-104142000</v>
      </c>
      <c r="D51" s="5" t="n">
        <v>-106319000</v>
      </c>
      <c r="E51" s="5" t="n">
        <v>-205370000</v>
      </c>
      <c r="F51" s="5" t="n">
        <v>-214221000</v>
      </c>
    </row>
    <row r="52">
      <c r="A52" s="4" t="inlineStr">
        <is>
          <t>Net income</t>
        </is>
      </c>
      <c r="C52" s="5" t="n">
        <v>272334000</v>
      </c>
      <c r="D52" s="5" t="n">
        <v>143010000</v>
      </c>
      <c r="E52" s="5" t="n">
        <v>451712000</v>
      </c>
      <c r="F52" s="5" t="n">
        <v>274222000</v>
      </c>
    </row>
    <row r="53">
      <c r="A53" s="3" t="inlineStr">
        <is>
          <t>Net income attributable to noncontrolling interests</t>
        </is>
      </c>
      <c r="C53" s="4" t="inlineStr">
        <is>
          <t xml:space="preserve"> </t>
        </is>
      </c>
      <c r="D53" s="4" t="inlineStr">
        <is>
          <t xml:space="preserve"> </t>
        </is>
      </c>
      <c r="E53" s="4" t="inlineStr">
        <is>
          <t xml:space="preserve"> </t>
        </is>
      </c>
      <c r="F53" s="4" t="inlineStr">
        <is>
          <t xml:space="preserve"> </t>
        </is>
      </c>
    </row>
    <row r="54">
      <c r="A54" s="4" t="inlineStr">
        <is>
          <t>Noncontrolling interests in property partnerships</t>
        </is>
      </c>
      <c r="C54" s="5" t="n">
        <v>-18546000</v>
      </c>
      <c r="D54" s="5" t="n">
        <v>-17164000</v>
      </c>
      <c r="E54" s="5" t="n">
        <v>-36095000</v>
      </c>
      <c r="F54" s="5" t="n">
        <v>-33631000</v>
      </c>
    </row>
    <row r="55">
      <c r="A55" s="4" t="inlineStr">
        <is>
          <t>Net income attributable to the Company</t>
        </is>
      </c>
      <c r="C55" s="5" t="n">
        <v>253788000</v>
      </c>
      <c r="D55" s="5" t="n">
        <v>125846000</v>
      </c>
      <c r="E55" s="5" t="n">
        <v>415617000</v>
      </c>
      <c r="F55" s="5" t="n">
        <v>240591000</v>
      </c>
    </row>
    <row r="56">
      <c r="A56" s="4" t="inlineStr">
        <is>
          <t>Preferred dividends / distributions</t>
        </is>
      </c>
      <c r="C56" s="5" t="n">
        <v>0</v>
      </c>
      <c r="D56" s="5" t="n">
        <v>0</v>
      </c>
      <c r="E56" s="5" t="n">
        <v>0</v>
      </c>
      <c r="F56" s="5" t="n">
        <v>-2560000</v>
      </c>
    </row>
    <row r="57">
      <c r="A57" s="4" t="inlineStr">
        <is>
          <t>Preferred Stock Redemption Charge</t>
        </is>
      </c>
      <c r="C57" s="5" t="n">
        <v>0</v>
      </c>
      <c r="D57" s="5" t="n">
        <v>0</v>
      </c>
      <c r="E57" s="5" t="n">
        <v>0</v>
      </c>
      <c r="F57" s="5" t="n">
        <v>-6412000</v>
      </c>
    </row>
    <row r="58">
      <c r="A58" s="4" t="inlineStr">
        <is>
          <t>Net income attributable to the Company's common shareholders / unitholders</t>
        </is>
      </c>
      <c r="C58" s="7" t="n">
        <v>253788000</v>
      </c>
      <c r="D58" s="7" t="n">
        <v>125846000</v>
      </c>
      <c r="E58" s="7" t="n">
        <v>415617000</v>
      </c>
      <c r="F58" s="7" t="n">
        <v>231619000</v>
      </c>
    </row>
    <row r="59">
      <c r="A59" s="3" t="inlineStr">
        <is>
          <t>Basic earnings per common share / unit attributable to the Company</t>
        </is>
      </c>
      <c r="C59" s="4" t="inlineStr">
        <is>
          <t xml:space="preserve"> </t>
        </is>
      </c>
      <c r="D59" s="4" t="inlineStr">
        <is>
          <t xml:space="preserve"> </t>
        </is>
      </c>
      <c r="E59" s="4" t="inlineStr">
        <is>
          <t xml:space="preserve"> </t>
        </is>
      </c>
      <c r="F59" s="4" t="inlineStr">
        <is>
          <t xml:space="preserve"> </t>
        </is>
      </c>
    </row>
    <row r="60">
      <c r="A60" s="4" t="inlineStr">
        <is>
          <t>Earnings Per Share After Allocation of Undistributed Earnings to Participating Securities Basic (dollars per share)</t>
        </is>
      </c>
      <c r="C60" s="6" t="n">
        <v>1.45</v>
      </c>
      <c r="D60" s="6" t="n">
        <v>0.73</v>
      </c>
      <c r="E60" s="6" t="n">
        <v>2.38</v>
      </c>
      <c r="F60" s="6" t="n">
        <v>1.34</v>
      </c>
    </row>
    <row r="61">
      <c r="A61" s="4" t="inlineStr">
        <is>
          <t>Weighted average number of common shares / units outstanding (in shares / units)</t>
        </is>
      </c>
      <c r="C61" s="5" t="n">
        <v>174392</v>
      </c>
      <c r="D61" s="5" t="n">
        <v>173150</v>
      </c>
      <c r="E61" s="5" t="n">
        <v>174323</v>
      </c>
      <c r="F61" s="5" t="n">
        <v>173034</v>
      </c>
    </row>
    <row r="62">
      <c r="A62" s="3" t="inlineStr">
        <is>
          <t>Diluted earnings per common share / unit attributable to the Company</t>
        </is>
      </c>
      <c r="C62" s="4" t="inlineStr">
        <is>
          <t xml:space="preserve"> </t>
        </is>
      </c>
      <c r="D62" s="4" t="inlineStr">
        <is>
          <t xml:space="preserve"> </t>
        </is>
      </c>
      <c r="E62" s="4" t="inlineStr">
        <is>
          <t xml:space="preserve"> </t>
        </is>
      </c>
      <c r="F62" s="4" t="inlineStr">
        <is>
          <t xml:space="preserve"> </t>
        </is>
      </c>
    </row>
    <row r="63">
      <c r="A63" s="4" t="inlineStr">
        <is>
          <t>Diluted Earnings: Net income, Per Share Amount (in dollars per share / unit)</t>
        </is>
      </c>
      <c r="C63" s="6" t="n">
        <v>1.45</v>
      </c>
      <c r="D63" s="6" t="n">
        <v>0.73</v>
      </c>
      <c r="E63" s="6" t="n">
        <v>2.38</v>
      </c>
      <c r="F63" s="6" t="n">
        <v>1.34</v>
      </c>
    </row>
    <row r="64">
      <c r="A64" s="4" t="inlineStr">
        <is>
          <t>Weighted average number of common and common equivalent shares / units outstanding (in shares / units)</t>
        </is>
      </c>
      <c r="C64" s="5" t="n">
        <v>174864</v>
      </c>
      <c r="D64" s="5" t="n">
        <v>173562</v>
      </c>
      <c r="E64" s="5" t="n">
        <v>174736</v>
      </c>
      <c r="F64" s="5" t="n">
        <v>173325</v>
      </c>
    </row>
    <row r="65">
      <c r="A65" s="4" t="inlineStr">
        <is>
          <t>Parking and Other [Member]</t>
        </is>
      </c>
      <c r="C65" s="4" t="inlineStr">
        <is>
          <t xml:space="preserve"> </t>
        </is>
      </c>
      <c r="D65" s="4" t="inlineStr">
        <is>
          <t xml:space="preserve"> </t>
        </is>
      </c>
      <c r="E65" s="4" t="inlineStr">
        <is>
          <t xml:space="preserve"> </t>
        </is>
      </c>
      <c r="F65" s="4" t="inlineStr">
        <is>
          <t xml:space="preserve"> </t>
        </is>
      </c>
    </row>
    <row r="66">
      <c r="A66" s="3" t="inlineStr">
        <is>
          <t>Revenue</t>
        </is>
      </c>
      <c r="C66" s="4" t="inlineStr">
        <is>
          <t xml:space="preserve"> </t>
        </is>
      </c>
      <c r="D66" s="4" t="inlineStr">
        <is>
          <t xml:space="preserve"> </t>
        </is>
      </c>
      <c r="E66" s="4" t="inlineStr">
        <is>
          <t xml:space="preserve"> </t>
        </is>
      </c>
      <c r="F66" s="4" t="inlineStr">
        <is>
          <t xml:space="preserve"> </t>
        </is>
      </c>
    </row>
    <row r="67">
      <c r="A67" s="4" t="inlineStr">
        <is>
          <t>Other revenue</t>
        </is>
      </c>
      <c r="C67" s="7" t="n">
        <v>30346000</v>
      </c>
      <c r="D67" s="7" t="n">
        <v>18282000</v>
      </c>
      <c r="E67" s="7" t="n">
        <v>52080000</v>
      </c>
      <c r="F67" s="7" t="n">
        <v>35220000</v>
      </c>
    </row>
    <row r="68">
      <c r="A68" s="4" t="inlineStr">
        <is>
          <t>Parking and Other [Member] | Boston Properties Limited Partnership</t>
        </is>
      </c>
      <c r="C68" s="4" t="inlineStr">
        <is>
          <t xml:space="preserve"> </t>
        </is>
      </c>
      <c r="D68" s="4" t="inlineStr">
        <is>
          <t xml:space="preserve"> </t>
        </is>
      </c>
      <c r="E68" s="4" t="inlineStr">
        <is>
          <t xml:space="preserve"> </t>
        </is>
      </c>
      <c r="F68" s="4" t="inlineStr">
        <is>
          <t xml:space="preserve"> </t>
        </is>
      </c>
    </row>
    <row r="69">
      <c r="A69" s="3" t="inlineStr">
        <is>
          <t>Revenue</t>
        </is>
      </c>
      <c r="C69" s="4" t="inlineStr">
        <is>
          <t xml:space="preserve"> </t>
        </is>
      </c>
      <c r="D69" s="4" t="inlineStr">
        <is>
          <t xml:space="preserve"> </t>
        </is>
      </c>
      <c r="E69" s="4" t="inlineStr">
        <is>
          <t xml:space="preserve"> </t>
        </is>
      </c>
      <c r="F69" s="4" t="inlineStr">
        <is>
          <t xml:space="preserve"> </t>
        </is>
      </c>
    </row>
    <row r="70">
      <c r="A70" s="4" t="inlineStr">
        <is>
          <t>Other revenue</t>
        </is>
      </c>
      <c r="C70" s="5" t="n">
        <v>30346000</v>
      </c>
      <c r="D70" s="5" t="n">
        <v>18282000</v>
      </c>
      <c r="E70" s="5" t="n">
        <v>52080000</v>
      </c>
      <c r="F70" s="5" t="n">
        <v>35220000</v>
      </c>
    </row>
    <row r="71">
      <c r="A71" s="4" t="inlineStr">
        <is>
          <t>Hotel [Member]</t>
        </is>
      </c>
      <c r="C71" s="4" t="inlineStr">
        <is>
          <t xml:space="preserve"> </t>
        </is>
      </c>
      <c r="D71" s="4" t="inlineStr">
        <is>
          <t xml:space="preserve"> </t>
        </is>
      </c>
      <c r="E71" s="4" t="inlineStr">
        <is>
          <t xml:space="preserve"> </t>
        </is>
      </c>
      <c r="F71" s="4" t="inlineStr">
        <is>
          <t xml:space="preserve"> </t>
        </is>
      </c>
    </row>
    <row r="72">
      <c r="A72" s="3" t="inlineStr">
        <is>
          <t>Revenue</t>
        </is>
      </c>
      <c r="C72" s="4" t="inlineStr">
        <is>
          <t xml:space="preserve"> </t>
        </is>
      </c>
      <c r="D72" s="4" t="inlineStr">
        <is>
          <t xml:space="preserve"> </t>
        </is>
      </c>
      <c r="E72" s="4" t="inlineStr">
        <is>
          <t xml:space="preserve"> </t>
        </is>
      </c>
      <c r="F72" s="4" t="inlineStr">
        <is>
          <t xml:space="preserve"> </t>
        </is>
      </c>
    </row>
    <row r="73">
      <c r="A73" s="4" t="inlineStr">
        <is>
          <t>Other revenue</t>
        </is>
      </c>
      <c r="B73" s="4" t="inlineStr">
        <is>
          <t>[1]</t>
        </is>
      </c>
      <c r="C73" s="5" t="n">
        <v>12089000</v>
      </c>
      <c r="D73" s="5" t="n">
        <v>1561000</v>
      </c>
      <c r="E73" s="5" t="n">
        <v>16646000</v>
      </c>
      <c r="F73" s="5" t="n">
        <v>2193000</v>
      </c>
    </row>
    <row r="74">
      <c r="A74" s="3" t="inlineStr">
        <is>
          <t>Expenses</t>
        </is>
      </c>
      <c r="C74" s="4" t="inlineStr">
        <is>
          <t xml:space="preserve"> </t>
        </is>
      </c>
      <c r="D74" s="4" t="inlineStr">
        <is>
          <t xml:space="preserve"> </t>
        </is>
      </c>
      <c r="E74" s="4" t="inlineStr">
        <is>
          <t xml:space="preserve"> </t>
        </is>
      </c>
      <c r="F74" s="4" t="inlineStr">
        <is>
          <t xml:space="preserve"> </t>
        </is>
      </c>
    </row>
    <row r="75">
      <c r="A75" s="4" t="inlineStr">
        <is>
          <t>Operating expense</t>
        </is>
      </c>
      <c r="C75" s="5" t="n">
        <v>6444000</v>
      </c>
      <c r="D75" s="5" t="n">
        <v>1996000</v>
      </c>
      <c r="E75" s="5" t="n">
        <v>11284000</v>
      </c>
      <c r="F75" s="5" t="n">
        <v>4047000</v>
      </c>
    </row>
    <row r="76">
      <c r="A76" s="4" t="inlineStr">
        <is>
          <t>Hotel [Member] | Boston Properties Limited Partnership</t>
        </is>
      </c>
      <c r="C76" s="4" t="inlineStr">
        <is>
          <t xml:space="preserve"> </t>
        </is>
      </c>
      <c r="D76" s="4" t="inlineStr">
        <is>
          <t xml:space="preserve"> </t>
        </is>
      </c>
      <c r="E76" s="4" t="inlineStr">
        <is>
          <t xml:space="preserve"> </t>
        </is>
      </c>
      <c r="F76" s="4" t="inlineStr">
        <is>
          <t xml:space="preserve"> </t>
        </is>
      </c>
    </row>
    <row r="77">
      <c r="A77" s="3" t="inlineStr">
        <is>
          <t>Revenue</t>
        </is>
      </c>
      <c r="C77" s="4" t="inlineStr">
        <is>
          <t xml:space="preserve"> </t>
        </is>
      </c>
      <c r="D77" s="4" t="inlineStr">
        <is>
          <t xml:space="preserve"> </t>
        </is>
      </c>
      <c r="E77" s="4" t="inlineStr">
        <is>
          <t xml:space="preserve"> </t>
        </is>
      </c>
      <c r="F77" s="4" t="inlineStr">
        <is>
          <t xml:space="preserve"> </t>
        </is>
      </c>
    </row>
    <row r="78">
      <c r="A78" s="4" t="inlineStr">
        <is>
          <t>Other revenue</t>
        </is>
      </c>
      <c r="C78" s="5" t="n">
        <v>12089000</v>
      </c>
      <c r="D78" s="5" t="n">
        <v>1561000</v>
      </c>
      <c r="E78" s="5" t="n">
        <v>16646000</v>
      </c>
      <c r="F78" s="5" t="n">
        <v>2193000</v>
      </c>
    </row>
    <row r="79">
      <c r="A79" s="3" t="inlineStr">
        <is>
          <t>Expenses</t>
        </is>
      </c>
      <c r="C79" s="4" t="inlineStr">
        <is>
          <t xml:space="preserve"> </t>
        </is>
      </c>
      <c r="D79" s="4" t="inlineStr">
        <is>
          <t xml:space="preserve"> </t>
        </is>
      </c>
      <c r="E79" s="4" t="inlineStr">
        <is>
          <t xml:space="preserve"> </t>
        </is>
      </c>
      <c r="F79" s="4" t="inlineStr">
        <is>
          <t xml:space="preserve"> </t>
        </is>
      </c>
    </row>
    <row r="80">
      <c r="A80" s="4" t="inlineStr">
        <is>
          <t>Operating expense</t>
        </is>
      </c>
      <c r="C80" s="5" t="n">
        <v>6444000</v>
      </c>
      <c r="D80" s="5" t="n">
        <v>1996000</v>
      </c>
      <c r="E80" s="5" t="n">
        <v>11284000</v>
      </c>
      <c r="F80" s="5" t="n">
        <v>4047000</v>
      </c>
    </row>
    <row r="81">
      <c r="A81" s="4" t="inlineStr">
        <is>
          <t>Real Estate, Other [Member]</t>
        </is>
      </c>
      <c r="C81" s="4" t="inlineStr">
        <is>
          <t xml:space="preserve"> </t>
        </is>
      </c>
      <c r="D81" s="4" t="inlineStr">
        <is>
          <t xml:space="preserve"> </t>
        </is>
      </c>
      <c r="E81" s="4" t="inlineStr">
        <is>
          <t xml:space="preserve"> </t>
        </is>
      </c>
      <c r="F81" s="4" t="inlineStr">
        <is>
          <t xml:space="preserve"> </t>
        </is>
      </c>
    </row>
    <row r="82">
      <c r="A82" s="3" t="inlineStr">
        <is>
          <t>Revenue</t>
        </is>
      </c>
      <c r="C82" s="4" t="inlineStr">
        <is>
          <t xml:space="preserve"> </t>
        </is>
      </c>
      <c r="D82" s="4" t="inlineStr">
        <is>
          <t xml:space="preserve"> </t>
        </is>
      </c>
      <c r="E82" s="4" t="inlineStr">
        <is>
          <t xml:space="preserve"> </t>
        </is>
      </c>
      <c r="F82" s="4" t="inlineStr">
        <is>
          <t xml:space="preserve"> </t>
        </is>
      </c>
    </row>
    <row r="83">
      <c r="A83" s="4" t="inlineStr">
        <is>
          <t>Other revenue</t>
        </is>
      </c>
      <c r="C83" s="5" t="n">
        <v>3239000</v>
      </c>
      <c r="D83" s="5" t="n">
        <v>2655000</v>
      </c>
      <c r="E83" s="5" t="n">
        <v>7304000</v>
      </c>
      <c r="F83" s="5" t="n">
        <v>6160000</v>
      </c>
    </row>
    <row r="84">
      <c r="A84" s="3" t="inlineStr">
        <is>
          <t>Expenses</t>
        </is>
      </c>
      <c r="C84" s="4" t="inlineStr">
        <is>
          <t xml:space="preserve"> </t>
        </is>
      </c>
      <c r="D84" s="4" t="inlineStr">
        <is>
          <t xml:space="preserve"> </t>
        </is>
      </c>
      <c r="E84" s="4" t="inlineStr">
        <is>
          <t xml:space="preserve"> </t>
        </is>
      </c>
      <c r="F84" s="4" t="inlineStr">
        <is>
          <t xml:space="preserve"> </t>
        </is>
      </c>
    </row>
    <row r="85">
      <c r="A85" s="4" t="inlineStr">
        <is>
          <t>Operating expense</t>
        </is>
      </c>
      <c r="C85" s="5" t="n">
        <v>3239000</v>
      </c>
      <c r="D85" s="5" t="n">
        <v>2655000</v>
      </c>
      <c r="E85" s="5" t="n">
        <v>7304000</v>
      </c>
      <c r="F85" s="5" t="n">
        <v>6160000</v>
      </c>
    </row>
    <row r="86">
      <c r="A86" s="4" t="inlineStr">
        <is>
          <t>Real Estate, Other [Member] | Boston Properties Limited Partnership</t>
        </is>
      </c>
      <c r="C86" s="4" t="inlineStr">
        <is>
          <t xml:space="preserve"> </t>
        </is>
      </c>
      <c r="D86" s="4" t="inlineStr">
        <is>
          <t xml:space="preserve"> </t>
        </is>
      </c>
      <c r="E86" s="4" t="inlineStr">
        <is>
          <t xml:space="preserve"> </t>
        </is>
      </c>
      <c r="F86" s="4" t="inlineStr">
        <is>
          <t xml:space="preserve"> </t>
        </is>
      </c>
    </row>
    <row r="87">
      <c r="A87" s="3" t="inlineStr">
        <is>
          <t>Revenue</t>
        </is>
      </c>
      <c r="C87" s="4" t="inlineStr">
        <is>
          <t xml:space="preserve"> </t>
        </is>
      </c>
      <c r="D87" s="4" t="inlineStr">
        <is>
          <t xml:space="preserve"> </t>
        </is>
      </c>
      <c r="E87" s="4" t="inlineStr">
        <is>
          <t xml:space="preserve"> </t>
        </is>
      </c>
      <c r="F87" s="4" t="inlineStr">
        <is>
          <t xml:space="preserve"> </t>
        </is>
      </c>
    </row>
    <row r="88">
      <c r="A88" s="4" t="inlineStr">
        <is>
          <t>Other revenue</t>
        </is>
      </c>
      <c r="C88" s="5" t="n">
        <v>3239000</v>
      </c>
      <c r="D88" s="5" t="n">
        <v>2655000</v>
      </c>
      <c r="E88" s="5" t="n">
        <v>7304000</v>
      </c>
      <c r="F88" s="5" t="n">
        <v>6160000</v>
      </c>
    </row>
    <row r="89">
      <c r="A89" s="3" t="inlineStr">
        <is>
          <t>Expenses</t>
        </is>
      </c>
      <c r="C89" s="4" t="inlineStr">
        <is>
          <t xml:space="preserve"> </t>
        </is>
      </c>
      <c r="D89" s="4" t="inlineStr">
        <is>
          <t xml:space="preserve"> </t>
        </is>
      </c>
      <c r="E89" s="4" t="inlineStr">
        <is>
          <t xml:space="preserve"> </t>
        </is>
      </c>
      <c r="F89" s="4" t="inlineStr">
        <is>
          <t xml:space="preserve"> </t>
        </is>
      </c>
    </row>
    <row r="90">
      <c r="A90" s="4" t="inlineStr">
        <is>
          <t>Operating expense</t>
        </is>
      </c>
      <c r="C90" s="5" t="n">
        <v>3239000</v>
      </c>
      <c r="D90" s="5" t="n">
        <v>2655000</v>
      </c>
      <c r="E90" s="5" t="n">
        <v>7304000</v>
      </c>
      <c r="F90" s="5" t="n">
        <v>6160000</v>
      </c>
    </row>
    <row r="91">
      <c r="A91" s="4" t="inlineStr">
        <is>
          <t>Management Service [Member]</t>
        </is>
      </c>
      <c r="C91" s="4" t="inlineStr">
        <is>
          <t xml:space="preserve"> </t>
        </is>
      </c>
      <c r="D91" s="4" t="inlineStr">
        <is>
          <t xml:space="preserve"> </t>
        </is>
      </c>
      <c r="E91" s="4" t="inlineStr">
        <is>
          <t xml:space="preserve"> </t>
        </is>
      </c>
      <c r="F91" s="4" t="inlineStr">
        <is>
          <t xml:space="preserve"> </t>
        </is>
      </c>
    </row>
    <row r="92">
      <c r="A92" s="3" t="inlineStr">
        <is>
          <t>Revenue</t>
        </is>
      </c>
      <c r="C92" s="4" t="inlineStr">
        <is>
          <t xml:space="preserve"> </t>
        </is>
      </c>
      <c r="D92" s="4" t="inlineStr">
        <is>
          <t xml:space="preserve"> </t>
        </is>
      </c>
      <c r="E92" s="4" t="inlineStr">
        <is>
          <t xml:space="preserve"> </t>
        </is>
      </c>
      <c r="F92" s="4" t="inlineStr">
        <is>
          <t xml:space="preserve"> </t>
        </is>
      </c>
    </row>
    <row r="93">
      <c r="A93" s="4" t="inlineStr">
        <is>
          <t>Other revenue</t>
        </is>
      </c>
      <c r="C93" s="5" t="n">
        <v>6354000</v>
      </c>
      <c r="D93" s="5" t="n">
        <v>7284000</v>
      </c>
      <c r="E93" s="5" t="n">
        <v>12185000</v>
      </c>
      <c r="F93" s="5" t="n">
        <v>14087000</v>
      </c>
    </row>
    <row r="94">
      <c r="A94" s="4" t="inlineStr">
        <is>
          <t>Management Service [Member] | Boston Properties Limited Partnership</t>
        </is>
      </c>
      <c r="C94" s="4" t="inlineStr">
        <is>
          <t xml:space="preserve"> </t>
        </is>
      </c>
      <c r="D94" s="4" t="inlineStr">
        <is>
          <t xml:space="preserve"> </t>
        </is>
      </c>
      <c r="E94" s="4" t="inlineStr">
        <is>
          <t xml:space="preserve"> </t>
        </is>
      </c>
      <c r="F94" s="4" t="inlineStr">
        <is>
          <t xml:space="preserve"> </t>
        </is>
      </c>
    </row>
    <row r="95">
      <c r="A95" s="3" t="inlineStr">
        <is>
          <t>Revenue</t>
        </is>
      </c>
      <c r="C95" s="4" t="inlineStr">
        <is>
          <t xml:space="preserve"> </t>
        </is>
      </c>
      <c r="D95" s="4" t="inlineStr">
        <is>
          <t xml:space="preserve"> </t>
        </is>
      </c>
      <c r="E95" s="4" t="inlineStr">
        <is>
          <t xml:space="preserve"> </t>
        </is>
      </c>
      <c r="F95" s="4" t="inlineStr">
        <is>
          <t xml:space="preserve"> </t>
        </is>
      </c>
    </row>
    <row r="96">
      <c r="A96" s="4" t="inlineStr">
        <is>
          <t>Other revenue</t>
        </is>
      </c>
      <c r="C96" s="7" t="n">
        <v>6354000</v>
      </c>
      <c r="D96" s="7" t="n">
        <v>7284000</v>
      </c>
      <c r="E96" s="7" t="n">
        <v>12185000</v>
      </c>
      <c r="F96" s="7" t="n">
        <v>14087000</v>
      </c>
    </row>
    <row r="97"/>
    <row r="98">
      <c r="A98"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5">
    <mergeCell ref="A1:B2"/>
    <mergeCell ref="C1:D1"/>
    <mergeCell ref="E1:F1"/>
    <mergeCell ref="A97:E97"/>
    <mergeCell ref="A98:E9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7" t="n">
        <v>601351</v>
      </c>
      <c r="C4" s="7" t="n">
        <v>576184</v>
      </c>
      <c r="D4" s="7" t="n">
        <v>1200958</v>
      </c>
      <c r="E4" s="7" t="n">
        <v>1151537</v>
      </c>
    </row>
    <row r="5">
      <c r="A5" s="4" t="inlineStr">
        <is>
          <t>Variable lease payments</t>
        </is>
      </c>
      <c r="B5" s="5" t="n">
        <v>120548</v>
      </c>
      <c r="C5" s="5" t="n">
        <v>107841</v>
      </c>
      <c r="D5" s="5" t="n">
        <v>239061</v>
      </c>
      <c r="E5" s="5" t="n">
        <v>218305</v>
      </c>
    </row>
    <row r="6">
      <c r="A6" s="4" t="inlineStr">
        <is>
          <t>Lease</t>
        </is>
      </c>
      <c r="B6" s="7" t="n">
        <v>721899</v>
      </c>
      <c r="C6" s="7" t="n">
        <v>684025</v>
      </c>
      <c r="D6" s="7" t="n">
        <v>1440019</v>
      </c>
      <c r="E6" s="7" t="n">
        <v>13698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s>
  <sheetData>
    <row r="1">
      <c r="A1" s="1" t="inlineStr">
        <is>
          <t>Investments in Unconsolidated Joint Ventures (Investments in Unconsolidated Joint Ventures) (Details) $ in Thousands</t>
        </is>
      </c>
      <c r="C1" s="2" t="inlineStr">
        <is>
          <t>6 Months Ended</t>
        </is>
      </c>
    </row>
    <row r="2">
      <c r="C2" s="2" t="inlineStr">
        <is>
          <t>Jun. 30, 2022 USD ($) ft² payments</t>
        </is>
      </c>
      <c r="D2" s="2" t="inlineStr">
        <is>
          <t>Dec. 31, 2021 USD ($)</t>
        </is>
      </c>
    </row>
    <row r="3">
      <c r="A3" s="3" t="inlineStr">
        <is>
          <t>Schedule of Equity Method Investments [Line Items]</t>
        </is>
      </c>
      <c r="C3" s="4" t="inlineStr">
        <is>
          <t xml:space="preserve"> </t>
        </is>
      </c>
      <c r="D3" s="4" t="inlineStr">
        <is>
          <t xml:space="preserve"> </t>
        </is>
      </c>
    </row>
    <row r="4">
      <c r="A4" s="4" t="inlineStr">
        <is>
          <t>Other Liabilities</t>
        </is>
      </c>
      <c r="C4" s="7" t="n">
        <v>-401360</v>
      </c>
      <c r="D4" s="7" t="n">
        <v>-391441</v>
      </c>
    </row>
    <row r="5">
      <c r="A5" s="4" t="inlineStr">
        <is>
          <t>Investments in unconsolidated joint ventures</t>
        </is>
      </c>
      <c r="C5" s="5" t="n">
        <v>1554994</v>
      </c>
      <c r="D5" s="5" t="n">
        <v>1482997</v>
      </c>
    </row>
    <row r="6">
      <c r="A6" s="4" t="inlineStr">
        <is>
          <t>Investments In Affiliates Subsidiaries Associates And Joint Ventures net</t>
        </is>
      </c>
      <c r="B6" s="4" t="inlineStr">
        <is>
          <t>[1]</t>
        </is>
      </c>
      <c r="C6" s="5" t="n">
        <v>1490133</v>
      </c>
      <c r="D6" s="5" t="n">
        <v>1445926</v>
      </c>
    </row>
    <row r="7">
      <c r="A7" s="4" t="inlineStr">
        <is>
          <t>Unconsolidated Joint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ther Liabilities</t>
        </is>
      </c>
      <c r="C9" s="7" t="n">
        <v>-64900</v>
      </c>
      <c r="D9" s="5" t="n">
        <v>-37100</v>
      </c>
    </row>
    <row r="10">
      <c r="A10" s="4" t="inlineStr">
        <is>
          <t>Square 407 Limited Partnership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Properties</t>
        </is>
      </c>
      <c r="C12" s="4" t="inlineStr">
        <is>
          <t>Market Square North</t>
        </is>
      </c>
      <c r="D12" s="4" t="inlineStr">
        <is>
          <t xml:space="preserve"> </t>
        </is>
      </c>
    </row>
    <row r="13">
      <c r="A13" s="4" t="inlineStr">
        <is>
          <t>Ownership Percentage</t>
        </is>
      </c>
      <c r="C13" s="10" t="n">
        <v>0.5</v>
      </c>
      <c r="D13" s="4" t="inlineStr">
        <is>
          <t xml:space="preserve"> </t>
        </is>
      </c>
    </row>
    <row r="14">
      <c r="A14" s="4" t="inlineStr">
        <is>
          <t>Other Liabilities</t>
        </is>
      </c>
      <c r="B14" s="4" t="inlineStr">
        <is>
          <t>[1]</t>
        </is>
      </c>
      <c r="C14" s="7" t="n">
        <v>-4801</v>
      </c>
      <c r="D14" s="5" t="n">
        <v>-1205</v>
      </c>
    </row>
    <row r="15">
      <c r="A15" s="4" t="inlineStr">
        <is>
          <t>BP/CRF Metropolitan Squa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Properties</t>
        </is>
      </c>
      <c r="C17" s="4" t="inlineStr">
        <is>
          <t>Metropolitan Square</t>
        </is>
      </c>
      <c r="D17" s="4" t="inlineStr">
        <is>
          <t xml:space="preserve"> </t>
        </is>
      </c>
    </row>
    <row r="18">
      <c r="A18" s="4" t="inlineStr">
        <is>
          <t>Ownership Percentage</t>
        </is>
      </c>
      <c r="C18" s="10" t="n">
        <v>0.2</v>
      </c>
      <c r="D18" s="4" t="inlineStr">
        <is>
          <t xml:space="preserve"> </t>
        </is>
      </c>
    </row>
    <row r="19">
      <c r="A19" s="4" t="inlineStr">
        <is>
          <t>Other Liabilities</t>
        </is>
      </c>
      <c r="B19" s="4" t="inlineStr">
        <is>
          <t>[1]</t>
        </is>
      </c>
      <c r="C19" s="7" t="n">
        <v>-38503</v>
      </c>
      <c r="D19" s="5" t="n">
        <v>-15356</v>
      </c>
    </row>
    <row r="20">
      <c r="A20" s="4" t="inlineStr">
        <is>
          <t>901 New York Avenue LLC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Properties</t>
        </is>
      </c>
      <c r="C22" s="4" t="inlineStr">
        <is>
          <t>901 New York Avenue</t>
        </is>
      </c>
      <c r="D22" s="4" t="inlineStr">
        <is>
          <t xml:space="preserve"> </t>
        </is>
      </c>
    </row>
    <row r="23">
      <c r="A23" s="4" t="inlineStr">
        <is>
          <t>Ownership Percentage</t>
        </is>
      </c>
      <c r="B23" s="4" t="inlineStr">
        <is>
          <t>[2]</t>
        </is>
      </c>
      <c r="C23" s="10" t="n">
        <v>0.25</v>
      </c>
      <c r="D23" s="4" t="inlineStr">
        <is>
          <t xml:space="preserve"> </t>
        </is>
      </c>
    </row>
    <row r="24">
      <c r="A24" s="4" t="inlineStr">
        <is>
          <t>Other Liabilities</t>
        </is>
      </c>
      <c r="B24" s="4" t="inlineStr">
        <is>
          <t>[1]</t>
        </is>
      </c>
      <c r="C24" s="7" t="n">
        <v>-12542</v>
      </c>
      <c r="D24" s="7" t="n">
        <v>-12597</v>
      </c>
    </row>
    <row r="25">
      <c r="A25" s="4" t="inlineStr">
        <is>
          <t>901 New York Avenue LLC (economic ownership)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Ownership Percentage</t>
        </is>
      </c>
      <c r="C27" s="10" t="n">
        <v>0.5</v>
      </c>
      <c r="D27" s="10" t="n">
        <v>0.5</v>
      </c>
    </row>
    <row r="28">
      <c r="A28" s="4" t="inlineStr">
        <is>
          <t>WP Project Developer LLC [Member]</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Properties</t>
        </is>
      </c>
      <c r="C30" s="4" t="inlineStr">
        <is>
          <t>Wisconsin Place Land and Infrastructure</t>
        </is>
      </c>
      <c r="D30" s="4" t="inlineStr">
        <is>
          <t xml:space="preserve"> </t>
        </is>
      </c>
    </row>
    <row r="31">
      <c r="A31" s="4" t="inlineStr">
        <is>
          <t>Ownership Percentage</t>
        </is>
      </c>
      <c r="B31" s="4" t="inlineStr">
        <is>
          <t>[3]</t>
        </is>
      </c>
      <c r="C31" s="8" t="n">
        <v>0.3333</v>
      </c>
      <c r="D31" s="4" t="inlineStr">
        <is>
          <t xml:space="preserve"> </t>
        </is>
      </c>
    </row>
    <row r="32">
      <c r="A32" s="4" t="inlineStr">
        <is>
          <t>Investments in unconsolidated joint ventures</t>
        </is>
      </c>
      <c r="B32" s="4" t="inlineStr">
        <is>
          <t>[1]</t>
        </is>
      </c>
      <c r="C32" s="7" t="n">
        <v>32980</v>
      </c>
      <c r="D32" s="7" t="n">
        <v>33732</v>
      </c>
    </row>
    <row r="33">
      <c r="A33" s="4" t="inlineStr">
        <is>
          <t>500 North Capitol Venture LLC [Member]</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Properties</t>
        </is>
      </c>
      <c r="C35" s="4" t="inlineStr">
        <is>
          <t>500 North Capitol Street, NW</t>
        </is>
      </c>
      <c r="D35" s="4" t="inlineStr">
        <is>
          <t xml:space="preserve"> </t>
        </is>
      </c>
    </row>
    <row r="36">
      <c r="A36" s="4" t="inlineStr">
        <is>
          <t>Ownership Percentage</t>
        </is>
      </c>
      <c r="C36" s="10" t="n">
        <v>0.3</v>
      </c>
      <c r="D36" s="4" t="inlineStr">
        <is>
          <t xml:space="preserve"> </t>
        </is>
      </c>
    </row>
    <row r="37">
      <c r="A37" s="4" t="inlineStr">
        <is>
          <t>Other Liabilities</t>
        </is>
      </c>
      <c r="B37" s="4" t="inlineStr">
        <is>
          <t>[1]</t>
        </is>
      </c>
      <c r="C37" s="7" t="n">
        <v>-9015</v>
      </c>
      <c r="D37" s="5" t="n">
        <v>-7913</v>
      </c>
    </row>
    <row r="38">
      <c r="A38" s="4" t="inlineStr">
        <is>
          <t>501 K Street LLC [Member]</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Properties</t>
        </is>
      </c>
      <c r="C40" s="4" t="inlineStr">
        <is>
          <t>1001 6th Street</t>
        </is>
      </c>
      <c r="D40" s="4" t="inlineStr">
        <is>
          <t xml:space="preserve"> </t>
        </is>
      </c>
    </row>
    <row r="41">
      <c r="A41" s="4" t="inlineStr">
        <is>
          <t>Ownership Percentage</t>
        </is>
      </c>
      <c r="B41" s="4" t="inlineStr">
        <is>
          <t>[4]</t>
        </is>
      </c>
      <c r="C41" s="10" t="n">
        <v>0.5</v>
      </c>
      <c r="D41" s="4" t="inlineStr">
        <is>
          <t xml:space="preserve"> </t>
        </is>
      </c>
    </row>
    <row r="42">
      <c r="A42" s="4" t="inlineStr">
        <is>
          <t>Investments in unconsolidated joint ventures</t>
        </is>
      </c>
      <c r="B42" s="4" t="inlineStr">
        <is>
          <t>[1]</t>
        </is>
      </c>
      <c r="C42" s="7" t="n">
        <v>42691</v>
      </c>
      <c r="D42" s="5" t="n">
        <v>42576</v>
      </c>
    </row>
    <row r="43">
      <c r="A43" s="4" t="inlineStr">
        <is>
          <t>Potential additonal payments to joint venture partner | payments</t>
        </is>
      </c>
      <c r="C43" s="5" t="n">
        <v>2</v>
      </c>
      <c r="D43" s="4" t="inlineStr">
        <is>
          <t xml:space="preserve"> </t>
        </is>
      </c>
    </row>
    <row r="44">
      <c r="A44" s="4" t="inlineStr">
        <is>
          <t>Minimum square footage to make a potential additional payment to joint venture partner (in sqft) | ft²</t>
        </is>
      </c>
      <c r="C44" s="5" t="n">
        <v>520000</v>
      </c>
      <c r="D44" s="4" t="inlineStr">
        <is>
          <t xml:space="preserve"> </t>
        </is>
      </c>
    </row>
    <row r="45">
      <c r="A45" s="4" t="inlineStr">
        <is>
          <t>Podium Developer LLC [Member]</t>
        </is>
      </c>
      <c r="C45" s="4" t="inlineStr">
        <is>
          <t xml:space="preserve"> </t>
        </is>
      </c>
      <c r="D45" s="4" t="inlineStr">
        <is>
          <t xml:space="preserve"> </t>
        </is>
      </c>
    </row>
    <row r="46">
      <c r="A46" s="3" t="inlineStr">
        <is>
          <t>Schedule of Equity Method Investments [Line Items]</t>
        </is>
      </c>
      <c r="C46" s="4" t="inlineStr">
        <is>
          <t xml:space="preserve"> </t>
        </is>
      </c>
      <c r="D46" s="4" t="inlineStr">
        <is>
          <t xml:space="preserve"> </t>
        </is>
      </c>
    </row>
    <row r="47">
      <c r="A47" s="4" t="inlineStr">
        <is>
          <t>Properties</t>
        </is>
      </c>
      <c r="C47" s="4" t="inlineStr">
        <is>
          <t>The Hub on Causeway - Podium</t>
        </is>
      </c>
      <c r="D47" s="4" t="inlineStr">
        <is>
          <t xml:space="preserve"> </t>
        </is>
      </c>
    </row>
    <row r="48">
      <c r="A48" s="4" t="inlineStr">
        <is>
          <t>Ownership Percentage</t>
        </is>
      </c>
      <c r="C48" s="10" t="n">
        <v>0.5</v>
      </c>
      <c r="D48" s="4" t="inlineStr">
        <is>
          <t xml:space="preserve"> </t>
        </is>
      </c>
    </row>
    <row r="49">
      <c r="A49" s="4" t="inlineStr">
        <is>
          <t>Investments in unconsolidated joint ventures</t>
        </is>
      </c>
      <c r="B49" s="4" t="inlineStr">
        <is>
          <t>[1]</t>
        </is>
      </c>
      <c r="C49" s="7" t="n">
        <v>49403</v>
      </c>
      <c r="D49" s="5" t="n">
        <v>48980</v>
      </c>
    </row>
    <row r="50">
      <c r="A50" s="4" t="inlineStr">
        <is>
          <t>Residential Tower Developer LLC [Member]</t>
        </is>
      </c>
      <c r="C50" s="4" t="inlineStr">
        <is>
          <t xml:space="preserve"> </t>
        </is>
      </c>
      <c r="D50" s="4" t="inlineStr">
        <is>
          <t xml:space="preserve"> </t>
        </is>
      </c>
    </row>
    <row r="51">
      <c r="A51" s="3" t="inlineStr">
        <is>
          <t>Schedule of Equity Method Investments [Line Items]</t>
        </is>
      </c>
      <c r="C51" s="4" t="inlineStr">
        <is>
          <t xml:space="preserve"> </t>
        </is>
      </c>
      <c r="D51" s="4" t="inlineStr">
        <is>
          <t xml:space="preserve"> </t>
        </is>
      </c>
    </row>
    <row r="52">
      <c r="A52" s="4" t="inlineStr">
        <is>
          <t>Properties</t>
        </is>
      </c>
      <c r="C52" s="4" t="inlineStr">
        <is>
          <t>Hub50House</t>
        </is>
      </c>
      <c r="D52" s="4" t="inlineStr">
        <is>
          <t xml:space="preserve"> </t>
        </is>
      </c>
    </row>
    <row r="53">
      <c r="A53" s="4" t="inlineStr">
        <is>
          <t>Ownership Percentage</t>
        </is>
      </c>
      <c r="C53" s="10" t="n">
        <v>0.5</v>
      </c>
      <c r="D53" s="4" t="inlineStr">
        <is>
          <t xml:space="preserve"> </t>
        </is>
      </c>
    </row>
    <row r="54">
      <c r="A54" s="4" t="inlineStr">
        <is>
          <t>Investments in unconsolidated joint ventures</t>
        </is>
      </c>
      <c r="B54" s="4" t="inlineStr">
        <is>
          <t>[1]</t>
        </is>
      </c>
      <c r="C54" s="7" t="n">
        <v>42019</v>
      </c>
      <c r="D54" s="5" t="n">
        <v>47774</v>
      </c>
    </row>
    <row r="55">
      <c r="A55" s="4" t="inlineStr">
        <is>
          <t>Hotel Tower Developer LLC [Member]</t>
        </is>
      </c>
      <c r="C55" s="4" t="inlineStr">
        <is>
          <t xml:space="preserve"> </t>
        </is>
      </c>
      <c r="D55" s="4" t="inlineStr">
        <is>
          <t xml:space="preserve"> </t>
        </is>
      </c>
    </row>
    <row r="56">
      <c r="A56" s="3" t="inlineStr">
        <is>
          <t>Schedule of Equity Method Investments [Line Items]</t>
        </is>
      </c>
      <c r="C56" s="4" t="inlineStr">
        <is>
          <t xml:space="preserve"> </t>
        </is>
      </c>
      <c r="D56" s="4" t="inlineStr">
        <is>
          <t xml:space="preserve"> </t>
        </is>
      </c>
    </row>
    <row r="57">
      <c r="A57" s="4" t="inlineStr">
        <is>
          <t>Properties</t>
        </is>
      </c>
      <c r="C57" s="4" t="inlineStr">
        <is>
          <t>The Hub on Causeway - Hotel Air Rights</t>
        </is>
      </c>
      <c r="D57" s="4" t="inlineStr">
        <is>
          <t xml:space="preserve"> </t>
        </is>
      </c>
    </row>
    <row r="58">
      <c r="A58" s="4" t="inlineStr">
        <is>
          <t>Ownership Percentage</t>
        </is>
      </c>
      <c r="C58" s="10" t="n">
        <v>0.5</v>
      </c>
      <c r="D58" s="4" t="inlineStr">
        <is>
          <t xml:space="preserve"> </t>
        </is>
      </c>
    </row>
    <row r="59">
      <c r="A59" s="4" t="inlineStr">
        <is>
          <t>Investments in unconsolidated joint ventures</t>
        </is>
      </c>
      <c r="B59" s="4" t="inlineStr">
        <is>
          <t>[1]</t>
        </is>
      </c>
      <c r="C59" s="7" t="n">
        <v>11974</v>
      </c>
      <c r="D59" s="5" t="n">
        <v>11505</v>
      </c>
    </row>
    <row r="60">
      <c r="A60" s="4" t="inlineStr">
        <is>
          <t>Office Tower Developer LLC [Member]</t>
        </is>
      </c>
      <c r="C60" s="4" t="inlineStr">
        <is>
          <t xml:space="preserve"> </t>
        </is>
      </c>
      <c r="D60" s="4" t="inlineStr">
        <is>
          <t xml:space="preserve"> </t>
        </is>
      </c>
    </row>
    <row r="61">
      <c r="A61" s="3" t="inlineStr">
        <is>
          <t>Schedule of Equity Method Investments [Line Items]</t>
        </is>
      </c>
      <c r="C61" s="4" t="inlineStr">
        <is>
          <t xml:space="preserve"> </t>
        </is>
      </c>
      <c r="D61" s="4" t="inlineStr">
        <is>
          <t xml:space="preserve"> </t>
        </is>
      </c>
    </row>
    <row r="62">
      <c r="A62" s="4" t="inlineStr">
        <is>
          <t>Properties</t>
        </is>
      </c>
      <c r="C62" s="4" t="inlineStr">
        <is>
          <t>100 Causeway Street</t>
        </is>
      </c>
      <c r="D62" s="4" t="inlineStr">
        <is>
          <t xml:space="preserve"> </t>
        </is>
      </c>
    </row>
    <row r="63">
      <c r="A63" s="4" t="inlineStr">
        <is>
          <t>Ownership Percentage</t>
        </is>
      </c>
      <c r="C63" s="10" t="n">
        <v>0.5</v>
      </c>
      <c r="D63" s="4" t="inlineStr">
        <is>
          <t xml:space="preserve"> </t>
        </is>
      </c>
    </row>
    <row r="64">
      <c r="A64" s="4" t="inlineStr">
        <is>
          <t>Investments in unconsolidated joint ventures</t>
        </is>
      </c>
      <c r="B64" s="4" t="inlineStr">
        <is>
          <t>[1]</t>
        </is>
      </c>
      <c r="C64" s="7" t="n">
        <v>59425</v>
      </c>
      <c r="D64" s="5" t="n">
        <v>57687</v>
      </c>
    </row>
    <row r="65">
      <c r="A65" s="4" t="inlineStr">
        <is>
          <t>1265 Main Office JV LLC [Member]</t>
        </is>
      </c>
      <c r="C65" s="4" t="inlineStr">
        <is>
          <t xml:space="preserve"> </t>
        </is>
      </c>
      <c r="D65" s="4" t="inlineStr">
        <is>
          <t xml:space="preserve"> </t>
        </is>
      </c>
    </row>
    <row r="66">
      <c r="A66" s="3" t="inlineStr">
        <is>
          <t>Schedule of Equity Method Investments [Line Items]</t>
        </is>
      </c>
      <c r="C66" s="4" t="inlineStr">
        <is>
          <t xml:space="preserve"> </t>
        </is>
      </c>
      <c r="D66" s="4" t="inlineStr">
        <is>
          <t xml:space="preserve"> </t>
        </is>
      </c>
    </row>
    <row r="67">
      <c r="A67" s="4" t="inlineStr">
        <is>
          <t>Properties</t>
        </is>
      </c>
      <c r="C67" s="4" t="inlineStr">
        <is>
          <t>1265 Main Street</t>
        </is>
      </c>
      <c r="D67" s="4" t="inlineStr">
        <is>
          <t xml:space="preserve"> </t>
        </is>
      </c>
    </row>
    <row r="68">
      <c r="A68" s="4" t="inlineStr">
        <is>
          <t>Ownership Percentage</t>
        </is>
      </c>
      <c r="C68" s="10" t="n">
        <v>0.5</v>
      </c>
      <c r="D68" s="4" t="inlineStr">
        <is>
          <t xml:space="preserve"> </t>
        </is>
      </c>
    </row>
    <row r="69">
      <c r="A69" s="4" t="inlineStr">
        <is>
          <t>Investments in unconsolidated joint ventures</t>
        </is>
      </c>
      <c r="B69" s="4" t="inlineStr">
        <is>
          <t>[1]</t>
        </is>
      </c>
      <c r="C69" s="7" t="n">
        <v>3234</v>
      </c>
      <c r="D69" s="5" t="n">
        <v>3541</v>
      </c>
    </row>
    <row r="70">
      <c r="A70" s="4" t="inlineStr">
        <is>
          <t>BNY Tower Holdings LLC [Member]</t>
        </is>
      </c>
      <c r="C70" s="4" t="inlineStr">
        <is>
          <t xml:space="preserve"> </t>
        </is>
      </c>
      <c r="D70" s="4" t="inlineStr">
        <is>
          <t xml:space="preserve"> </t>
        </is>
      </c>
    </row>
    <row r="71">
      <c r="A71" s="3" t="inlineStr">
        <is>
          <t>Schedule of Equity Method Investments [Line Items]</t>
        </is>
      </c>
      <c r="C71" s="4" t="inlineStr">
        <is>
          <t xml:space="preserve"> </t>
        </is>
      </c>
      <c r="D71" s="4" t="inlineStr">
        <is>
          <t xml:space="preserve"> </t>
        </is>
      </c>
    </row>
    <row r="72">
      <c r="A72" s="4" t="inlineStr">
        <is>
          <t>Properties</t>
        </is>
      </c>
      <c r="C72" s="4" t="inlineStr">
        <is>
          <t>Dock 72</t>
        </is>
      </c>
      <c r="D72" s="4" t="inlineStr">
        <is>
          <t xml:space="preserve"> </t>
        </is>
      </c>
    </row>
    <row r="73">
      <c r="A73" s="4" t="inlineStr">
        <is>
          <t>Ownership Percentage</t>
        </is>
      </c>
      <c r="C73" s="10" t="n">
        <v>0.5</v>
      </c>
      <c r="D73" s="4" t="inlineStr">
        <is>
          <t xml:space="preserve"> </t>
        </is>
      </c>
    </row>
    <row r="74">
      <c r="A74" s="4" t="inlineStr">
        <is>
          <t>Investments in unconsolidated joint ventures</t>
        </is>
      </c>
      <c r="B74" s="4" t="inlineStr">
        <is>
          <t>[1]</t>
        </is>
      </c>
      <c r="C74" s="7" t="n">
        <v>28893</v>
      </c>
      <c r="D74" s="5" t="n">
        <v>27343</v>
      </c>
    </row>
    <row r="75">
      <c r="A75" s="4" t="inlineStr">
        <is>
          <t>BNYA Amenity Operator LLC [Member]</t>
        </is>
      </c>
      <c r="C75" s="4" t="inlineStr">
        <is>
          <t xml:space="preserve"> </t>
        </is>
      </c>
      <c r="D75" s="4" t="inlineStr">
        <is>
          <t xml:space="preserve"> </t>
        </is>
      </c>
    </row>
    <row r="76">
      <c r="A76" s="3" t="inlineStr">
        <is>
          <t>Schedule of Equity Method Investments [Line Items]</t>
        </is>
      </c>
      <c r="C76" s="4" t="inlineStr">
        <is>
          <t xml:space="preserve"> </t>
        </is>
      </c>
      <c r="D76" s="4" t="inlineStr">
        <is>
          <t xml:space="preserve"> </t>
        </is>
      </c>
    </row>
    <row r="77">
      <c r="A77" s="4" t="inlineStr">
        <is>
          <t>Properties</t>
        </is>
      </c>
      <c r="C77" s="4" t="inlineStr">
        <is>
          <t>Dock 72</t>
        </is>
      </c>
      <c r="D77" s="4" t="inlineStr">
        <is>
          <t xml:space="preserve"> </t>
        </is>
      </c>
    </row>
    <row r="78">
      <c r="A78" s="4" t="inlineStr">
        <is>
          <t>Ownership Percentage</t>
        </is>
      </c>
      <c r="C78" s="10" t="n">
        <v>0.5</v>
      </c>
      <c r="D78" s="4" t="inlineStr">
        <is>
          <t xml:space="preserve"> </t>
        </is>
      </c>
    </row>
    <row r="79">
      <c r="A79" s="4" t="inlineStr">
        <is>
          <t>Investments in unconsolidated joint ventures</t>
        </is>
      </c>
      <c r="B79" s="4" t="inlineStr">
        <is>
          <t>[1]</t>
        </is>
      </c>
      <c r="C79" s="7" t="n">
        <v>902</v>
      </c>
      <c r="D79" s="5" t="n">
        <v>1069</v>
      </c>
    </row>
    <row r="80">
      <c r="A80" s="4" t="inlineStr">
        <is>
          <t>CA-Colorado Center Limited Partnership [Member]</t>
        </is>
      </c>
      <c r="C80" s="4" t="inlineStr">
        <is>
          <t xml:space="preserve"> </t>
        </is>
      </c>
      <c r="D80" s="4" t="inlineStr">
        <is>
          <t xml:space="preserve"> </t>
        </is>
      </c>
    </row>
    <row r="81">
      <c r="A81" s="3" t="inlineStr">
        <is>
          <t>Schedule of Equity Method Investments [Line Items]</t>
        </is>
      </c>
      <c r="C81" s="4" t="inlineStr">
        <is>
          <t xml:space="preserve"> </t>
        </is>
      </c>
      <c r="D81" s="4" t="inlineStr">
        <is>
          <t xml:space="preserve"> </t>
        </is>
      </c>
    </row>
    <row r="82">
      <c r="A82" s="4" t="inlineStr">
        <is>
          <t>Properties</t>
        </is>
      </c>
      <c r="C82" s="4" t="inlineStr">
        <is>
          <t>Colorado Center</t>
        </is>
      </c>
      <c r="D82" s="4" t="inlineStr">
        <is>
          <t xml:space="preserve"> </t>
        </is>
      </c>
    </row>
    <row r="83">
      <c r="A83" s="4" t="inlineStr">
        <is>
          <t>Ownership Percentage</t>
        </is>
      </c>
      <c r="C83" s="10" t="n">
        <v>0.5</v>
      </c>
      <c r="D83" s="4" t="inlineStr">
        <is>
          <t xml:space="preserve"> </t>
        </is>
      </c>
    </row>
    <row r="84">
      <c r="A84" s="4" t="inlineStr">
        <is>
          <t>Investments in unconsolidated joint ventures</t>
        </is>
      </c>
      <c r="B84" s="4" t="inlineStr">
        <is>
          <t>[1]</t>
        </is>
      </c>
      <c r="C84" s="7" t="n">
        <v>233026</v>
      </c>
      <c r="D84" s="5" t="n">
        <v>231479</v>
      </c>
    </row>
    <row r="85">
      <c r="A85" s="4" t="inlineStr">
        <is>
          <t>7750 Wisconsin Avenue LLC [Member]</t>
        </is>
      </c>
      <c r="C85" s="4" t="inlineStr">
        <is>
          <t xml:space="preserve"> </t>
        </is>
      </c>
      <c r="D85" s="4" t="inlineStr">
        <is>
          <t xml:space="preserve"> </t>
        </is>
      </c>
    </row>
    <row r="86">
      <c r="A86" s="3" t="inlineStr">
        <is>
          <t>Schedule of Equity Method Investments [Line Items]</t>
        </is>
      </c>
      <c r="C86" s="4" t="inlineStr">
        <is>
          <t xml:space="preserve"> </t>
        </is>
      </c>
      <c r="D86" s="4" t="inlineStr">
        <is>
          <t xml:space="preserve"> </t>
        </is>
      </c>
    </row>
    <row r="87">
      <c r="A87" s="4" t="inlineStr">
        <is>
          <t>Properties</t>
        </is>
      </c>
      <c r="C87" s="4" t="inlineStr">
        <is>
          <t>7750 Wisconsin Avenue</t>
        </is>
      </c>
      <c r="D87" s="4" t="inlineStr">
        <is>
          <t xml:space="preserve"> </t>
        </is>
      </c>
    </row>
    <row r="88">
      <c r="A88" s="4" t="inlineStr">
        <is>
          <t>Ownership Percentage</t>
        </is>
      </c>
      <c r="C88" s="10" t="n">
        <v>0.5</v>
      </c>
      <c r="D88" s="4" t="inlineStr">
        <is>
          <t xml:space="preserve"> </t>
        </is>
      </c>
    </row>
    <row r="89">
      <c r="A89" s="4" t="inlineStr">
        <is>
          <t>Investments in unconsolidated joint ventures</t>
        </is>
      </c>
      <c r="B89" s="4" t="inlineStr">
        <is>
          <t>[1]</t>
        </is>
      </c>
      <c r="C89" s="7" t="n">
        <v>54589</v>
      </c>
      <c r="D89" s="5" t="n">
        <v>61626</v>
      </c>
    </row>
    <row r="90">
      <c r="A90" s="4" t="inlineStr">
        <is>
          <t>BP-M 3HB Venture LLC [Member]</t>
        </is>
      </c>
      <c r="C90" s="4" t="inlineStr">
        <is>
          <t xml:space="preserve"> </t>
        </is>
      </c>
      <c r="D90" s="4" t="inlineStr">
        <is>
          <t xml:space="preserve"> </t>
        </is>
      </c>
    </row>
    <row r="91">
      <c r="A91" s="3" t="inlineStr">
        <is>
          <t>Schedule of Equity Method Investments [Line Items]</t>
        </is>
      </c>
      <c r="C91" s="4" t="inlineStr">
        <is>
          <t xml:space="preserve"> </t>
        </is>
      </c>
      <c r="D91" s="4" t="inlineStr">
        <is>
          <t xml:space="preserve"> </t>
        </is>
      </c>
    </row>
    <row r="92">
      <c r="A92" s="4" t="inlineStr">
        <is>
          <t>Properties</t>
        </is>
      </c>
      <c r="C92" s="4" t="inlineStr">
        <is>
          <t>3 Hudson Boulevard</t>
        </is>
      </c>
      <c r="D92" s="4" t="inlineStr">
        <is>
          <t xml:space="preserve"> </t>
        </is>
      </c>
    </row>
    <row r="93">
      <c r="A93" s="4" t="inlineStr">
        <is>
          <t>Ownership Percentage</t>
        </is>
      </c>
      <c r="C93" s="10" t="n">
        <v>0.25</v>
      </c>
      <c r="D93" s="4" t="inlineStr">
        <is>
          <t xml:space="preserve"> </t>
        </is>
      </c>
    </row>
    <row r="94">
      <c r="A94" s="4" t="inlineStr">
        <is>
          <t>Investments in unconsolidated joint ventures</t>
        </is>
      </c>
      <c r="B94" s="4" t="inlineStr">
        <is>
          <t>[1]</t>
        </is>
      </c>
      <c r="C94" s="7" t="n">
        <v>116388</v>
      </c>
      <c r="D94" s="5" t="n">
        <v>116306</v>
      </c>
    </row>
    <row r="95">
      <c r="A95" s="4" t="inlineStr">
        <is>
          <t>SMBP Venture LP [Member]</t>
        </is>
      </c>
      <c r="C95" s="4" t="inlineStr">
        <is>
          <t xml:space="preserve"> </t>
        </is>
      </c>
      <c r="D95" s="4" t="inlineStr">
        <is>
          <t xml:space="preserve"> </t>
        </is>
      </c>
    </row>
    <row r="96">
      <c r="A96" s="3" t="inlineStr">
        <is>
          <t>Schedule of Equity Method Investments [Line Items]</t>
        </is>
      </c>
      <c r="C96" s="4" t="inlineStr">
        <is>
          <t xml:space="preserve"> </t>
        </is>
      </c>
      <c r="D96" s="4" t="inlineStr">
        <is>
          <t xml:space="preserve"> </t>
        </is>
      </c>
    </row>
    <row r="97">
      <c r="A97" s="4" t="inlineStr">
        <is>
          <t>Properties</t>
        </is>
      </c>
      <c r="C97" s="4" t="inlineStr">
        <is>
          <t>Santa Monica Business Park</t>
        </is>
      </c>
      <c r="D97" s="4" t="inlineStr">
        <is>
          <t xml:space="preserve"> </t>
        </is>
      </c>
    </row>
    <row r="98">
      <c r="A98" s="4" t="inlineStr">
        <is>
          <t>Ownership Percentage</t>
        </is>
      </c>
      <c r="C98" s="10" t="n">
        <v>0.55</v>
      </c>
      <c r="D98" s="4" t="inlineStr">
        <is>
          <t xml:space="preserve"> </t>
        </is>
      </c>
    </row>
    <row r="99">
      <c r="A99" s="4" t="inlineStr">
        <is>
          <t>Investments in unconsolidated joint ventures</t>
        </is>
      </c>
      <c r="B99" s="4" t="inlineStr">
        <is>
          <t>[1]</t>
        </is>
      </c>
      <c r="C99" s="7" t="n">
        <v>163888</v>
      </c>
      <c r="D99" s="5" t="n">
        <v>156639</v>
      </c>
    </row>
    <row r="100">
      <c r="A100" s="4" t="inlineStr">
        <is>
          <t>Platform 16 Holdings LP [Member]</t>
        </is>
      </c>
      <c r="C100" s="4" t="inlineStr">
        <is>
          <t xml:space="preserve"> </t>
        </is>
      </c>
      <c r="D100" s="4" t="inlineStr">
        <is>
          <t xml:space="preserve"> </t>
        </is>
      </c>
    </row>
    <row r="101">
      <c r="A101" s="3" t="inlineStr">
        <is>
          <t>Schedule of Equity Method Investments [Line Items]</t>
        </is>
      </c>
      <c r="C101" s="4" t="inlineStr">
        <is>
          <t xml:space="preserve"> </t>
        </is>
      </c>
      <c r="D101" s="4" t="inlineStr">
        <is>
          <t xml:space="preserve"> </t>
        </is>
      </c>
    </row>
    <row r="102">
      <c r="A102" s="4" t="inlineStr">
        <is>
          <t>Properties</t>
        </is>
      </c>
      <c r="C102" s="4" t="inlineStr">
        <is>
          <t>Platform 16</t>
        </is>
      </c>
      <c r="D102" s="4" t="inlineStr">
        <is>
          <t xml:space="preserve"> </t>
        </is>
      </c>
    </row>
    <row r="103">
      <c r="A103" s="4" t="inlineStr">
        <is>
          <t>Ownership Percentage</t>
        </is>
      </c>
      <c r="B103" s="4" t="inlineStr">
        <is>
          <t>[5]</t>
        </is>
      </c>
      <c r="C103" s="10" t="n">
        <v>0.55</v>
      </c>
      <c r="D103" s="4" t="inlineStr">
        <is>
          <t xml:space="preserve"> </t>
        </is>
      </c>
    </row>
    <row r="104">
      <c r="A104" s="4" t="inlineStr">
        <is>
          <t>Investments in unconsolidated joint ventures</t>
        </is>
      </c>
      <c r="B104" s="4" t="inlineStr">
        <is>
          <t>[1]</t>
        </is>
      </c>
      <c r="C104" s="7" t="n">
        <v>132845</v>
      </c>
      <c r="D104" s="5" t="n">
        <v>109086</v>
      </c>
    </row>
    <row r="105">
      <c r="A105" s="4" t="inlineStr">
        <is>
          <t>Gateway Portfolio Holdings LLC [Member]</t>
        </is>
      </c>
      <c r="C105" s="4" t="inlineStr">
        <is>
          <t xml:space="preserve"> </t>
        </is>
      </c>
      <c r="D105" s="4" t="inlineStr">
        <is>
          <t xml:space="preserve"> </t>
        </is>
      </c>
    </row>
    <row r="106">
      <c r="A106" s="3" t="inlineStr">
        <is>
          <t>Schedule of Equity Method Investments [Line Items]</t>
        </is>
      </c>
      <c r="C106" s="4" t="inlineStr">
        <is>
          <t xml:space="preserve"> </t>
        </is>
      </c>
      <c r="D106" s="4" t="inlineStr">
        <is>
          <t xml:space="preserve"> </t>
        </is>
      </c>
    </row>
    <row r="107">
      <c r="A107" s="4" t="inlineStr">
        <is>
          <t>Properties</t>
        </is>
      </c>
      <c r="C107" s="4" t="inlineStr">
        <is>
          <t>Gateway Commons</t>
        </is>
      </c>
      <c r="D107" s="4" t="inlineStr">
        <is>
          <t xml:space="preserve"> </t>
        </is>
      </c>
    </row>
    <row r="108">
      <c r="A108" s="4" t="inlineStr">
        <is>
          <t>Ownership Percentage</t>
        </is>
      </c>
      <c r="B108" s="4" t="inlineStr">
        <is>
          <t>[6]</t>
        </is>
      </c>
      <c r="C108" s="10" t="n">
        <v>0.5</v>
      </c>
      <c r="D108" s="4" t="inlineStr">
        <is>
          <t xml:space="preserve"> </t>
        </is>
      </c>
    </row>
    <row r="109">
      <c r="A109" s="4" t="inlineStr">
        <is>
          <t>Investments in unconsolidated joint ventures</t>
        </is>
      </c>
      <c r="B109" s="4" t="inlineStr">
        <is>
          <t>[1]</t>
        </is>
      </c>
      <c r="C109" s="7" t="n">
        <v>305236</v>
      </c>
      <c r="D109" s="5" t="n">
        <v>327148</v>
      </c>
    </row>
    <row r="110">
      <c r="A110" s="4" t="inlineStr">
        <is>
          <t>Rosecrans-Sepulveda Partners 4, LLC</t>
        </is>
      </c>
      <c r="C110" s="4" t="inlineStr">
        <is>
          <t xml:space="preserve"> </t>
        </is>
      </c>
      <c r="D110" s="4" t="inlineStr">
        <is>
          <t xml:space="preserve"> </t>
        </is>
      </c>
    </row>
    <row r="111">
      <c r="A111" s="3" t="inlineStr">
        <is>
          <t>Schedule of Equity Method Investments [Line Items]</t>
        </is>
      </c>
      <c r="C111" s="4" t="inlineStr">
        <is>
          <t xml:space="preserve"> </t>
        </is>
      </c>
      <c r="D111" s="4" t="inlineStr">
        <is>
          <t xml:space="preserve"> </t>
        </is>
      </c>
    </row>
    <row r="112">
      <c r="A112" s="4" t="inlineStr">
        <is>
          <t>Properties</t>
        </is>
      </c>
      <c r="C112" s="4" t="inlineStr">
        <is>
          <t>Beach Cities Media Campus</t>
        </is>
      </c>
      <c r="D112" s="4" t="inlineStr">
        <is>
          <t xml:space="preserve"> </t>
        </is>
      </c>
    </row>
    <row r="113">
      <c r="A113" s="4" t="inlineStr">
        <is>
          <t>Ownership Percentage</t>
        </is>
      </c>
      <c r="C113" s="10" t="n">
        <v>0.5</v>
      </c>
      <c r="D113" s="4" t="inlineStr">
        <is>
          <t xml:space="preserve"> </t>
        </is>
      </c>
    </row>
    <row r="114">
      <c r="A114" s="4" t="inlineStr">
        <is>
          <t>Investments in unconsolidated joint ventures</t>
        </is>
      </c>
      <c r="B114" s="4" t="inlineStr">
        <is>
          <t>[1]</t>
        </is>
      </c>
      <c r="C114" s="7" t="n">
        <v>27045</v>
      </c>
      <c r="D114" s="5" t="n">
        <v>27106</v>
      </c>
    </row>
    <row r="115">
      <c r="A115" s="4" t="inlineStr">
        <is>
          <t>Entity Owning Land And Infrastructure Of Project [Member]</t>
        </is>
      </c>
      <c r="C115" s="4" t="inlineStr">
        <is>
          <t xml:space="preserve"> </t>
        </is>
      </c>
      <c r="D115" s="4" t="inlineStr">
        <is>
          <t xml:space="preserve"> </t>
        </is>
      </c>
    </row>
    <row r="116">
      <c r="A116" s="3" t="inlineStr">
        <is>
          <t>Schedule of Equity Method Investments [Line Items]</t>
        </is>
      </c>
      <c r="C116" s="4" t="inlineStr">
        <is>
          <t xml:space="preserve"> </t>
        </is>
      </c>
      <c r="D116" s="4" t="inlineStr">
        <is>
          <t xml:space="preserve"> </t>
        </is>
      </c>
    </row>
    <row r="117">
      <c r="A117" s="4" t="inlineStr">
        <is>
          <t>Ownership Percentage</t>
        </is>
      </c>
      <c r="C117" s="8" t="n">
        <v>0.3333</v>
      </c>
      <c r="D117" s="4" t="inlineStr">
        <is>
          <t xml:space="preserve"> </t>
        </is>
      </c>
    </row>
    <row r="118">
      <c r="A118" s="4" t="inlineStr">
        <is>
          <t>Safeco Plaza REIT LLC</t>
        </is>
      </c>
      <c r="C118" s="4" t="inlineStr">
        <is>
          <t xml:space="preserve"> </t>
        </is>
      </c>
      <c r="D118" s="4" t="inlineStr">
        <is>
          <t xml:space="preserve"> </t>
        </is>
      </c>
    </row>
    <row r="119">
      <c r="A119" s="3" t="inlineStr">
        <is>
          <t>Schedule of Equity Method Investments [Line Items]</t>
        </is>
      </c>
      <c r="C119" s="4" t="inlineStr">
        <is>
          <t xml:space="preserve"> </t>
        </is>
      </c>
      <c r="D119" s="4" t="inlineStr">
        <is>
          <t xml:space="preserve"> </t>
        </is>
      </c>
    </row>
    <row r="120">
      <c r="A120" s="4" t="inlineStr">
        <is>
          <t>Properties</t>
        </is>
      </c>
      <c r="C120" s="4" t="inlineStr">
        <is>
          <t>Safeco Plaza</t>
        </is>
      </c>
      <c r="D120" s="4" t="inlineStr">
        <is>
          <t xml:space="preserve"> </t>
        </is>
      </c>
    </row>
    <row r="121">
      <c r="A121" s="4" t="inlineStr">
        <is>
          <t>Ownership Percentage</t>
        </is>
      </c>
      <c r="B121" s="4" t="inlineStr">
        <is>
          <t>[7]</t>
        </is>
      </c>
      <c r="C121" s="8" t="n">
        <v>0.3367</v>
      </c>
      <c r="D121" s="4" t="inlineStr">
        <is>
          <t xml:space="preserve"> </t>
        </is>
      </c>
    </row>
    <row r="122">
      <c r="A122" s="4" t="inlineStr">
        <is>
          <t>Investments in unconsolidated joint ventures</t>
        </is>
      </c>
      <c r="B122" s="4" t="inlineStr">
        <is>
          <t>[1]</t>
        </is>
      </c>
      <c r="C122" s="7" t="n">
        <v>71630</v>
      </c>
      <c r="D122" s="5" t="n">
        <v>72545</v>
      </c>
    </row>
    <row r="123">
      <c r="A123" s="4" t="inlineStr">
        <is>
          <t>Safeco Plaza REIT LLC | Company's Share [Member]</t>
        </is>
      </c>
      <c r="C123" s="4" t="inlineStr">
        <is>
          <t xml:space="preserve"> </t>
        </is>
      </c>
      <c r="D123" s="4" t="inlineStr">
        <is>
          <t xml:space="preserve"> </t>
        </is>
      </c>
    </row>
    <row r="124">
      <c r="A124" s="3" t="inlineStr">
        <is>
          <t>Schedule of Equity Method Investments [Line Items]</t>
        </is>
      </c>
      <c r="C124" s="4" t="inlineStr">
        <is>
          <t xml:space="preserve"> </t>
        </is>
      </c>
      <c r="D124" s="4" t="inlineStr">
        <is>
          <t xml:space="preserve"> </t>
        </is>
      </c>
    </row>
    <row r="125">
      <c r="A125" s="4" t="inlineStr">
        <is>
          <t>Ownership Percentage</t>
        </is>
      </c>
      <c r="C125" s="10" t="n">
        <v>0.33</v>
      </c>
      <c r="D125" s="4" t="inlineStr">
        <is>
          <t xml:space="preserve"> </t>
        </is>
      </c>
    </row>
    <row r="126">
      <c r="A126" s="4" t="inlineStr">
        <is>
          <t>360 PAS Holdco LLC</t>
        </is>
      </c>
      <c r="C126" s="4" t="inlineStr">
        <is>
          <t xml:space="preserve"> </t>
        </is>
      </c>
      <c r="D126" s="4" t="inlineStr">
        <is>
          <t xml:space="preserve"> </t>
        </is>
      </c>
    </row>
    <row r="127">
      <c r="A127" s="3" t="inlineStr">
        <is>
          <t>Schedule of Equity Method Investments [Line Items]</t>
        </is>
      </c>
      <c r="C127" s="4" t="inlineStr">
        <is>
          <t xml:space="preserve"> </t>
        </is>
      </c>
      <c r="D127" s="4" t="inlineStr">
        <is>
          <t xml:space="preserve"> </t>
        </is>
      </c>
    </row>
    <row r="128">
      <c r="A128" s="4" t="inlineStr">
        <is>
          <t>Properties</t>
        </is>
      </c>
      <c r="C128" s="4" t="inlineStr">
        <is>
          <t>360 Park Avenue South</t>
        </is>
      </c>
      <c r="D128" s="4" t="inlineStr">
        <is>
          <t xml:space="preserve"> </t>
        </is>
      </c>
    </row>
    <row r="129">
      <c r="A129" s="4" t="inlineStr">
        <is>
          <t>Ownership Percentage</t>
        </is>
      </c>
      <c r="B129" s="4" t="inlineStr">
        <is>
          <t>[8]</t>
        </is>
      </c>
      <c r="C129" s="8" t="n">
        <v>0.4221</v>
      </c>
      <c r="D129" s="4" t="inlineStr">
        <is>
          <t xml:space="preserve"> </t>
        </is>
      </c>
    </row>
    <row r="130">
      <c r="A130" s="4" t="inlineStr">
        <is>
          <t>Investments in unconsolidated joint ventures</t>
        </is>
      </c>
      <c r="B130" s="4" t="inlineStr">
        <is>
          <t>[1]</t>
        </is>
      </c>
      <c r="C130" s="7" t="n">
        <v>111209</v>
      </c>
      <c r="D130" s="7" t="n">
        <v>106855</v>
      </c>
    </row>
    <row r="131">
      <c r="A131" s="4" t="inlineStr">
        <is>
          <t>360 PAS Holdco LLC | Company's Share [Member]</t>
        </is>
      </c>
      <c r="C131" s="4" t="inlineStr">
        <is>
          <t xml:space="preserve"> </t>
        </is>
      </c>
      <c r="D131" s="4" t="inlineStr">
        <is>
          <t xml:space="preserve"> </t>
        </is>
      </c>
    </row>
    <row r="132">
      <c r="A132" s="3" t="inlineStr">
        <is>
          <t>Schedule of Equity Method Investments [Line Items]</t>
        </is>
      </c>
      <c r="C132" s="4" t="inlineStr">
        <is>
          <t xml:space="preserve"> </t>
        </is>
      </c>
      <c r="D132" s="4" t="inlineStr">
        <is>
          <t xml:space="preserve"> </t>
        </is>
      </c>
    </row>
    <row r="133">
      <c r="A133" s="4" t="inlineStr">
        <is>
          <t>Ownership Percentage</t>
        </is>
      </c>
      <c r="C133" s="8" t="n">
        <v>0.3579</v>
      </c>
      <c r="D133" s="4" t="inlineStr">
        <is>
          <t xml:space="preserve"> </t>
        </is>
      </c>
    </row>
    <row r="134">
      <c r="A134" s="4" t="inlineStr">
        <is>
          <t>360 PAS Holdco LLC | Joint Venture Partner [Member] | Scenario, Plan</t>
        </is>
      </c>
      <c r="C134" s="4" t="inlineStr">
        <is>
          <t xml:space="preserve"> </t>
        </is>
      </c>
      <c r="D134" s="4" t="inlineStr">
        <is>
          <t xml:space="preserve"> </t>
        </is>
      </c>
    </row>
    <row r="135">
      <c r="A135" s="3" t="inlineStr">
        <is>
          <t>Schedule of Equity Method Investments [Line Items]</t>
        </is>
      </c>
      <c r="C135" s="4" t="inlineStr">
        <is>
          <t xml:space="preserve"> </t>
        </is>
      </c>
      <c r="D135" s="4" t="inlineStr">
        <is>
          <t xml:space="preserve"> </t>
        </is>
      </c>
    </row>
    <row r="136">
      <c r="A136" s="4" t="inlineStr">
        <is>
          <t>Ownership Percentage</t>
        </is>
      </c>
      <c r="C136" s="10" t="n">
        <v>0.58</v>
      </c>
      <c r="D136" s="4" t="inlineStr">
        <is>
          <t xml:space="preserve"> </t>
        </is>
      </c>
    </row>
    <row r="137">
      <c r="A137" s="4" t="inlineStr">
        <is>
          <t>Safeco Partner Entity One [Member] | Company's Share [Member]</t>
        </is>
      </c>
      <c r="C137" s="4" t="inlineStr">
        <is>
          <t xml:space="preserve"> </t>
        </is>
      </c>
      <c r="D137" s="4" t="inlineStr">
        <is>
          <t xml:space="preserve"> </t>
        </is>
      </c>
    </row>
    <row r="138">
      <c r="A138" s="3" t="inlineStr">
        <is>
          <t>Schedule of Equity Method Investments [Line Items]</t>
        </is>
      </c>
      <c r="C138" s="4" t="inlineStr">
        <is>
          <t xml:space="preserve"> </t>
        </is>
      </c>
      <c r="D138" s="4" t="inlineStr">
        <is>
          <t xml:space="preserve"> </t>
        </is>
      </c>
    </row>
    <row r="139">
      <c r="A139" s="4" t="inlineStr">
        <is>
          <t>Ownership Percentage</t>
        </is>
      </c>
      <c r="C139" s="10" t="n">
        <v>0.01</v>
      </c>
      <c r="D139" s="4" t="inlineStr">
        <is>
          <t xml:space="preserve"> </t>
        </is>
      </c>
    </row>
    <row r="140">
      <c r="A140" s="4" t="inlineStr">
        <is>
          <t>Safeco Partner Entity Two | Company's Share [Member]</t>
        </is>
      </c>
      <c r="C140" s="4" t="inlineStr">
        <is>
          <t xml:space="preserve"> </t>
        </is>
      </c>
      <c r="D140" s="4" t="inlineStr">
        <is>
          <t xml:space="preserve"> </t>
        </is>
      </c>
    </row>
    <row r="141">
      <c r="A141" s="3" t="inlineStr">
        <is>
          <t>Schedule of Equity Method Investments [Line Items]</t>
        </is>
      </c>
      <c r="C141" s="4" t="inlineStr">
        <is>
          <t xml:space="preserve"> </t>
        </is>
      </c>
      <c r="D141" s="4" t="inlineStr">
        <is>
          <t xml:space="preserve"> </t>
        </is>
      </c>
    </row>
    <row r="142">
      <c r="A142" s="4" t="inlineStr">
        <is>
          <t>Ownership Percentage</t>
        </is>
      </c>
      <c r="C142" s="10" t="n">
        <v>0.01</v>
      </c>
      <c r="D142" s="4" t="inlineStr">
        <is>
          <t xml:space="preserve"> </t>
        </is>
      </c>
    </row>
    <row r="143">
      <c r="A143" s="4" t="inlineStr">
        <is>
          <t>360 PAS Holdco LLC (indirect ownership) | Company's Share [Member]</t>
        </is>
      </c>
      <c r="C143" s="4" t="inlineStr">
        <is>
          <t xml:space="preserve"> </t>
        </is>
      </c>
      <c r="D143" s="4" t="inlineStr">
        <is>
          <t xml:space="preserve"> </t>
        </is>
      </c>
    </row>
    <row r="144">
      <c r="A144" s="3" t="inlineStr">
        <is>
          <t>Schedule of Equity Method Investments [Line Items]</t>
        </is>
      </c>
      <c r="C144" s="4" t="inlineStr">
        <is>
          <t xml:space="preserve"> </t>
        </is>
      </c>
      <c r="D144" s="4" t="inlineStr">
        <is>
          <t xml:space="preserve"> </t>
        </is>
      </c>
    </row>
    <row r="145">
      <c r="A145" s="4" t="inlineStr">
        <is>
          <t>Ownership Percentage</t>
        </is>
      </c>
      <c r="C145" s="11" t="n">
        <v>0.05837</v>
      </c>
      <c r="D145" s="4" t="inlineStr">
        <is>
          <t xml:space="preserve"> </t>
        </is>
      </c>
    </row>
    <row r="146">
      <c r="A146" s="4" t="inlineStr">
        <is>
          <t>360 Park Avenue South Partners Entity | Company's Share [Member]</t>
        </is>
      </c>
      <c r="C146" s="4" t="inlineStr">
        <is>
          <t xml:space="preserve"> </t>
        </is>
      </c>
      <c r="D146" s="4" t="inlineStr">
        <is>
          <t xml:space="preserve"> </t>
        </is>
      </c>
    </row>
    <row r="147">
      <c r="A147" s="3" t="inlineStr">
        <is>
          <t>Schedule of Equity Method Investments [Line Items]</t>
        </is>
      </c>
      <c r="C147" s="4" t="inlineStr">
        <is>
          <t xml:space="preserve"> </t>
        </is>
      </c>
      <c r="D147" s="4" t="inlineStr">
        <is>
          <t xml:space="preserve"> </t>
        </is>
      </c>
    </row>
    <row r="148">
      <c r="A148" s="4" t="inlineStr">
        <is>
          <t>Ownership Percentage</t>
        </is>
      </c>
      <c r="C148" s="10" t="n">
        <v>0.01</v>
      </c>
      <c r="D148" s="4" t="inlineStr">
        <is>
          <t xml:space="preserve"> </t>
        </is>
      </c>
    </row>
    <row r="149">
      <c r="A149" s="4" t="inlineStr">
        <is>
          <t>360 Park Avenue South Partners Entity Two | Company's Share [Member]</t>
        </is>
      </c>
      <c r="C149" s="4" t="inlineStr">
        <is>
          <t xml:space="preserve"> </t>
        </is>
      </c>
      <c r="D149" s="4" t="inlineStr">
        <is>
          <t xml:space="preserve"> </t>
        </is>
      </c>
    </row>
    <row r="150">
      <c r="A150" s="3" t="inlineStr">
        <is>
          <t>Schedule of Equity Method Investments [Line Items]</t>
        </is>
      </c>
      <c r="C150" s="4" t="inlineStr">
        <is>
          <t xml:space="preserve"> </t>
        </is>
      </c>
      <c r="D150" s="4" t="inlineStr">
        <is>
          <t xml:space="preserve"> </t>
        </is>
      </c>
    </row>
    <row r="151">
      <c r="A151" s="4" t="inlineStr">
        <is>
          <t>Ownership Percentage</t>
        </is>
      </c>
      <c r="C151" s="10" t="n">
        <v>0.01</v>
      </c>
      <c r="D151" s="4" t="inlineStr">
        <is>
          <t xml:space="preserve"> </t>
        </is>
      </c>
    </row>
    <row r="152">
      <c r="A152" s="4" t="inlineStr">
        <is>
          <t>PR II BXP Reston Gateway LLC</t>
        </is>
      </c>
      <c r="C152" s="4" t="inlineStr">
        <is>
          <t xml:space="preserve"> </t>
        </is>
      </c>
      <c r="D152" s="4" t="inlineStr">
        <is>
          <t xml:space="preserve"> </t>
        </is>
      </c>
    </row>
    <row r="153">
      <c r="A153" s="3" t="inlineStr">
        <is>
          <t>Schedule of Equity Method Investments [Line Items]</t>
        </is>
      </c>
      <c r="C153" s="4" t="inlineStr">
        <is>
          <t xml:space="preserve"> </t>
        </is>
      </c>
      <c r="D153" s="4" t="inlineStr">
        <is>
          <t xml:space="preserve"> </t>
        </is>
      </c>
    </row>
    <row r="154">
      <c r="A154" s="4" t="inlineStr">
        <is>
          <t>Properties</t>
        </is>
      </c>
      <c r="C154" s="4" t="inlineStr">
        <is>
          <t>Reston Next Residential</t>
        </is>
      </c>
      <c r="D154" s="4" t="inlineStr">
        <is>
          <t xml:space="preserve"> </t>
        </is>
      </c>
    </row>
    <row r="155">
      <c r="A155" s="4" t="inlineStr">
        <is>
          <t>Ownership Percentage</t>
        </is>
      </c>
      <c r="B155" s="4" t="inlineStr">
        <is>
          <t>[5],[9]</t>
        </is>
      </c>
      <c r="C155" s="10" t="n">
        <v>0.2</v>
      </c>
      <c r="D155" s="4" t="inlineStr">
        <is>
          <t xml:space="preserve"> </t>
        </is>
      </c>
    </row>
    <row r="156">
      <c r="A156" s="4" t="inlineStr">
        <is>
          <t>Investments in unconsolidated joint ventures</t>
        </is>
      </c>
      <c r="B156" s="4" t="inlineStr">
        <is>
          <t>[1]</t>
        </is>
      </c>
      <c r="C156" s="7" t="n">
        <v>11140</v>
      </c>
      <c r="D156" s="4" t="inlineStr">
        <is>
          <t xml:space="preserve"> </t>
        </is>
      </c>
    </row>
    <row r="157">
      <c r="A157" s="4" t="inlineStr">
        <is>
          <t>PR II BXP Reston Gateway LLC | Joint Venture Partner [Member] | Scenario, Plan</t>
        </is>
      </c>
      <c r="C157" s="4" t="inlineStr">
        <is>
          <t xml:space="preserve"> </t>
        </is>
      </c>
      <c r="D157" s="4" t="inlineStr">
        <is>
          <t xml:space="preserve"> </t>
        </is>
      </c>
    </row>
    <row r="158">
      <c r="A158" s="3" t="inlineStr">
        <is>
          <t>Schedule of Equity Method Investments [Line Items]</t>
        </is>
      </c>
      <c r="C158" s="4" t="inlineStr">
        <is>
          <t xml:space="preserve"> </t>
        </is>
      </c>
      <c r="D158" s="4" t="inlineStr">
        <is>
          <t xml:space="preserve"> </t>
        </is>
      </c>
    </row>
    <row r="159">
      <c r="A159" s="4" t="inlineStr">
        <is>
          <t>Ownership Percentage</t>
        </is>
      </c>
      <c r="C159" s="10" t="n">
        <v>0.8</v>
      </c>
      <c r="D159" s="4" t="inlineStr">
        <is>
          <t xml:space="preserve"> </t>
        </is>
      </c>
    </row>
    <row r="160">
      <c r="A160" s="4" t="inlineStr">
        <is>
          <t>751 Gateway Holdings LLC</t>
        </is>
      </c>
      <c r="C160" s="4" t="inlineStr">
        <is>
          <t xml:space="preserve"> </t>
        </is>
      </c>
      <c r="D160" s="4" t="inlineStr">
        <is>
          <t xml:space="preserve"> </t>
        </is>
      </c>
    </row>
    <row r="161">
      <c r="A161" s="3" t="inlineStr">
        <is>
          <t>Schedule of Equity Method Investments [Line Items]</t>
        </is>
      </c>
      <c r="C161" s="4" t="inlineStr">
        <is>
          <t xml:space="preserve"> </t>
        </is>
      </c>
      <c r="D161" s="4" t="inlineStr">
        <is>
          <t xml:space="preserve"> </t>
        </is>
      </c>
    </row>
    <row r="162">
      <c r="A162" s="4" t="inlineStr">
        <is>
          <t>Properties</t>
        </is>
      </c>
      <c r="C162" s="4" t="inlineStr">
        <is>
          <t>751 Gateway</t>
        </is>
      </c>
      <c r="D162" s="4" t="inlineStr">
        <is>
          <t xml:space="preserve"> </t>
        </is>
      </c>
    </row>
    <row r="163">
      <c r="A163" s="4" t="inlineStr">
        <is>
          <t>Ownership Percentage</t>
        </is>
      </c>
      <c r="B163" s="4" t="inlineStr">
        <is>
          <t>[6]</t>
        </is>
      </c>
      <c r="C163" s="10" t="n">
        <v>0.49</v>
      </c>
      <c r="D163" s="4" t="inlineStr">
        <is>
          <t xml:space="preserve"> </t>
        </is>
      </c>
    </row>
    <row r="164">
      <c r="A164" s="4" t="inlineStr">
        <is>
          <t>Investments in unconsolidated joint ventures</t>
        </is>
      </c>
      <c r="B164" s="4" t="inlineStr">
        <is>
          <t>[1]</t>
        </is>
      </c>
      <c r="C164" s="7" t="n">
        <v>56477</v>
      </c>
      <c r="D164" s="4" t="inlineStr">
        <is>
          <t xml:space="preserve"> </t>
        </is>
      </c>
    </row>
    <row r="165"/>
    <row r="166">
      <c r="A166" s="4" t="inlineStr">
        <is>
          <t>[1]Investments with deficit balances aggregating approximately $64.9 million and $37.1 million at June 30, 2022 and December 31, 2021, respectively, are included within Other Liabilities in the Company’s Consolidated Balance Sheets.[2]The Company’s economic ownership has increased based on the achievement of certain return thresholds.  At June 30, 2022 and December 31, 2021, the Company’s economic ownership was approximately 50%.[3]The Company’s wholly-owned subsidiary that owns Wisconsin Place Office also owns a 33.33% interest in the joint venture entity that owns the land, parking garage and infrastructure of the project.[4]Under the joint venture agreement for this land parcel, the partner will be entitled to up to two additional payments from the venture based on increases in total entitled square footage of the project in excess of 520,000 square feet and achieving certain project returns at stabilization.[5]This entity is a VIE (See Note 2).[6]On June 16, 2022, 751 Gateway was segregated from Gateway Commons into a single-purpose joint venture.[7]The Company’s ownership includes (1) a 33.0% direct interest in the joint venture, and (2) an additional 1% interest in each of the two entities through which each partner owns its interest in the joint venture.[8]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9]The Company’s partner will fund required capital until their aggregate investment is approximately 80% of all capital contributions; thereafter, the partners will fund required capital according to their percentage interests.</t>
        </is>
      </c>
    </row>
  </sheetData>
  <mergeCells count="3">
    <mergeCell ref="A1:B2"/>
    <mergeCell ref="A165:C165"/>
    <mergeCell ref="A166:C1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and development in process, net</t>
        </is>
      </c>
      <c r="C3" s="7" t="n">
        <v>19029159</v>
      </c>
      <c r="D3" s="7" t="n">
        <v>18275954</v>
      </c>
    </row>
    <row r="4">
      <c r="A4" s="4" t="inlineStr">
        <is>
          <t>Total assets</t>
        </is>
      </c>
      <c r="C4" s="5" t="n">
        <v>23266433</v>
      </c>
      <c r="D4" s="5" t="n">
        <v>22365258</v>
      </c>
    </row>
    <row r="5">
      <c r="A5" s="3" t="inlineStr">
        <is>
          <t>LIABILITIES AND MEMBERS'/PARTNERS' EQUITY</t>
        </is>
      </c>
      <c r="C5" s="4" t="inlineStr">
        <is>
          <t xml:space="preserve"> </t>
        </is>
      </c>
      <c r="D5" s="4" t="inlineStr">
        <is>
          <t xml:space="preserve"> </t>
        </is>
      </c>
    </row>
    <row r="6">
      <c r="A6" s="4" t="inlineStr">
        <is>
          <t>Mortgage and notes payable, net</t>
        </is>
      </c>
      <c r="C6" s="5" t="n">
        <v>3269948</v>
      </c>
      <c r="D6" s="5" t="n">
        <v>3267914</v>
      </c>
    </row>
    <row r="7">
      <c r="A7" s="4" t="inlineStr">
        <is>
          <t>Other Liabilities</t>
        </is>
      </c>
      <c r="C7" s="5" t="n">
        <v>401360</v>
      </c>
      <c r="D7" s="5" t="n">
        <v>391441</v>
      </c>
    </row>
    <row r="8">
      <c r="A8" s="4" t="inlineStr">
        <is>
          <t>Members’/Partners’ equity</t>
        </is>
      </c>
      <c r="C8" s="5" t="n">
        <v>5929749</v>
      </c>
      <c r="D8" s="5" t="n">
        <v>5834020</v>
      </c>
    </row>
    <row r="9">
      <c r="A9" s="4" t="inlineStr">
        <is>
          <t>Total liabilities and equity / capital</t>
        </is>
      </c>
      <c r="C9" s="5" t="n">
        <v>23266433</v>
      </c>
      <c r="D9" s="5" t="n">
        <v>22365258</v>
      </c>
    </row>
    <row r="10">
      <c r="A10" s="4" t="inlineStr">
        <is>
          <t>Carying value of the Company's investment in unconsolidated joint ventures</t>
        </is>
      </c>
      <c r="C10" s="5" t="n">
        <v>1554994</v>
      </c>
      <c r="D10" s="5" t="n">
        <v>1482997</v>
      </c>
    </row>
    <row r="11">
      <c r="A11" s="4" t="inlineStr">
        <is>
          <t>Right-of-use assets - finance leases</t>
        </is>
      </c>
      <c r="C11" s="5" t="n">
        <v>237488</v>
      </c>
      <c r="D11" s="5" t="n">
        <v>237507</v>
      </c>
    </row>
    <row r="12">
      <c r="A12" s="4" t="inlineStr">
        <is>
          <t>Right of use assets - operating leases</t>
        </is>
      </c>
      <c r="C12" s="5" t="n">
        <v>168370</v>
      </c>
      <c r="D12" s="5" t="n">
        <v>169778</v>
      </c>
    </row>
    <row r="13">
      <c r="A13" s="4" t="inlineStr">
        <is>
          <t>Lease liabilities - finance leases</t>
        </is>
      </c>
      <c r="C13" s="5" t="n">
        <v>246832</v>
      </c>
      <c r="D13" s="5" t="n">
        <v>244421</v>
      </c>
    </row>
    <row r="14">
      <c r="A14" s="4" t="inlineStr">
        <is>
          <t>Lease liabilities - operating leases</t>
        </is>
      </c>
      <c r="C14" s="5" t="n">
        <v>204643</v>
      </c>
      <c r="D14" s="5" t="n">
        <v>204561</v>
      </c>
    </row>
    <row r="15">
      <c r="A15" s="4" t="inlineStr">
        <is>
          <t>Unconsolidated Joint Ventures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Real estate and development in process, net</t>
        </is>
      </c>
      <c r="B17" s="4" t="inlineStr">
        <is>
          <t>[1]</t>
        </is>
      </c>
      <c r="C17" s="5" t="n">
        <v>5748274</v>
      </c>
      <c r="D17" s="5" t="n">
        <v>5579218</v>
      </c>
    </row>
    <row r="18">
      <c r="A18" s="4" t="inlineStr">
        <is>
          <t>Other assets</t>
        </is>
      </c>
      <c r="C18" s="5" t="n">
        <v>646872</v>
      </c>
      <c r="D18" s="5" t="n">
        <v>586470</v>
      </c>
    </row>
    <row r="19">
      <c r="A19" s="4" t="inlineStr">
        <is>
          <t>Total assets</t>
        </is>
      </c>
      <c r="C19" s="5" t="n">
        <v>6395146</v>
      </c>
      <c r="D19" s="5" t="n">
        <v>6165688</v>
      </c>
    </row>
    <row r="20">
      <c r="A20" s="3" t="inlineStr">
        <is>
          <t>LIABILITIES AND MEMBERS'/PARTNERS' EQUITY</t>
        </is>
      </c>
      <c r="C20" s="4" t="inlineStr">
        <is>
          <t xml:space="preserve"> </t>
        </is>
      </c>
      <c r="D20" s="4" t="inlineStr">
        <is>
          <t xml:space="preserve"> </t>
        </is>
      </c>
    </row>
    <row r="21">
      <c r="A21" s="4" t="inlineStr">
        <is>
          <t>Mortgage and notes payable, net</t>
        </is>
      </c>
      <c r="C21" s="5" t="n">
        <v>3413562</v>
      </c>
      <c r="D21" s="5" t="n">
        <v>3214961</v>
      </c>
    </row>
    <row r="22">
      <c r="A22" s="4" t="inlineStr">
        <is>
          <t>Other Liabilities</t>
        </is>
      </c>
      <c r="B22" s="4" t="inlineStr">
        <is>
          <t>[2]</t>
        </is>
      </c>
      <c r="C22" s="5" t="n">
        <v>657692</v>
      </c>
      <c r="D22" s="5" t="n">
        <v>652135</v>
      </c>
    </row>
    <row r="23">
      <c r="A23" s="4" t="inlineStr">
        <is>
          <t>Members’/Partners’ equity</t>
        </is>
      </c>
      <c r="C23" s="5" t="n">
        <v>2323892</v>
      </c>
      <c r="D23" s="5" t="n">
        <v>2298592</v>
      </c>
    </row>
    <row r="24">
      <c r="A24" s="4" t="inlineStr">
        <is>
          <t>Total liabilities and equity / capital</t>
        </is>
      </c>
      <c r="C24" s="5" t="n">
        <v>6395146</v>
      </c>
      <c r="D24" s="5" t="n">
        <v>6165688</v>
      </c>
    </row>
    <row r="25">
      <c r="A25" s="4" t="inlineStr">
        <is>
          <t>Company's share of equity</t>
        </is>
      </c>
      <c r="C25" s="5" t="n">
        <v>1145306</v>
      </c>
      <c r="D25" s="5" t="n">
        <v>1104175</v>
      </c>
    </row>
    <row r="26">
      <c r="A26" s="4" t="inlineStr">
        <is>
          <t>Basis differentials</t>
        </is>
      </c>
      <c r="B26" s="4" t="inlineStr">
        <is>
          <t>[3]</t>
        </is>
      </c>
      <c r="C26" s="5" t="n">
        <v>344827</v>
      </c>
      <c r="D26" s="5" t="n">
        <v>341751</v>
      </c>
    </row>
    <row r="27">
      <c r="A27" s="4" t="inlineStr">
        <is>
          <t>Carying value of the Company's investment in unconsolidated joint ventures</t>
        </is>
      </c>
      <c r="B27" s="4" t="inlineStr">
        <is>
          <t>[4]</t>
        </is>
      </c>
      <c r="C27" s="5" t="n">
        <v>1490133</v>
      </c>
      <c r="D27" s="5" t="n">
        <v>1445926</v>
      </c>
    </row>
    <row r="28">
      <c r="A28" s="4" t="inlineStr">
        <is>
          <t>Right-of-use assets - finance leases</t>
        </is>
      </c>
      <c r="C28" s="5" t="n">
        <v>248900</v>
      </c>
      <c r="D28" s="5" t="n">
        <v>248900</v>
      </c>
    </row>
    <row r="29">
      <c r="A29" s="4" t="inlineStr">
        <is>
          <t>Right of use assets - operating leases</t>
        </is>
      </c>
      <c r="C29" s="5" t="n">
        <v>21700</v>
      </c>
      <c r="D29" s="5" t="n">
        <v>22300</v>
      </c>
    </row>
    <row r="30">
      <c r="A30" s="4" t="inlineStr">
        <is>
          <t>Lease liabilities - finance leases</t>
        </is>
      </c>
      <c r="C30" s="5" t="n">
        <v>383900</v>
      </c>
      <c r="D30" s="5" t="n">
        <v>385500</v>
      </c>
    </row>
    <row r="31">
      <c r="A31" s="4" t="inlineStr">
        <is>
          <t>Lease liabilities - operating leases</t>
        </is>
      </c>
      <c r="C31" s="5" t="n">
        <v>30400</v>
      </c>
      <c r="D31" s="5" t="n">
        <v>30400</v>
      </c>
    </row>
    <row r="32">
      <c r="A32" s="4" t="inlineStr">
        <is>
          <t>Unconsolidated Joint Ventures [Member]</t>
        </is>
      </c>
      <c r="C32" s="4" t="inlineStr">
        <is>
          <t xml:space="preserve"> </t>
        </is>
      </c>
      <c r="D32" s="4" t="inlineStr">
        <is>
          <t xml:space="preserve"> </t>
        </is>
      </c>
    </row>
    <row r="33">
      <c r="A33" s="3" t="inlineStr">
        <is>
          <t>LIABILITIES AND MEMBERS'/PARTNERS' EQUITY</t>
        </is>
      </c>
      <c r="C33" s="4" t="inlineStr">
        <is>
          <t xml:space="preserve"> </t>
        </is>
      </c>
      <c r="D33" s="4" t="inlineStr">
        <is>
          <t xml:space="preserve"> </t>
        </is>
      </c>
    </row>
    <row r="34">
      <c r="A34" s="4" t="inlineStr">
        <is>
          <t>Other Liabilities</t>
        </is>
      </c>
      <c r="C34" s="5" t="n">
        <v>64900</v>
      </c>
      <c r="D34" s="5" t="n">
        <v>37100</v>
      </c>
    </row>
    <row r="35">
      <c r="A35" s="4" t="inlineStr">
        <is>
          <t>Colorado Center</t>
        </is>
      </c>
      <c r="C35" s="4" t="inlineStr">
        <is>
          <t xml:space="preserve"> </t>
        </is>
      </c>
      <c r="D35" s="4" t="inlineStr">
        <is>
          <t xml:space="preserve"> </t>
        </is>
      </c>
    </row>
    <row r="36">
      <c r="A36" s="3" t="inlineStr">
        <is>
          <t>LIABILITIES AND MEMBERS'/PARTNERS' EQUITY</t>
        </is>
      </c>
      <c r="C36" s="4" t="inlineStr">
        <is>
          <t xml:space="preserve"> </t>
        </is>
      </c>
      <c r="D36" s="4" t="inlineStr">
        <is>
          <t xml:space="preserve"> </t>
        </is>
      </c>
    </row>
    <row r="37">
      <c r="A37" s="4" t="inlineStr">
        <is>
          <t>Basis differentials</t>
        </is>
      </c>
      <c r="C37" s="5" t="n">
        <v>303261</v>
      </c>
      <c r="D37" s="5" t="n">
        <v>304776</v>
      </c>
    </row>
    <row r="38">
      <c r="A38" s="4" t="inlineStr">
        <is>
          <t>Carying value of the Company's investment in unconsolidated joint ventures</t>
        </is>
      </c>
      <c r="B38" s="4" t="inlineStr">
        <is>
          <t>[5]</t>
        </is>
      </c>
      <c r="C38" s="5" t="n">
        <v>233026</v>
      </c>
      <c r="D38" s="5" t="n">
        <v>231479</v>
      </c>
    </row>
    <row r="39">
      <c r="A39" s="4" t="inlineStr">
        <is>
          <t>Gateway Commons Complex [Member]</t>
        </is>
      </c>
      <c r="C39" s="4" t="inlineStr">
        <is>
          <t xml:space="preserve"> </t>
        </is>
      </c>
      <c r="D39" s="4" t="inlineStr">
        <is>
          <t xml:space="preserve"> </t>
        </is>
      </c>
    </row>
    <row r="40">
      <c r="A40" s="3" t="inlineStr">
        <is>
          <t>LIABILITIES AND MEMBERS'/PARTNERS' EQUITY</t>
        </is>
      </c>
      <c r="C40" s="4" t="inlineStr">
        <is>
          <t xml:space="preserve"> </t>
        </is>
      </c>
      <c r="D40" s="4" t="inlineStr">
        <is>
          <t xml:space="preserve"> </t>
        </is>
      </c>
    </row>
    <row r="41">
      <c r="A41" s="4" t="inlineStr">
        <is>
          <t>Basis differentials</t>
        </is>
      </c>
      <c r="C41" s="5" t="n">
        <v>50932</v>
      </c>
      <c r="D41" s="5" t="n">
        <v>51009</v>
      </c>
    </row>
    <row r="42">
      <c r="A42" s="4" t="inlineStr">
        <is>
          <t>Carying value of the Company's investment in unconsolidated joint ventures</t>
        </is>
      </c>
      <c r="B42" s="4" t="inlineStr">
        <is>
          <t>[5]</t>
        </is>
      </c>
      <c r="C42" s="5" t="n">
        <v>305236</v>
      </c>
      <c r="D42" s="5" t="n">
        <v>327148</v>
      </c>
    </row>
    <row r="43">
      <c r="A43" s="4" t="inlineStr">
        <is>
          <t>Dock 72</t>
        </is>
      </c>
      <c r="C43" s="4" t="inlineStr">
        <is>
          <t xml:space="preserve"> </t>
        </is>
      </c>
      <c r="D43" s="4" t="inlineStr">
        <is>
          <t xml:space="preserve"> </t>
        </is>
      </c>
    </row>
    <row r="44">
      <c r="A44" s="3" t="inlineStr">
        <is>
          <t>LIABILITIES AND MEMBERS'/PARTNERS' EQUITY</t>
        </is>
      </c>
      <c r="C44" s="4" t="inlineStr">
        <is>
          <t xml:space="preserve"> </t>
        </is>
      </c>
      <c r="D44" s="4" t="inlineStr">
        <is>
          <t xml:space="preserve"> </t>
        </is>
      </c>
    </row>
    <row r="45">
      <c r="A45" s="4" t="inlineStr">
        <is>
          <t>Basis differentials</t>
        </is>
      </c>
      <c r="C45" s="5" t="n">
        <v>-49195</v>
      </c>
      <c r="D45" s="5" t="n">
        <v>-50051</v>
      </c>
    </row>
    <row r="46">
      <c r="A46" s="4" t="inlineStr">
        <is>
          <t>Carying value of the Company's investment in unconsolidated joint ventures</t>
        </is>
      </c>
      <c r="B46" s="4" t="inlineStr">
        <is>
          <t>[5]</t>
        </is>
      </c>
      <c r="C46" s="7" t="n">
        <v>28893</v>
      </c>
      <c r="D46" s="7" t="n">
        <v>27343</v>
      </c>
    </row>
    <row r="47"/>
    <row r="48">
      <c r="A48" s="4" t="inlineStr">
        <is>
          <t xml:space="preserve">[1]At June 30, 2022 and December 31, 2021, this amount included right of use assets - finance leases totaling approximately $248.9 million. At June 30, 2022 and December 31, 2021, this amount included right of use assets - operating leases totaling approximately $21.7 million and $22.3 million, respectively.[2]At June 30, 2022 and December 31, 2021, this amount included lease liabilities - finance leases totaling approximately $383.9 million and $385.5 million, respectively. At June 30, 2022 and December 31, 2021, this amount included lease liabilities - operating leases totaling approximately $30.4 million.[3]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majority of the Company’s basis differences are as follows: June 30, 2022 December 31, 2021 Property (in thousands) Colorado Center $ 303,261 $ 304,776 Gateway Commons 50,932 51,009 Dock 72 (49,195) (50,051) These basis differentials (excluding land) will be amortized over the remaining lives of the related assets and liabilities. </t>
        </is>
      </c>
    </row>
  </sheetData>
  <mergeCells count="3">
    <mergeCell ref="A1:B1"/>
    <mergeCell ref="A47:C47"/>
    <mergeCell ref="A48:C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Investments in Unconsolidated Joint Ventures (Statements of Operations of the Joint Ventur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H2" s="2" t="inlineStr">
        <is>
          <t>Mar.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otal revenue</t>
        </is>
      </c>
      <c r="C4" s="7" t="n">
        <v>773927</v>
      </c>
      <c r="D4" s="7" t="n">
        <v>713807</v>
      </c>
      <c r="E4" s="7" t="n">
        <v>1528234</v>
      </c>
      <c r="F4" s="7" t="n">
        <v>1427502</v>
      </c>
      <c r="H4" s="4" t="inlineStr">
        <is>
          <t xml:space="preserve"> </t>
        </is>
      </c>
    </row>
    <row r="5">
      <c r="A5" s="3" t="inlineStr">
        <is>
          <t>Expenses</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Transaction costs</t>
        </is>
      </c>
      <c r="C6" s="5" t="n">
        <v>496</v>
      </c>
      <c r="D6" s="5" t="n">
        <v>751</v>
      </c>
      <c r="E6" s="5" t="n">
        <v>496</v>
      </c>
      <c r="F6" s="5" t="n">
        <v>1082</v>
      </c>
      <c r="H6" s="4" t="inlineStr">
        <is>
          <t xml:space="preserve"> </t>
        </is>
      </c>
    </row>
    <row r="7">
      <c r="A7" s="4" t="inlineStr">
        <is>
          <t>Depreciation and amortization</t>
        </is>
      </c>
      <c r="C7" s="5" t="n">
        <v>183146</v>
      </c>
      <c r="D7" s="5" t="n">
        <v>183838</v>
      </c>
      <c r="E7" s="5" t="n">
        <v>360770</v>
      </c>
      <c r="F7" s="5" t="n">
        <v>360403</v>
      </c>
      <c r="H7" s="4" t="inlineStr">
        <is>
          <t xml:space="preserve"> </t>
        </is>
      </c>
    </row>
    <row r="8">
      <c r="A8" s="4" t="inlineStr">
        <is>
          <t>Total expenses</t>
        </is>
      </c>
      <c r="C8" s="5" t="n">
        <v>501838</v>
      </c>
      <c r="D8" s="5" t="n">
        <v>476348</v>
      </c>
      <c r="E8" s="5" t="n">
        <v>1001816</v>
      </c>
      <c r="F8" s="5" t="n">
        <v>961148</v>
      </c>
      <c r="H8" s="4" t="inlineStr">
        <is>
          <t xml:space="preserve"> </t>
        </is>
      </c>
    </row>
    <row r="9">
      <c r="A9" s="3" t="inlineStr">
        <is>
          <t>Other income (expense)</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Loss from early extinguishment of debt</t>
        </is>
      </c>
      <c r="C10" s="5" t="n">
        <v>0</v>
      </c>
      <c r="D10" s="5" t="n">
        <v>0</v>
      </c>
      <c r="E10" s="5" t="n">
        <v>0</v>
      </c>
      <c r="F10" s="5" t="n">
        <v>-898</v>
      </c>
      <c r="H10" s="4" t="inlineStr">
        <is>
          <t xml:space="preserve"> </t>
        </is>
      </c>
    </row>
    <row r="11">
      <c r="A11" s="4" t="inlineStr">
        <is>
          <t>Interest expense</t>
        </is>
      </c>
      <c r="C11" s="5" t="n">
        <v>-104142</v>
      </c>
      <c r="D11" s="5" t="n">
        <v>-106319</v>
      </c>
      <c r="E11" s="5" t="n">
        <v>-205370</v>
      </c>
      <c r="F11" s="5" t="n">
        <v>-214221</v>
      </c>
      <c r="H11" s="4" t="inlineStr">
        <is>
          <t xml:space="preserve"> </t>
        </is>
      </c>
    </row>
    <row r="12">
      <c r="A12" s="4" t="inlineStr">
        <is>
          <t>Gains on sales of real estate</t>
        </is>
      </c>
      <c r="C12" s="5" t="n">
        <v>96247</v>
      </c>
      <c r="D12" s="5" t="n">
        <v>7756</v>
      </c>
      <c r="E12" s="5" t="n">
        <v>118948</v>
      </c>
      <c r="F12" s="5" t="n">
        <v>7756</v>
      </c>
      <c r="H12" s="4" t="inlineStr">
        <is>
          <t xml:space="preserve"> </t>
        </is>
      </c>
    </row>
    <row r="13">
      <c r="A13" s="4" t="inlineStr">
        <is>
          <t>Net income</t>
        </is>
      </c>
      <c r="C13" s="5" t="n">
        <v>267243</v>
      </c>
      <c r="D13" s="5" t="n">
        <v>141250</v>
      </c>
      <c r="E13" s="5" t="n">
        <v>444200</v>
      </c>
      <c r="F13" s="5" t="n">
        <v>269397</v>
      </c>
      <c r="H13" s="4" t="inlineStr">
        <is>
          <t xml:space="preserve"> </t>
        </is>
      </c>
    </row>
    <row r="14">
      <c r="A14" s="4" t="inlineStr">
        <is>
          <t>Income (Loss) from Equity Method Investments</t>
        </is>
      </c>
      <c r="C14" s="5" t="n">
        <v>-54</v>
      </c>
      <c r="D14" s="5" t="n">
        <v>-1373</v>
      </c>
      <c r="E14" s="5" t="n">
        <v>2135</v>
      </c>
      <c r="F14" s="5" t="n">
        <v>3852</v>
      </c>
      <c r="H14" s="4" t="inlineStr">
        <is>
          <t xml:space="preserve"> </t>
        </is>
      </c>
    </row>
    <row r="15">
      <c r="A15" s="4" t="inlineStr">
        <is>
          <t>Above and below market rent adjustments, net</t>
        </is>
      </c>
      <c r="C15" s="4" t="inlineStr">
        <is>
          <t xml:space="preserve"> </t>
        </is>
      </c>
      <c r="D15" s="4" t="inlineStr">
        <is>
          <t xml:space="preserve"> </t>
        </is>
      </c>
      <c r="E15" s="5" t="n">
        <v>4200</v>
      </c>
      <c r="F15" s="4" t="inlineStr">
        <is>
          <t xml:space="preserve"> </t>
        </is>
      </c>
      <c r="H15" s="4" t="inlineStr">
        <is>
          <t xml:space="preserve"> </t>
        </is>
      </c>
    </row>
    <row r="16">
      <c r="A16" s="4" t="inlineStr">
        <is>
          <t>Write-off (reinstatement) for accrued rent and accounts receivables</t>
        </is>
      </c>
      <c r="C16" s="5" t="n">
        <v>-500</v>
      </c>
      <c r="D16" s="5" t="n">
        <v>900</v>
      </c>
      <c r="E16" s="5" t="n">
        <v>-1500</v>
      </c>
      <c r="F16" s="5" t="n">
        <v>1300</v>
      </c>
      <c r="H16" s="4" t="inlineStr">
        <is>
          <t xml:space="preserve"> </t>
        </is>
      </c>
    </row>
    <row r="17">
      <c r="A17" s="4" t="inlineStr">
        <is>
          <t>Unconsolidated Joint Ventures [Member]</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Total revenue</t>
        </is>
      </c>
      <c r="B19" s="4" t="inlineStr">
        <is>
          <t>[1]</t>
        </is>
      </c>
      <c r="C19" s="5" t="n">
        <v>120871</v>
      </c>
      <c r="D19" s="5" t="n">
        <v>91226</v>
      </c>
      <c r="E19" s="5" t="n">
        <v>245362</v>
      </c>
      <c r="F19" s="5" t="n">
        <v>178492</v>
      </c>
      <c r="H19" s="4" t="inlineStr">
        <is>
          <t xml:space="preserve"> </t>
        </is>
      </c>
    </row>
    <row r="20">
      <c r="A20" s="3" t="inlineStr">
        <is>
          <t>Expenses</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Operating</t>
        </is>
      </c>
      <c r="C21" s="5" t="n">
        <v>45353</v>
      </c>
      <c r="D21" s="5" t="n">
        <v>36787</v>
      </c>
      <c r="E21" s="5" t="n">
        <v>90994</v>
      </c>
      <c r="F21" s="5" t="n">
        <v>73921</v>
      </c>
      <c r="H21" s="4" t="inlineStr">
        <is>
          <t xml:space="preserve"> </t>
        </is>
      </c>
    </row>
    <row r="22">
      <c r="A22" s="4" t="inlineStr">
        <is>
          <t>Transaction costs</t>
        </is>
      </c>
      <c r="C22" s="5" t="n">
        <v>811</v>
      </c>
      <c r="D22" s="5" t="n">
        <v>0</v>
      </c>
      <c r="E22" s="5" t="n">
        <v>811</v>
      </c>
      <c r="F22" s="5" t="n">
        <v>7</v>
      </c>
      <c r="H22" s="4" t="inlineStr">
        <is>
          <t xml:space="preserve"> </t>
        </is>
      </c>
    </row>
    <row r="23">
      <c r="A23" s="4" t="inlineStr">
        <is>
          <t>Depreciation and amortization</t>
        </is>
      </c>
      <c r="C23" s="5" t="n">
        <v>43293</v>
      </c>
      <c r="D23" s="5" t="n">
        <v>33627</v>
      </c>
      <c r="E23" s="5" t="n">
        <v>87957</v>
      </c>
      <c r="F23" s="5" t="n">
        <v>67730</v>
      </c>
      <c r="H23" s="4" t="inlineStr">
        <is>
          <t xml:space="preserve"> </t>
        </is>
      </c>
    </row>
    <row r="24">
      <c r="A24" s="4" t="inlineStr">
        <is>
          <t>Total expenses</t>
        </is>
      </c>
      <c r="C24" s="5" t="n">
        <v>89457</v>
      </c>
      <c r="D24" s="5" t="n">
        <v>70414</v>
      </c>
      <c r="E24" s="5" t="n">
        <v>179762</v>
      </c>
      <c r="F24" s="5" t="n">
        <v>141658</v>
      </c>
      <c r="H24" s="4" t="inlineStr">
        <is>
          <t xml:space="preserve"> </t>
        </is>
      </c>
    </row>
    <row r="25">
      <c r="A25" s="3" t="inlineStr">
        <is>
          <t>Other income (expense)</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Loss from early extinguishment of debt</t>
        </is>
      </c>
      <c r="C26" s="5" t="n">
        <v>0</v>
      </c>
      <c r="D26" s="5" t="n">
        <v>0</v>
      </c>
      <c r="E26" s="5" t="n">
        <v>-1327</v>
      </c>
      <c r="F26" s="5" t="n">
        <v>0</v>
      </c>
      <c r="H26" s="4" t="inlineStr">
        <is>
          <t xml:space="preserve"> </t>
        </is>
      </c>
    </row>
    <row r="27">
      <c r="A27" s="4" t="inlineStr">
        <is>
          <t>Interest expense</t>
        </is>
      </c>
      <c r="C27" s="5" t="n">
        <v>-32219</v>
      </c>
      <c r="D27" s="5" t="n">
        <v>-25636</v>
      </c>
      <c r="E27" s="5" t="n">
        <v>-62592</v>
      </c>
      <c r="F27" s="5" t="n">
        <v>-51192</v>
      </c>
      <c r="H27" s="4" t="inlineStr">
        <is>
          <t xml:space="preserve"> </t>
        </is>
      </c>
    </row>
    <row r="28">
      <c r="A28" s="4" t="inlineStr">
        <is>
          <t>Net income</t>
        </is>
      </c>
      <c r="C28" s="5" t="n">
        <v>-805</v>
      </c>
      <c r="D28" s="5" t="n">
        <v>-4824</v>
      </c>
      <c r="E28" s="5" t="n">
        <v>1681</v>
      </c>
      <c r="F28" s="5" t="n">
        <v>-14358</v>
      </c>
      <c r="H28" s="4" t="inlineStr">
        <is>
          <t xml:space="preserve"> </t>
        </is>
      </c>
    </row>
    <row r="29">
      <c r="A29" s="4" t="inlineStr">
        <is>
          <t>Company's share of net income</t>
        </is>
      </c>
      <c r="C29" s="5" t="n">
        <v>1082</v>
      </c>
      <c r="D29" s="5" t="n">
        <v>-2137</v>
      </c>
      <c r="E29" s="5" t="n">
        <v>4476</v>
      </c>
      <c r="F29" s="5" t="n">
        <v>-5777</v>
      </c>
      <c r="H29" s="4" t="inlineStr">
        <is>
          <t xml:space="preserve"> </t>
        </is>
      </c>
    </row>
    <row r="30">
      <c r="A30" s="4" t="inlineStr">
        <is>
          <t>Gain on Sale of Investments</t>
        </is>
      </c>
      <c r="C30" s="5" t="n">
        <v>0</v>
      </c>
      <c r="D30" s="5" t="n">
        <v>0</v>
      </c>
      <c r="E30" s="5" t="n">
        <v>0</v>
      </c>
      <c r="F30" s="5" t="n">
        <v>10257</v>
      </c>
      <c r="G30" s="4" t="inlineStr">
        <is>
          <t>[2]</t>
        </is>
      </c>
      <c r="H30" s="4" t="inlineStr">
        <is>
          <t xml:space="preserve"> </t>
        </is>
      </c>
    </row>
    <row r="31">
      <c r="A31" s="4" t="inlineStr">
        <is>
          <t>Basis differential</t>
        </is>
      </c>
      <c r="B31" s="4" t="inlineStr">
        <is>
          <t>[3]</t>
        </is>
      </c>
      <c r="C31" s="5" t="n">
        <v>-1136</v>
      </c>
      <c r="D31" s="5" t="n">
        <v>764</v>
      </c>
      <c r="E31" s="5" t="n">
        <v>-2341</v>
      </c>
      <c r="F31" s="5" t="n">
        <v>-628</v>
      </c>
      <c r="H31" s="4" t="inlineStr">
        <is>
          <t xml:space="preserve"> </t>
        </is>
      </c>
    </row>
    <row r="32">
      <c r="A32" s="4" t="inlineStr">
        <is>
          <t>Income (Loss) from Equity Method Investments</t>
        </is>
      </c>
      <c r="C32" s="5" t="n">
        <v>-54</v>
      </c>
      <c r="D32" s="5" t="n">
        <v>-1373</v>
      </c>
      <c r="E32" s="5" t="n">
        <v>2135</v>
      </c>
      <c r="F32" s="5" t="n">
        <v>3852</v>
      </c>
      <c r="H32" s="4" t="inlineStr">
        <is>
          <t xml:space="preserve"> </t>
        </is>
      </c>
    </row>
    <row r="33">
      <c r="A33" s="4" t="inlineStr">
        <is>
          <t>Straight Line Rent Adjustments</t>
        </is>
      </c>
      <c r="C33" s="5" t="n">
        <v>-17800</v>
      </c>
      <c r="D33" s="5" t="n">
        <v>-5000</v>
      </c>
      <c r="E33" s="5" t="n">
        <v>-45300</v>
      </c>
      <c r="F33" s="5" t="n">
        <v>-6100</v>
      </c>
      <c r="H33" s="4" t="inlineStr">
        <is>
          <t xml:space="preserve"> </t>
        </is>
      </c>
    </row>
    <row r="34">
      <c r="A34" s="4" t="inlineStr">
        <is>
          <t>Write-off (reinstatement) for accrued rent and accounts receivables</t>
        </is>
      </c>
      <c r="C34" s="4" t="inlineStr">
        <is>
          <t xml:space="preserve"> </t>
        </is>
      </c>
      <c r="D34" s="4" t="inlineStr">
        <is>
          <t xml:space="preserve"> </t>
        </is>
      </c>
      <c r="E34" s="5" t="n">
        <v>-2500</v>
      </c>
      <c r="F34" s="4" t="inlineStr">
        <is>
          <t xml:space="preserve"> </t>
        </is>
      </c>
      <c r="H34" s="4" t="inlineStr">
        <is>
          <t xml:space="preserve"> </t>
        </is>
      </c>
    </row>
    <row r="35">
      <c r="A35" s="4" t="inlineStr">
        <is>
          <t>Annapolis Junction NFM, LLC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Other income (expense)</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Gain on Sale of Investments</t>
        </is>
      </c>
      <c r="C37" s="4" t="inlineStr">
        <is>
          <t xml:space="preserve"> </t>
        </is>
      </c>
      <c r="D37" s="4" t="inlineStr">
        <is>
          <t xml:space="preserve"> </t>
        </is>
      </c>
      <c r="E37" s="4" t="inlineStr">
        <is>
          <t xml:space="preserve"> </t>
        </is>
      </c>
      <c r="F37" s="5" t="n">
        <v>10300</v>
      </c>
      <c r="H37" s="4" t="inlineStr">
        <is>
          <t xml:space="preserve"> </t>
        </is>
      </c>
    </row>
    <row r="38">
      <c r="A38" s="4" t="inlineStr">
        <is>
          <t>Ownership Percentage</t>
        </is>
      </c>
      <c r="C38" s="4" t="inlineStr">
        <is>
          <t xml:space="preserve"> </t>
        </is>
      </c>
      <c r="D38" s="4" t="inlineStr">
        <is>
          <t xml:space="preserve"> </t>
        </is>
      </c>
      <c r="E38" s="4" t="inlineStr">
        <is>
          <t xml:space="preserve"> </t>
        </is>
      </c>
      <c r="F38" s="4" t="inlineStr">
        <is>
          <t xml:space="preserve"> </t>
        </is>
      </c>
      <c r="H38" s="10" t="n">
        <v>0.5</v>
      </c>
    </row>
    <row r="39">
      <c r="A39" s="4" t="inlineStr">
        <is>
          <t>Colorado Center [Member]</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Other income (expense)</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Straight Line Rent Adjustments</t>
        </is>
      </c>
      <c r="C41" s="5" t="n">
        <v>100</v>
      </c>
      <c r="D41" s="5" t="n">
        <v>100</v>
      </c>
      <c r="E41" s="5" t="n">
        <v>200</v>
      </c>
      <c r="F41" s="5" t="n">
        <v>600</v>
      </c>
      <c r="H41" s="4" t="inlineStr">
        <is>
          <t xml:space="preserve"> </t>
        </is>
      </c>
    </row>
    <row r="42">
      <c r="A42" s="4" t="inlineStr">
        <is>
          <t>Above and below market rent adjustments, net</t>
        </is>
      </c>
      <c r="C42" s="7" t="n">
        <v>100</v>
      </c>
      <c r="D42" s="7" t="n">
        <v>100</v>
      </c>
      <c r="E42" s="7" t="n">
        <v>200</v>
      </c>
      <c r="F42" s="7" t="n">
        <v>200</v>
      </c>
      <c r="H42" s="4" t="inlineStr">
        <is>
          <t xml:space="preserve"> </t>
        </is>
      </c>
    </row>
    <row r="43"/>
    <row r="44">
      <c r="A44" s="4" t="inlineStr">
        <is>
          <t>[1]Includes straight-line rent adjustments of approximately $17.8 million and $5.0 million for the three months ended June 30, 2022 and 2021, respectively, and approximately $45.3 million and $6.1 million for the six months ended June 30, 2022 and 2021, respectively.  For the six months ended June 30, 2022, reinstatement of accrued rent balances totaled approximately $2.5 million[2]During the six months ended June 30, 2021, the Company completed the sale of its 50% ownership interest in Annapolis Junction NFM LLC. The Company recognized a gain on sale of investment of approximately $10.3 million.[3]Includes straight-line rent adjustments of approximately $0.1 million for each of the three months ended June 30, 2022 and 2021, and approximately $0.2 million and $0.6 million for the six months ended June 30, 2022 and 2021, respectively.  Also includes net above-/below-market rent adjustments of approximately $0.1 million for each of the three months ended June 30, 2022 and 2021, and approximately $0.2 million for each of the six months ended June 30, 2022 and 2021.</t>
        </is>
      </c>
    </row>
  </sheetData>
  <mergeCells count="6">
    <mergeCell ref="A1:B2"/>
    <mergeCell ref="C1:D1"/>
    <mergeCell ref="E1:G1"/>
    <mergeCell ref="F2:G2"/>
    <mergeCell ref="A43:G43"/>
    <mergeCell ref="A44:G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41" customWidth="1" min="5" max="5"/>
    <col width="26" customWidth="1" min="6" max="6"/>
    <col width="46" customWidth="1" min="7" max="7"/>
    <col width="42" customWidth="1" min="8" max="8"/>
    <col width="22" customWidth="1" min="9" max="9"/>
    <col width="22" customWidth="1" min="10" max="10"/>
    <col width="22" customWidth="1" min="11" max="11"/>
    <col width="22" customWidth="1" min="12" max="12"/>
    <col width="18" customWidth="1" min="13" max="13"/>
    <col width="18" customWidth="1" min="14" max="14"/>
    <col width="22" customWidth="1" min="15" max="15"/>
  </cols>
  <sheetData>
    <row r="1">
      <c r="A1" s="1" t="inlineStr">
        <is>
          <t>Investment in Unconsolidated Joint Ventures (Narrative) (Details) $ in Thousands</t>
        </is>
      </c>
      <c r="I1" s="2" t="inlineStr">
        <is>
          <t>3 Months Ended</t>
        </is>
      </c>
      <c r="K1" s="2" t="inlineStr">
        <is>
          <t>6 Months Ended</t>
        </is>
      </c>
    </row>
    <row r="2">
      <c r="C2" s="2" t="inlineStr">
        <is>
          <t>Jun. 17, 2022 USD ($)</t>
        </is>
      </c>
      <c r="D2" s="2" t="inlineStr">
        <is>
          <t>Jun. 16, 2022 USD ($) ft²</t>
        </is>
      </c>
      <c r="E2" s="2" t="inlineStr">
        <is>
          <t>May 13, 2022 USD ($) loanExtension years</t>
        </is>
      </c>
      <c r="F2" s="2" t="inlineStr">
        <is>
          <t>Apr. 18, 2022 USD ($) ft²</t>
        </is>
      </c>
      <c r="G2" s="2" t="inlineStr">
        <is>
          <t>Mar. 28, 2022 USD ($) ft² loanExtension years</t>
        </is>
      </c>
      <c r="H2" s="2" t="inlineStr">
        <is>
          <t>Mar. 27, 2022 USD ($) loanExtension years</t>
        </is>
      </c>
      <c r="I2" s="2" t="inlineStr">
        <is>
          <t>Jun. 30, 2022 USD ($)</t>
        </is>
      </c>
      <c r="J2" s="2" t="inlineStr">
        <is>
          <t>Jun. 30, 2021 USD ($)</t>
        </is>
      </c>
      <c r="K2" s="2" t="inlineStr">
        <is>
          <t>Jun. 30, 2022 USD ($)</t>
        </is>
      </c>
      <c r="L2" s="2" t="inlineStr">
        <is>
          <t>Jun. 30, 2021 USD ($)</t>
        </is>
      </c>
      <c r="M2" s="2" t="inlineStr">
        <is>
          <t>Feb. 02, 2022 ft²</t>
        </is>
      </c>
      <c r="N2" s="2" t="inlineStr">
        <is>
          <t>Jan. 18, 2022 ft²</t>
        </is>
      </c>
      <c r="O2" s="2" t="inlineStr">
        <is>
          <t>Dec. 31, 2021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rtgage notes payable, net (amounts related to VIEs of $3,269,948 and $3,267,914 at June 30, 2022 and December 31, 2021, respectivel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269948</v>
      </c>
      <c r="J4" s="4" t="inlineStr">
        <is>
          <t xml:space="preserve"> </t>
        </is>
      </c>
      <c r="K4" s="7" t="n">
        <v>3269948</v>
      </c>
      <c r="L4" s="4" t="inlineStr">
        <is>
          <t xml:space="preserve"> </t>
        </is>
      </c>
      <c r="M4" s="4" t="inlineStr">
        <is>
          <t xml:space="preserve"> </t>
        </is>
      </c>
      <c r="N4" s="4" t="inlineStr">
        <is>
          <t xml:space="preserve"> </t>
        </is>
      </c>
      <c r="O4" s="7" t="n">
        <v>3267914</v>
      </c>
    </row>
    <row r="5">
      <c r="A5" s="4" t="inlineStr">
        <is>
          <t>Payment for Debt Extinguishment or Debt Prepayment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7" t="n">
        <v>185</v>
      </c>
      <c r="M5" s="4" t="inlineStr">
        <is>
          <t xml:space="preserve"> </t>
        </is>
      </c>
      <c r="N5" s="4" t="inlineStr">
        <is>
          <t xml:space="preserve"> </t>
        </is>
      </c>
      <c r="O5" s="4" t="inlineStr">
        <is>
          <t xml:space="preserve"> </t>
        </is>
      </c>
    </row>
    <row r="6">
      <c r="A6" s="4" t="inlineStr">
        <is>
          <t>Loss from early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7" t="n">
        <v>0</v>
      </c>
      <c r="K6" s="7" t="n">
        <v>0</v>
      </c>
      <c r="L6" s="5" t="n">
        <v>-898</v>
      </c>
      <c r="M6" s="4" t="inlineStr">
        <is>
          <t xml:space="preserve"> </t>
        </is>
      </c>
      <c r="N6" s="4" t="inlineStr">
        <is>
          <t xml:space="preserve"> </t>
        </is>
      </c>
      <c r="O6" s="4" t="inlineStr">
        <is>
          <t xml:space="preserve"> </t>
        </is>
      </c>
    </row>
    <row r="7">
      <c r="A7" s="4" t="inlineStr">
        <is>
          <t>Gateway Commons Complex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Percentag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5</v>
      </c>
      <c r="J9" s="4" t="inlineStr">
        <is>
          <t xml:space="preserve"> </t>
        </is>
      </c>
      <c r="K9" s="10" t="n">
        <v>0.5</v>
      </c>
      <c r="L9" s="4" t="inlineStr">
        <is>
          <t xml:space="preserve"> </t>
        </is>
      </c>
      <c r="M9" s="4" t="inlineStr">
        <is>
          <t xml:space="preserve"> </t>
        </is>
      </c>
      <c r="N9" s="4" t="inlineStr">
        <is>
          <t xml:space="preserve"> </t>
        </is>
      </c>
      <c r="O9" s="4" t="inlineStr">
        <is>
          <t xml:space="preserve"> </t>
        </is>
      </c>
    </row>
    <row r="10">
      <c r="A10" s="4" t="inlineStr">
        <is>
          <t>Gateway Commons Complex [Member] | 651 Gateway | Unconsolidated Proper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5</v>
      </c>
      <c r="O12" s="4" t="inlineStr">
        <is>
          <t xml:space="preserve"> </t>
        </is>
      </c>
    </row>
    <row r="13">
      <c r="A13" s="4" t="inlineStr">
        <is>
          <t>Platform 1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wnership Percentag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5</v>
      </c>
      <c r="J15" s="4" t="inlineStr">
        <is>
          <t xml:space="preserve"> </t>
        </is>
      </c>
      <c r="K15" s="10" t="n">
        <v>0.55</v>
      </c>
      <c r="L15" s="4" t="inlineStr">
        <is>
          <t xml:space="preserve"> </t>
        </is>
      </c>
      <c r="M15" s="4" t="inlineStr">
        <is>
          <t xml:space="preserve"> </t>
        </is>
      </c>
      <c r="N15" s="4" t="inlineStr">
        <is>
          <t xml:space="preserve"> </t>
        </is>
      </c>
      <c r="O15" s="4" t="inlineStr">
        <is>
          <t xml:space="preserve"> </t>
        </is>
      </c>
    </row>
    <row r="16">
      <c r="A16" s="4" t="inlineStr">
        <is>
          <t>Platform 16 | Platform 16 | Unconsolidated Proper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55</v>
      </c>
      <c r="N18" s="4" t="inlineStr">
        <is>
          <t xml:space="preserve"> </t>
        </is>
      </c>
      <c r="O18" s="4" t="inlineStr">
        <is>
          <t xml:space="preserve"> </t>
        </is>
      </c>
    </row>
    <row r="19">
      <c r="A19" s="4" t="inlineStr">
        <is>
          <t>Net Rentable Area (in sf) | ft²</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00000</v>
      </c>
      <c r="N19" s="4" t="inlineStr">
        <is>
          <t xml:space="preserve"> </t>
        </is>
      </c>
      <c r="O19" s="4" t="inlineStr">
        <is>
          <t xml:space="preserve"> </t>
        </is>
      </c>
    </row>
    <row r="20">
      <c r="A20" s="4" t="inlineStr">
        <is>
          <t>BP/CRF Metropolitan Square LLC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2</v>
      </c>
      <c r="J22" s="4" t="inlineStr">
        <is>
          <t xml:space="preserve"> </t>
        </is>
      </c>
      <c r="K22" s="10" t="n">
        <v>0.2</v>
      </c>
      <c r="L22" s="4" t="inlineStr">
        <is>
          <t xml:space="preserve"> </t>
        </is>
      </c>
      <c r="M22" s="4" t="inlineStr">
        <is>
          <t xml:space="preserve"> </t>
        </is>
      </c>
      <c r="N22" s="4" t="inlineStr">
        <is>
          <t xml:space="preserve"> </t>
        </is>
      </c>
      <c r="O22" s="4" t="inlineStr">
        <is>
          <t xml:space="preserve"> </t>
        </is>
      </c>
    </row>
    <row r="23">
      <c r="A23" s="4" t="inlineStr">
        <is>
          <t>BP/CRF Metropolitan Square LLC [Member] | Metropolitan Square | Unconsolidated Proper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t>
        </is>
      </c>
      <c r="C25" s="4" t="inlineStr">
        <is>
          <t xml:space="preserve"> </t>
        </is>
      </c>
      <c r="D25" s="4" t="inlineStr">
        <is>
          <t xml:space="preserve"> </t>
        </is>
      </c>
      <c r="E25" s="4" t="inlineStr">
        <is>
          <t xml:space="preserve"> </t>
        </is>
      </c>
      <c r="F25" s="4" t="inlineStr">
        <is>
          <t xml:space="preserve"> </t>
        </is>
      </c>
      <c r="G25" s="10" t="n">
        <v>0.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Rentable Area (in sf) | ft²</t>
        </is>
      </c>
      <c r="C26" s="4" t="inlineStr">
        <is>
          <t xml:space="preserve"> </t>
        </is>
      </c>
      <c r="D26" s="4" t="inlineStr">
        <is>
          <t xml:space="preserve"> </t>
        </is>
      </c>
      <c r="E26" s="4" t="inlineStr">
        <is>
          <t xml:space="preserve"> </t>
        </is>
      </c>
      <c r="F26" s="4" t="inlineStr">
        <is>
          <t xml:space="preserve"> </t>
        </is>
      </c>
      <c r="G26" s="5" t="n">
        <v>657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rtgage notes payable, net (amounts related to VIEs of $3,269,948 and $3,267,914 at June 30, 2022 and December 31, 2021, respectively)</t>
        </is>
      </c>
      <c r="C27" s="4" t="inlineStr">
        <is>
          <t xml:space="preserve"> </t>
        </is>
      </c>
      <c r="D27" s="4" t="inlineStr">
        <is>
          <t xml:space="preserve"> </t>
        </is>
      </c>
      <c r="E27" s="4" t="inlineStr">
        <is>
          <t xml:space="preserve"> </t>
        </is>
      </c>
      <c r="F27" s="4" t="inlineStr">
        <is>
          <t xml:space="preserve"> </t>
        </is>
      </c>
      <c r="G27" s="7" t="n">
        <v>420000</v>
      </c>
      <c r="H27" s="7" t="n">
        <v>2941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Description of Variable Rate Basi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greater of (x) LIBOR or (y) 0.65%</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Basis Spread on Variable Rate</t>
        </is>
      </c>
      <c r="C29" s="4" t="inlineStr">
        <is>
          <t xml:space="preserve"> </t>
        </is>
      </c>
      <c r="D29" s="4" t="inlineStr">
        <is>
          <t xml:space="preserve"> </t>
        </is>
      </c>
      <c r="E29" s="4" t="inlineStr">
        <is>
          <t xml:space="preserve"> </t>
        </is>
      </c>
      <c r="F29" s="4" t="inlineStr">
        <is>
          <t xml:space="preserve"> </t>
        </is>
      </c>
      <c r="G29" s="8" t="n">
        <v>0.0275</v>
      </c>
      <c r="H29" s="8" t="n">
        <v>0.04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extensions | loanExtension</t>
        </is>
      </c>
      <c r="C30" s="4" t="inlineStr">
        <is>
          <t xml:space="preserve"> </t>
        </is>
      </c>
      <c r="D30" s="4" t="inlineStr">
        <is>
          <t xml:space="preserve"> </t>
        </is>
      </c>
      <c r="E30" s="4" t="inlineStr">
        <is>
          <t xml:space="preserve"> </t>
        </is>
      </c>
      <c r="F30" s="4" t="inlineStr">
        <is>
          <t xml:space="preserve"> </t>
        </is>
      </c>
      <c r="G30" s="5" t="n">
        <v>3</v>
      </c>
      <c r="H30" s="5" t="n">
        <v>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tension Option (in years) | years</t>
        </is>
      </c>
      <c r="C31" s="4" t="inlineStr">
        <is>
          <t xml:space="preserve"> </t>
        </is>
      </c>
      <c r="D31" s="4" t="inlineStr">
        <is>
          <t xml:space="preserve"> </t>
        </is>
      </c>
      <c r="E31" s="4" t="inlineStr">
        <is>
          <t xml:space="preserve"> </t>
        </is>
      </c>
      <c r="F31" s="4" t="inlineStr">
        <is>
          <t xml:space="preserve"> </t>
        </is>
      </c>
      <c r="G31" s="5" t="n">
        <v>1</v>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 for Debt Extinguishment or Debt Prepayment Cost</t>
        </is>
      </c>
      <c r="C32" s="4" t="inlineStr">
        <is>
          <t xml:space="preserve"> </t>
        </is>
      </c>
      <c r="D32" s="4" t="inlineStr">
        <is>
          <t xml:space="preserve"> </t>
        </is>
      </c>
      <c r="E32" s="4" t="inlineStr">
        <is>
          <t xml:space="preserve"> </t>
        </is>
      </c>
      <c r="F32" s="4" t="inlineStr">
        <is>
          <t xml:space="preserve"> </t>
        </is>
      </c>
      <c r="G32" s="7"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from early extinguishment of debt</t>
        </is>
      </c>
      <c r="C33" s="4" t="inlineStr">
        <is>
          <t xml:space="preserve"> </t>
        </is>
      </c>
      <c r="D33" s="4" t="inlineStr">
        <is>
          <t xml:space="preserve"> </t>
        </is>
      </c>
      <c r="E33" s="4" t="inlineStr">
        <is>
          <t xml:space="preserve"> </t>
        </is>
      </c>
      <c r="F33" s="4" t="inlineStr">
        <is>
          <t xml:space="preserve"> </t>
        </is>
      </c>
      <c r="G33" s="5" t="n">
        <v>-1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mortgage notes payable</t>
        </is>
      </c>
      <c r="C34" s="4" t="inlineStr">
        <is>
          <t xml:space="preserve"> </t>
        </is>
      </c>
      <c r="D34" s="4" t="inlineStr">
        <is>
          <t xml:space="preserve"> </t>
        </is>
      </c>
      <c r="E34" s="4" t="inlineStr">
        <is>
          <t xml:space="preserve"> </t>
        </is>
      </c>
      <c r="F34" s="4" t="inlineStr">
        <is>
          <t xml:space="preserve"> </t>
        </is>
      </c>
      <c r="G34" s="5" t="n">
        <v>100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idential Tower Developer LL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wnership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5</v>
      </c>
      <c r="J37" s="4" t="inlineStr">
        <is>
          <t xml:space="preserve"> </t>
        </is>
      </c>
      <c r="K37" s="10" t="n">
        <v>0.5</v>
      </c>
      <c r="L37" s="4" t="inlineStr">
        <is>
          <t xml:space="preserve"> </t>
        </is>
      </c>
      <c r="M37" s="4" t="inlineStr">
        <is>
          <t xml:space="preserve"> </t>
        </is>
      </c>
      <c r="N37" s="4" t="inlineStr">
        <is>
          <t xml:space="preserve"> </t>
        </is>
      </c>
      <c r="O37" s="4" t="inlineStr">
        <is>
          <t xml:space="preserve"> </t>
        </is>
      </c>
    </row>
    <row r="38">
      <c r="A38" s="4" t="inlineStr">
        <is>
          <t>Residential Tower Developer LLC [Member] | Hub50House [Member] | Unconsolidated Proper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wnership Percentage</t>
        </is>
      </c>
      <c r="C40" s="4" t="inlineStr">
        <is>
          <t xml:space="preserve"> </t>
        </is>
      </c>
      <c r="D40" s="4" t="inlineStr">
        <is>
          <t xml:space="preserve"> </t>
        </is>
      </c>
      <c r="E40" s="4" t="inlineStr">
        <is>
          <t xml:space="preserve"> </t>
        </is>
      </c>
      <c r="F40" s="10"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mortgage notes payable</t>
        </is>
      </c>
      <c r="C41" s="7" t="n">
        <v>6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idential Tower Developer LLC [Member] | Hub50House [Member] | Unconsolidated Properties | Interest Rate Swa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Notional Amount</t>
        </is>
      </c>
      <c r="C44" s="7" t="n">
        <v>18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 Forward Interest Rate</t>
        </is>
      </c>
      <c r="C45" s="11" t="n">
        <v>0.044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sidential Tower Developer LLC [Member] | Hub50House [Member] | Unconsolidated Properties | Adjustable Rate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ortgage notes payable, net (amounts related to VIEs of $3,269,948 and $3,267,914 at June 30, 2022 and December 31, 2021, respectively)</t>
        </is>
      </c>
      <c r="C48" s="7" t="n">
        <v>185000</v>
      </c>
      <c r="D48" s="7" t="n">
        <v>176700</v>
      </c>
      <c r="E48" s="4" t="inlineStr">
        <is>
          <t xml:space="preserve"> </t>
        </is>
      </c>
      <c r="F48" s="7" t="n">
        <v>176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Basis Spread on Variable Rate</t>
        </is>
      </c>
      <c r="C49" s="8" t="n">
        <v>0.0135</v>
      </c>
      <c r="D49" s="4" t="inlineStr">
        <is>
          <t xml:space="preserve"> </t>
        </is>
      </c>
      <c r="E49" s="4" t="inlineStr">
        <is>
          <t xml:space="preserve"> </t>
        </is>
      </c>
      <c r="F49" s="10" t="n">
        <v>0.0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 II BXP Reston Gateway LLC</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wnership Percentage</t>
        </is>
      </c>
      <c r="B52" s="4" t="inlineStr">
        <is>
          <t>[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2</v>
      </c>
      <c r="J52" s="4" t="inlineStr">
        <is>
          <t xml:space="preserve"> </t>
        </is>
      </c>
      <c r="K52" s="10" t="n">
        <v>0.2</v>
      </c>
      <c r="L52" s="4" t="inlineStr">
        <is>
          <t xml:space="preserve"> </t>
        </is>
      </c>
      <c r="M52" s="4" t="inlineStr">
        <is>
          <t xml:space="preserve"> </t>
        </is>
      </c>
      <c r="N52" s="4" t="inlineStr">
        <is>
          <t xml:space="preserve"> </t>
        </is>
      </c>
      <c r="O52" s="4" t="inlineStr">
        <is>
          <t xml:space="preserve"> </t>
        </is>
      </c>
    </row>
    <row r="53">
      <c r="A53" s="4" t="inlineStr">
        <is>
          <t>751 Gateway Holdings LLC</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Percentage</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49</v>
      </c>
      <c r="J55" s="4" t="inlineStr">
        <is>
          <t xml:space="preserve"> </t>
        </is>
      </c>
      <c r="K55" s="10" t="n">
        <v>0.49</v>
      </c>
      <c r="L55" s="4" t="inlineStr">
        <is>
          <t xml:space="preserve"> </t>
        </is>
      </c>
      <c r="M55" s="4" t="inlineStr">
        <is>
          <t xml:space="preserve"> </t>
        </is>
      </c>
      <c r="N55" s="4" t="inlineStr">
        <is>
          <t xml:space="preserve"> </t>
        </is>
      </c>
      <c r="O55" s="4" t="inlineStr">
        <is>
          <t xml:space="preserve"> </t>
        </is>
      </c>
    </row>
    <row r="56">
      <c r="A56" s="4" t="inlineStr">
        <is>
          <t>Joint Venture Partner [Member] | PR II BXP Reston Gateway LLC | Reston Next Residential | Unconsolidated Proper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Equity Method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to Acquire Interest in Joint Venture</t>
        </is>
      </c>
      <c r="C58" s="4" t="inlineStr">
        <is>
          <t xml:space="preserve"> </t>
        </is>
      </c>
      <c r="D58" s="4" t="inlineStr">
        <is>
          <t xml:space="preserve"> </t>
        </is>
      </c>
      <c r="E58" s="7" t="n">
        <v>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Joint Venture Partner [Member] | PR II BXP Reston Gateway LLC | Reston Next Residential | Unconsolidated Properties | Scenario, Pla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chedule of Equity Method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wnership Percentage</t>
        </is>
      </c>
      <c r="C61" s="4" t="inlineStr">
        <is>
          <t xml:space="preserve"> </t>
        </is>
      </c>
      <c r="D61" s="4" t="inlineStr">
        <is>
          <t xml:space="preserve"> </t>
        </is>
      </c>
      <c r="E61" s="10" t="n">
        <v>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ments to Acquire Interest in Joint Venture</t>
        </is>
      </c>
      <c r="C62" s="4" t="inlineStr">
        <is>
          <t xml:space="preserve"> </t>
        </is>
      </c>
      <c r="D62" s="4" t="inlineStr">
        <is>
          <t xml:space="preserve"> </t>
        </is>
      </c>
      <c r="E62" s="7" t="n">
        <v>587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oint Venture Partner [Member] | 751 Gateway Holdings LLC | 751 Gateway | Unconsolidated Proper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chedule of Equity Method Investmen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wnership Percentage</t>
        </is>
      </c>
      <c r="C65" s="4" t="inlineStr">
        <is>
          <t xml:space="preserve"> </t>
        </is>
      </c>
      <c r="D65" s="10" t="n">
        <v>0.5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tribution of Property</t>
        </is>
      </c>
      <c r="C66" s="4" t="inlineStr">
        <is>
          <t xml:space="preserve"> </t>
        </is>
      </c>
      <c r="D66" s="7" t="n">
        <v>539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ayments to Acquire Interest in Joint Venture</t>
        </is>
      </c>
      <c r="C67" s="4" t="inlineStr">
        <is>
          <t xml:space="preserve"> </t>
        </is>
      </c>
      <c r="D67" s="7" t="n">
        <v>49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consolidated Joint Ventur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ortgage notes payable, net (amounts related to VIEs of $3,269,948 and $3,267,914 at June 30, 2022 and December 31, 2021, respectivel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3413562</v>
      </c>
      <c r="J70" s="4" t="inlineStr">
        <is>
          <t xml:space="preserve"> </t>
        </is>
      </c>
      <c r="K70" s="7" t="n">
        <v>3413562</v>
      </c>
      <c r="L70" s="4" t="inlineStr">
        <is>
          <t xml:space="preserve"> </t>
        </is>
      </c>
      <c r="M70" s="4" t="inlineStr">
        <is>
          <t xml:space="preserve"> </t>
        </is>
      </c>
      <c r="N70" s="4" t="inlineStr">
        <is>
          <t xml:space="preserve"> </t>
        </is>
      </c>
      <c r="O70" s="7" t="n">
        <v>3214961</v>
      </c>
    </row>
    <row r="71">
      <c r="A71" s="4" t="inlineStr">
        <is>
          <t>Loss from early extinguishment of deb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7" t="n">
        <v>0</v>
      </c>
      <c r="K71" s="5" t="n">
        <v>-1327</v>
      </c>
      <c r="L71" s="7" t="n">
        <v>0</v>
      </c>
      <c r="M71" s="4" t="inlineStr">
        <is>
          <t xml:space="preserve"> </t>
        </is>
      </c>
      <c r="N71" s="4" t="inlineStr">
        <is>
          <t xml:space="preserve"> </t>
        </is>
      </c>
      <c r="O71" s="4" t="inlineStr">
        <is>
          <t xml:space="preserve"> </t>
        </is>
      </c>
    </row>
    <row r="72">
      <c r="A72" s="4" t="inlineStr">
        <is>
          <t>Unconsolidated Joint Ventures [Member] | PR II BXP Reston Gateway LLC | Reston Next Residential | Unconsolidated Properti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tribution of Property</t>
        </is>
      </c>
      <c r="C74" s="4" t="inlineStr">
        <is>
          <t xml:space="preserve"> </t>
        </is>
      </c>
      <c r="D74" s="4" t="inlineStr">
        <is>
          <t xml:space="preserve"> </t>
        </is>
      </c>
      <c r="E74" s="5" t="n">
        <v>113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struction Loa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v>
      </c>
      <c r="J75" s="4" t="inlineStr">
        <is>
          <t xml:space="preserve"> </t>
        </is>
      </c>
      <c r="K75" s="7" t="n">
        <v>0</v>
      </c>
      <c r="L75" s="4" t="inlineStr">
        <is>
          <t xml:space="preserve"> </t>
        </is>
      </c>
      <c r="M75" s="4" t="inlineStr">
        <is>
          <t xml:space="preserve"> </t>
        </is>
      </c>
      <c r="N75" s="4" t="inlineStr">
        <is>
          <t xml:space="preserve"> </t>
        </is>
      </c>
      <c r="O75" s="4" t="inlineStr">
        <is>
          <t xml:space="preserve"> </t>
        </is>
      </c>
    </row>
    <row r="76">
      <c r="A76" s="4" t="inlineStr">
        <is>
          <t>Unconsolidated Joint Ventures [Member] | PR II BXP Reston Gateway LLC | Reston Next Residential | Unconsolidated Properties | Scenario, Pla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chedule of Equity Method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ayments to Acquire Interest in Joint Venture</t>
        </is>
      </c>
      <c r="C78" s="4" t="inlineStr">
        <is>
          <t xml:space="preserve"> </t>
        </is>
      </c>
      <c r="D78" s="4" t="inlineStr">
        <is>
          <t xml:space="preserve"> </t>
        </is>
      </c>
      <c r="E78" s="7" t="n">
        <v>3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Unconsolidated Joint Ventures [Member] | PR II BXP Reston Gateway LLC | Reston Next Residential | Unconsolidated Properties | Adjustable Rate Loa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chedule of Equity Method Investme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Basis Spread on Variable Rate</t>
        </is>
      </c>
      <c r="C81" s="4" t="inlineStr">
        <is>
          <t xml:space="preserve"> </t>
        </is>
      </c>
      <c r="D81" s="4" t="inlineStr">
        <is>
          <t xml:space="preserve"> </t>
        </is>
      </c>
      <c r="E81" s="10" t="n">
        <v>0.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extensions | loanExtension</t>
        </is>
      </c>
      <c r="C82" s="4" t="inlineStr">
        <is>
          <t xml:space="preserve"> </t>
        </is>
      </c>
      <c r="D82" s="4" t="inlineStr">
        <is>
          <t xml:space="preserve"> </t>
        </is>
      </c>
      <c r="E82" s="5" t="n">
        <v>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tension Option (in years) | years</t>
        </is>
      </c>
      <c r="C83" s="4" t="inlineStr">
        <is>
          <t xml:space="preserve"> </t>
        </is>
      </c>
      <c r="D83" s="4" t="inlineStr">
        <is>
          <t xml:space="preserve"> </t>
        </is>
      </c>
      <c r="E83" s="5"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Unused Borrowing Capacity, Amount</t>
        </is>
      </c>
      <c r="C84" s="4" t="inlineStr">
        <is>
          <t xml:space="preserve"> </t>
        </is>
      </c>
      <c r="D84" s="4" t="inlineStr">
        <is>
          <t xml:space="preserve"> </t>
        </is>
      </c>
      <c r="E84" s="7" t="n">
        <v>14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Unconsolidated Joint Ventures [Member] | 751 Gateway Holdings LLC | 751 Gateway | Unconsolidated Proper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wnership Percentage</t>
        </is>
      </c>
      <c r="C87" s="4" t="inlineStr">
        <is>
          <t xml:space="preserve"> </t>
        </is>
      </c>
      <c r="D87" s="10" t="n">
        <v>0.4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tribution of Property</t>
        </is>
      </c>
      <c r="C88" s="4" t="inlineStr">
        <is>
          <t xml:space="preserve"> </t>
        </is>
      </c>
      <c r="D88" s="7" t="n">
        <v>539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ayments to Acquire Interest in Joint Venture</t>
        </is>
      </c>
      <c r="C89" s="4" t="inlineStr">
        <is>
          <t xml:space="preserve"> </t>
        </is>
      </c>
      <c r="D89" s="7" t="n">
        <v>26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pany's Share [Member] | BP/CRF Metropolitan Square LLC [Member] | Metropolitan Squar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chedule of Equity Method Investm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oceeds from mortgage notes payable</t>
        </is>
      </c>
      <c r="C92" s="4" t="inlineStr">
        <is>
          <t xml:space="preserve"> </t>
        </is>
      </c>
      <c r="D92" s="4" t="inlineStr">
        <is>
          <t xml:space="preserve"> </t>
        </is>
      </c>
      <c r="E92" s="4" t="inlineStr">
        <is>
          <t xml:space="preserve"> </t>
        </is>
      </c>
      <c r="F92" s="4" t="inlineStr">
        <is>
          <t xml:space="preserve"> </t>
        </is>
      </c>
      <c r="G92" s="7" t="n">
        <v>201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pany's Share [Member] | Residential Tower Developer LLC [Member] | Hub50House [Member] | Unconsolidated Proper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ceeds from mortgage notes payable</t>
        </is>
      </c>
      <c r="C95" s="7" t="n">
        <v>34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pany's Share [Member] | PR II BXP Reston Gateway LLC | Reston Next Residential | Unconsolidated Properti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chedule of Equity Method Investmen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wnership Percentage</t>
        </is>
      </c>
      <c r="C98" s="4" t="inlineStr">
        <is>
          <t xml:space="preserve"> </t>
        </is>
      </c>
      <c r="D98" s="4" t="inlineStr">
        <is>
          <t xml:space="preserve"> </t>
        </is>
      </c>
      <c r="E98" s="10" t="n">
        <v>0.9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pany's Share [Member] | PR II BXP Reston Gateway LLC | Reston Next Residential | Unconsolidated Properties | Scenario, Pla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chedule of Equity Method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wnership Percentage</t>
        </is>
      </c>
      <c r="C101" s="4" t="inlineStr">
        <is>
          <t xml:space="preserve"> </t>
        </is>
      </c>
      <c r="D101" s="4" t="inlineStr">
        <is>
          <t xml:space="preserve"> </t>
        </is>
      </c>
      <c r="E101" s="10" t="n">
        <v>0.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struction | Gateway Commons Complex [Member] | 651 Gateway | Unconsolidated Proper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chedule of Equity Method Investmen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et Rentable Area (in sf) | ft²</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27000</v>
      </c>
      <c r="O104" s="4" t="inlineStr">
        <is>
          <t xml:space="preserve"> </t>
        </is>
      </c>
    </row>
    <row r="105">
      <c r="A105" s="4" t="inlineStr">
        <is>
          <t>Construction | Platform 16 | Platform 16 | Unconsolidated Propert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chedule of Equity Method Invest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et Rentable Area (in sf) | ft²</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90000</v>
      </c>
      <c r="N107" s="4" t="inlineStr">
        <is>
          <t xml:space="preserve"> </t>
        </is>
      </c>
      <c r="O107" s="4" t="inlineStr">
        <is>
          <t xml:space="preserve"> </t>
        </is>
      </c>
    </row>
    <row r="108">
      <c r="A108" s="4" t="inlineStr">
        <is>
          <t>Construction | 751 Gateway Holdings LLC | 751 Gateway | Unconsolidated Proper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chedule of Equity Method Investment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et Rentable Area (in sf) | ft²</t>
        </is>
      </c>
      <c r="C110" s="4" t="inlineStr">
        <is>
          <t xml:space="preserve"> </t>
        </is>
      </c>
      <c r="D110" s="5" t="n">
        <v>231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nstruction | Unconsolidated Joint Ventures [Member] | PR II BXP Reston Gateway LLC | Reston Next Residential | Unconsolidated Properties | Scenario, Pla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chedule of Equity Method Investment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Units in Real Estate Property</t>
        </is>
      </c>
      <c r="C113" s="4" t="inlineStr">
        <is>
          <t xml:space="preserve"> </t>
        </is>
      </c>
      <c r="D113" s="4" t="inlineStr">
        <is>
          <t xml:space="preserve"> </t>
        </is>
      </c>
      <c r="E113" s="5" t="n">
        <v>508</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esidential Building | Residential Tower Developer LLC [Member] | Hub50House [Member] | Unconsolidated Properti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chedule of Equity Method Investment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et Rentable Area (in sf) | ft²</t>
        </is>
      </c>
      <c r="C116" s="4" t="inlineStr">
        <is>
          <t xml:space="preserve"> </t>
        </is>
      </c>
      <c r="D116" s="4" t="inlineStr">
        <is>
          <t xml:space="preserve"> </t>
        </is>
      </c>
      <c r="E116" s="4" t="inlineStr">
        <is>
          <t xml:space="preserve"> </t>
        </is>
      </c>
      <c r="F116" s="5" t="n">
        <v>32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Units in Real Estate Property</t>
        </is>
      </c>
      <c r="C117" s="4" t="inlineStr">
        <is>
          <t xml:space="preserve"> </t>
        </is>
      </c>
      <c r="D117" s="4" t="inlineStr">
        <is>
          <t xml:space="preserve"> </t>
        </is>
      </c>
      <c r="E117" s="4" t="inlineStr">
        <is>
          <t xml:space="preserve"> </t>
        </is>
      </c>
      <c r="F117" s="5" t="n">
        <v>44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row r="119">
      <c r="A119" s="4" t="inlineStr">
        <is>
          <t>[1]On June 16, 2022, 751 Gateway was segregated from Gateway Commons into a single-purpose joint venture.[2]This entity is a VIE (See Note 2).[3]The Company’s partner will fund required capital until their aggregate investment is approximately 80% of all capital contributions; thereafter, the partners will fund required capital according to their percentage interests.</t>
        </is>
      </c>
    </row>
  </sheetData>
  <mergeCells count="5">
    <mergeCell ref="A1:B2"/>
    <mergeCell ref="I1:J1"/>
    <mergeCell ref="K1:L1"/>
    <mergeCell ref="A118:N118"/>
    <mergeCell ref="A119:N1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80" customWidth="1" min="3" max="3"/>
    <col width="80" customWidth="1" min="4" max="4"/>
    <col width="14" customWidth="1" min="5" max="5"/>
  </cols>
  <sheetData>
    <row r="1">
      <c r="A1" s="1" t="inlineStr">
        <is>
          <t>Unsecured Term Loan (Details) - USD ($) $ in Thousands</t>
        </is>
      </c>
      <c r="D1" s="2" t="inlineStr">
        <is>
          <t>6 Months Ended</t>
        </is>
      </c>
    </row>
    <row r="2">
      <c r="B2" s="2" t="inlineStr">
        <is>
          <t>Jun. 30, 2022</t>
        </is>
      </c>
      <c r="C2" s="2" t="inlineStr">
        <is>
          <t>May 17,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secured term loan</t>
        </is>
      </c>
      <c r="B4" s="7" t="n">
        <v>728795</v>
      </c>
      <c r="C4" s="7" t="n">
        <v>730000</v>
      </c>
      <c r="D4" s="7" t="n">
        <v>728795</v>
      </c>
      <c r="E4" s="7" t="n">
        <v>0</v>
      </c>
    </row>
    <row r="5">
      <c r="A5" s="4" t="inlineStr">
        <is>
          <t>Unsecured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7" t="n">
        <v>730000</v>
      </c>
      <c r="D7" s="4" t="inlineStr">
        <is>
          <t xml:space="preserve"> </t>
        </is>
      </c>
      <c r="E7" s="4" t="inlineStr">
        <is>
          <t xml:space="preserve"> </t>
        </is>
      </c>
    </row>
    <row r="8">
      <c r="A8" s="4" t="inlineStr">
        <is>
          <t>Debt Instrument, Interest Rate Terms</t>
        </is>
      </c>
      <c r="B8" s="4" t="inlineStr">
        <is>
          <t xml:space="preserve"> </t>
        </is>
      </c>
      <c r="C8" s="4" t="inlineStr">
        <is>
          <t>At BPLP’s option, the Unsecured Term Loan will bear interest at a rate per annum equal to (A) (1) a base rate per annum equal to the greater of (a) the federal funds rate plus 0.5%, (b) the administrative agent’s prime rate, (c) term SOFR plus 1.00% and (d) 1.00%, or (2) a term SOFR rate per annum equal to the forward-looking SOFR term rate administered by CME Group Benchmark Administration (“CME”) two business days prior to the commencement of such interest period; or if the rate is unavailable, then the forward-looking SOFR term rate administered by CME on the first business day immediately prior thereto, in each case, plus 0.10%, and (B) a margin ranging from 0 to 160 basis points based on BPLP’s credit rating.</t>
        </is>
      </c>
      <c r="D8" s="4" t="inlineStr">
        <is>
          <t xml:space="preserve"> </t>
        </is>
      </c>
      <c r="E8" s="4" t="inlineStr">
        <is>
          <t xml:space="preserve"> </t>
        </is>
      </c>
    </row>
    <row r="9">
      <c r="A9" s="4" t="inlineStr">
        <is>
          <t>Unsecured term loan</t>
        </is>
      </c>
      <c r="B9" s="7" t="n">
        <v>730000</v>
      </c>
      <c r="C9" s="7" t="n">
        <v>730000</v>
      </c>
      <c r="D9" s="7" t="n">
        <v>730000</v>
      </c>
      <c r="E9" s="4" t="inlineStr">
        <is>
          <t xml:space="preserve"> </t>
        </is>
      </c>
    </row>
    <row r="10">
      <c r="A10" s="4" t="inlineStr">
        <is>
          <t>Debt Instrument, Covenant Description</t>
        </is>
      </c>
      <c r="B10" s="4" t="inlineStr">
        <is>
          <t xml:space="preserve"> </t>
        </is>
      </c>
      <c r="C10" s="4" t="inlineStr">
        <is>
          <t>The Unsecured Term Loan contains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any outstanding amount under the Unsecured Term Loan.  Among other covenants, the Unsecured Term Loan requires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c r="D10" s="4" t="inlineStr">
        <is>
          <t xml:space="preserve"> </t>
        </is>
      </c>
      <c r="E10" s="4" t="inlineStr">
        <is>
          <t xml:space="preserve"> </t>
        </is>
      </c>
    </row>
    <row r="11">
      <c r="A11" s="4" t="inlineStr">
        <is>
          <t>Debt Instrument, Covenant Compliance</t>
        </is>
      </c>
      <c r="B11" s="4" t="inlineStr">
        <is>
          <t xml:space="preserve"> </t>
        </is>
      </c>
      <c r="C11" s="4" t="inlineStr">
        <is>
          <t xml:space="preserve"> </t>
        </is>
      </c>
      <c r="D11" s="4" t="inlineStr">
        <is>
          <t>At June 30, 2022, BPLP was in compliance with each of these financial and other covenant requirements.</t>
        </is>
      </c>
      <c r="E11" s="4" t="inlineStr">
        <is>
          <t xml:space="preserve"> </t>
        </is>
      </c>
    </row>
    <row r="12">
      <c r="A12" s="4" t="inlineStr">
        <is>
          <t>Debt Instrument, Basis Spread on Variable Rate</t>
        </is>
      </c>
      <c r="B12" s="8" t="n">
        <v>0.0095</v>
      </c>
      <c r="C12" s="4" t="inlineStr">
        <is>
          <t xml:space="preserve"> </t>
        </is>
      </c>
      <c r="D12" s="4" t="inlineStr">
        <is>
          <t xml:space="preserve"> </t>
        </is>
      </c>
      <c r="E12" s="4" t="inlineStr">
        <is>
          <t xml:space="preserve"> </t>
        </is>
      </c>
    </row>
    <row r="13">
      <c r="A13" s="4" t="inlineStr">
        <is>
          <t>Debt Instrument, Maturity Date</t>
        </is>
      </c>
      <c r="B13" s="4" t="inlineStr">
        <is>
          <t xml:space="preserve"> </t>
        </is>
      </c>
      <c r="C13" s="4" t="inlineStr">
        <is>
          <t>May 16,  2023</t>
        </is>
      </c>
      <c r="D13" s="4" t="inlineStr">
        <is>
          <t xml:space="preserve"> </t>
        </is>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18" customWidth="1" min="5" max="5"/>
    <col width="22" customWidth="1" min="6" max="6"/>
    <col width="22" customWidth="1" min="7" max="7"/>
    <col width="17" customWidth="1" min="8" max="8"/>
  </cols>
  <sheetData>
    <row r="1">
      <c r="A1" s="1" t="inlineStr">
        <is>
          <t>Commitments And Contingencies (Details) $ in Thousands</t>
        </is>
      </c>
      <c r="C1" s="2" t="inlineStr">
        <is>
          <t>6 Months Ended</t>
        </is>
      </c>
    </row>
    <row r="2">
      <c r="B2" s="2" t="inlineStr">
        <is>
          <t>Jun. 27, 2022 USD ($)</t>
        </is>
      </c>
      <c r="C2" s="2" t="inlineStr">
        <is>
          <t>Jun. 30, 2022 USD ($) ft²</t>
        </is>
      </c>
      <c r="D2" s="2" t="inlineStr">
        <is>
          <t>Jun. 30, 2021 USD ($)</t>
        </is>
      </c>
      <c r="E2" s="2" t="inlineStr">
        <is>
          <t>Jun. 29, 2022 ft²</t>
        </is>
      </c>
      <c r="F2" s="2" t="inlineStr">
        <is>
          <t>Jun. 26, 2022 USD ($)</t>
        </is>
      </c>
      <c r="G2" s="2" t="inlineStr">
        <is>
          <t>Dec. 31, 2021 USD ($)</t>
        </is>
      </c>
      <c r="H2" s="2" t="inlineStr">
        <is>
          <t>May 09, 2019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and performance obligations</t>
        </is>
      </c>
      <c r="B4" s="4" t="inlineStr">
        <is>
          <t xml:space="preserve"> </t>
        </is>
      </c>
      <c r="C4" s="7" t="n">
        <v>264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receivable, net</t>
        </is>
      </c>
      <c r="B5" s="4" t="inlineStr">
        <is>
          <t xml:space="preserve"> </t>
        </is>
      </c>
      <c r="C5" s="5" t="n">
        <v>0</v>
      </c>
      <c r="D5" s="4" t="inlineStr">
        <is>
          <t xml:space="preserve"> </t>
        </is>
      </c>
      <c r="E5" s="4" t="inlineStr">
        <is>
          <t xml:space="preserve"> </t>
        </is>
      </c>
      <c r="F5" s="4" t="inlineStr">
        <is>
          <t xml:space="preserve"> </t>
        </is>
      </c>
      <c r="G5" s="7" t="n">
        <v>9641</v>
      </c>
      <c r="H5" s="4" t="inlineStr">
        <is>
          <t xml:space="preserve"> </t>
        </is>
      </c>
    </row>
    <row r="6">
      <c r="A6" s="4" t="inlineStr">
        <is>
          <t>Proceeds from note receivable</t>
        </is>
      </c>
      <c r="B6" s="4" t="inlineStr">
        <is>
          <t xml:space="preserve"> </t>
        </is>
      </c>
      <c r="C6" s="5" t="n">
        <v>10000</v>
      </c>
      <c r="D6" s="7" t="n">
        <v>0</v>
      </c>
      <c r="E6" s="4" t="inlineStr">
        <is>
          <t xml:space="preserve"> </t>
        </is>
      </c>
      <c r="F6" s="4" t="inlineStr">
        <is>
          <t xml:space="preserve"> </t>
        </is>
      </c>
      <c r="G6" s="4" t="inlineStr">
        <is>
          <t xml:space="preserve"> </t>
        </is>
      </c>
      <c r="H6" s="4" t="inlineStr">
        <is>
          <t xml:space="preserve"> </t>
        </is>
      </c>
    </row>
    <row r="7">
      <c r="A7" s="4" t="inlineStr">
        <is>
          <t>Property insurance program per occurrence limits</t>
        </is>
      </c>
      <c r="B7" s="4" t="inlineStr">
        <is>
          <t xml:space="preserve"> </t>
        </is>
      </c>
      <c r="C7" s="5" t="n">
        <v>1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 occurrence limit for NBCR Coverage</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program trigger</t>
        </is>
      </c>
      <c r="B9" s="4" t="inlineStr">
        <is>
          <t xml:space="preserve"> </t>
        </is>
      </c>
      <c r="C9" s="7"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insurance of program trigger</t>
        </is>
      </c>
      <c r="B10" s="4" t="inlineStr">
        <is>
          <t xml:space="preserve"> </t>
        </is>
      </c>
      <c r="C10" s="10"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gram trigger deductible</t>
        </is>
      </c>
      <c r="B11" s="4" t="inlineStr">
        <is>
          <t xml:space="preserve"> </t>
        </is>
      </c>
      <c r="C11" s="10"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 occurrence limit of the earthquake insurance which covers San Francisco and Los Angeles regions</t>
        </is>
      </c>
      <c r="B12" s="4" t="inlineStr">
        <is>
          <t xml:space="preserve"> </t>
        </is>
      </c>
      <c r="C12" s="7" t="n">
        <v>33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aggregate limit of the earthquake insurance which covers San Francisco and Los Angeles regions</t>
        </is>
      </c>
      <c r="B13" s="4" t="inlineStr">
        <is>
          <t xml:space="preserve"> </t>
        </is>
      </c>
      <c r="C13" s="5" t="n">
        <v>3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earthquake insurance provided by IXP, LLC as direct insurer San Francisco and Los Angeles</t>
        </is>
      </c>
      <c r="B14" s="4" t="inlineStr">
        <is>
          <t xml:space="preserve"> </t>
        </is>
      </c>
      <c r="C14" s="7" t="n">
        <v>3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ductible in insurance as a percentage of the value of the affected property, San Francisco and Los Angeles</t>
        </is>
      </c>
      <c r="B15" s="4" t="inlineStr">
        <is>
          <t xml:space="preserve"> </t>
        </is>
      </c>
      <c r="C15" s="10" t="n">
        <v>0.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 Occurrence Limit of Earthquake Insurance Seattle</t>
        </is>
      </c>
      <c r="B16" s="4" t="inlineStr">
        <is>
          <t xml:space="preserve"> </t>
        </is>
      </c>
      <c r="C16" s="7" t="n">
        <v>1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Aggregate Limit of Earthquake Insurance Seattle</t>
        </is>
      </c>
      <c r="B17" s="4" t="inlineStr">
        <is>
          <t xml:space="preserve"> </t>
        </is>
      </c>
      <c r="C17" s="7" t="n">
        <v>11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thquake Deductible Insurance Percentage of Value of the Affected Property Seattle</t>
        </is>
      </c>
      <c r="B18" s="4" t="inlineStr">
        <is>
          <t xml:space="preserve"> </t>
        </is>
      </c>
      <c r="C18" s="10" t="n">
        <v>0.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ffiliate of Bernstein Compan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receivable, net</t>
        </is>
      </c>
      <c r="B21" s="4" t="inlineStr">
        <is>
          <t xml:space="preserve"> </t>
        </is>
      </c>
      <c r="C21" s="4" t="inlineStr">
        <is>
          <t xml:space="preserve"> </t>
        </is>
      </c>
      <c r="D21" s="4" t="inlineStr">
        <is>
          <t xml:space="preserve"> </t>
        </is>
      </c>
      <c r="E21" s="4" t="inlineStr">
        <is>
          <t xml:space="preserve"> </t>
        </is>
      </c>
      <c r="F21" s="7" t="n">
        <v>10000</v>
      </c>
      <c r="G21" s="4" t="inlineStr">
        <is>
          <t xml:space="preserve"> </t>
        </is>
      </c>
      <c r="H21" s="4" t="inlineStr">
        <is>
          <t xml:space="preserve"> </t>
        </is>
      </c>
    </row>
    <row r="22">
      <c r="A22" s="4" t="inlineStr">
        <is>
          <t>Proceeds from note receivable</t>
        </is>
      </c>
      <c r="B22" s="7"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receivable fixed interest rate</t>
        </is>
      </c>
      <c r="B23" s="4" t="inlineStr">
        <is>
          <t xml:space="preserve"> </t>
        </is>
      </c>
      <c r="C23" s="4" t="inlineStr">
        <is>
          <t xml:space="preserve"> </t>
        </is>
      </c>
      <c r="D23" s="4" t="inlineStr">
        <is>
          <t xml:space="preserve"> </t>
        </is>
      </c>
      <c r="E23" s="4" t="inlineStr">
        <is>
          <t xml:space="preserve"> </t>
        </is>
      </c>
      <c r="F23" s="10" t="n">
        <v>0.08</v>
      </c>
      <c r="G23" s="4" t="inlineStr">
        <is>
          <t xml:space="preserve"> </t>
        </is>
      </c>
      <c r="H23" s="4" t="inlineStr">
        <is>
          <t xml:space="preserve"> </t>
        </is>
      </c>
    </row>
    <row r="24">
      <c r="A24" s="4" t="inlineStr">
        <is>
          <t>Proceeds from Interest Received</t>
        </is>
      </c>
      <c r="B24" s="7" t="n">
        <v>1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ston Properties Limited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receivable, net</t>
        </is>
      </c>
      <c r="B27" s="4" t="inlineStr">
        <is>
          <t xml:space="preserve"> </t>
        </is>
      </c>
      <c r="C27" s="7" t="n">
        <v>0</v>
      </c>
      <c r="D27" s="4" t="inlineStr">
        <is>
          <t xml:space="preserve"> </t>
        </is>
      </c>
      <c r="E27" s="4" t="inlineStr">
        <is>
          <t xml:space="preserve"> </t>
        </is>
      </c>
      <c r="F27" s="4" t="inlineStr">
        <is>
          <t xml:space="preserve"> </t>
        </is>
      </c>
      <c r="G27" s="7" t="n">
        <v>9641</v>
      </c>
      <c r="H27" s="4" t="inlineStr">
        <is>
          <t xml:space="preserve"> </t>
        </is>
      </c>
    </row>
    <row r="28">
      <c r="A28" s="4" t="inlineStr">
        <is>
          <t>Proceeds from note receivable</t>
        </is>
      </c>
      <c r="B28" s="4" t="inlineStr">
        <is>
          <t xml:space="preserve"> </t>
        </is>
      </c>
      <c r="C28" s="5" t="n">
        <v>10000</v>
      </c>
      <c r="D28" s="7" t="n">
        <v>0</v>
      </c>
      <c r="E28" s="4" t="inlineStr">
        <is>
          <t xml:space="preserve"> </t>
        </is>
      </c>
      <c r="F28" s="4" t="inlineStr">
        <is>
          <t xml:space="preserve"> </t>
        </is>
      </c>
      <c r="G28" s="4" t="inlineStr">
        <is>
          <t xml:space="preserve"> </t>
        </is>
      </c>
      <c r="H28" s="4" t="inlineStr">
        <is>
          <t xml:space="preserve"> </t>
        </is>
      </c>
    </row>
    <row r="29">
      <c r="A29" s="4" t="inlineStr">
        <is>
          <t>Operating partnership guarantee to cover liabilities of IXP</t>
        </is>
      </c>
      <c r="B29" s="4" t="inlineStr">
        <is>
          <t xml:space="preserve"> </t>
        </is>
      </c>
      <c r="C29" s="5" t="n">
        <v>2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767 Ventur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funding obligation</t>
        </is>
      </c>
      <c r="B32" s="4" t="inlineStr">
        <is>
          <t xml:space="preserve"> </t>
        </is>
      </c>
      <c r="C32" s="5" t="n">
        <v>16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insurance program per occurrence limits</t>
        </is>
      </c>
      <c r="B33" s="4" t="inlineStr">
        <is>
          <t xml:space="preserve"> </t>
        </is>
      </c>
      <c r="C33" s="5" t="n">
        <v>16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325 Main Str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Rentable Area (in sf) | ft²</t>
        </is>
      </c>
      <c r="B36" s="4" t="inlineStr">
        <is>
          <t xml:space="preserve"> </t>
        </is>
      </c>
      <c r="C36" s="4" t="inlineStr">
        <is>
          <t xml:space="preserve"> </t>
        </is>
      </c>
      <c r="D36" s="4" t="inlineStr">
        <is>
          <t xml:space="preserve"> </t>
        </is>
      </c>
      <c r="E36" s="5" t="n">
        <v>414000</v>
      </c>
      <c r="F36" s="4" t="inlineStr">
        <is>
          <t xml:space="preserve"> </t>
        </is>
      </c>
      <c r="G36" s="4" t="inlineStr">
        <is>
          <t xml:space="preserve"> </t>
        </is>
      </c>
      <c r="H36" s="5" t="n">
        <v>115000</v>
      </c>
    </row>
    <row r="37">
      <c r="A37" s="4" t="inlineStr">
        <is>
          <t>601 Lexington A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verage For Acts Of Terrorism Under TRIA Covered in Excess of Amount Covered by IXP</t>
        </is>
      </c>
      <c r="B39" s="4" t="inlineStr">
        <is>
          <t xml:space="preserve"> </t>
        </is>
      </c>
      <c r="C39" s="5" t="n">
        <v>13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verage For Acts Of Terrorism Under TRIA Covered in Excess of Amount Covered by IXP - Property and Terrorism</t>
        </is>
      </c>
      <c r="B40" s="4" t="inlineStr">
        <is>
          <t xml:space="preserve"> </t>
        </is>
      </c>
      <c r="C40" s="5" t="n">
        <v>7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verage For Acts Of Terrorism Under TRIA Covered in Excess of Amount Covered by IXP - Terrorism</t>
        </is>
      </c>
      <c r="B41" s="4" t="inlineStr">
        <is>
          <t xml:space="preserve"> </t>
        </is>
      </c>
      <c r="C41" s="5" t="n">
        <v>6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m of Coverage Covered by IXP and Excess Coverage for Property and Terrorism</t>
        </is>
      </c>
      <c r="B42" s="4" t="inlineStr">
        <is>
          <t xml:space="preserve"> </t>
        </is>
      </c>
      <c r="C42" s="7" t="n">
        <v>17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uture Residential Building [Member] | 325 Main Stre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Rentable Area (in sf) | ft²</t>
        </is>
      </c>
      <c r="B45" s="4" t="inlineStr">
        <is>
          <t xml:space="preserve"> </t>
        </is>
      </c>
      <c r="C45" s="5" t="n">
        <v>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ffordable Housing requirement</t>
        </is>
      </c>
      <c r="B46" s="4" t="inlineStr">
        <is>
          <t xml:space="preserve"> </t>
        </is>
      </c>
      <c r="C46" s="10" t="n">
        <v>0.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Home Ownership Units [Member] | Future Residential Building [Member] | 325 Main Stre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ffordable Housing requirement</t>
        </is>
      </c>
      <c r="B49" s="4" t="inlineStr">
        <is>
          <t xml:space="preserve"> </t>
        </is>
      </c>
      <c r="C49" s="10" t="n">
        <v>0.2</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Narrative) (Details) - Boston Properties Limited Partnership</t>
        </is>
      </c>
      <c r="B1" s="2" t="inlineStr">
        <is>
          <t>Jun. 30, 2022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5" t="n">
        <v>16539178</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5" t="n">
        <v>1685357</v>
      </c>
    </row>
    <row r="8">
      <c r="A8" s="4" t="inlineStr">
        <is>
          <t>2012 OPP and 2013-2019 MYLTIP</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5" t="n">
        <v>466233</v>
      </c>
    </row>
    <row r="11">
      <c r="A11" s="4" t="inlineStr">
        <is>
          <t>MYLTIP 2020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5" t="n">
        <v>203278</v>
      </c>
    </row>
    <row r="14">
      <c r="A14" s="4" t="inlineStr">
        <is>
          <t>MYLTIP 2021</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5" t="n">
        <v>351218</v>
      </c>
    </row>
    <row r="17">
      <c r="A17" s="4" t="inlineStr">
        <is>
          <t>MYLTIP 2022</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5" t="n">
        <v>2536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3" customWidth="1" min="5" max="5"/>
    <col width="22" customWidth="1" min="6" max="6"/>
  </cols>
  <sheetData>
    <row r="1">
      <c r="A1" s="1" t="inlineStr">
        <is>
          <t>(Common Units) (Narrative) (Details) $ / shares in Units, $ in Thousands</t>
        </is>
      </c>
      <c r="D1" s="2" t="inlineStr">
        <is>
          <t>3 Months Ended</t>
        </is>
      </c>
      <c r="E1" s="2" t="inlineStr">
        <is>
          <t>6 Months Ended</t>
        </is>
      </c>
    </row>
    <row r="2">
      <c r="B2" s="2" t="inlineStr">
        <is>
          <t>Feb. 04, 2022 USD ($) shares</t>
        </is>
      </c>
      <c r="C2" s="2" t="inlineStr">
        <is>
          <t>Feb. 01, 2022 USD ($)</t>
        </is>
      </c>
      <c r="D2" s="2" t="inlineStr">
        <is>
          <t>Jun. 30, 2022 USD ($) $ / shares shares</t>
        </is>
      </c>
      <c r="E2" s="2" t="inlineStr">
        <is>
          <t>Jun. 30, 2022 USD ($) yr $ / shares shares</t>
        </is>
      </c>
      <c r="F2" s="2" t="inlineStr">
        <is>
          <t>Dec. 31, 2021 USD ($)</t>
        </is>
      </c>
    </row>
    <row r="3">
      <c r="A3" s="4" t="inlineStr">
        <is>
          <t>Boston Properties Limited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able Noncontrolling Interest, Equity, Preferred, Carrying Amount | $</t>
        </is>
      </c>
      <c r="B5" s="4" t="inlineStr">
        <is>
          <t xml:space="preserve"> </t>
        </is>
      </c>
      <c r="C5" s="4" t="inlineStr">
        <is>
          <t xml:space="preserve"> </t>
        </is>
      </c>
      <c r="D5" s="7" t="n">
        <v>1646678</v>
      </c>
      <c r="E5" s="7" t="n">
        <v>1646678</v>
      </c>
      <c r="F5" s="7" t="n">
        <v>2078603</v>
      </c>
    </row>
    <row r="6">
      <c r="A6" s="4" t="inlineStr">
        <is>
          <t>MYLTIP | Boston Properties Limited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 xml:space="preserve"> </t>
        </is>
      </c>
      <c r="E8" s="4" t="inlineStr">
        <is>
          <t>3 years</t>
        </is>
      </c>
      <c r="F8" s="4" t="inlineStr">
        <is>
          <t xml:space="preserve"> </t>
        </is>
      </c>
    </row>
    <row r="9">
      <c r="A9" s="4" t="inlineStr">
        <is>
          <t>Unvested MYLTIP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MYLTIP distributions as compared to total distributions (percentage)</t>
        </is>
      </c>
      <c r="B11" s="4" t="inlineStr">
        <is>
          <t xml:space="preserve"> </t>
        </is>
      </c>
      <c r="C11" s="4" t="inlineStr">
        <is>
          <t xml:space="preserve"> </t>
        </is>
      </c>
      <c r="D11" s="10" t="n">
        <v>0.1</v>
      </c>
      <c r="E11" s="10" t="n">
        <v>0.1</v>
      </c>
      <c r="F11" s="4" t="inlineStr">
        <is>
          <t xml:space="preserve"> </t>
        </is>
      </c>
    </row>
    <row r="12">
      <c r="A12" s="4" t="inlineStr">
        <is>
          <t>MYLTIP 2019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l awards percentage of target</t>
        </is>
      </c>
      <c r="B14" s="10" t="n">
        <v>0.6899999999999999</v>
      </c>
      <c r="C14" s="4" t="inlineStr">
        <is>
          <t xml:space="preserve"> </t>
        </is>
      </c>
      <c r="D14" s="4" t="inlineStr">
        <is>
          <t xml:space="preserve"> </t>
        </is>
      </c>
      <c r="E14" s="4" t="inlineStr">
        <is>
          <t xml:space="preserve"> </t>
        </is>
      </c>
      <c r="F14" s="4" t="inlineStr">
        <is>
          <t xml:space="preserve"> </t>
        </is>
      </c>
    </row>
    <row r="15">
      <c r="A15" s="4" t="inlineStr">
        <is>
          <t>Value of MYLTIP Awards | $</t>
        </is>
      </c>
      <c r="B15" s="7" t="n">
        <v>8600</v>
      </c>
      <c r="C15" s="4" t="inlineStr">
        <is>
          <t xml:space="preserve"> </t>
        </is>
      </c>
      <c r="D15" s="4" t="inlineStr">
        <is>
          <t xml:space="preserve"> </t>
        </is>
      </c>
      <c r="E15" s="4" t="inlineStr">
        <is>
          <t xml:space="preserve"> </t>
        </is>
      </c>
      <c r="F15" s="4" t="inlineStr">
        <is>
          <t xml:space="preserve"> </t>
        </is>
      </c>
    </row>
    <row r="16">
      <c r="A16" s="4" t="inlineStr">
        <is>
          <t>Forfeitures, in units</t>
        </is>
      </c>
      <c r="B16" s="5" t="n">
        <v>144043</v>
      </c>
      <c r="C16" s="4" t="inlineStr">
        <is>
          <t xml:space="preserve"> </t>
        </is>
      </c>
      <c r="D16" s="4" t="inlineStr">
        <is>
          <t xml:space="preserve"> </t>
        </is>
      </c>
      <c r="E16" s="4" t="inlineStr">
        <is>
          <t xml:space="preserve"> </t>
        </is>
      </c>
      <c r="F16" s="4" t="inlineStr">
        <is>
          <t xml:space="preserve"> </t>
        </is>
      </c>
    </row>
    <row r="17">
      <c r="A17" s="4" t="inlineStr">
        <is>
          <t>MYLTIP 2020 [Member] | Boston Properties Limited Partnersh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utstanding</t>
        </is>
      </c>
      <c r="B19" s="4" t="inlineStr">
        <is>
          <t xml:space="preserve"> </t>
        </is>
      </c>
      <c r="C19" s="4" t="inlineStr">
        <is>
          <t xml:space="preserve"> </t>
        </is>
      </c>
      <c r="D19" s="5" t="n">
        <v>203278</v>
      </c>
      <c r="E19" s="5" t="n">
        <v>203278</v>
      </c>
      <c r="F19" s="4" t="inlineStr">
        <is>
          <t xml:space="preserve"> </t>
        </is>
      </c>
    </row>
    <row r="20">
      <c r="A20" s="4" t="inlineStr">
        <is>
          <t>MYLTIP 2021 | Boston Properties Limited Partner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utstanding</t>
        </is>
      </c>
      <c r="B22" s="4" t="inlineStr">
        <is>
          <t xml:space="preserve"> </t>
        </is>
      </c>
      <c r="C22" s="4" t="inlineStr">
        <is>
          <t xml:space="preserve"> </t>
        </is>
      </c>
      <c r="D22" s="5" t="n">
        <v>351218</v>
      </c>
      <c r="E22" s="5" t="n">
        <v>351218</v>
      </c>
      <c r="F22" s="4" t="inlineStr">
        <is>
          <t xml:space="preserve"> </t>
        </is>
      </c>
    </row>
    <row r="23">
      <c r="A23" s="4" t="inlineStr">
        <is>
          <t>MYLTIP 202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MYLTIP Awards | $</t>
        </is>
      </c>
      <c r="B25" s="4" t="inlineStr">
        <is>
          <t xml:space="preserve"> </t>
        </is>
      </c>
      <c r="C25" s="7" t="n">
        <v>17300</v>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YLTIP 2022 | Boston Properties Limited Partnersh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Outstanding</t>
        </is>
      </c>
      <c r="B29" s="4" t="inlineStr">
        <is>
          <t xml:space="preserve"> </t>
        </is>
      </c>
      <c r="C29" s="4" t="inlineStr">
        <is>
          <t xml:space="preserve"> </t>
        </is>
      </c>
      <c r="D29" s="5" t="n">
        <v>253627</v>
      </c>
      <c r="E29" s="5" t="n">
        <v>253627</v>
      </c>
      <c r="F29" s="4" t="inlineStr">
        <is>
          <t xml:space="preserve"> </t>
        </is>
      </c>
    </row>
    <row r="30">
      <c r="A30" s="4" t="inlineStr">
        <is>
          <t>OP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 Units for redemption (in shares)</t>
        </is>
      </c>
      <c r="B32" s="4" t="inlineStr">
        <is>
          <t xml:space="preserve"> </t>
        </is>
      </c>
      <c r="C32" s="4" t="inlineStr">
        <is>
          <t xml:space="preserve"> </t>
        </is>
      </c>
      <c r="D32" s="5" t="n">
        <v>152451</v>
      </c>
      <c r="E32" s="4" t="inlineStr">
        <is>
          <t xml:space="preserve"> </t>
        </is>
      </c>
      <c r="F32" s="4" t="inlineStr">
        <is>
          <t xml:space="preserve"> </t>
        </is>
      </c>
    </row>
    <row r="33">
      <c r="A33" s="4" t="inlineStr">
        <is>
          <t>Restriction on redemption of OP Unit to Common Stock (in years) | yr</t>
        </is>
      </c>
      <c r="B33" s="4" t="inlineStr">
        <is>
          <t xml:space="preserve"> </t>
        </is>
      </c>
      <c r="C33" s="4" t="inlineStr">
        <is>
          <t xml:space="preserve"> </t>
        </is>
      </c>
      <c r="D33" s="4" t="inlineStr">
        <is>
          <t xml:space="preserve"> </t>
        </is>
      </c>
      <c r="E33" s="5" t="n">
        <v>1</v>
      </c>
      <c r="F33" s="4" t="inlineStr">
        <is>
          <t xml:space="preserve"> </t>
        </is>
      </c>
    </row>
    <row r="34">
      <c r="A34" s="4" t="inlineStr">
        <is>
          <t>Redemption of OP Unit equivalent to Common Stock (in shares)</t>
        </is>
      </c>
      <c r="B34" s="4" t="inlineStr">
        <is>
          <t xml:space="preserve"> </t>
        </is>
      </c>
      <c r="C34" s="4" t="inlineStr">
        <is>
          <t xml:space="preserve"> </t>
        </is>
      </c>
      <c r="D34" s="4" t="inlineStr">
        <is>
          <t xml:space="preserve"> </t>
        </is>
      </c>
      <c r="E34" s="5" t="n">
        <v>1</v>
      </c>
      <c r="F34" s="4" t="inlineStr">
        <is>
          <t xml:space="preserve"> </t>
        </is>
      </c>
    </row>
    <row r="35">
      <c r="A35" s="4" t="inlineStr">
        <is>
          <t>Redeemable Noncontrolling Interest, Equity, Preferred, Carrying Amount | $</t>
        </is>
      </c>
      <c r="B35" s="4" t="inlineStr">
        <is>
          <t xml:space="preserve"> </t>
        </is>
      </c>
      <c r="C35" s="4" t="inlineStr">
        <is>
          <t xml:space="preserve"> </t>
        </is>
      </c>
      <c r="D35" s="7" t="n">
        <v>1600000</v>
      </c>
      <c r="E35" s="7" t="n">
        <v>1600000</v>
      </c>
      <c r="F35" s="4" t="inlineStr">
        <is>
          <t xml:space="preserve"> </t>
        </is>
      </c>
    </row>
    <row r="36">
      <c r="A36" s="4" t="inlineStr">
        <is>
          <t>Closing price of common stock (in dollars per share) | $ / shares</t>
        </is>
      </c>
      <c r="B36" s="4" t="inlineStr">
        <is>
          <t xml:space="preserve"> </t>
        </is>
      </c>
      <c r="C36" s="4" t="inlineStr">
        <is>
          <t xml:space="preserve"> </t>
        </is>
      </c>
      <c r="D36" s="6" t="n">
        <v>88.98</v>
      </c>
      <c r="E36" s="6" t="n">
        <v>88.98</v>
      </c>
      <c r="F36" s="4" t="inlineStr">
        <is>
          <t xml:space="preserve"> </t>
        </is>
      </c>
    </row>
    <row r="37">
      <c r="A37" s="4" t="inlineStr">
        <is>
          <t>Vested 2012 OPP units and MYLT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 Units for redemption (in shares)</t>
        </is>
      </c>
      <c r="B39" s="4" t="inlineStr">
        <is>
          <t xml:space="preserve"> </t>
        </is>
      </c>
      <c r="C39" s="4" t="inlineStr">
        <is>
          <t xml:space="preserve"> </t>
        </is>
      </c>
      <c r="D39" s="5" t="n">
        <v>47771</v>
      </c>
      <c r="E39" s="4" t="inlineStr">
        <is>
          <t xml:space="preserve"> </t>
        </is>
      </c>
      <c r="F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Common Units Distributions (Details) - $ / shares</t>
        </is>
      </c>
      <c r="B1" s="2" t="inlineStr">
        <is>
          <t>Apr. 29, 2022</t>
        </is>
      </c>
      <c r="C1" s="2" t="inlineStr">
        <is>
          <t>Jan. 28, 2022</t>
        </is>
      </c>
      <c r="D1" s="2" t="inlineStr">
        <is>
          <t>Jul. 30, 2021</t>
        </is>
      </c>
      <c r="E1" s="2" t="inlineStr">
        <is>
          <t>Apr. 30, 2021</t>
        </is>
      </c>
      <c r="F1" s="2" t="inlineStr">
        <is>
          <t>Jan. 28, 2021</t>
        </is>
      </c>
      <c r="G1" s="2" t="inlineStr">
        <is>
          <t>Jun. 14,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6" t="n">
        <v>0.98</v>
      </c>
    </row>
    <row r="4">
      <c r="A4" s="4" t="inlineStr">
        <is>
          <t>Dividends, Per Unit, Cash Paid</t>
        </is>
      </c>
      <c r="B4" s="6" t="n">
        <v>0.98</v>
      </c>
      <c r="C4" s="6" t="n">
        <v>0.98</v>
      </c>
      <c r="D4" s="6" t="n">
        <v>0.98</v>
      </c>
      <c r="E4" s="6" t="n">
        <v>0.98</v>
      </c>
      <c r="F4" s="6" t="n">
        <v>0.98</v>
      </c>
      <c r="G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12" t="n">
        <v>0.98</v>
      </c>
    </row>
    <row r="8">
      <c r="A8" s="4" t="inlineStr">
        <is>
          <t>Dividends, Per Unit, Cash Paid</t>
        </is>
      </c>
      <c r="B8" s="12" t="n">
        <v>0.98</v>
      </c>
      <c r="C8" s="12" t="n">
        <v>0.98</v>
      </c>
      <c r="D8" s="12" t="n">
        <v>0.98</v>
      </c>
      <c r="E8" s="12" t="n">
        <v>0.98</v>
      </c>
      <c r="F8" s="12" t="n">
        <v>0.98</v>
      </c>
      <c r="G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12" t="n">
        <v>0.98</v>
      </c>
    </row>
    <row r="12">
      <c r="A12" s="4" t="inlineStr">
        <is>
          <t>Dividends, Per Unit, Cash Paid</t>
        </is>
      </c>
      <c r="B12" s="12" t="n">
        <v>0.98</v>
      </c>
      <c r="C12" s="12" t="n">
        <v>0.98</v>
      </c>
      <c r="D12" s="12" t="n">
        <v>0.98</v>
      </c>
      <c r="E12" s="12" t="n">
        <v>0.98</v>
      </c>
      <c r="F12" s="12" t="n">
        <v>0.98</v>
      </c>
      <c r="G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13" t="n">
        <v>0.098</v>
      </c>
    </row>
    <row r="16">
      <c r="A16" s="4" t="inlineStr">
        <is>
          <t>Dividends, Per Unit, Cash Paid</t>
        </is>
      </c>
      <c r="B16" s="13" t="n">
        <v>0.098</v>
      </c>
      <c r="C16" s="13" t="n">
        <v>0.098</v>
      </c>
      <c r="D16" s="13" t="n">
        <v>0.098</v>
      </c>
      <c r="E16" s="13" t="n">
        <v>0.098</v>
      </c>
      <c r="F16" s="13" t="n">
        <v>0.098</v>
      </c>
      <c r="G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t>
        </is>
      </c>
      <c r="C3" s="7" t="n">
        <v>267243</v>
      </c>
      <c r="D3" s="7" t="n">
        <v>141250</v>
      </c>
      <c r="E3" s="7" t="n">
        <v>444200</v>
      </c>
      <c r="F3" s="7" t="n">
        <v>269397</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Effective portion of interest rate contracts</t>
        </is>
      </c>
      <c r="C5" s="5" t="n">
        <v>35</v>
      </c>
      <c r="D5" s="5" t="n">
        <v>654</v>
      </c>
      <c r="E5" s="5" t="n">
        <v>7600</v>
      </c>
      <c r="F5" s="5" t="n">
        <v>4394</v>
      </c>
    </row>
    <row r="6">
      <c r="A6" s="4" t="inlineStr">
        <is>
          <t>Amortization of interest rate contracts</t>
        </is>
      </c>
      <c r="B6" s="4" t="inlineStr">
        <is>
          <t>[1]</t>
        </is>
      </c>
      <c r="C6" s="5" t="n">
        <v>1677</v>
      </c>
      <c r="D6" s="5" t="n">
        <v>1676</v>
      </c>
      <c r="E6" s="5" t="n">
        <v>3353</v>
      </c>
      <c r="F6" s="5" t="n">
        <v>3352</v>
      </c>
    </row>
    <row r="7">
      <c r="A7" s="4" t="inlineStr">
        <is>
          <t>Other comprehensive income (loss)</t>
        </is>
      </c>
      <c r="C7" s="5" t="n">
        <v>1712</v>
      </c>
      <c r="D7" s="5" t="n">
        <v>2330</v>
      </c>
      <c r="E7" s="5" t="n">
        <v>10953</v>
      </c>
      <c r="F7" s="5" t="n">
        <v>7746</v>
      </c>
    </row>
    <row r="8">
      <c r="A8" s="4" t="inlineStr">
        <is>
          <t>Comprehensive Income</t>
        </is>
      </c>
      <c r="C8" s="5" t="n">
        <v>268955</v>
      </c>
      <c r="D8" s="5" t="n">
        <v>143580</v>
      </c>
      <c r="E8" s="5" t="n">
        <v>455153</v>
      </c>
      <c r="F8" s="5" t="n">
        <v>277143</v>
      </c>
    </row>
    <row r="9">
      <c r="A9" s="4" t="inlineStr">
        <is>
          <t>Net income attributable to noncontrolling interests</t>
        </is>
      </c>
      <c r="C9" s="5" t="n">
        <v>-44254</v>
      </c>
      <c r="D9" s="5" t="n">
        <v>-29547</v>
      </c>
      <c r="E9" s="5" t="n">
        <v>-78156</v>
      </c>
      <c r="F9" s="5" t="n">
        <v>-57053</v>
      </c>
    </row>
    <row r="10">
      <c r="A10" s="4" t="inlineStr">
        <is>
          <t>Other comprehensive income attributable to noncontrolling interests</t>
        </is>
      </c>
      <c r="C10" s="5" t="n">
        <v>-304</v>
      </c>
      <c r="D10" s="5" t="n">
        <v>-357</v>
      </c>
      <c r="E10" s="5" t="n">
        <v>-1368</v>
      </c>
      <c r="F10" s="5" t="n">
        <v>-1022</v>
      </c>
    </row>
    <row r="11">
      <c r="A11" s="4" t="inlineStr">
        <is>
          <t>Comprehensive income attributable to the Company</t>
        </is>
      </c>
      <c r="C11" s="5" t="n">
        <v>224397</v>
      </c>
      <c r="D11" s="5" t="n">
        <v>113676</v>
      </c>
      <c r="E11" s="5" t="n">
        <v>375629</v>
      </c>
      <c r="F11" s="5" t="n">
        <v>219068</v>
      </c>
    </row>
    <row r="12">
      <c r="A12" s="4" t="inlineStr">
        <is>
          <t>Boston Properties Limited Partnership</t>
        </is>
      </c>
      <c r="C12" s="4" t="inlineStr">
        <is>
          <t xml:space="preserve"> </t>
        </is>
      </c>
      <c r="D12" s="4" t="inlineStr">
        <is>
          <t xml:space="preserve"> </t>
        </is>
      </c>
      <c r="E12" s="4" t="inlineStr">
        <is>
          <t xml:space="preserve"> </t>
        </is>
      </c>
      <c r="F12" s="4" t="inlineStr">
        <is>
          <t xml:space="preserve"> </t>
        </is>
      </c>
    </row>
    <row r="13">
      <c r="A13" s="4" t="inlineStr">
        <is>
          <t>Net income</t>
        </is>
      </c>
      <c r="C13" s="5" t="n">
        <v>272334</v>
      </c>
      <c r="D13" s="5" t="n">
        <v>143010</v>
      </c>
      <c r="E13" s="5" t="n">
        <v>451712</v>
      </c>
      <c r="F13" s="5" t="n">
        <v>274222</v>
      </c>
    </row>
    <row r="14">
      <c r="A14" s="3" t="inlineStr">
        <is>
          <t>Other comprehensive income (loss):</t>
        </is>
      </c>
      <c r="C14" s="4" t="inlineStr">
        <is>
          <t xml:space="preserve"> </t>
        </is>
      </c>
      <c r="D14" s="4" t="inlineStr">
        <is>
          <t xml:space="preserve"> </t>
        </is>
      </c>
      <c r="E14" s="4" t="inlineStr">
        <is>
          <t xml:space="preserve"> </t>
        </is>
      </c>
      <c r="F14" s="4" t="inlineStr">
        <is>
          <t xml:space="preserve"> </t>
        </is>
      </c>
    </row>
    <row r="15">
      <c r="A15" s="4" t="inlineStr">
        <is>
          <t>Effective portion of interest rate contracts</t>
        </is>
      </c>
      <c r="C15" s="5" t="n">
        <v>35</v>
      </c>
      <c r="D15" s="5" t="n">
        <v>654</v>
      </c>
      <c r="E15" s="5" t="n">
        <v>7600</v>
      </c>
      <c r="F15" s="5" t="n">
        <v>4394</v>
      </c>
    </row>
    <row r="16">
      <c r="A16" s="4" t="inlineStr">
        <is>
          <t>Amortization of interest rate contracts</t>
        </is>
      </c>
      <c r="B16" s="4" t="inlineStr">
        <is>
          <t>[2]</t>
        </is>
      </c>
      <c r="C16" s="5" t="n">
        <v>1677</v>
      </c>
      <c r="D16" s="5" t="n">
        <v>1676</v>
      </c>
      <c r="E16" s="5" t="n">
        <v>3353</v>
      </c>
      <c r="F16" s="5" t="n">
        <v>3352</v>
      </c>
    </row>
    <row r="17">
      <c r="A17" s="4" t="inlineStr">
        <is>
          <t>Other comprehensive income (loss)</t>
        </is>
      </c>
      <c r="C17" s="5" t="n">
        <v>1712</v>
      </c>
      <c r="D17" s="5" t="n">
        <v>2330</v>
      </c>
      <c r="E17" s="5" t="n">
        <v>10953</v>
      </c>
      <c r="F17" s="5" t="n">
        <v>7746</v>
      </c>
    </row>
    <row r="18">
      <c r="A18" s="4" t="inlineStr">
        <is>
          <t>Comprehensive Income</t>
        </is>
      </c>
      <c r="C18" s="5" t="n">
        <v>274046</v>
      </c>
      <c r="D18" s="5" t="n">
        <v>145340</v>
      </c>
      <c r="E18" s="5" t="n">
        <v>462665</v>
      </c>
      <c r="F18" s="5" t="n">
        <v>281968</v>
      </c>
    </row>
    <row r="19">
      <c r="A19" s="4" t="inlineStr">
        <is>
          <t>Net income attributable to noncontrolling interests</t>
        </is>
      </c>
      <c r="C19" s="5" t="n">
        <v>-18690</v>
      </c>
      <c r="D19" s="5" t="n">
        <v>-17308</v>
      </c>
      <c r="E19" s="5" t="n">
        <v>-36383</v>
      </c>
      <c r="F19" s="5" t="n">
        <v>-33919</v>
      </c>
    </row>
    <row r="20">
      <c r="A20" s="4" t="inlineStr">
        <is>
          <t>Comprehensive income attributable to the Company</t>
        </is>
      </c>
      <c r="C20" s="7" t="n">
        <v>255356</v>
      </c>
      <c r="D20" s="7" t="n">
        <v>128032</v>
      </c>
      <c r="E20" s="7" t="n">
        <v>426282</v>
      </c>
      <c r="F20" s="7" t="n">
        <v>248049</v>
      </c>
    </row>
    <row r="21"/>
    <row r="22">
      <c r="A22" s="4" t="inlineStr">
        <is>
          <t>[1]Amounts reclassified from comprehensive income primarily to interest expense within Boston Properties, Inc.’s Consolidated Statements of Operations[2]Amounts reclassified from comprehensive income primarily to interest expense within Boston Properties Limited Partnership’s Consolidated Statements of Operations.</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Jun. 30,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 in Limited Partnerships</t>
        </is>
      </c>
      <c r="B3" s="7" t="n">
        <v>1552706</v>
      </c>
      <c r="C3" s="7" t="n">
        <v>1556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6" customWidth="1" min="2" max="2"/>
    <col width="29" customWidth="1" min="3" max="3"/>
    <col width="32" customWidth="1" min="4" max="4"/>
    <col width="24" customWidth="1" min="5" max="5"/>
    <col width="29" customWidth="1" min="6" max="6"/>
    <col width="29" customWidth="1" min="7" max="7"/>
    <col width="29" customWidth="1" min="8" max="8"/>
    <col width="29" customWidth="1" min="9" max="9"/>
    <col width="21" customWidth="1" min="10" max="10"/>
    <col width="21" customWidth="1" min="11" max="11"/>
    <col width="22" customWidth="1" min="12" max="12"/>
  </cols>
  <sheetData>
    <row r="1">
      <c r="A1" s="1" t="inlineStr">
        <is>
          <t>Stockholders' Equity / Partners' Capital Narrative (Details) $ / shares in Units, $ in Thousands</t>
        </is>
      </c>
      <c r="F1" s="2" t="inlineStr">
        <is>
          <t>3 Months Ended</t>
        </is>
      </c>
      <c r="H1" s="2" t="inlineStr">
        <is>
          <t>6 Months Ended</t>
        </is>
      </c>
    </row>
    <row r="2">
      <c r="B2" s="2" t="inlineStr">
        <is>
          <t>Apr. 01, 2021</t>
        </is>
      </c>
      <c r="C2" s="2" t="inlineStr">
        <is>
          <t>Mar. 31, 2021 USD ($) shares</t>
        </is>
      </c>
      <c r="D2" s="2" t="inlineStr">
        <is>
          <t>Mar. 02, 2021 $ / shares shares</t>
        </is>
      </c>
      <c r="E2" s="2" t="inlineStr">
        <is>
          <t>May 22, 2020 USD ($) yr</t>
        </is>
      </c>
      <c r="F2" s="2" t="inlineStr">
        <is>
          <t>Jun. 30, 2022 USD ($) shares</t>
        </is>
      </c>
      <c r="G2" s="2" t="inlineStr">
        <is>
          <t>Jun. 30, 2021 USD ($) shares</t>
        </is>
      </c>
      <c r="H2" s="2" t="inlineStr">
        <is>
          <t>Jun. 30, 2022 USD ($) shares</t>
        </is>
      </c>
      <c r="I2" s="2" t="inlineStr">
        <is>
          <t>Jun. 30, 2021 USD ($) shares</t>
        </is>
      </c>
      <c r="J2" s="2" t="inlineStr">
        <is>
          <t>Mar. 31, 2022 shares</t>
        </is>
      </c>
      <c r="K2" s="2" t="inlineStr">
        <is>
          <t>Dec. 31, 2021 shares</t>
        </is>
      </c>
      <c r="L2" s="2" t="inlineStr">
        <is>
          <t>Jun. 02,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5" t="n">
        <v>156074000</v>
      </c>
      <c r="D4" s="4" t="inlineStr">
        <is>
          <t xml:space="preserve"> </t>
        </is>
      </c>
      <c r="E4" s="4" t="inlineStr">
        <is>
          <t xml:space="preserve"> </t>
        </is>
      </c>
      <c r="F4" s="5" t="n">
        <v>156726430</v>
      </c>
      <c r="G4" s="5" t="n">
        <v>156136000</v>
      </c>
      <c r="H4" s="5" t="n">
        <v>156726430</v>
      </c>
      <c r="I4" s="5" t="n">
        <v>156136000</v>
      </c>
      <c r="J4" s="5" t="n">
        <v>156712000</v>
      </c>
      <c r="K4" s="5" t="n">
        <v>156544849</v>
      </c>
      <c r="L4" s="4" t="inlineStr">
        <is>
          <t xml:space="preserve"> </t>
        </is>
      </c>
    </row>
    <row r="5">
      <c r="A5" s="4" t="inlineStr">
        <is>
          <t>General Partners' Capital Account, Units Outstanding (in units)</t>
        </is>
      </c>
      <c r="B5" s="4" t="inlineStr">
        <is>
          <t xml:space="preserve"> </t>
        </is>
      </c>
      <c r="C5" s="4" t="inlineStr">
        <is>
          <t xml:space="preserve"> </t>
        </is>
      </c>
      <c r="D5" s="4" t="inlineStr">
        <is>
          <t xml:space="preserve"> </t>
        </is>
      </c>
      <c r="E5" s="4" t="inlineStr">
        <is>
          <t xml:space="preserve"> </t>
        </is>
      </c>
      <c r="F5" s="5" t="n">
        <v>1749510</v>
      </c>
      <c r="G5" s="4" t="inlineStr">
        <is>
          <t xml:space="preserve"> </t>
        </is>
      </c>
      <c r="H5" s="5" t="n">
        <v>1749510</v>
      </c>
      <c r="I5" s="4" t="inlineStr">
        <is>
          <t xml:space="preserve"> </t>
        </is>
      </c>
      <c r="J5" s="4" t="inlineStr">
        <is>
          <t xml:space="preserve"> </t>
        </is>
      </c>
      <c r="K5" s="4" t="inlineStr">
        <is>
          <t xml:space="preserve"> </t>
        </is>
      </c>
      <c r="L5" s="4" t="inlineStr">
        <is>
          <t xml:space="preserve"> </t>
        </is>
      </c>
    </row>
    <row r="6">
      <c r="A6" s="4" t="inlineStr">
        <is>
          <t>Limited Partners' Capital Account, Units Outstanding (in units)</t>
        </is>
      </c>
      <c r="B6" s="4" t="inlineStr">
        <is>
          <t xml:space="preserve"> </t>
        </is>
      </c>
      <c r="C6" s="4" t="inlineStr">
        <is>
          <t xml:space="preserve"> </t>
        </is>
      </c>
      <c r="D6" s="4" t="inlineStr">
        <is>
          <t xml:space="preserve"> </t>
        </is>
      </c>
      <c r="E6" s="4" t="inlineStr">
        <is>
          <t xml:space="preserve"> </t>
        </is>
      </c>
      <c r="F6" s="5" t="n">
        <v>154976920</v>
      </c>
      <c r="G6" s="4" t="inlineStr">
        <is>
          <t xml:space="preserve"> </t>
        </is>
      </c>
      <c r="H6" s="5" t="n">
        <v>154976920</v>
      </c>
      <c r="I6" s="4" t="inlineStr">
        <is>
          <t xml:space="preserve"> </t>
        </is>
      </c>
      <c r="J6" s="4" t="inlineStr">
        <is>
          <t xml:space="preserve"> </t>
        </is>
      </c>
      <c r="K6" s="4" t="inlineStr">
        <is>
          <t xml:space="preserve"> </t>
        </is>
      </c>
      <c r="L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Shares of Common Stock issued in connection with redemption of an equal number of OP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2451</v>
      </c>
      <c r="I8" s="4" t="inlineStr">
        <is>
          <t xml:space="preserve"> </t>
        </is>
      </c>
      <c r="J8" s="4" t="inlineStr">
        <is>
          <t xml:space="preserve"> </t>
        </is>
      </c>
      <c r="K8" s="4" t="inlineStr">
        <is>
          <t xml:space="preserve"> </t>
        </is>
      </c>
      <c r="L8" s="4" t="inlineStr">
        <is>
          <t xml:space="preserve"> </t>
        </is>
      </c>
    </row>
    <row r="9">
      <c r="A9" s="4" t="inlineStr">
        <is>
          <t>Preferred Stock Redemption Premium | $</t>
        </is>
      </c>
      <c r="B9" s="4" t="inlineStr">
        <is>
          <t xml:space="preserve"> </t>
        </is>
      </c>
      <c r="C9" s="4" t="inlineStr">
        <is>
          <t xml:space="preserve"> </t>
        </is>
      </c>
      <c r="D9" s="4" t="inlineStr">
        <is>
          <t xml:space="preserve"> </t>
        </is>
      </c>
      <c r="E9" s="4" t="inlineStr">
        <is>
          <t xml:space="preserve"> </t>
        </is>
      </c>
      <c r="F9" s="7" t="n">
        <v>0</v>
      </c>
      <c r="G9" s="7" t="n">
        <v>0</v>
      </c>
      <c r="H9" s="7" t="n">
        <v>0</v>
      </c>
      <c r="I9" s="7" t="n">
        <v>6412</v>
      </c>
      <c r="J9" s="4" t="inlineStr">
        <is>
          <t xml:space="preserve"> </t>
        </is>
      </c>
      <c r="K9" s="4" t="inlineStr">
        <is>
          <t xml:space="preserve"> </t>
        </is>
      </c>
      <c r="L9" s="4" t="inlineStr">
        <is>
          <t xml:space="preserve"> </t>
        </is>
      </c>
    </row>
    <row r="10">
      <c r="A10" s="4" t="inlineStr">
        <is>
          <t>ATM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t The Market Stock Offering Program Aggregate Value Of Common Stock | $</t>
        </is>
      </c>
      <c r="B12" s="4" t="inlineStr">
        <is>
          <t xml:space="preserve"> </t>
        </is>
      </c>
      <c r="C12" s="4" t="inlineStr">
        <is>
          <t xml:space="preserve"> </t>
        </is>
      </c>
      <c r="D12" s="4" t="inlineStr">
        <is>
          <t xml:space="preserve"> </t>
        </is>
      </c>
      <c r="E12" s="7"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600000</v>
      </c>
    </row>
    <row r="13">
      <c r="A13" s="4" t="inlineStr">
        <is>
          <t>At Market Stock Offering Program Maximum Length Of Sale (in years) | yr</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B Cumulative Redeemable Preferred Stock / Un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B, Shares Outstanding (in shares)</t>
        </is>
      </c>
      <c r="B16" s="4" t="inlineStr">
        <is>
          <t xml:space="preserve"> </t>
        </is>
      </c>
      <c r="C16" s="4" t="inlineStr">
        <is>
          <t xml:space="preserve"> </t>
        </is>
      </c>
      <c r="D16" s="5" t="n">
        <v>8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B, Dividend Rate, Percentage</t>
        </is>
      </c>
      <c r="B17" s="4" t="inlineStr">
        <is>
          <t xml:space="preserve"> </t>
        </is>
      </c>
      <c r="C17" s="4" t="inlineStr">
        <is>
          <t xml:space="preserve"> </t>
        </is>
      </c>
      <c r="D17" s="8" t="n">
        <v>0.05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Redemption Price Per Share | $ / shares</t>
        </is>
      </c>
      <c r="B18" s="4" t="inlineStr">
        <is>
          <t xml:space="preserve"> </t>
        </is>
      </c>
      <c r="C18" s="4" t="inlineStr">
        <is>
          <t xml:space="preserve"> </t>
        </is>
      </c>
      <c r="D18" s="7" t="n">
        <v>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Redemption Price Per Share, plus accrued and unpaid dividends | $ / shares</t>
        </is>
      </c>
      <c r="B19" s="4" t="inlineStr">
        <is>
          <t xml:space="preserve"> </t>
        </is>
      </c>
      <c r="C19" s="4" t="inlineStr">
        <is>
          <t xml:space="preserve"> </t>
        </is>
      </c>
      <c r="D19" s="6" t="n">
        <v>2516.4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Redemption Premium | $</t>
        </is>
      </c>
      <c r="B20" s="4" t="inlineStr">
        <is>
          <t xml:space="preserve"> </t>
        </is>
      </c>
      <c r="C20" s="7" t="n">
        <v>6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Redemption Date</t>
        </is>
      </c>
      <c r="B21" s="4" t="inlineStr">
        <is>
          <t>Apr.  01,  202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Partners' Capital Dividends / Distributions (Details) - $ / shares</t>
        </is>
      </c>
      <c r="B1" s="2" t="inlineStr">
        <is>
          <t>Apr. 29, 2022</t>
        </is>
      </c>
      <c r="C1" s="2" t="inlineStr">
        <is>
          <t>Jan. 28, 2022</t>
        </is>
      </c>
      <c r="D1" s="2" t="inlineStr">
        <is>
          <t>Jul. 30, 2021</t>
        </is>
      </c>
      <c r="E1" s="2" t="inlineStr">
        <is>
          <t>Apr. 30, 2021</t>
        </is>
      </c>
      <c r="F1" s="2" t="inlineStr">
        <is>
          <t>Feb. 16, 2021</t>
        </is>
      </c>
      <c r="G1" s="2" t="inlineStr">
        <is>
          <t>Jan. 28, 2021</t>
        </is>
      </c>
      <c r="H1" s="2" t="inlineStr">
        <is>
          <t>Jun. 14, 2022</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98</v>
      </c>
    </row>
    <row r="4">
      <c r="A4" s="4" t="inlineStr">
        <is>
          <t>Common Stock / Unit, Dividends / Distributions, Per Share / Unit, Cash Paid</t>
        </is>
      </c>
      <c r="B4" s="6" t="n">
        <v>0.98</v>
      </c>
      <c r="C4" s="6" t="n">
        <v>0.98</v>
      </c>
      <c r="D4" s="6" t="n">
        <v>0.98</v>
      </c>
      <c r="E4" s="6" t="n">
        <v>0.98</v>
      </c>
      <c r="F4" s="4" t="inlineStr">
        <is>
          <t xml:space="preserve"> </t>
        </is>
      </c>
      <c r="G4" s="6" t="n">
        <v>0.98</v>
      </c>
      <c r="H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98</v>
      </c>
    </row>
    <row r="8">
      <c r="A8" s="4" t="inlineStr">
        <is>
          <t>Common Stock / Unit, Dividends / Distributions, Per Share / Unit, Cash Paid</t>
        </is>
      </c>
      <c r="B8" s="12" t="n">
        <v>0.98</v>
      </c>
      <c r="C8" s="12" t="n">
        <v>0.98</v>
      </c>
      <c r="D8" s="12" t="n">
        <v>0.98</v>
      </c>
      <c r="E8" s="12" t="n">
        <v>0.98</v>
      </c>
      <c r="F8" s="4" t="inlineStr">
        <is>
          <t xml:space="preserve"> </t>
        </is>
      </c>
      <c r="G8" s="12" t="n">
        <v>0.98</v>
      </c>
      <c r="H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98</v>
      </c>
    </row>
    <row r="12">
      <c r="A12" s="4" t="inlineStr">
        <is>
          <t>Common Stock / Unit, Dividends / Distributions, Per Share / Unit, Cash Paid</t>
        </is>
      </c>
      <c r="B12" s="12" t="n">
        <v>0.98</v>
      </c>
      <c r="C12" s="12" t="n">
        <v>0.98</v>
      </c>
      <c r="D12" s="12" t="n">
        <v>0.98</v>
      </c>
      <c r="E12" s="12" t="n">
        <v>0.98</v>
      </c>
      <c r="F12" s="4" t="inlineStr">
        <is>
          <t xml:space="preserve"> </t>
        </is>
      </c>
      <c r="G12" s="12" t="n">
        <v>0.98</v>
      </c>
      <c r="H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98</v>
      </c>
    </row>
    <row r="16">
      <c r="A16" s="4" t="inlineStr">
        <is>
          <t>Common Stock / Unit, Dividends / Distributions, Per Share / Unit, Cash Paid</t>
        </is>
      </c>
      <c r="B16" s="13" t="n">
        <v>0.098</v>
      </c>
      <c r="C16" s="13" t="n">
        <v>0.098</v>
      </c>
      <c r="D16" s="13" t="n">
        <v>0.098</v>
      </c>
      <c r="E16" s="13" t="n">
        <v>0.098</v>
      </c>
      <c r="F16" s="4" t="inlineStr">
        <is>
          <t xml:space="preserve"> </t>
        </is>
      </c>
      <c r="G16" s="13" t="n">
        <v>0.098</v>
      </c>
      <c r="H16" s="4" t="inlineStr">
        <is>
          <t xml:space="preserve"> </t>
        </is>
      </c>
    </row>
    <row r="17">
      <c r="A17" s="4" t="inlineStr">
        <is>
          <t>Series B Cumulative Redeemable Preferred Stock /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vidends / 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 Unit, Dividends / Distributions, Per Share / Unit, Cash Paid</t>
        </is>
      </c>
      <c r="B19" s="4" t="inlineStr">
        <is>
          <t xml:space="preserve"> </t>
        </is>
      </c>
      <c r="C19" s="4" t="inlineStr">
        <is>
          <t xml:space="preserve"> </t>
        </is>
      </c>
      <c r="D19" s="4" t="inlineStr">
        <is>
          <t xml:space="preserve"> </t>
        </is>
      </c>
      <c r="E19" s="4" t="inlineStr">
        <is>
          <t xml:space="preserve"> </t>
        </is>
      </c>
      <c r="F19" s="14" t="n">
        <v>32.8125</v>
      </c>
      <c r="G19" s="4" t="inlineStr">
        <is>
          <t xml:space="preserve"> </t>
        </is>
      </c>
      <c r="H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egment Information Narrative (Details) - USD ($) $ in Thousands</t>
        </is>
      </c>
      <c r="B1" s="2" t="inlineStr">
        <is>
          <t>3 Months Ended</t>
        </is>
      </c>
      <c r="C1" s="2" t="inlineStr">
        <is>
          <t>6 Months Ended</t>
        </is>
      </c>
    </row>
    <row r="2">
      <c r="B2" s="2" t="inlineStr">
        <is>
          <t>Jun. 30, 2022</t>
        </is>
      </c>
      <c r="C2" s="2" t="inlineStr">
        <is>
          <t>Jun. 30, 2022</t>
        </is>
      </c>
    </row>
    <row r="3">
      <c r="A3" s="4" t="inlineStr">
        <is>
          <t>Parking and Other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Increase (decrease) in parking and other revenue primarily related to COVID-19</t>
        </is>
      </c>
      <c r="B5" s="7" t="n">
        <v>12100</v>
      </c>
      <c r="C5" s="7" t="n">
        <v>16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Operating Income To Net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company's common shareholders / unitholders</t>
        </is>
      </c>
      <c r="B4" s="7" t="n">
        <v>222989000</v>
      </c>
      <c r="C4" s="7" t="n">
        <v>111703000</v>
      </c>
      <c r="D4" s="7" t="n">
        <v>366044000</v>
      </c>
      <c r="E4" s="7" t="n">
        <v>203372000</v>
      </c>
    </row>
    <row r="5">
      <c r="A5" s="4" t="inlineStr">
        <is>
          <t>Preferred Stock Redemption Charge</t>
        </is>
      </c>
      <c r="B5" s="5" t="n">
        <v>0</v>
      </c>
      <c r="C5" s="5" t="n">
        <v>0</v>
      </c>
      <c r="D5" s="5" t="n">
        <v>0</v>
      </c>
      <c r="E5" s="5" t="n">
        <v>-6412000</v>
      </c>
    </row>
    <row r="6">
      <c r="A6" s="4" t="inlineStr">
        <is>
          <t>Preferred dividends / distributions</t>
        </is>
      </c>
      <c r="B6" s="5" t="n">
        <v>0</v>
      </c>
      <c r="C6" s="5" t="n">
        <v>0</v>
      </c>
      <c r="D6" s="5" t="n">
        <v>0</v>
      </c>
      <c r="E6" s="5" t="n">
        <v>-2560000</v>
      </c>
    </row>
    <row r="7">
      <c r="A7" s="4" t="inlineStr">
        <is>
          <t>Noncontrolling interest-common units of the Operating Partnership</t>
        </is>
      </c>
      <c r="B7" s="5" t="n">
        <v>-25708000</v>
      </c>
      <c r="C7" s="5" t="n">
        <v>-12383000</v>
      </c>
      <c r="D7" s="5" t="n">
        <v>-42061000</v>
      </c>
      <c r="E7" s="5" t="n">
        <v>-23422000</v>
      </c>
    </row>
    <row r="8">
      <c r="A8" s="4" t="inlineStr">
        <is>
          <t>Noncontrolling interest in property partnerships</t>
        </is>
      </c>
      <c r="B8" s="5" t="n">
        <v>-18546000</v>
      </c>
      <c r="C8" s="5" t="n">
        <v>-17164000</v>
      </c>
      <c r="D8" s="5" t="n">
        <v>-36095000</v>
      </c>
      <c r="E8" s="5" t="n">
        <v>-33631000</v>
      </c>
    </row>
    <row r="9">
      <c r="A9" s="4" t="inlineStr">
        <is>
          <t>Interest expense</t>
        </is>
      </c>
      <c r="B9" s="5" t="n">
        <v>-104142000</v>
      </c>
      <c r="C9" s="5" t="n">
        <v>-106319000</v>
      </c>
      <c r="D9" s="5" t="n">
        <v>-205370000</v>
      </c>
      <c r="E9" s="5" t="n">
        <v>-214221000</v>
      </c>
    </row>
    <row r="10">
      <c r="A10" s="4" t="inlineStr">
        <is>
          <t>Loss from early extinguishment of debt</t>
        </is>
      </c>
      <c r="B10" s="5" t="n">
        <v>0</v>
      </c>
      <c r="C10" s="5" t="n">
        <v>0</v>
      </c>
      <c r="D10" s="5" t="n">
        <v>0</v>
      </c>
      <c r="E10" s="5" t="n">
        <v>898000</v>
      </c>
    </row>
    <row r="11">
      <c r="A11" s="4" t="inlineStr">
        <is>
          <t>Company's share of net operating income from joint ventures</t>
        </is>
      </c>
      <c r="B11" s="5" t="n">
        <v>-484042000</v>
      </c>
      <c r="C11" s="5" t="n">
        <v>-453169000</v>
      </c>
      <c r="D11" s="5" t="n">
        <v>-953358000</v>
      </c>
      <c r="E11" s="5" t="n">
        <v>-897116000</v>
      </c>
    </row>
    <row r="12">
      <c r="A12" s="4" t="inlineStr">
        <is>
          <t>Depreciation and amortization expense</t>
        </is>
      </c>
      <c r="B12" s="5" t="n">
        <v>-183146000</v>
      </c>
      <c r="C12" s="5" t="n">
        <v>-183838000</v>
      </c>
      <c r="D12" s="5" t="n">
        <v>-360770000</v>
      </c>
      <c r="E12" s="5" t="n">
        <v>-360403000</v>
      </c>
    </row>
    <row r="13">
      <c r="A13" s="4" t="inlineStr">
        <is>
          <t>Transaction costs</t>
        </is>
      </c>
      <c r="B13" s="5" t="n">
        <v>-496000</v>
      </c>
      <c r="C13" s="5" t="n">
        <v>-751000</v>
      </c>
      <c r="D13" s="5" t="n">
        <v>-496000</v>
      </c>
      <c r="E13" s="5" t="n">
        <v>-1082000</v>
      </c>
    </row>
    <row r="14">
      <c r="A14" s="4" t="inlineStr">
        <is>
          <t>General and administrative expense</t>
        </is>
      </c>
      <c r="B14" s="5" t="n">
        <v>-34665000</v>
      </c>
      <c r="C14" s="5" t="n">
        <v>-38405000</v>
      </c>
      <c r="D14" s="5" t="n">
        <v>-77859000</v>
      </c>
      <c r="E14" s="5" t="n">
        <v>-83364000</v>
      </c>
    </row>
    <row r="15">
      <c r="A15" s="4" t="inlineStr">
        <is>
          <t>Gains (losses) from investments in securities</t>
        </is>
      </c>
      <c r="B15" s="5" t="n">
        <v>4716000</v>
      </c>
      <c r="C15" s="5" t="n">
        <v>-2275000</v>
      </c>
      <c r="D15" s="5" t="n">
        <v>6978000</v>
      </c>
      <c r="E15" s="5" t="n">
        <v>-3934000</v>
      </c>
    </row>
    <row r="16">
      <c r="A16" s="4" t="inlineStr">
        <is>
          <t>Other Income - assignment fee</t>
        </is>
      </c>
      <c r="B16" s="5" t="n">
        <v>-6624000</v>
      </c>
      <c r="C16" s="5" t="n">
        <v>0</v>
      </c>
      <c r="D16" s="5" t="n">
        <v>-6624000</v>
      </c>
      <c r="E16" s="5" t="n">
        <v>0</v>
      </c>
    </row>
    <row r="17">
      <c r="A17" s="4" t="inlineStr">
        <is>
          <t>Interest and other income (loss)</t>
        </is>
      </c>
      <c r="B17" s="5" t="n">
        <v>-1195000</v>
      </c>
      <c r="C17" s="5" t="n">
        <v>-1452000</v>
      </c>
      <c r="D17" s="5" t="n">
        <v>-2423000</v>
      </c>
      <c r="E17" s="5" t="n">
        <v>-2620000</v>
      </c>
    </row>
    <row r="18">
      <c r="A18" s="4" t="inlineStr">
        <is>
          <t>Gains on sales of real estate</t>
        </is>
      </c>
      <c r="B18" s="5" t="n">
        <v>-96247000</v>
      </c>
      <c r="C18" s="5" t="n">
        <v>-7756000</v>
      </c>
      <c r="D18" s="5" t="n">
        <v>-118948000</v>
      </c>
      <c r="E18" s="5" t="n">
        <v>-7756000</v>
      </c>
    </row>
    <row r="19">
      <c r="A19" s="4" t="inlineStr">
        <is>
          <t>Income (loss) from unconsolidated joint ventures</t>
        </is>
      </c>
      <c r="B19" s="5" t="n">
        <v>54000</v>
      </c>
      <c r="C19" s="5" t="n">
        <v>1373000</v>
      </c>
      <c r="D19" s="5" t="n">
        <v>-2135000</v>
      </c>
      <c r="E19" s="5" t="n">
        <v>-3852000</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Net income attributable to the company's common shareholders / unitholders</t>
        </is>
      </c>
      <c r="B22" s="5" t="n">
        <v>222989000</v>
      </c>
      <c r="C22" s="5" t="n">
        <v>111703000</v>
      </c>
      <c r="D22" s="5" t="n">
        <v>366044000</v>
      </c>
      <c r="E22" s="5" t="n">
        <v>203372000</v>
      </c>
    </row>
    <row r="23">
      <c r="A23" s="4" t="inlineStr">
        <is>
          <t>Preferred Stock Redemption Charge</t>
        </is>
      </c>
      <c r="B23" s="5" t="n">
        <v>0</v>
      </c>
      <c r="C23" s="5" t="n">
        <v>0</v>
      </c>
      <c r="D23" s="5" t="n">
        <v>0</v>
      </c>
      <c r="E23" s="5" t="n">
        <v>6412000</v>
      </c>
    </row>
    <row r="24">
      <c r="A24" s="4" t="inlineStr">
        <is>
          <t>Preferred dividends / distributions</t>
        </is>
      </c>
      <c r="B24" s="5" t="n">
        <v>0</v>
      </c>
      <c r="C24" s="5" t="n">
        <v>0</v>
      </c>
      <c r="D24" s="5" t="n">
        <v>0</v>
      </c>
      <c r="E24" s="5" t="n">
        <v>2560000</v>
      </c>
    </row>
    <row r="25">
      <c r="A25" s="4" t="inlineStr">
        <is>
          <t>Noncontrolling interest-common units of the Operating Partnership</t>
        </is>
      </c>
      <c r="B25" s="5" t="n">
        <v>25708000</v>
      </c>
      <c r="C25" s="5" t="n">
        <v>12383000</v>
      </c>
      <c r="D25" s="5" t="n">
        <v>42061000</v>
      </c>
      <c r="E25" s="5" t="n">
        <v>23422000</v>
      </c>
    </row>
    <row r="26">
      <c r="A26" s="4" t="inlineStr">
        <is>
          <t>Noncontrolling interest in property partnerships</t>
        </is>
      </c>
      <c r="B26" s="5" t="n">
        <v>18546000</v>
      </c>
      <c r="C26" s="5" t="n">
        <v>17164000</v>
      </c>
      <c r="D26" s="5" t="n">
        <v>36095000</v>
      </c>
      <c r="E26" s="5" t="n">
        <v>33631000</v>
      </c>
    </row>
    <row r="27">
      <c r="A27" s="4" t="inlineStr">
        <is>
          <t>Interest expense</t>
        </is>
      </c>
      <c r="B27" s="5" t="n">
        <v>104142000</v>
      </c>
      <c r="C27" s="5" t="n">
        <v>106319000</v>
      </c>
      <c r="D27" s="5" t="n">
        <v>205370000</v>
      </c>
      <c r="E27" s="5" t="n">
        <v>214221000</v>
      </c>
    </row>
    <row r="28">
      <c r="A28" s="4" t="inlineStr">
        <is>
          <t>Loss from early extinguishment of debt</t>
        </is>
      </c>
      <c r="B28" s="5" t="n">
        <v>0</v>
      </c>
      <c r="C28" s="5" t="n">
        <v>0</v>
      </c>
      <c r="D28" s="5" t="n">
        <v>0</v>
      </c>
      <c r="E28" s="5" t="n">
        <v>898000</v>
      </c>
    </row>
    <row r="29">
      <c r="A29" s="4" t="inlineStr">
        <is>
          <t>Depreciation and amortization expense</t>
        </is>
      </c>
      <c r="B29" s="5" t="n">
        <v>183146000</v>
      </c>
      <c r="C29" s="5" t="n">
        <v>183838000</v>
      </c>
      <c r="D29" s="5" t="n">
        <v>360770000</v>
      </c>
      <c r="E29" s="5" t="n">
        <v>360403000</v>
      </c>
    </row>
    <row r="30">
      <c r="A30" s="4" t="inlineStr">
        <is>
          <t>Transaction costs</t>
        </is>
      </c>
      <c r="B30" s="5" t="n">
        <v>496000</v>
      </c>
      <c r="C30" s="5" t="n">
        <v>751000</v>
      </c>
      <c r="D30" s="5" t="n">
        <v>496000</v>
      </c>
      <c r="E30" s="5" t="n">
        <v>1082000</v>
      </c>
    </row>
    <row r="31">
      <c r="A31" s="4" t="inlineStr">
        <is>
          <t>Operating expense</t>
        </is>
      </c>
      <c r="B31" s="5" t="n">
        <v>3239000</v>
      </c>
      <c r="C31" s="5" t="n">
        <v>2655000</v>
      </c>
      <c r="D31" s="5" t="n">
        <v>7304000</v>
      </c>
      <c r="E31" s="5" t="n">
        <v>6160000</v>
      </c>
    </row>
    <row r="32">
      <c r="A32" s="4" t="inlineStr">
        <is>
          <t>General and administrative expense</t>
        </is>
      </c>
      <c r="B32" s="5" t="n">
        <v>34665000</v>
      </c>
      <c r="C32" s="5" t="n">
        <v>38405000</v>
      </c>
      <c r="D32" s="5" t="n">
        <v>77859000</v>
      </c>
      <c r="E32" s="5" t="n">
        <v>83364000</v>
      </c>
    </row>
    <row r="33">
      <c r="A33" s="4" t="inlineStr">
        <is>
          <t>Gains (losses) from investments in securities</t>
        </is>
      </c>
      <c r="B33" s="5" t="n">
        <v>-4716000</v>
      </c>
      <c r="C33" s="5" t="n">
        <v>2275000</v>
      </c>
      <c r="D33" s="5" t="n">
        <v>-6978000</v>
      </c>
      <c r="E33" s="5" t="n">
        <v>3934000</v>
      </c>
    </row>
    <row r="34">
      <c r="A34" s="4" t="inlineStr">
        <is>
          <t>Other Income - assignment fee</t>
        </is>
      </c>
      <c r="B34" s="5" t="n">
        <v>6624000</v>
      </c>
      <c r="C34" s="5" t="n">
        <v>0</v>
      </c>
      <c r="D34" s="5" t="n">
        <v>6624000</v>
      </c>
      <c r="E34" s="5" t="n">
        <v>0</v>
      </c>
    </row>
    <row r="35">
      <c r="A35" s="4" t="inlineStr">
        <is>
          <t>Interest and other income (loss)</t>
        </is>
      </c>
      <c r="B35" s="5" t="n">
        <v>1195000</v>
      </c>
      <c r="C35" s="5" t="n">
        <v>1452000</v>
      </c>
      <c r="D35" s="5" t="n">
        <v>2423000</v>
      </c>
      <c r="E35" s="5" t="n">
        <v>2620000</v>
      </c>
    </row>
    <row r="36">
      <c r="A36" s="4" t="inlineStr">
        <is>
          <t>Gains on sales of real estate</t>
        </is>
      </c>
      <c r="B36" s="5" t="n">
        <v>96247000</v>
      </c>
      <c r="C36" s="5" t="n">
        <v>7756000</v>
      </c>
      <c r="D36" s="5" t="n">
        <v>118948000</v>
      </c>
      <c r="E36" s="5" t="n">
        <v>7756000</v>
      </c>
    </row>
    <row r="37">
      <c r="A37" s="4" t="inlineStr">
        <is>
          <t>Income (loss) from unconsolidated joint ventures</t>
        </is>
      </c>
      <c r="B37" s="5" t="n">
        <v>-54000</v>
      </c>
      <c r="C37" s="5" t="n">
        <v>-1373000</v>
      </c>
      <c r="D37" s="5" t="n">
        <v>2135000</v>
      </c>
      <c r="E37" s="5" t="n">
        <v>3852000</v>
      </c>
    </row>
    <row r="38">
      <c r="A38" s="4" t="inlineStr">
        <is>
          <t>Other revenue</t>
        </is>
      </c>
      <c r="B38" s="5" t="n">
        <v>3239000</v>
      </c>
      <c r="C38" s="5" t="n">
        <v>2655000</v>
      </c>
      <c r="D38" s="5" t="n">
        <v>7304000</v>
      </c>
      <c r="E38" s="5" t="n">
        <v>6160000</v>
      </c>
    </row>
    <row r="39">
      <c r="A39" s="4" t="inlineStr">
        <is>
          <t>Company's share of Net Operating Income</t>
        </is>
      </c>
      <c r="B39" s="5" t="n">
        <v>471890000</v>
      </c>
      <c r="C39" s="5" t="n">
        <v>432299000</v>
      </c>
      <c r="D39" s="5" t="n">
        <v>931472000</v>
      </c>
      <c r="E39" s="5" t="n">
        <v>856665000</v>
      </c>
    </row>
    <row r="40">
      <c r="A40" s="4" t="inlineStr">
        <is>
          <t>Unconsolidated Joint Ventures [Member]</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5" t="n">
        <v>-32219000</v>
      </c>
      <c r="C42" s="5" t="n">
        <v>-25636000</v>
      </c>
      <c r="D42" s="5" t="n">
        <v>-62592000</v>
      </c>
      <c r="E42" s="5" t="n">
        <v>-51192000</v>
      </c>
    </row>
    <row r="43">
      <c r="A43" s="4" t="inlineStr">
        <is>
          <t>Loss from early extinguishment of debt</t>
        </is>
      </c>
      <c r="B43" s="5" t="n">
        <v>0</v>
      </c>
      <c r="C43" s="5" t="n">
        <v>0</v>
      </c>
      <c r="D43" s="5" t="n">
        <v>1327000</v>
      </c>
      <c r="E43" s="5" t="n">
        <v>0</v>
      </c>
    </row>
    <row r="44">
      <c r="A44" s="4" t="inlineStr">
        <is>
          <t>Depreciation and amortization expense</t>
        </is>
      </c>
      <c r="B44" s="5" t="n">
        <v>-43293000</v>
      </c>
      <c r="C44" s="5" t="n">
        <v>-33627000</v>
      </c>
      <c r="D44" s="5" t="n">
        <v>-87957000</v>
      </c>
      <c r="E44" s="5" t="n">
        <v>-67730000</v>
      </c>
    </row>
    <row r="45">
      <c r="A45" s="4" t="inlineStr">
        <is>
          <t>Transaction costs</t>
        </is>
      </c>
      <c r="B45" s="5" t="n">
        <v>-811000</v>
      </c>
      <c r="C45" s="5" t="n">
        <v>0</v>
      </c>
      <c r="D45" s="5" t="n">
        <v>-811000</v>
      </c>
      <c r="E45" s="5" t="n">
        <v>-7000</v>
      </c>
    </row>
    <row r="46">
      <c r="A46" s="4" t="inlineStr">
        <is>
          <t>Income (loss) from unconsolidated joint ventures</t>
        </is>
      </c>
      <c r="B46" s="5" t="n">
        <v>54000</v>
      </c>
      <c r="C46" s="5" t="n">
        <v>1373000</v>
      </c>
      <c r="D46" s="5" t="n">
        <v>-2135000</v>
      </c>
      <c r="E46" s="5" t="n">
        <v>-3852000</v>
      </c>
    </row>
    <row r="47">
      <c r="A47" s="4" t="inlineStr">
        <is>
          <t>Unconsolidated Joint Ventures [Member] | Segment Reconciling Items</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row>
    <row r="49">
      <c r="A49" s="4" t="inlineStr">
        <is>
          <t>Company's share of net operating income from joint ventures</t>
        </is>
      </c>
      <c r="B49" s="5" t="n">
        <v>35710000</v>
      </c>
      <c r="C49" s="5" t="n">
        <v>25417000</v>
      </c>
      <c r="D49" s="5" t="n">
        <v>73031000</v>
      </c>
      <c r="E49" s="5" t="n">
        <v>50212000</v>
      </c>
    </row>
    <row r="50">
      <c r="A50" s="4" t="inlineStr">
        <is>
          <t>Boston Properties Limited Partnership</t>
        </is>
      </c>
      <c r="B50" s="4" t="inlineStr">
        <is>
          <t xml:space="preserve"> </t>
        </is>
      </c>
      <c r="C50" s="4" t="inlineStr">
        <is>
          <t xml:space="preserve"> </t>
        </is>
      </c>
      <c r="D50" s="4" t="inlineStr">
        <is>
          <t xml:space="preserve"> </t>
        </is>
      </c>
      <c r="E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c r="E51" s="4" t="inlineStr">
        <is>
          <t xml:space="preserve"> </t>
        </is>
      </c>
    </row>
    <row r="52">
      <c r="A52" s="4" t="inlineStr">
        <is>
          <t>Net income attributable to the company's common shareholders / unitholders</t>
        </is>
      </c>
      <c r="B52" s="5" t="n">
        <v>253788000</v>
      </c>
      <c r="C52" s="5" t="n">
        <v>125846000</v>
      </c>
      <c r="D52" s="5" t="n">
        <v>415617000</v>
      </c>
      <c r="E52" s="5" t="n">
        <v>231619000</v>
      </c>
    </row>
    <row r="53">
      <c r="A53" s="4" t="inlineStr">
        <is>
          <t>Preferred Stock Redemption Charge</t>
        </is>
      </c>
      <c r="B53" s="5" t="n">
        <v>0</v>
      </c>
      <c r="C53" s="5" t="n">
        <v>0</v>
      </c>
      <c r="D53" s="5" t="n">
        <v>0</v>
      </c>
      <c r="E53" s="5" t="n">
        <v>-6412000</v>
      </c>
    </row>
    <row r="54">
      <c r="A54" s="4" t="inlineStr">
        <is>
          <t>Preferred dividends / distributions</t>
        </is>
      </c>
      <c r="B54" s="5" t="n">
        <v>0</v>
      </c>
      <c r="C54" s="5" t="n">
        <v>0</v>
      </c>
      <c r="D54" s="5" t="n">
        <v>0</v>
      </c>
      <c r="E54" s="5" t="n">
        <v>-2560000</v>
      </c>
    </row>
    <row r="55">
      <c r="A55" s="4" t="inlineStr">
        <is>
          <t>Noncontrolling interest in property partnerships</t>
        </is>
      </c>
      <c r="B55" s="5" t="n">
        <v>-18546000</v>
      </c>
      <c r="C55" s="5" t="n">
        <v>-17164000</v>
      </c>
      <c r="D55" s="5" t="n">
        <v>-36095000</v>
      </c>
      <c r="E55" s="5" t="n">
        <v>-33631000</v>
      </c>
    </row>
    <row r="56">
      <c r="A56" s="4" t="inlineStr">
        <is>
          <t>Interest expense</t>
        </is>
      </c>
      <c r="B56" s="5" t="n">
        <v>-104142000</v>
      </c>
      <c r="C56" s="5" t="n">
        <v>-106319000</v>
      </c>
      <c r="D56" s="5" t="n">
        <v>-205370000</v>
      </c>
      <c r="E56" s="5" t="n">
        <v>-214221000</v>
      </c>
    </row>
    <row r="57">
      <c r="A57" s="4" t="inlineStr">
        <is>
          <t>Loss from early extinguishment of debt</t>
        </is>
      </c>
      <c r="B57" s="5" t="n">
        <v>0</v>
      </c>
      <c r="C57" s="5" t="n">
        <v>0</v>
      </c>
      <c r="D57" s="5" t="n">
        <v>0</v>
      </c>
      <c r="E57" s="5" t="n">
        <v>898000</v>
      </c>
    </row>
    <row r="58">
      <c r="A58" s="4" t="inlineStr">
        <is>
          <t>Depreciation and amortization expense</t>
        </is>
      </c>
      <c r="B58" s="5" t="n">
        <v>-181416000</v>
      </c>
      <c r="C58" s="5" t="n">
        <v>-182078000</v>
      </c>
      <c r="D58" s="5" t="n">
        <v>-357302000</v>
      </c>
      <c r="E58" s="5" t="n">
        <v>-355578000</v>
      </c>
    </row>
    <row r="59">
      <c r="A59" s="4" t="inlineStr">
        <is>
          <t>Transaction costs</t>
        </is>
      </c>
      <c r="B59" s="5" t="n">
        <v>-496000</v>
      </c>
      <c r="C59" s="5" t="n">
        <v>-751000</v>
      </c>
      <c r="D59" s="5" t="n">
        <v>-496000</v>
      </c>
      <c r="E59" s="5" t="n">
        <v>-1082000</v>
      </c>
    </row>
    <row r="60">
      <c r="A60" s="4" t="inlineStr">
        <is>
          <t>General and administrative expense</t>
        </is>
      </c>
      <c r="B60" s="5" t="n">
        <v>-34665000</v>
      </c>
      <c r="C60" s="5" t="n">
        <v>-38405000</v>
      </c>
      <c r="D60" s="5" t="n">
        <v>-77859000</v>
      </c>
      <c r="E60" s="5" t="n">
        <v>-83364000</v>
      </c>
    </row>
    <row r="61">
      <c r="A61" s="4" t="inlineStr">
        <is>
          <t>Gains (losses) from investments in securities</t>
        </is>
      </c>
      <c r="B61" s="5" t="n">
        <v>4716000</v>
      </c>
      <c r="C61" s="5" t="n">
        <v>-2275000</v>
      </c>
      <c r="D61" s="5" t="n">
        <v>6978000</v>
      </c>
      <c r="E61" s="5" t="n">
        <v>-3934000</v>
      </c>
    </row>
    <row r="62">
      <c r="A62" s="4" t="inlineStr">
        <is>
          <t>Other Income - assignment fee</t>
        </is>
      </c>
      <c r="B62" s="5" t="n">
        <v>-6624000</v>
      </c>
      <c r="C62" s="5" t="n">
        <v>0</v>
      </c>
      <c r="D62" s="5" t="n">
        <v>-6624000</v>
      </c>
      <c r="E62" s="5" t="n">
        <v>0</v>
      </c>
    </row>
    <row r="63">
      <c r="A63" s="4" t="inlineStr">
        <is>
          <t>Interest and other income (loss)</t>
        </is>
      </c>
      <c r="B63" s="5" t="n">
        <v>-1195000</v>
      </c>
      <c r="C63" s="5" t="n">
        <v>-1452000</v>
      </c>
      <c r="D63" s="5" t="n">
        <v>-2423000</v>
      </c>
      <c r="E63" s="5" t="n">
        <v>-2620000</v>
      </c>
    </row>
    <row r="64">
      <c r="A64" s="4" t="inlineStr">
        <is>
          <t>Gains on sales of real estate</t>
        </is>
      </c>
      <c r="B64" s="5" t="n">
        <v>-99608000</v>
      </c>
      <c r="C64" s="5" t="n">
        <v>-7756000</v>
      </c>
      <c r="D64" s="5" t="n">
        <v>-122992000</v>
      </c>
      <c r="E64" s="5" t="n">
        <v>-7756000</v>
      </c>
    </row>
    <row r="65">
      <c r="A65" s="4" t="inlineStr">
        <is>
          <t>Income (loss) from unconsolidated joint ventures</t>
        </is>
      </c>
      <c r="B65" s="5" t="n">
        <v>54000</v>
      </c>
      <c r="C65" s="5" t="n">
        <v>1373000</v>
      </c>
      <c r="D65" s="5" t="n">
        <v>-2135000</v>
      </c>
      <c r="E65" s="5" t="n">
        <v>-3852000</v>
      </c>
    </row>
    <row r="66">
      <c r="A66" s="4" t="inlineStr">
        <is>
          <t>Boston Properties Limited Partnership | Segment Reconciling Items</t>
        </is>
      </c>
      <c r="B66" s="4" t="inlineStr">
        <is>
          <t xml:space="preserve"> </t>
        </is>
      </c>
      <c r="C66" s="4" t="inlineStr">
        <is>
          <t xml:space="preserve"> </t>
        </is>
      </c>
      <c r="D66" s="4" t="inlineStr">
        <is>
          <t xml:space="preserve"> </t>
        </is>
      </c>
      <c r="E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c r="E67" s="4" t="inlineStr">
        <is>
          <t xml:space="preserve"> </t>
        </is>
      </c>
    </row>
    <row r="68">
      <c r="A68" s="4" t="inlineStr">
        <is>
          <t>Net income attributable to the company's common shareholders / unitholders</t>
        </is>
      </c>
      <c r="B68" s="5" t="n">
        <v>253788000</v>
      </c>
      <c r="C68" s="5" t="n">
        <v>125846000</v>
      </c>
      <c r="D68" s="5" t="n">
        <v>415617000</v>
      </c>
      <c r="E68" s="5" t="n">
        <v>231619000</v>
      </c>
    </row>
    <row r="69">
      <c r="A69" s="4" t="inlineStr">
        <is>
          <t>Preferred Stock Redemption Charge</t>
        </is>
      </c>
      <c r="B69" s="5" t="n">
        <v>0</v>
      </c>
      <c r="C69" s="5" t="n">
        <v>0</v>
      </c>
      <c r="D69" s="4" t="inlineStr">
        <is>
          <t xml:space="preserve"> </t>
        </is>
      </c>
      <c r="E69" s="5" t="n">
        <v>6412000</v>
      </c>
    </row>
    <row r="70">
      <c r="A70" s="4" t="inlineStr">
        <is>
          <t>Preferred dividends / distributions</t>
        </is>
      </c>
      <c r="B70" s="5" t="n">
        <v>0</v>
      </c>
      <c r="C70" s="5" t="n">
        <v>0</v>
      </c>
      <c r="D70" s="5" t="n">
        <v>0</v>
      </c>
      <c r="E70" s="5" t="n">
        <v>2560000</v>
      </c>
    </row>
    <row r="71">
      <c r="A71" s="4" t="inlineStr">
        <is>
          <t>Noncontrolling interest in property partnerships</t>
        </is>
      </c>
      <c r="B71" s="5" t="n">
        <v>18546000</v>
      </c>
      <c r="C71" s="5" t="n">
        <v>17164000</v>
      </c>
      <c r="D71" s="5" t="n">
        <v>36095000</v>
      </c>
      <c r="E71" s="5" t="n">
        <v>33631000</v>
      </c>
    </row>
    <row r="72">
      <c r="A72" s="4" t="inlineStr">
        <is>
          <t>Interest expense</t>
        </is>
      </c>
      <c r="B72" s="5" t="n">
        <v>104142000</v>
      </c>
      <c r="C72" s="5" t="n">
        <v>106319000</v>
      </c>
      <c r="D72" s="5" t="n">
        <v>205370000</v>
      </c>
      <c r="E72" s="5" t="n">
        <v>214221000</v>
      </c>
    </row>
    <row r="73">
      <c r="A73" s="4" t="inlineStr">
        <is>
          <t>Loss from early extinguishment of debt</t>
        </is>
      </c>
      <c r="B73" s="5" t="n">
        <v>0</v>
      </c>
      <c r="C73" s="5" t="n">
        <v>0</v>
      </c>
      <c r="D73" s="5" t="n">
        <v>0</v>
      </c>
      <c r="E73" s="5" t="n">
        <v>898000</v>
      </c>
    </row>
    <row r="74">
      <c r="A74" s="4" t="inlineStr">
        <is>
          <t>Depreciation and amortization expense</t>
        </is>
      </c>
      <c r="B74" s="5" t="n">
        <v>181416000</v>
      </c>
      <c r="C74" s="5" t="n">
        <v>182078000</v>
      </c>
      <c r="D74" s="5" t="n">
        <v>357302000</v>
      </c>
      <c r="E74" s="5" t="n">
        <v>355578000</v>
      </c>
    </row>
    <row r="75">
      <c r="A75" s="4" t="inlineStr">
        <is>
          <t>Transaction costs</t>
        </is>
      </c>
      <c r="B75" s="5" t="n">
        <v>496000</v>
      </c>
      <c r="C75" s="5" t="n">
        <v>751000</v>
      </c>
      <c r="D75" s="5" t="n">
        <v>496000</v>
      </c>
      <c r="E75" s="5" t="n">
        <v>1082000</v>
      </c>
    </row>
    <row r="76">
      <c r="A76" s="4" t="inlineStr">
        <is>
          <t>Operating expense</t>
        </is>
      </c>
      <c r="B76" s="5" t="n">
        <v>3239000</v>
      </c>
      <c r="C76" s="5" t="n">
        <v>2655000</v>
      </c>
      <c r="D76" s="5" t="n">
        <v>7304000</v>
      </c>
      <c r="E76" s="5" t="n">
        <v>6160000</v>
      </c>
    </row>
    <row r="77">
      <c r="A77" s="4" t="inlineStr">
        <is>
          <t>General and administrative expense</t>
        </is>
      </c>
      <c r="B77" s="5" t="n">
        <v>34665000</v>
      </c>
      <c r="C77" s="5" t="n">
        <v>38405000</v>
      </c>
      <c r="D77" s="5" t="n">
        <v>77859000</v>
      </c>
      <c r="E77" s="5" t="n">
        <v>83364000</v>
      </c>
    </row>
    <row r="78">
      <c r="A78" s="4" t="inlineStr">
        <is>
          <t>Gains (losses) from investments in securities</t>
        </is>
      </c>
      <c r="B78" s="5" t="n">
        <v>-4716000</v>
      </c>
      <c r="C78" s="5" t="n">
        <v>2275000</v>
      </c>
      <c r="D78" s="5" t="n">
        <v>-6978000</v>
      </c>
      <c r="E78" s="5" t="n">
        <v>3934000</v>
      </c>
    </row>
    <row r="79">
      <c r="A79" s="4" t="inlineStr">
        <is>
          <t>Other Income - assignment fee</t>
        </is>
      </c>
      <c r="B79" s="5" t="n">
        <v>6624000</v>
      </c>
      <c r="C79" s="5" t="n">
        <v>0</v>
      </c>
      <c r="D79" s="5" t="n">
        <v>6624000</v>
      </c>
      <c r="E79" s="5" t="n">
        <v>0</v>
      </c>
    </row>
    <row r="80">
      <c r="A80" s="4" t="inlineStr">
        <is>
          <t>Interest and other income (loss)</t>
        </is>
      </c>
      <c r="B80" s="5" t="n">
        <v>1195000</v>
      </c>
      <c r="C80" s="5" t="n">
        <v>1452000</v>
      </c>
      <c r="D80" s="5" t="n">
        <v>2423000</v>
      </c>
      <c r="E80" s="5" t="n">
        <v>2620000</v>
      </c>
    </row>
    <row r="81">
      <c r="A81" s="4" t="inlineStr">
        <is>
          <t>Gains on sales of real estate</t>
        </is>
      </c>
      <c r="B81" s="5" t="n">
        <v>99608000</v>
      </c>
      <c r="C81" s="5" t="n">
        <v>7756000</v>
      </c>
      <c r="D81" s="5" t="n">
        <v>122992000</v>
      </c>
      <c r="E81" s="5" t="n">
        <v>7756000</v>
      </c>
    </row>
    <row r="82">
      <c r="A82" s="4" t="inlineStr">
        <is>
          <t>Income (loss) from unconsolidated joint ventures</t>
        </is>
      </c>
      <c r="B82" s="5" t="n">
        <v>-54000</v>
      </c>
      <c r="C82" s="5" t="n">
        <v>-1373000</v>
      </c>
      <c r="D82" s="5" t="n">
        <v>2135000</v>
      </c>
      <c r="E82" s="5" t="n">
        <v>3852000</v>
      </c>
    </row>
    <row r="83">
      <c r="A83" s="4" t="inlineStr">
        <is>
          <t>Other revenue</t>
        </is>
      </c>
      <c r="B83" s="5" t="n">
        <v>3239000</v>
      </c>
      <c r="C83" s="5" t="n">
        <v>2655000</v>
      </c>
      <c r="D83" s="5" t="n">
        <v>7304000</v>
      </c>
      <c r="E83" s="5" t="n">
        <v>6160000</v>
      </c>
    </row>
    <row r="84">
      <c r="A84" s="4" t="inlineStr">
        <is>
          <t>Company's share of Net Operating Income</t>
        </is>
      </c>
      <c r="B84" s="5" t="n">
        <v>471890000</v>
      </c>
      <c r="C84" s="5" t="n">
        <v>432299000</v>
      </c>
      <c r="D84" s="5" t="n">
        <v>931472000</v>
      </c>
      <c r="E84" s="5" t="n">
        <v>856665000</v>
      </c>
    </row>
    <row r="85">
      <c r="A85" s="4" t="inlineStr">
        <is>
          <t>Management Service [Member]</t>
        </is>
      </c>
      <c r="B85" s="4" t="inlineStr">
        <is>
          <t xml:space="preserve"> </t>
        </is>
      </c>
      <c r="C85" s="4" t="inlineStr">
        <is>
          <t xml:space="preserve"> </t>
        </is>
      </c>
      <c r="D85" s="4" t="inlineStr">
        <is>
          <t xml:space="preserve"> </t>
        </is>
      </c>
      <c r="E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c r="D86" s="4" t="inlineStr">
        <is>
          <t xml:space="preserve"> </t>
        </is>
      </c>
      <c r="E86" s="4" t="inlineStr">
        <is>
          <t xml:space="preserve"> </t>
        </is>
      </c>
    </row>
    <row r="87">
      <c r="A87" s="4" t="inlineStr">
        <is>
          <t>Other revenue</t>
        </is>
      </c>
      <c r="B87" s="5" t="n">
        <v>-6354000</v>
      </c>
      <c r="C87" s="5" t="n">
        <v>-7284000</v>
      </c>
      <c r="D87" s="5" t="n">
        <v>-12185000</v>
      </c>
      <c r="E87" s="5" t="n">
        <v>-14087000</v>
      </c>
    </row>
    <row r="88">
      <c r="A88" s="4" t="inlineStr">
        <is>
          <t>Management Service [Member] | Segment Reconciling Items</t>
        </is>
      </c>
      <c r="B88" s="4" t="inlineStr">
        <is>
          <t xml:space="preserve"> </t>
        </is>
      </c>
      <c r="C88" s="4" t="inlineStr">
        <is>
          <t xml:space="preserve"> </t>
        </is>
      </c>
      <c r="D88" s="4" t="inlineStr">
        <is>
          <t xml:space="preserve"> </t>
        </is>
      </c>
      <c r="E88" s="4" t="inlineStr">
        <is>
          <t xml:space="preserve"> </t>
        </is>
      </c>
    </row>
    <row r="89">
      <c r="A89" s="3" t="inlineStr">
        <is>
          <t>Segment Reporting, Reconciling Item for Operating Profit (Loss) from Segment to Consolidated [Line Items]</t>
        </is>
      </c>
      <c r="B89" s="4" t="inlineStr">
        <is>
          <t xml:space="preserve"> </t>
        </is>
      </c>
      <c r="C89" s="4" t="inlineStr">
        <is>
          <t xml:space="preserve"> </t>
        </is>
      </c>
      <c r="D89" s="4" t="inlineStr">
        <is>
          <t xml:space="preserve"> </t>
        </is>
      </c>
      <c r="E89" s="4" t="inlineStr">
        <is>
          <t xml:space="preserve"> </t>
        </is>
      </c>
    </row>
    <row r="90">
      <c r="A90" s="4" t="inlineStr">
        <is>
          <t>Other revenue</t>
        </is>
      </c>
      <c r="B90" s="5" t="n">
        <v>6354000</v>
      </c>
      <c r="C90" s="5" t="n">
        <v>7284000</v>
      </c>
      <c r="D90" s="5" t="n">
        <v>12185000</v>
      </c>
      <c r="E90" s="5" t="n">
        <v>14087000</v>
      </c>
    </row>
    <row r="91">
      <c r="A91" s="4" t="inlineStr">
        <is>
          <t>Management Service [Member] | Boston Properties Limited Partnership</t>
        </is>
      </c>
      <c r="B91" s="4" t="inlineStr">
        <is>
          <t xml:space="preserve"> </t>
        </is>
      </c>
      <c r="C91" s="4" t="inlineStr">
        <is>
          <t xml:space="preserve"> </t>
        </is>
      </c>
      <c r="D91" s="4" t="inlineStr">
        <is>
          <t xml:space="preserve"> </t>
        </is>
      </c>
      <c r="E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c r="E92" s="4" t="inlineStr">
        <is>
          <t xml:space="preserve"> </t>
        </is>
      </c>
    </row>
    <row r="93">
      <c r="A93" s="4" t="inlineStr">
        <is>
          <t>Other revenue</t>
        </is>
      </c>
      <c r="B93" s="5" t="n">
        <v>-6354000</v>
      </c>
      <c r="C93" s="5" t="n">
        <v>-7284000</v>
      </c>
      <c r="D93" s="5" t="n">
        <v>-12185000</v>
      </c>
      <c r="E93" s="5" t="n">
        <v>-14087000</v>
      </c>
    </row>
    <row r="94">
      <c r="A94" s="4" t="inlineStr">
        <is>
          <t>Management Service [Member] | Boston Properties Limited Partnership | Segment Reconciling Items</t>
        </is>
      </c>
      <c r="B94" s="4" t="inlineStr">
        <is>
          <t xml:space="preserve"> </t>
        </is>
      </c>
      <c r="C94" s="4" t="inlineStr">
        <is>
          <t xml:space="preserve"> </t>
        </is>
      </c>
      <c r="D94" s="4" t="inlineStr">
        <is>
          <t xml:space="preserve"> </t>
        </is>
      </c>
      <c r="E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c r="D95" s="4" t="inlineStr">
        <is>
          <t xml:space="preserve"> </t>
        </is>
      </c>
      <c r="E95" s="4" t="inlineStr">
        <is>
          <t xml:space="preserve"> </t>
        </is>
      </c>
    </row>
    <row r="96">
      <c r="A96" s="4" t="inlineStr">
        <is>
          <t>Other revenue</t>
        </is>
      </c>
      <c r="B96" s="5" t="n">
        <v>6354000</v>
      </c>
      <c r="C96" s="5" t="n">
        <v>7284000</v>
      </c>
      <c r="D96" s="5" t="n">
        <v>12185000</v>
      </c>
      <c r="E96" s="5" t="n">
        <v>14087000</v>
      </c>
    </row>
    <row r="97">
      <c r="A97" s="4" t="inlineStr">
        <is>
          <t>Noncontrolling interest - property partnerships [Member]</t>
        </is>
      </c>
      <c r="B97" s="4" t="inlineStr">
        <is>
          <t xml:space="preserve"> </t>
        </is>
      </c>
      <c r="C97" s="4" t="inlineStr">
        <is>
          <t xml:space="preserve"> </t>
        </is>
      </c>
      <c r="D97" s="4" t="inlineStr">
        <is>
          <t xml:space="preserve"> </t>
        </is>
      </c>
      <c r="E97" s="4" t="inlineStr">
        <is>
          <t xml:space="preserve"> </t>
        </is>
      </c>
    </row>
    <row r="98">
      <c r="A98" s="3" t="inlineStr">
        <is>
          <t>Segment Reporting, Reconciling Item for Operating Profit (Loss) from Segment to Consolidated [Line Items]</t>
        </is>
      </c>
      <c r="B98" s="4" t="inlineStr">
        <is>
          <t xml:space="preserve"> </t>
        </is>
      </c>
      <c r="C98" s="4" t="inlineStr">
        <is>
          <t xml:space="preserve"> </t>
        </is>
      </c>
      <c r="D98" s="4" t="inlineStr">
        <is>
          <t xml:space="preserve"> </t>
        </is>
      </c>
      <c r="E98" s="4" t="inlineStr">
        <is>
          <t xml:space="preserve"> </t>
        </is>
      </c>
    </row>
    <row r="99">
      <c r="A99" s="4" t="inlineStr">
        <is>
          <t>Company's share of net operating income from joint ventures</t>
        </is>
      </c>
      <c r="B99" s="5" t="n">
        <v>47862000</v>
      </c>
      <c r="C99" s="5" t="n">
        <v>46287000</v>
      </c>
      <c r="D99" s="5" t="n">
        <v>94917000</v>
      </c>
      <c r="E99" s="5" t="n">
        <v>90663000</v>
      </c>
    </row>
    <row r="100">
      <c r="A100" s="4" t="inlineStr">
        <is>
          <t>Noncontrolling interest - property partnerships [Member] | Segment Reconciling Items</t>
        </is>
      </c>
      <c r="B100" s="4" t="inlineStr">
        <is>
          <t xml:space="preserve"> </t>
        </is>
      </c>
      <c r="C100" s="4" t="inlineStr">
        <is>
          <t xml:space="preserve"> </t>
        </is>
      </c>
      <c r="D100" s="4" t="inlineStr">
        <is>
          <t xml:space="preserve"> </t>
        </is>
      </c>
      <c r="E100" s="4" t="inlineStr">
        <is>
          <t xml:space="preserve"> </t>
        </is>
      </c>
    </row>
    <row r="101">
      <c r="A101" s="3" t="inlineStr">
        <is>
          <t>Segment Reporting, Reconciling Item for Operating Profit (Loss) from Segment to Consolidated [Line Items]</t>
        </is>
      </c>
      <c r="B101" s="4" t="inlineStr">
        <is>
          <t xml:space="preserve"> </t>
        </is>
      </c>
      <c r="C101" s="4" t="inlineStr">
        <is>
          <t xml:space="preserve"> </t>
        </is>
      </c>
      <c r="D101" s="4" t="inlineStr">
        <is>
          <t xml:space="preserve"> </t>
        </is>
      </c>
      <c r="E101" s="4" t="inlineStr">
        <is>
          <t xml:space="preserve"> </t>
        </is>
      </c>
    </row>
    <row r="102">
      <c r="A102" s="4" t="inlineStr">
        <is>
          <t>Company's share of net operating income from joint ventures</t>
        </is>
      </c>
      <c r="B102" s="5" t="n">
        <v>47862000</v>
      </c>
      <c r="C102" s="5" t="n">
        <v>46287000</v>
      </c>
      <c r="D102" s="5" t="n">
        <v>94917000</v>
      </c>
      <c r="E102" s="5" t="n">
        <v>90663000</v>
      </c>
    </row>
    <row r="103">
      <c r="A103" s="4" t="inlineStr">
        <is>
          <t>Noncontrolling interest - property partnerships [Member] | Boston Properties Limited Partnership | Segment Reconciling Items</t>
        </is>
      </c>
      <c r="B103" s="4" t="inlineStr">
        <is>
          <t xml:space="preserve"> </t>
        </is>
      </c>
      <c r="C103" s="4" t="inlineStr">
        <is>
          <t xml:space="preserve"> </t>
        </is>
      </c>
      <c r="D103" s="4" t="inlineStr">
        <is>
          <t xml:space="preserve"> </t>
        </is>
      </c>
      <c r="E103" s="4" t="inlineStr">
        <is>
          <t xml:space="preserve"> </t>
        </is>
      </c>
    </row>
    <row r="104">
      <c r="A104" s="3" t="inlineStr">
        <is>
          <t>Segment Reporting, Reconciling Item for Operating Profit (Loss) from Segment to Consolidated [Line Items]</t>
        </is>
      </c>
      <c r="B104" s="4" t="inlineStr">
        <is>
          <t xml:space="preserve"> </t>
        </is>
      </c>
      <c r="C104" s="4" t="inlineStr">
        <is>
          <t xml:space="preserve"> </t>
        </is>
      </c>
      <c r="D104" s="4" t="inlineStr">
        <is>
          <t xml:space="preserve"> </t>
        </is>
      </c>
      <c r="E104" s="4" t="inlineStr">
        <is>
          <t xml:space="preserve"> </t>
        </is>
      </c>
    </row>
    <row r="105">
      <c r="A105" s="4" t="inlineStr">
        <is>
          <t>Company's share of net operating income from joint ventures</t>
        </is>
      </c>
      <c r="B105" s="7" t="n">
        <v>47862000</v>
      </c>
      <c r="C105" s="7" t="n">
        <v>46287000</v>
      </c>
      <c r="D105" s="7" t="n">
        <v>94917000</v>
      </c>
      <c r="E105" s="7" t="n">
        <v>9066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Segment Reporting By Geographic Area And Property Typ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ntal Revenue: Class A Office</t>
        </is>
      </c>
      <c r="B4" s="4" t="inlineStr">
        <is>
          <t>[1]</t>
        </is>
      </c>
      <c r="C4" s="7" t="n">
        <v>735333</v>
      </c>
      <c r="D4" s="7" t="n">
        <v>692544</v>
      </c>
      <c r="E4" s="7" t="n">
        <v>1462221</v>
      </c>
      <c r="F4" s="7" t="n">
        <v>1386124</v>
      </c>
    </row>
    <row r="5">
      <c r="A5" s="4" t="inlineStr">
        <is>
          <t>Rental Revenue: Residential</t>
        </is>
      </c>
      <c r="B5" s="4" t="inlineStr">
        <is>
          <t>[1]</t>
        </is>
      </c>
      <c r="C5" s="5" t="n">
        <v>16912</v>
      </c>
      <c r="D5" s="5" t="n">
        <v>9763</v>
      </c>
      <c r="E5" s="5" t="n">
        <v>29878</v>
      </c>
      <c r="F5" s="5" t="n">
        <v>18938</v>
      </c>
    </row>
    <row r="6">
      <c r="A6" s="4" t="inlineStr">
        <is>
          <t>Rental Revenue Total</t>
        </is>
      </c>
      <c r="B6" s="4" t="inlineStr">
        <is>
          <t>[1]</t>
        </is>
      </c>
      <c r="C6" s="7" t="n">
        <v>764334</v>
      </c>
      <c r="D6" s="7" t="n">
        <v>703868</v>
      </c>
      <c r="E6" s="7" t="n">
        <v>1508745</v>
      </c>
      <c r="F6" s="7" t="n">
        <v>1407255</v>
      </c>
    </row>
    <row r="7">
      <c r="A7" s="4" t="inlineStr">
        <is>
          <t>Rental Revenue: % of Grand Totals</t>
        </is>
      </c>
      <c r="C7" s="10" t="n">
        <v>1</v>
      </c>
      <c r="D7" s="10" t="n">
        <v>1</v>
      </c>
      <c r="E7" s="10" t="n">
        <v>1</v>
      </c>
      <c r="F7" s="10" t="n">
        <v>1</v>
      </c>
    </row>
    <row r="8">
      <c r="A8" s="4" t="inlineStr">
        <is>
          <t>Rental Expenses: Class A Office</t>
        </is>
      </c>
      <c r="C8" s="7" t="n">
        <v>264030</v>
      </c>
      <c r="D8" s="7" t="n">
        <v>242775</v>
      </c>
      <c r="E8" s="7" t="n">
        <v>527853</v>
      </c>
      <c r="F8" s="7" t="n">
        <v>494037</v>
      </c>
    </row>
    <row r="9">
      <c r="A9" s="4" t="inlineStr">
        <is>
          <t>Rental Expenses: Residential</t>
        </is>
      </c>
      <c r="C9" s="5" t="n">
        <v>9818</v>
      </c>
      <c r="D9" s="5" t="n">
        <v>5928</v>
      </c>
      <c r="E9" s="5" t="n">
        <v>16250</v>
      </c>
      <c r="F9" s="5" t="n">
        <v>12055</v>
      </c>
    </row>
    <row r="10">
      <c r="A10" s="4" t="inlineStr">
        <is>
          <t>Rental Expenses: Total</t>
        </is>
      </c>
      <c r="C10" s="7" t="n">
        <v>280292</v>
      </c>
      <c r="D10" s="7" t="n">
        <v>250699</v>
      </c>
      <c r="E10" s="7" t="n">
        <v>555387</v>
      </c>
      <c r="F10" s="7" t="n">
        <v>510139</v>
      </c>
    </row>
    <row r="11">
      <c r="A11" s="4" t="inlineStr">
        <is>
          <t>Rental Expenses: % Of Grand Totals</t>
        </is>
      </c>
      <c r="C11" s="10" t="n">
        <v>1</v>
      </c>
      <c r="D11" s="10" t="n">
        <v>1</v>
      </c>
      <c r="E11" s="10" t="n">
        <v>1</v>
      </c>
      <c r="F11" s="10" t="n">
        <v>1</v>
      </c>
    </row>
    <row r="12">
      <c r="A12" s="4" t="inlineStr">
        <is>
          <t>Net Operating Income</t>
        </is>
      </c>
      <c r="C12" s="7" t="n">
        <v>484042</v>
      </c>
      <c r="D12" s="7" t="n">
        <v>453169</v>
      </c>
      <c r="E12" s="7" t="n">
        <v>953358</v>
      </c>
      <c r="F12" s="7" t="n">
        <v>897116</v>
      </c>
    </row>
    <row r="13">
      <c r="A13" s="4" t="inlineStr">
        <is>
          <t>Net Operating Income: % of Grand Totals</t>
        </is>
      </c>
      <c r="C13" s="10" t="n">
        <v>1</v>
      </c>
      <c r="D13" s="10" t="n">
        <v>1</v>
      </c>
      <c r="E13" s="10" t="n">
        <v>1</v>
      </c>
      <c r="F13" s="10" t="n">
        <v>1</v>
      </c>
    </row>
    <row r="14">
      <c r="A14" s="4" t="inlineStr">
        <is>
          <t>Company's Share of Net Operating Income: % of Grand Totals</t>
        </is>
      </c>
      <c r="C14" s="10" t="n">
        <v>1</v>
      </c>
      <c r="D14" s="10" t="n">
        <v>1</v>
      </c>
      <c r="E14" s="10" t="n">
        <v>1</v>
      </c>
      <c r="F14" s="10" t="n">
        <v>1</v>
      </c>
    </row>
    <row r="15">
      <c r="A15" s="4" t="inlineStr">
        <is>
          <t>Boston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Rental Revenue: Class A Office</t>
        </is>
      </c>
      <c r="B17" s="4" t="inlineStr">
        <is>
          <t>[1]</t>
        </is>
      </c>
      <c r="C17" s="7" t="n">
        <v>244936</v>
      </c>
      <c r="D17" s="7" t="n">
        <v>229571</v>
      </c>
      <c r="E17" s="7" t="n">
        <v>487014</v>
      </c>
      <c r="F17" s="7" t="n">
        <v>459974</v>
      </c>
    </row>
    <row r="18">
      <c r="A18" s="4" t="inlineStr">
        <is>
          <t>Rental Revenue: Residential</t>
        </is>
      </c>
      <c r="B18" s="4" t="inlineStr">
        <is>
          <t>[1]</t>
        </is>
      </c>
      <c r="C18" s="5" t="n">
        <v>3748</v>
      </c>
      <c r="D18" s="5" t="n">
        <v>3131</v>
      </c>
      <c r="E18" s="5" t="n">
        <v>7344</v>
      </c>
      <c r="F18" s="5" t="n">
        <v>6176</v>
      </c>
    </row>
    <row r="19">
      <c r="A19" s="4" t="inlineStr">
        <is>
          <t>Rental Revenue Total</t>
        </is>
      </c>
      <c r="B19" s="4" t="inlineStr">
        <is>
          <t>[1]</t>
        </is>
      </c>
      <c r="C19" s="7" t="n">
        <v>260773</v>
      </c>
      <c r="D19" s="7" t="n">
        <v>234263</v>
      </c>
      <c r="E19" s="7" t="n">
        <v>511004</v>
      </c>
      <c r="F19" s="7" t="n">
        <v>468343</v>
      </c>
    </row>
    <row r="20">
      <c r="A20" s="4" t="inlineStr">
        <is>
          <t>Rental Revenue: % of Grand Totals</t>
        </is>
      </c>
      <c r="C20" s="8" t="n">
        <v>0.3411</v>
      </c>
      <c r="D20" s="8" t="n">
        <v>0.3328</v>
      </c>
      <c r="E20" s="8" t="n">
        <v>0.3387</v>
      </c>
      <c r="F20" s="8" t="n">
        <v>0.3328</v>
      </c>
    </row>
    <row r="21">
      <c r="A21" s="4" t="inlineStr">
        <is>
          <t>Rental Expenses: Class A Office</t>
        </is>
      </c>
      <c r="C21" s="7" t="n">
        <v>87027</v>
      </c>
      <c r="D21" s="7" t="n">
        <v>78165</v>
      </c>
      <c r="E21" s="7" t="n">
        <v>177555</v>
      </c>
      <c r="F21" s="7" t="n">
        <v>158046</v>
      </c>
    </row>
    <row r="22">
      <c r="A22" s="4" t="inlineStr">
        <is>
          <t>Rental Expenses: Residential</t>
        </is>
      </c>
      <c r="C22" s="5" t="n">
        <v>1492</v>
      </c>
      <c r="D22" s="5" t="n">
        <v>1435</v>
      </c>
      <c r="E22" s="5" t="n">
        <v>2929</v>
      </c>
      <c r="F22" s="5" t="n">
        <v>2890</v>
      </c>
    </row>
    <row r="23">
      <c r="A23" s="4" t="inlineStr">
        <is>
          <t>Rental Expenses: Total</t>
        </is>
      </c>
      <c r="C23" s="7" t="n">
        <v>94963</v>
      </c>
      <c r="D23" s="7" t="n">
        <v>81596</v>
      </c>
      <c r="E23" s="7" t="n">
        <v>191768</v>
      </c>
      <c r="F23" s="7" t="n">
        <v>164983</v>
      </c>
    </row>
    <row r="24">
      <c r="A24" s="4" t="inlineStr">
        <is>
          <t>Rental Expenses: % Of Grand Totals</t>
        </is>
      </c>
      <c r="C24" s="8" t="n">
        <v>0.3388</v>
      </c>
      <c r="D24" s="8" t="n">
        <v>0.3255</v>
      </c>
      <c r="E24" s="8" t="n">
        <v>0.3453</v>
      </c>
      <c r="F24" s="8" t="n">
        <v>0.3234</v>
      </c>
    </row>
    <row r="25">
      <c r="A25" s="4" t="inlineStr">
        <is>
          <t>Net Operating Income</t>
        </is>
      </c>
      <c r="C25" s="7" t="n">
        <v>165810</v>
      </c>
      <c r="D25" s="7" t="n">
        <v>152667</v>
      </c>
      <c r="E25" s="7" t="n">
        <v>319236</v>
      </c>
      <c r="F25" s="7" t="n">
        <v>303360</v>
      </c>
    </row>
    <row r="26">
      <c r="A26" s="4" t="inlineStr">
        <is>
          <t>Net Operating Income: % of Grand Totals</t>
        </is>
      </c>
      <c r="C26" s="8" t="n">
        <v>0.3425</v>
      </c>
      <c r="D26" s="8" t="n">
        <v>0.3369</v>
      </c>
      <c r="E26" s="8" t="n">
        <v>0.3349</v>
      </c>
      <c r="F26" s="8" t="n">
        <v>0.3382</v>
      </c>
    </row>
    <row r="27">
      <c r="A27" s="4" t="inlineStr">
        <is>
          <t>Company's Share of Net Operating Income: % of Grand Totals</t>
        </is>
      </c>
      <c r="C27" s="8" t="n">
        <v>0.3444</v>
      </c>
      <c r="D27" s="8" t="n">
        <v>0.337</v>
      </c>
      <c r="E27" s="8" t="n">
        <v>0.337</v>
      </c>
      <c r="F27" s="8" t="n">
        <v>0.3368</v>
      </c>
    </row>
    <row r="28">
      <c r="A28" s="4" t="inlineStr">
        <is>
          <t>Los Angeles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ntal Revenue: Class A Office</t>
        </is>
      </c>
      <c r="B30" s="4" t="inlineStr">
        <is>
          <t>[1]</t>
        </is>
      </c>
      <c r="C30" s="7" t="n">
        <v>0</v>
      </c>
      <c r="D30" s="7" t="n">
        <v>0</v>
      </c>
      <c r="E30" s="7" t="n">
        <v>0</v>
      </c>
      <c r="F30" s="7" t="n">
        <v>0</v>
      </c>
    </row>
    <row r="31">
      <c r="A31" s="4" t="inlineStr">
        <is>
          <t>Rental Revenue: Residential</t>
        </is>
      </c>
      <c r="B31" s="4" t="inlineStr">
        <is>
          <t>[1]</t>
        </is>
      </c>
      <c r="C31" s="5" t="n">
        <v>0</v>
      </c>
      <c r="D31" s="5" t="n">
        <v>0</v>
      </c>
      <c r="E31" s="5" t="n">
        <v>0</v>
      </c>
      <c r="F31" s="5" t="n">
        <v>0</v>
      </c>
    </row>
    <row r="32">
      <c r="A32" s="4" t="inlineStr">
        <is>
          <t>Rental Revenue Total</t>
        </is>
      </c>
      <c r="B32" s="4" t="inlineStr">
        <is>
          <t>[1]</t>
        </is>
      </c>
      <c r="C32" s="7" t="n">
        <v>0</v>
      </c>
      <c r="D32" s="7" t="n">
        <v>0</v>
      </c>
      <c r="E32" s="7" t="n">
        <v>0</v>
      </c>
      <c r="F32" s="7" t="n">
        <v>0</v>
      </c>
    </row>
    <row r="33">
      <c r="A33" s="4" t="inlineStr">
        <is>
          <t>Rental Revenue: % of Grand Totals</t>
        </is>
      </c>
      <c r="C33" s="10" t="n">
        <v>0</v>
      </c>
      <c r="D33" s="10" t="n">
        <v>0</v>
      </c>
      <c r="E33" s="10" t="n">
        <v>0</v>
      </c>
      <c r="F33" s="10" t="n">
        <v>0</v>
      </c>
    </row>
    <row r="34">
      <c r="A34" s="4" t="inlineStr">
        <is>
          <t>Rental Expenses: Class A Office</t>
        </is>
      </c>
      <c r="C34" s="7" t="n">
        <v>0</v>
      </c>
      <c r="D34" s="7" t="n">
        <v>0</v>
      </c>
      <c r="E34" s="7" t="n">
        <v>0</v>
      </c>
      <c r="F34" s="7" t="n">
        <v>0</v>
      </c>
    </row>
    <row r="35">
      <c r="A35" s="4" t="inlineStr">
        <is>
          <t>Rental Expenses: Residential</t>
        </is>
      </c>
      <c r="C35" s="5" t="n">
        <v>0</v>
      </c>
      <c r="D35" s="5" t="n">
        <v>0</v>
      </c>
      <c r="E35" s="5" t="n">
        <v>0</v>
      </c>
      <c r="F35" s="5" t="n">
        <v>0</v>
      </c>
    </row>
    <row r="36">
      <c r="A36" s="4" t="inlineStr">
        <is>
          <t>Rental Expenses: Total</t>
        </is>
      </c>
      <c r="C36" s="7" t="n">
        <v>0</v>
      </c>
      <c r="D36" s="7" t="n">
        <v>0</v>
      </c>
      <c r="E36" s="7" t="n">
        <v>0</v>
      </c>
      <c r="F36" s="7" t="n">
        <v>0</v>
      </c>
    </row>
    <row r="37">
      <c r="A37" s="4" t="inlineStr">
        <is>
          <t>Rental Expenses: % Of Grand Totals</t>
        </is>
      </c>
      <c r="C37" s="10" t="n">
        <v>0</v>
      </c>
      <c r="D37" s="10" t="n">
        <v>0</v>
      </c>
      <c r="E37" s="10" t="n">
        <v>0</v>
      </c>
      <c r="F37" s="10" t="n">
        <v>0</v>
      </c>
    </row>
    <row r="38">
      <c r="A38" s="4" t="inlineStr">
        <is>
          <t>Net Operating Income</t>
        </is>
      </c>
      <c r="C38" s="7" t="n">
        <v>0</v>
      </c>
      <c r="D38" s="7" t="n">
        <v>0</v>
      </c>
      <c r="E38" s="7" t="n">
        <v>0</v>
      </c>
      <c r="F38" s="7" t="n">
        <v>0</v>
      </c>
    </row>
    <row r="39">
      <c r="A39" s="4" t="inlineStr">
        <is>
          <t>Net Operating Income: % of Grand Totals</t>
        </is>
      </c>
      <c r="C39" s="10" t="n">
        <v>0</v>
      </c>
      <c r="D39" s="10" t="n">
        <v>0</v>
      </c>
      <c r="E39" s="10" t="n">
        <v>0</v>
      </c>
      <c r="F39" s="10" t="n">
        <v>0</v>
      </c>
    </row>
    <row r="40">
      <c r="A40" s="4" t="inlineStr">
        <is>
          <t>Company's Share of Net Operating Income: % of Grand Totals</t>
        </is>
      </c>
      <c r="C40" s="8" t="n">
        <v>0.0281</v>
      </c>
      <c r="D40" s="8" t="n">
        <v>0.0284</v>
      </c>
      <c r="E40" s="8" t="n">
        <v>0.029</v>
      </c>
      <c r="F40" s="8" t="n">
        <v>0.0309</v>
      </c>
    </row>
    <row r="41">
      <c r="A41" s="4" t="inlineStr">
        <is>
          <t>New York [Member]</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row>
    <row r="43">
      <c r="A43" s="4" t="inlineStr">
        <is>
          <t>Rental Revenue: Class A Office</t>
        </is>
      </c>
      <c r="B43" s="4" t="inlineStr">
        <is>
          <t>[1]</t>
        </is>
      </c>
      <c r="C43" s="7" t="n">
        <v>254264</v>
      </c>
      <c r="D43" s="7" t="n">
        <v>252182</v>
      </c>
      <c r="E43" s="7" t="n">
        <v>511134</v>
      </c>
      <c r="F43" s="7" t="n">
        <v>502346</v>
      </c>
    </row>
    <row r="44">
      <c r="A44" s="4" t="inlineStr">
        <is>
          <t>Rental Revenue: Residential</t>
        </is>
      </c>
      <c r="B44" s="4" t="inlineStr">
        <is>
          <t>[1]</t>
        </is>
      </c>
      <c r="C44" s="5" t="n">
        <v>0</v>
      </c>
      <c r="D44" s="5" t="n">
        <v>0</v>
      </c>
      <c r="E44" s="5" t="n">
        <v>0</v>
      </c>
      <c r="F44" s="5" t="n">
        <v>0</v>
      </c>
    </row>
    <row r="45">
      <c r="A45" s="4" t="inlineStr">
        <is>
          <t>Rental Revenue Total</t>
        </is>
      </c>
      <c r="B45" s="4" t="inlineStr">
        <is>
          <t>[1]</t>
        </is>
      </c>
      <c r="C45" s="7" t="n">
        <v>254264</v>
      </c>
      <c r="D45" s="7" t="n">
        <v>252182</v>
      </c>
      <c r="E45" s="7" t="n">
        <v>511134</v>
      </c>
      <c r="F45" s="7" t="n">
        <v>502346</v>
      </c>
    </row>
    <row r="46">
      <c r="A46" s="4" t="inlineStr">
        <is>
          <t>Rental Revenue: % of Grand Totals</t>
        </is>
      </c>
      <c r="C46" s="8" t="n">
        <v>0.3327</v>
      </c>
      <c r="D46" s="8" t="n">
        <v>0.3584</v>
      </c>
      <c r="E46" s="8" t="n">
        <v>0.3388</v>
      </c>
      <c r="F46" s="8" t="n">
        <v>0.357</v>
      </c>
    </row>
    <row r="47">
      <c r="A47" s="4" t="inlineStr">
        <is>
          <t>Rental Expenses: Class A Office</t>
        </is>
      </c>
      <c r="C47" s="7" t="n">
        <v>95363</v>
      </c>
      <c r="D47" s="7" t="n">
        <v>92662</v>
      </c>
      <c r="E47" s="7" t="n">
        <v>191703</v>
      </c>
      <c r="F47" s="7" t="n">
        <v>192047</v>
      </c>
    </row>
    <row r="48">
      <c r="A48" s="4" t="inlineStr">
        <is>
          <t>Rental Expenses: Residential</t>
        </is>
      </c>
      <c r="C48" s="5" t="n">
        <v>0</v>
      </c>
      <c r="D48" s="5" t="n">
        <v>0</v>
      </c>
      <c r="E48" s="5" t="n">
        <v>0</v>
      </c>
      <c r="F48" s="5" t="n">
        <v>0</v>
      </c>
    </row>
    <row r="49">
      <c r="A49" s="4" t="inlineStr">
        <is>
          <t>Rental Expenses: Total</t>
        </is>
      </c>
      <c r="C49" s="7" t="n">
        <v>95363</v>
      </c>
      <c r="D49" s="7" t="n">
        <v>92662</v>
      </c>
      <c r="E49" s="7" t="n">
        <v>191703</v>
      </c>
      <c r="F49" s="7" t="n">
        <v>192047</v>
      </c>
    </row>
    <row r="50">
      <c r="A50" s="4" t="inlineStr">
        <is>
          <t>Rental Expenses: % Of Grand Totals</t>
        </is>
      </c>
      <c r="C50" s="8" t="n">
        <v>0.3402</v>
      </c>
      <c r="D50" s="8" t="n">
        <v>0.3696</v>
      </c>
      <c r="E50" s="8" t="n">
        <v>0.3452</v>
      </c>
      <c r="F50" s="8" t="n">
        <v>0.3765</v>
      </c>
    </row>
    <row r="51">
      <c r="A51" s="4" t="inlineStr">
        <is>
          <t>Net Operating Income</t>
        </is>
      </c>
      <c r="C51" s="7" t="n">
        <v>158901</v>
      </c>
      <c r="D51" s="7" t="n">
        <v>159520</v>
      </c>
      <c r="E51" s="7" t="n">
        <v>319431</v>
      </c>
      <c r="F51" s="7" t="n">
        <v>310299</v>
      </c>
    </row>
    <row r="52">
      <c r="A52" s="4" t="inlineStr">
        <is>
          <t>Net Operating Income: % of Grand Totals</t>
        </is>
      </c>
      <c r="C52" s="8" t="n">
        <v>0.3283</v>
      </c>
      <c r="D52" s="8" t="n">
        <v>0.352</v>
      </c>
      <c r="E52" s="8" t="n">
        <v>0.3351</v>
      </c>
      <c r="F52" s="8" t="n">
        <v>0.3459</v>
      </c>
    </row>
    <row r="53">
      <c r="A53" s="4" t="inlineStr">
        <is>
          <t>Company's Share of Net Operating Income: % of Grand Totals</t>
        </is>
      </c>
      <c r="C53" s="8" t="n">
        <v>0.2595</v>
      </c>
      <c r="D53" s="8" t="n">
        <v>0.2868</v>
      </c>
      <c r="E53" s="8" t="n">
        <v>0.2657</v>
      </c>
      <c r="F53" s="8" t="n">
        <v>0.2799</v>
      </c>
    </row>
    <row r="54">
      <c r="A54" s="4" t="inlineStr">
        <is>
          <t>San Francisco [Member]</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row>
    <row r="56">
      <c r="A56" s="4" t="inlineStr">
        <is>
          <t>Rental Revenue: Class A Office</t>
        </is>
      </c>
      <c r="B56" s="4" t="inlineStr">
        <is>
          <t>[1]</t>
        </is>
      </c>
      <c r="C56" s="7" t="n">
        <v>133707</v>
      </c>
      <c r="D56" s="7" t="n">
        <v>126181</v>
      </c>
      <c r="E56" s="7" t="n">
        <v>266082</v>
      </c>
      <c r="F56" s="7" t="n">
        <v>256779</v>
      </c>
    </row>
    <row r="57">
      <c r="A57" s="4" t="inlineStr">
        <is>
          <t>Rental Revenue: Residential</t>
        </is>
      </c>
      <c r="B57" s="4" t="inlineStr">
        <is>
          <t>[1]</t>
        </is>
      </c>
      <c r="C57" s="5" t="n">
        <v>5850</v>
      </c>
      <c r="D57" s="5" t="n">
        <v>690</v>
      </c>
      <c r="E57" s="5" t="n">
        <v>8241</v>
      </c>
      <c r="F57" s="5" t="n">
        <v>1011</v>
      </c>
    </row>
    <row r="58">
      <c r="A58" s="4" t="inlineStr">
        <is>
          <t>Rental Revenue Total</t>
        </is>
      </c>
      <c r="B58" s="4" t="inlineStr">
        <is>
          <t>[1]</t>
        </is>
      </c>
      <c r="C58" s="7" t="n">
        <v>139557</v>
      </c>
      <c r="D58" s="7" t="n">
        <v>126871</v>
      </c>
      <c r="E58" s="7" t="n">
        <v>274323</v>
      </c>
      <c r="F58" s="7" t="n">
        <v>257790</v>
      </c>
    </row>
    <row r="59">
      <c r="A59" s="4" t="inlineStr">
        <is>
          <t>Rental Revenue: % of Grand Totals</t>
        </is>
      </c>
      <c r="C59" s="8" t="n">
        <v>0.1826</v>
      </c>
      <c r="D59" s="8" t="n">
        <v>0.1802</v>
      </c>
      <c r="E59" s="8" t="n">
        <v>0.1818</v>
      </c>
      <c r="F59" s="8" t="n">
        <v>0.1832</v>
      </c>
    </row>
    <row r="60">
      <c r="A60" s="4" t="inlineStr">
        <is>
          <t>Rental Expenses: Class A Office</t>
        </is>
      </c>
      <c r="C60" s="7" t="n">
        <v>45201</v>
      </c>
      <c r="D60" s="7" t="n">
        <v>40954</v>
      </c>
      <c r="E60" s="7" t="n">
        <v>88609</v>
      </c>
      <c r="F60" s="7" t="n">
        <v>81203</v>
      </c>
    </row>
    <row r="61">
      <c r="A61" s="4" t="inlineStr">
        <is>
          <t>Rental Expenses: Residential</t>
        </is>
      </c>
      <c r="C61" s="5" t="n">
        <v>5145</v>
      </c>
      <c r="D61" s="5" t="n">
        <v>1544</v>
      </c>
      <c r="E61" s="5" t="n">
        <v>7013</v>
      </c>
      <c r="F61" s="5" t="n">
        <v>3230</v>
      </c>
    </row>
    <row r="62">
      <c r="A62" s="4" t="inlineStr">
        <is>
          <t>Rental Expenses: Total</t>
        </is>
      </c>
      <c r="C62" s="7" t="n">
        <v>50346</v>
      </c>
      <c r="D62" s="7" t="n">
        <v>42498</v>
      </c>
      <c r="E62" s="7" t="n">
        <v>95622</v>
      </c>
      <c r="F62" s="7" t="n">
        <v>84433</v>
      </c>
    </row>
    <row r="63">
      <c r="A63" s="4" t="inlineStr">
        <is>
          <t>Rental Expenses: % Of Grand Totals</t>
        </is>
      </c>
      <c r="C63" s="8" t="n">
        <v>0.1796</v>
      </c>
      <c r="D63" s="8" t="n">
        <v>0.1695</v>
      </c>
      <c r="E63" s="8" t="n">
        <v>0.1722</v>
      </c>
      <c r="F63" s="8" t="n">
        <v>0.1655</v>
      </c>
    </row>
    <row r="64">
      <c r="A64" s="4" t="inlineStr">
        <is>
          <t>Net Operating Income</t>
        </is>
      </c>
      <c r="C64" s="7" t="n">
        <v>89211</v>
      </c>
      <c r="D64" s="7" t="n">
        <v>84373</v>
      </c>
      <c r="E64" s="7" t="n">
        <v>178701</v>
      </c>
      <c r="F64" s="7" t="n">
        <v>173357</v>
      </c>
    </row>
    <row r="65">
      <c r="A65" s="4" t="inlineStr">
        <is>
          <t>Net Operating Income: % of Grand Totals</t>
        </is>
      </c>
      <c r="C65" s="8" t="n">
        <v>0.1843</v>
      </c>
      <c r="D65" s="8" t="n">
        <v>0.1862</v>
      </c>
      <c r="E65" s="8" t="n">
        <v>0.1874</v>
      </c>
      <c r="F65" s="8" t="n">
        <v>0.1932</v>
      </c>
    </row>
    <row r="66">
      <c r="A66" s="4" t="inlineStr">
        <is>
          <t>Company's Share of Net Operating Income: % of Grand Totals</t>
        </is>
      </c>
      <c r="C66" s="8" t="n">
        <v>0.1958</v>
      </c>
      <c r="D66" s="8" t="n">
        <v>0.2035</v>
      </c>
      <c r="E66" s="8" t="n">
        <v>0.1987</v>
      </c>
      <c r="F66" s="8" t="n">
        <v>0.2106</v>
      </c>
    </row>
    <row r="67">
      <c r="A67" s="4" t="inlineStr">
        <is>
          <t>Seattle</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row>
    <row r="69">
      <c r="A69" s="4" t="inlineStr">
        <is>
          <t>Rental Revenue: Class A Office</t>
        </is>
      </c>
      <c r="B69" s="4" t="inlineStr">
        <is>
          <t>[1]</t>
        </is>
      </c>
      <c r="C69" s="7" t="n">
        <v>6472</v>
      </c>
      <c r="D69" s="4" t="inlineStr">
        <is>
          <t xml:space="preserve"> </t>
        </is>
      </c>
      <c r="E69" s="7" t="n">
        <v>6472</v>
      </c>
      <c r="F69" s="4" t="inlineStr">
        <is>
          <t xml:space="preserve"> </t>
        </is>
      </c>
    </row>
    <row r="70">
      <c r="A70" s="4" t="inlineStr">
        <is>
          <t>Rental Revenue: Residential</t>
        </is>
      </c>
      <c r="B70" s="4" t="inlineStr">
        <is>
          <t>[1]</t>
        </is>
      </c>
      <c r="C70" s="5" t="n">
        <v>0</v>
      </c>
      <c r="D70" s="4" t="inlineStr">
        <is>
          <t xml:space="preserve"> </t>
        </is>
      </c>
      <c r="E70" s="5" t="n">
        <v>0</v>
      </c>
      <c r="F70" s="4" t="inlineStr">
        <is>
          <t xml:space="preserve"> </t>
        </is>
      </c>
    </row>
    <row r="71">
      <c r="A71" s="4" t="inlineStr">
        <is>
          <t>Rental Revenue Total</t>
        </is>
      </c>
      <c r="B71" s="4" t="inlineStr">
        <is>
          <t>[1]</t>
        </is>
      </c>
      <c r="C71" s="7" t="n">
        <v>6472</v>
      </c>
      <c r="D71" s="4" t="inlineStr">
        <is>
          <t xml:space="preserve"> </t>
        </is>
      </c>
      <c r="E71" s="7" t="n">
        <v>6472</v>
      </c>
      <c r="F71" s="4" t="inlineStr">
        <is>
          <t xml:space="preserve"> </t>
        </is>
      </c>
    </row>
    <row r="72">
      <c r="A72" s="4" t="inlineStr">
        <is>
          <t>Rental Revenue: % of Grand Totals</t>
        </is>
      </c>
      <c r="C72" s="8" t="n">
        <v>0.008500000000000001</v>
      </c>
      <c r="D72" s="4" t="inlineStr">
        <is>
          <t xml:space="preserve"> </t>
        </is>
      </c>
      <c r="E72" s="8" t="n">
        <v>0.0043</v>
      </c>
      <c r="F72" s="4" t="inlineStr">
        <is>
          <t xml:space="preserve"> </t>
        </is>
      </c>
    </row>
    <row r="73">
      <c r="A73" s="4" t="inlineStr">
        <is>
          <t>Rental Expenses: Class A Office</t>
        </is>
      </c>
      <c r="C73" s="7" t="n">
        <v>1680</v>
      </c>
      <c r="D73" s="4" t="inlineStr">
        <is>
          <t xml:space="preserve"> </t>
        </is>
      </c>
      <c r="E73" s="7" t="n">
        <v>1680</v>
      </c>
      <c r="F73" s="4" t="inlineStr">
        <is>
          <t xml:space="preserve"> </t>
        </is>
      </c>
    </row>
    <row r="74">
      <c r="A74" s="4" t="inlineStr">
        <is>
          <t>Rental Expenses: Residential</t>
        </is>
      </c>
      <c r="C74" s="5" t="n">
        <v>0</v>
      </c>
      <c r="D74" s="4" t="inlineStr">
        <is>
          <t xml:space="preserve"> </t>
        </is>
      </c>
      <c r="E74" s="5" t="n">
        <v>0</v>
      </c>
      <c r="F74" s="4" t="inlineStr">
        <is>
          <t xml:space="preserve"> </t>
        </is>
      </c>
    </row>
    <row r="75">
      <c r="A75" s="4" t="inlineStr">
        <is>
          <t>Rental Expenses: Total</t>
        </is>
      </c>
      <c r="C75" s="7" t="n">
        <v>1680</v>
      </c>
      <c r="D75" s="4" t="inlineStr">
        <is>
          <t xml:space="preserve"> </t>
        </is>
      </c>
      <c r="E75" s="7" t="n">
        <v>1680</v>
      </c>
      <c r="F75" s="4" t="inlineStr">
        <is>
          <t xml:space="preserve"> </t>
        </is>
      </c>
    </row>
    <row r="76">
      <c r="A76" s="4" t="inlineStr">
        <is>
          <t>Rental Expenses: % Of Grand Totals</t>
        </is>
      </c>
      <c r="C76" s="8" t="n">
        <v>0.006</v>
      </c>
      <c r="D76" s="4" t="inlineStr">
        <is>
          <t xml:space="preserve"> </t>
        </is>
      </c>
      <c r="E76" s="8" t="n">
        <v>0.003</v>
      </c>
      <c r="F76" s="4" t="inlineStr">
        <is>
          <t xml:space="preserve"> </t>
        </is>
      </c>
    </row>
    <row r="77">
      <c r="A77" s="4" t="inlineStr">
        <is>
          <t>Net Operating Income</t>
        </is>
      </c>
      <c r="C77" s="7" t="n">
        <v>4792</v>
      </c>
      <c r="D77" s="4" t="inlineStr">
        <is>
          <t xml:space="preserve"> </t>
        </is>
      </c>
      <c r="E77" s="7" t="n">
        <v>4792</v>
      </c>
      <c r="F77" s="4" t="inlineStr">
        <is>
          <t xml:space="preserve"> </t>
        </is>
      </c>
    </row>
    <row r="78">
      <c r="A78" s="4" t="inlineStr">
        <is>
          <t>Net Operating Income: % of Grand Totals</t>
        </is>
      </c>
      <c r="C78" s="8" t="n">
        <v>0.009900000000000001</v>
      </c>
      <c r="D78" s="4" t="inlineStr">
        <is>
          <t xml:space="preserve"> </t>
        </is>
      </c>
      <c r="E78" s="8" t="n">
        <v>0.005</v>
      </c>
      <c r="F78" s="4" t="inlineStr">
        <is>
          <t xml:space="preserve"> </t>
        </is>
      </c>
    </row>
    <row r="79">
      <c r="A79" s="4" t="inlineStr">
        <is>
          <t>Company's Share of Net Operating Income: % of Grand Totals</t>
        </is>
      </c>
      <c r="C79" s="8" t="n">
        <v>0.0143</v>
      </c>
      <c r="D79" s="4" t="inlineStr">
        <is>
          <t xml:space="preserve"> </t>
        </is>
      </c>
      <c r="E79" s="8" t="n">
        <v>0.009299999999999999</v>
      </c>
      <c r="F79" s="4" t="inlineStr">
        <is>
          <t xml:space="preserve"> </t>
        </is>
      </c>
    </row>
    <row r="80">
      <c r="A80" s="4" t="inlineStr">
        <is>
          <t>Washington, DC [Member]</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row>
    <row r="82">
      <c r="A82" s="4" t="inlineStr">
        <is>
          <t>Rental Revenue: Class A Office</t>
        </is>
      </c>
      <c r="B82" s="4" t="inlineStr">
        <is>
          <t>[1]</t>
        </is>
      </c>
      <c r="C82" s="7" t="n">
        <v>95954</v>
      </c>
      <c r="D82" s="7" t="n">
        <v>84610</v>
      </c>
      <c r="E82" s="7" t="n">
        <v>191519</v>
      </c>
      <c r="F82" s="7" t="n">
        <v>167025</v>
      </c>
    </row>
    <row r="83">
      <c r="A83" s="4" t="inlineStr">
        <is>
          <t>Rental Revenue: Residential</t>
        </is>
      </c>
      <c r="B83" s="4" t="inlineStr">
        <is>
          <t>[1]</t>
        </is>
      </c>
      <c r="C83" s="5" t="n">
        <v>7314</v>
      </c>
      <c r="D83" s="5" t="n">
        <v>5942</v>
      </c>
      <c r="E83" s="5" t="n">
        <v>14293</v>
      </c>
      <c r="F83" s="5" t="n">
        <v>11751</v>
      </c>
    </row>
    <row r="84">
      <c r="A84" s="4" t="inlineStr">
        <is>
          <t>Rental Revenue Total</t>
        </is>
      </c>
      <c r="B84" s="4" t="inlineStr">
        <is>
          <t>[1]</t>
        </is>
      </c>
      <c r="C84" s="7" t="n">
        <v>103268</v>
      </c>
      <c r="D84" s="7" t="n">
        <v>90552</v>
      </c>
      <c r="E84" s="7" t="n">
        <v>205812</v>
      </c>
      <c r="F84" s="7" t="n">
        <v>178776</v>
      </c>
    </row>
    <row r="85">
      <c r="A85" s="4" t="inlineStr">
        <is>
          <t>Rental Revenue: % of Grand Totals</t>
        </is>
      </c>
      <c r="C85" s="8" t="n">
        <v>0.1351</v>
      </c>
      <c r="D85" s="8" t="n">
        <v>0.1286</v>
      </c>
      <c r="E85" s="8" t="n">
        <v>0.1364</v>
      </c>
      <c r="F85" s="8" t="n">
        <v>0.127</v>
      </c>
    </row>
    <row r="86">
      <c r="A86" s="4" t="inlineStr">
        <is>
          <t>Rental Expenses: Class A Office</t>
        </is>
      </c>
      <c r="C86" s="7" t="n">
        <v>34759</v>
      </c>
      <c r="D86" s="7" t="n">
        <v>30994</v>
      </c>
      <c r="E86" s="7" t="n">
        <v>68306</v>
      </c>
      <c r="F86" s="7" t="n">
        <v>62741</v>
      </c>
    </row>
    <row r="87">
      <c r="A87" s="4" t="inlineStr">
        <is>
          <t>Rental Expenses: Residential</t>
        </is>
      </c>
      <c r="C87" s="5" t="n">
        <v>3181</v>
      </c>
      <c r="D87" s="5" t="n">
        <v>2949</v>
      </c>
      <c r="E87" s="5" t="n">
        <v>6308</v>
      </c>
      <c r="F87" s="5" t="n">
        <v>5935</v>
      </c>
    </row>
    <row r="88">
      <c r="A88" s="4" t="inlineStr">
        <is>
          <t>Rental Expenses: Total</t>
        </is>
      </c>
      <c r="C88" s="7" t="n">
        <v>37940</v>
      </c>
      <c r="D88" s="7" t="n">
        <v>33943</v>
      </c>
      <c r="E88" s="7" t="n">
        <v>74614</v>
      </c>
      <c r="F88" s="7" t="n">
        <v>68676</v>
      </c>
    </row>
    <row r="89">
      <c r="A89" s="4" t="inlineStr">
        <is>
          <t>Rental Expenses: % Of Grand Totals</t>
        </is>
      </c>
      <c r="C89" s="8" t="n">
        <v>0.1354</v>
      </c>
      <c r="D89" s="8" t="n">
        <v>0.1354</v>
      </c>
      <c r="E89" s="8" t="n">
        <v>0.1343</v>
      </c>
      <c r="F89" s="8" t="n">
        <v>0.1346</v>
      </c>
    </row>
    <row r="90">
      <c r="A90" s="4" t="inlineStr">
        <is>
          <t>Net Operating Income</t>
        </is>
      </c>
      <c r="C90" s="7" t="n">
        <v>65328</v>
      </c>
      <c r="D90" s="7" t="n">
        <v>56609</v>
      </c>
      <c r="E90" s="7" t="n">
        <v>131198</v>
      </c>
      <c r="F90" s="7" t="n">
        <v>110100</v>
      </c>
    </row>
    <row r="91">
      <c r="A91" s="4" t="inlineStr">
        <is>
          <t>Net Operating Income: % of Grand Totals</t>
        </is>
      </c>
      <c r="C91" s="8" t="n">
        <v>0.135</v>
      </c>
      <c r="D91" s="8" t="n">
        <v>0.1249</v>
      </c>
      <c r="E91" s="8" t="n">
        <v>0.1376</v>
      </c>
      <c r="F91" s="8" t="n">
        <v>0.1227</v>
      </c>
    </row>
    <row r="92">
      <c r="A92" s="4" t="inlineStr">
        <is>
          <t>Company's Share of Net Operating Income: % of Grand Totals</t>
        </is>
      </c>
      <c r="C92" s="8" t="n">
        <v>0.1579</v>
      </c>
      <c r="D92" s="8" t="n">
        <v>0.1443</v>
      </c>
      <c r="E92" s="8" t="n">
        <v>0.1603</v>
      </c>
      <c r="F92" s="8" t="n">
        <v>0.1418</v>
      </c>
    </row>
    <row r="93">
      <c r="A93" s="4" t="inlineStr">
        <is>
          <t>Hotel [Member]</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c r="F94" s="4" t="inlineStr">
        <is>
          <t xml:space="preserve"> </t>
        </is>
      </c>
    </row>
    <row r="95">
      <c r="A95" s="4" t="inlineStr">
        <is>
          <t>Other revenue</t>
        </is>
      </c>
      <c r="B95" s="4" t="inlineStr">
        <is>
          <t>[1]</t>
        </is>
      </c>
      <c r="C95" s="7" t="n">
        <v>12089</v>
      </c>
      <c r="D95" s="7" t="n">
        <v>1561</v>
      </c>
      <c r="E95" s="7" t="n">
        <v>16646</v>
      </c>
      <c r="F95" s="7" t="n">
        <v>2193</v>
      </c>
    </row>
    <row r="96">
      <c r="A96" s="4" t="inlineStr">
        <is>
          <t>Operating expense</t>
        </is>
      </c>
      <c r="C96" s="5" t="n">
        <v>6444</v>
      </c>
      <c r="D96" s="5" t="n">
        <v>1996</v>
      </c>
      <c r="E96" s="5" t="n">
        <v>11284</v>
      </c>
      <c r="F96" s="5" t="n">
        <v>4047</v>
      </c>
    </row>
    <row r="97">
      <c r="A97" s="4" t="inlineStr">
        <is>
          <t>Hotel [Member] | Boston [Member]</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c r="F98" s="4" t="inlineStr">
        <is>
          <t xml:space="preserve"> </t>
        </is>
      </c>
    </row>
    <row r="99">
      <c r="A99" s="4" t="inlineStr">
        <is>
          <t>Other revenue</t>
        </is>
      </c>
      <c r="B99" s="4" t="inlineStr">
        <is>
          <t>[1]</t>
        </is>
      </c>
      <c r="C99" s="5" t="n">
        <v>12089</v>
      </c>
      <c r="D99" s="5" t="n">
        <v>1561</v>
      </c>
      <c r="E99" s="5" t="n">
        <v>16646</v>
      </c>
      <c r="F99" s="5" t="n">
        <v>2193</v>
      </c>
    </row>
    <row r="100">
      <c r="A100" s="4" t="inlineStr">
        <is>
          <t>Operating expense</t>
        </is>
      </c>
      <c r="C100" s="5" t="n">
        <v>6444</v>
      </c>
      <c r="D100" s="5" t="n">
        <v>1996</v>
      </c>
      <c r="E100" s="5" t="n">
        <v>11284</v>
      </c>
      <c r="F100" s="5" t="n">
        <v>4047</v>
      </c>
    </row>
    <row r="101">
      <c r="A101" s="4" t="inlineStr">
        <is>
          <t>Hotel [Member] | Los Angeles [Member]</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c r="F102" s="4" t="inlineStr">
        <is>
          <t xml:space="preserve"> </t>
        </is>
      </c>
    </row>
    <row r="103">
      <c r="A103" s="4" t="inlineStr">
        <is>
          <t>Other revenue</t>
        </is>
      </c>
      <c r="B103" s="4" t="inlineStr">
        <is>
          <t>[1]</t>
        </is>
      </c>
      <c r="C103" s="5" t="n">
        <v>0</v>
      </c>
      <c r="D103" s="5" t="n">
        <v>0</v>
      </c>
      <c r="E103" s="5" t="n">
        <v>0</v>
      </c>
      <c r="F103" s="5" t="n">
        <v>0</v>
      </c>
    </row>
    <row r="104">
      <c r="A104" s="4" t="inlineStr">
        <is>
          <t>Operating expense</t>
        </is>
      </c>
      <c r="C104" s="5" t="n">
        <v>0</v>
      </c>
      <c r="D104" s="5" t="n">
        <v>0</v>
      </c>
      <c r="E104" s="5" t="n">
        <v>0</v>
      </c>
      <c r="F104" s="5" t="n">
        <v>0</v>
      </c>
    </row>
    <row r="105">
      <c r="A105" s="4" t="inlineStr">
        <is>
          <t>Hotel [Member] | New York [Member]</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c r="F106" s="4" t="inlineStr">
        <is>
          <t xml:space="preserve"> </t>
        </is>
      </c>
    </row>
    <row r="107">
      <c r="A107" s="4" t="inlineStr">
        <is>
          <t>Other revenue</t>
        </is>
      </c>
      <c r="B107" s="4" t="inlineStr">
        <is>
          <t>[1]</t>
        </is>
      </c>
      <c r="C107" s="5" t="n">
        <v>0</v>
      </c>
      <c r="D107" s="5" t="n">
        <v>0</v>
      </c>
      <c r="E107" s="5" t="n">
        <v>0</v>
      </c>
      <c r="F107" s="5" t="n">
        <v>0</v>
      </c>
    </row>
    <row r="108">
      <c r="A108" s="4" t="inlineStr">
        <is>
          <t>Operating expense</t>
        </is>
      </c>
      <c r="C108" s="5" t="n">
        <v>0</v>
      </c>
      <c r="D108" s="5" t="n">
        <v>0</v>
      </c>
      <c r="E108" s="5" t="n">
        <v>0</v>
      </c>
      <c r="F108" s="5" t="n">
        <v>0</v>
      </c>
    </row>
    <row r="109">
      <c r="A109" s="4" t="inlineStr">
        <is>
          <t>Hotel [Member] | San Francisco [Member]</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c r="F110" s="4" t="inlineStr">
        <is>
          <t xml:space="preserve"> </t>
        </is>
      </c>
    </row>
    <row r="111">
      <c r="A111" s="4" t="inlineStr">
        <is>
          <t>Other revenue</t>
        </is>
      </c>
      <c r="B111" s="4" t="inlineStr">
        <is>
          <t>[1]</t>
        </is>
      </c>
      <c r="C111" s="5" t="n">
        <v>0</v>
      </c>
      <c r="D111" s="5" t="n">
        <v>0</v>
      </c>
      <c r="E111" s="5" t="n">
        <v>0</v>
      </c>
      <c r="F111" s="5" t="n">
        <v>0</v>
      </c>
    </row>
    <row r="112">
      <c r="A112" s="4" t="inlineStr">
        <is>
          <t>Operating expense</t>
        </is>
      </c>
      <c r="C112" s="5" t="n">
        <v>0</v>
      </c>
      <c r="D112" s="5" t="n">
        <v>0</v>
      </c>
      <c r="E112" s="5" t="n">
        <v>0</v>
      </c>
      <c r="F112" s="5" t="n">
        <v>0</v>
      </c>
    </row>
    <row r="113">
      <c r="A113" s="4" t="inlineStr">
        <is>
          <t>Hotel [Member] | Seattle</t>
        </is>
      </c>
      <c r="C113" s="4" t="inlineStr">
        <is>
          <t xml:space="preserve"> </t>
        </is>
      </c>
      <c r="D113" s="4" t="inlineStr">
        <is>
          <t xml:space="preserve"> </t>
        </is>
      </c>
      <c r="E113" s="4" t="inlineStr">
        <is>
          <t xml:space="preserve"> </t>
        </is>
      </c>
      <c r="F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c r="F114" s="4" t="inlineStr">
        <is>
          <t xml:space="preserve"> </t>
        </is>
      </c>
    </row>
    <row r="115">
      <c r="A115" s="4" t="inlineStr">
        <is>
          <t>Other revenue</t>
        </is>
      </c>
      <c r="B115" s="4" t="inlineStr">
        <is>
          <t>[1]</t>
        </is>
      </c>
      <c r="C115" s="5" t="n">
        <v>0</v>
      </c>
      <c r="D115" s="4" t="inlineStr">
        <is>
          <t xml:space="preserve"> </t>
        </is>
      </c>
      <c r="E115" s="5" t="n">
        <v>0</v>
      </c>
      <c r="F115" s="4" t="inlineStr">
        <is>
          <t xml:space="preserve"> </t>
        </is>
      </c>
    </row>
    <row r="116">
      <c r="A116" s="4" t="inlineStr">
        <is>
          <t>Operating expense</t>
        </is>
      </c>
      <c r="C116" s="5" t="n">
        <v>0</v>
      </c>
      <c r="D116" s="4" t="inlineStr">
        <is>
          <t xml:space="preserve"> </t>
        </is>
      </c>
      <c r="E116" s="5" t="n">
        <v>0</v>
      </c>
      <c r="F116" s="4" t="inlineStr">
        <is>
          <t xml:space="preserve"> </t>
        </is>
      </c>
    </row>
    <row r="117">
      <c r="A117" s="4" t="inlineStr">
        <is>
          <t>Hotel [Member] | Washington, DC [Member]</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c r="F118" s="4" t="inlineStr">
        <is>
          <t xml:space="preserve"> </t>
        </is>
      </c>
    </row>
    <row r="119">
      <c r="A119" s="4" t="inlineStr">
        <is>
          <t>Other revenue</t>
        </is>
      </c>
      <c r="B119" s="4" t="inlineStr">
        <is>
          <t>[1]</t>
        </is>
      </c>
      <c r="C119" s="5" t="n">
        <v>0</v>
      </c>
      <c r="D119" s="5" t="n">
        <v>0</v>
      </c>
      <c r="E119" s="5" t="n">
        <v>0</v>
      </c>
      <c r="F119" s="5" t="n">
        <v>0</v>
      </c>
    </row>
    <row r="120">
      <c r="A120" s="4" t="inlineStr">
        <is>
          <t>Operating expense</t>
        </is>
      </c>
      <c r="C120" s="5" t="n">
        <v>0</v>
      </c>
      <c r="D120" s="5" t="n">
        <v>0</v>
      </c>
      <c r="E120" s="5" t="n">
        <v>0</v>
      </c>
      <c r="F120" s="5" t="n">
        <v>0</v>
      </c>
    </row>
    <row r="121">
      <c r="A121" s="4" t="inlineStr">
        <is>
          <t>Noncontrolling interest - property partnerships [Member]</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c r="F122" s="4" t="inlineStr">
        <is>
          <t xml:space="preserve"> </t>
        </is>
      </c>
    </row>
    <row r="123">
      <c r="A123" s="4" t="inlineStr">
        <is>
          <t>Net Operating Income</t>
        </is>
      </c>
      <c r="C123" s="5" t="n">
        <v>-47862</v>
      </c>
      <c r="D123" s="5" t="n">
        <v>-46287</v>
      </c>
      <c r="E123" s="5" t="n">
        <v>-94917</v>
      </c>
      <c r="F123" s="5" t="n">
        <v>-90663</v>
      </c>
    </row>
    <row r="124">
      <c r="A124" s="4" t="inlineStr">
        <is>
          <t>Noncontrolling interest - property partnerships [Member] | Boston [Member]</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c r="F125" s="4" t="inlineStr">
        <is>
          <t xml:space="preserve"> </t>
        </is>
      </c>
    </row>
    <row r="126">
      <c r="A126" s="4" t="inlineStr">
        <is>
          <t>Net Operating Income</t>
        </is>
      </c>
      <c r="C126" s="5" t="n">
        <v>-11377</v>
      </c>
      <c r="D126" s="5" t="n">
        <v>-10576</v>
      </c>
      <c r="E126" s="5" t="n">
        <v>-23112</v>
      </c>
      <c r="F126" s="5" t="n">
        <v>-20800</v>
      </c>
    </row>
    <row r="127">
      <c r="A127" s="4" t="inlineStr">
        <is>
          <t>Noncontrolling interest - property partnerships [Member] | Los Angeles [Member]</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row>
    <row r="129">
      <c r="A129" s="4" t="inlineStr">
        <is>
          <t>Net Operating Income</t>
        </is>
      </c>
      <c r="C129" s="5" t="n">
        <v>0</v>
      </c>
      <c r="D129" s="5" t="n">
        <v>0</v>
      </c>
      <c r="E129" s="5" t="n">
        <v>0</v>
      </c>
      <c r="F129" s="5" t="n">
        <v>0</v>
      </c>
    </row>
    <row r="130">
      <c r="A130" s="4" t="inlineStr">
        <is>
          <t>Noncontrolling interest - property partnerships [Member] | New York [Member]</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c r="F131" s="4" t="inlineStr">
        <is>
          <t xml:space="preserve"> </t>
        </is>
      </c>
    </row>
    <row r="132">
      <c r="A132" s="4" t="inlineStr">
        <is>
          <t>Net Operating Income</t>
        </is>
      </c>
      <c r="C132" s="5" t="n">
        <v>-36485</v>
      </c>
      <c r="D132" s="5" t="n">
        <v>-35711</v>
      </c>
      <c r="E132" s="5" t="n">
        <v>-71805</v>
      </c>
      <c r="F132" s="5" t="n">
        <v>-69863</v>
      </c>
    </row>
    <row r="133">
      <c r="A133" s="4" t="inlineStr">
        <is>
          <t>Noncontrolling interest - property partnerships [Member] | San Francisco [Member]</t>
        </is>
      </c>
      <c r="C133" s="4" t="inlineStr">
        <is>
          <t xml:space="preserve"> </t>
        </is>
      </c>
      <c r="D133" s="4" t="inlineStr">
        <is>
          <t xml:space="preserve"> </t>
        </is>
      </c>
      <c r="E133" s="4" t="inlineStr">
        <is>
          <t xml:space="preserve"> </t>
        </is>
      </c>
      <c r="F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c r="F134" s="4" t="inlineStr">
        <is>
          <t xml:space="preserve"> </t>
        </is>
      </c>
    </row>
    <row r="135">
      <c r="A135" s="4" t="inlineStr">
        <is>
          <t>Net Operating Income</t>
        </is>
      </c>
      <c r="C135" s="5" t="n">
        <v>0</v>
      </c>
      <c r="D135" s="5" t="n">
        <v>0</v>
      </c>
      <c r="E135" s="5" t="n">
        <v>0</v>
      </c>
      <c r="F135" s="5" t="n">
        <v>0</v>
      </c>
    </row>
    <row r="136">
      <c r="A136" s="4" t="inlineStr">
        <is>
          <t>Noncontrolling interest - property partnerships [Member] | Seattle</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row>
    <row r="138">
      <c r="A138" s="4" t="inlineStr">
        <is>
          <t>Net Operating Income</t>
        </is>
      </c>
      <c r="C138" s="5" t="n">
        <v>0</v>
      </c>
      <c r="D138" s="4" t="inlineStr">
        <is>
          <t xml:space="preserve"> </t>
        </is>
      </c>
      <c r="E138" s="5" t="n">
        <v>0</v>
      </c>
      <c r="F138" s="4" t="inlineStr">
        <is>
          <t xml:space="preserve"> </t>
        </is>
      </c>
    </row>
    <row r="139">
      <c r="A139" s="4" t="inlineStr">
        <is>
          <t>Noncontrolling interest - property partnerships [Member] | Washington, DC [Member]</t>
        </is>
      </c>
      <c r="C139" s="4" t="inlineStr">
        <is>
          <t xml:space="preserve"> </t>
        </is>
      </c>
      <c r="D139" s="4" t="inlineStr">
        <is>
          <t xml:space="preserve"> </t>
        </is>
      </c>
      <c r="E139" s="4" t="inlineStr">
        <is>
          <t xml:space="preserve"> </t>
        </is>
      </c>
      <c r="F139" s="4" t="inlineStr">
        <is>
          <t xml:space="preserve"> </t>
        </is>
      </c>
    </row>
    <row r="140">
      <c r="A140" s="3" t="inlineStr">
        <is>
          <t>Segment Reporting Information [Line Items]</t>
        </is>
      </c>
      <c r="C140" s="4" t="inlineStr">
        <is>
          <t xml:space="preserve"> </t>
        </is>
      </c>
      <c r="D140" s="4" t="inlineStr">
        <is>
          <t xml:space="preserve"> </t>
        </is>
      </c>
      <c r="E140" s="4" t="inlineStr">
        <is>
          <t xml:space="preserve"> </t>
        </is>
      </c>
      <c r="F140" s="4" t="inlineStr">
        <is>
          <t xml:space="preserve"> </t>
        </is>
      </c>
    </row>
    <row r="141">
      <c r="A141" s="4" t="inlineStr">
        <is>
          <t>Net Operating Income</t>
        </is>
      </c>
      <c r="C141" s="5" t="n">
        <v>0</v>
      </c>
      <c r="D141" s="5" t="n">
        <v>0</v>
      </c>
      <c r="E141" s="5" t="n">
        <v>0</v>
      </c>
      <c r="F141" s="5" t="n">
        <v>0</v>
      </c>
    </row>
    <row r="142">
      <c r="A142" s="4" t="inlineStr">
        <is>
          <t>Unconsolidated Joint Ventures [Member] | Boston [Member]</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C143" s="4" t="inlineStr">
        <is>
          <t xml:space="preserve"> </t>
        </is>
      </c>
      <c r="D143" s="4" t="inlineStr">
        <is>
          <t xml:space="preserve"> </t>
        </is>
      </c>
      <c r="E143" s="4" t="inlineStr">
        <is>
          <t xml:space="preserve"> </t>
        </is>
      </c>
      <c r="F143" s="4" t="inlineStr">
        <is>
          <t xml:space="preserve"> </t>
        </is>
      </c>
    </row>
    <row r="144">
      <c r="A144" s="4" t="inlineStr">
        <is>
          <t>Net Operating Income</t>
        </is>
      </c>
      <c r="C144" s="5" t="n">
        <v>8134</v>
      </c>
      <c r="D144" s="5" t="n">
        <v>3624</v>
      </c>
      <c r="E144" s="5" t="n">
        <v>17827</v>
      </c>
      <c r="F144" s="5" t="n">
        <v>5905</v>
      </c>
    </row>
    <row r="145">
      <c r="A145" s="4" t="inlineStr">
        <is>
          <t>Unconsolidated Joint Ventures [Member] | Los Angeles [Member]</t>
        </is>
      </c>
      <c r="C145" s="4" t="inlineStr">
        <is>
          <t xml:space="preserve"> </t>
        </is>
      </c>
      <c r="D145" s="4" t="inlineStr">
        <is>
          <t xml:space="preserve"> </t>
        </is>
      </c>
      <c r="E145" s="4" t="inlineStr">
        <is>
          <t xml:space="preserve"> </t>
        </is>
      </c>
      <c r="F145" s="4" t="inlineStr">
        <is>
          <t xml:space="preserve"> </t>
        </is>
      </c>
    </row>
    <row r="146">
      <c r="A146" s="3" t="inlineStr">
        <is>
          <t>Segment Reporting Information [Line Items]</t>
        </is>
      </c>
      <c r="C146" s="4" t="inlineStr">
        <is>
          <t xml:space="preserve"> </t>
        </is>
      </c>
      <c r="D146" s="4" t="inlineStr">
        <is>
          <t xml:space="preserve"> </t>
        </is>
      </c>
      <c r="E146" s="4" t="inlineStr">
        <is>
          <t xml:space="preserve"> </t>
        </is>
      </c>
      <c r="F146" s="4" t="inlineStr">
        <is>
          <t xml:space="preserve"> </t>
        </is>
      </c>
    </row>
    <row r="147">
      <c r="A147" s="4" t="inlineStr">
        <is>
          <t>Net Operating Income</t>
        </is>
      </c>
      <c r="C147" s="5" t="n">
        <v>13247</v>
      </c>
      <c r="D147" s="5" t="n">
        <v>12265</v>
      </c>
      <c r="E147" s="5" t="n">
        <v>27004</v>
      </c>
      <c r="F147" s="5" t="n">
        <v>26457</v>
      </c>
    </row>
    <row r="148">
      <c r="A148" s="4" t="inlineStr">
        <is>
          <t>Unconsolidated Joint Ventures [Member] | New York [Member]</t>
        </is>
      </c>
      <c r="C148" s="4" t="inlineStr">
        <is>
          <t xml:space="preserve"> </t>
        </is>
      </c>
      <c r="D148" s="4" t="inlineStr">
        <is>
          <t xml:space="preserve"> </t>
        </is>
      </c>
      <c r="E148" s="4" t="inlineStr">
        <is>
          <t xml:space="preserve"> </t>
        </is>
      </c>
      <c r="F148" s="4" t="inlineStr">
        <is>
          <t xml:space="preserve"> </t>
        </is>
      </c>
    </row>
    <row r="149">
      <c r="A149" s="3" t="inlineStr">
        <is>
          <t>Segment Reporting Information [Line Items]</t>
        </is>
      </c>
      <c r="C149" s="4" t="inlineStr">
        <is>
          <t xml:space="preserve"> </t>
        </is>
      </c>
      <c r="D149" s="4" t="inlineStr">
        <is>
          <t xml:space="preserve"> </t>
        </is>
      </c>
      <c r="E149" s="4" t="inlineStr">
        <is>
          <t xml:space="preserve"> </t>
        </is>
      </c>
      <c r="F149" s="4" t="inlineStr">
        <is>
          <t xml:space="preserve"> </t>
        </is>
      </c>
    </row>
    <row r="150">
      <c r="A150" s="4" t="inlineStr">
        <is>
          <t>Net Operating Income</t>
        </is>
      </c>
      <c r="C150" s="5" t="n">
        <v>18</v>
      </c>
      <c r="D150" s="5" t="n">
        <v>172</v>
      </c>
      <c r="E150" s="5" t="n">
        <v>-138</v>
      </c>
      <c r="F150" s="5" t="n">
        <v>-621</v>
      </c>
    </row>
    <row r="151">
      <c r="A151" s="4" t="inlineStr">
        <is>
          <t>Unconsolidated Joint Ventures [Member] | San Francisco [Member]</t>
        </is>
      </c>
      <c r="C151" s="4" t="inlineStr">
        <is>
          <t xml:space="preserve"> </t>
        </is>
      </c>
      <c r="D151" s="4" t="inlineStr">
        <is>
          <t xml:space="preserve"> </t>
        </is>
      </c>
      <c r="E151" s="4" t="inlineStr">
        <is>
          <t xml:space="preserve"> </t>
        </is>
      </c>
      <c r="F151" s="4" t="inlineStr">
        <is>
          <t xml:space="preserve"> </t>
        </is>
      </c>
    </row>
    <row r="152">
      <c r="A152" s="3" t="inlineStr">
        <is>
          <t>Segment Reporting Information [Line Items]</t>
        </is>
      </c>
      <c r="C152" s="4" t="inlineStr">
        <is>
          <t xml:space="preserve"> </t>
        </is>
      </c>
      <c r="D152" s="4" t="inlineStr">
        <is>
          <t xml:space="preserve"> </t>
        </is>
      </c>
      <c r="E152" s="4" t="inlineStr">
        <is>
          <t xml:space="preserve"> </t>
        </is>
      </c>
      <c r="F152" s="4" t="inlineStr">
        <is>
          <t xml:space="preserve"> </t>
        </is>
      </c>
    </row>
    <row r="153">
      <c r="A153" s="4" t="inlineStr">
        <is>
          <t>Net Operating Income</t>
        </is>
      </c>
      <c r="C153" s="5" t="n">
        <v>3183</v>
      </c>
      <c r="D153" s="5" t="n">
        <v>3580</v>
      </c>
      <c r="E153" s="5" t="n">
        <v>6364</v>
      </c>
      <c r="F153" s="5" t="n">
        <v>7060</v>
      </c>
    </row>
    <row r="154">
      <c r="A154" s="4" t="inlineStr">
        <is>
          <t>Unconsolidated Joint Ventures [Member] | Seattle</t>
        </is>
      </c>
      <c r="C154" s="4" t="inlineStr">
        <is>
          <t xml:space="preserve"> </t>
        </is>
      </c>
      <c r="D154" s="4" t="inlineStr">
        <is>
          <t xml:space="preserve"> </t>
        </is>
      </c>
      <c r="E154" s="4" t="inlineStr">
        <is>
          <t xml:space="preserve"> </t>
        </is>
      </c>
      <c r="F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c r="F155" s="4" t="inlineStr">
        <is>
          <t xml:space="preserve"> </t>
        </is>
      </c>
    </row>
    <row r="156">
      <c r="A156" s="4" t="inlineStr">
        <is>
          <t>Net Operating Income</t>
        </is>
      </c>
      <c r="C156" s="5" t="n">
        <v>1944</v>
      </c>
      <c r="D156" s="4" t="inlineStr">
        <is>
          <t xml:space="preserve"> </t>
        </is>
      </c>
      <c r="E156" s="5" t="n">
        <v>3899</v>
      </c>
      <c r="F156" s="4" t="inlineStr">
        <is>
          <t xml:space="preserve"> </t>
        </is>
      </c>
    </row>
    <row r="157">
      <c r="A157" s="4" t="inlineStr">
        <is>
          <t>Unconsolidated Joint Ventures [Member] | Washington, DC [Member]</t>
        </is>
      </c>
      <c r="C157" s="4" t="inlineStr">
        <is>
          <t xml:space="preserve"> </t>
        </is>
      </c>
      <c r="D157" s="4" t="inlineStr">
        <is>
          <t xml:space="preserve"> </t>
        </is>
      </c>
      <c r="E157" s="4" t="inlineStr">
        <is>
          <t xml:space="preserve"> </t>
        </is>
      </c>
      <c r="F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c r="F158" s="4" t="inlineStr">
        <is>
          <t xml:space="preserve"> </t>
        </is>
      </c>
    </row>
    <row r="159">
      <c r="A159" s="4" t="inlineStr">
        <is>
          <t>Net Operating Income</t>
        </is>
      </c>
      <c r="C159" s="5" t="n">
        <v>9184</v>
      </c>
      <c r="D159" s="5" t="n">
        <v>5776</v>
      </c>
      <c r="E159" s="5" t="n">
        <v>18075</v>
      </c>
      <c r="F159" s="5" t="n">
        <v>11411</v>
      </c>
    </row>
    <row r="160">
      <c r="A160" s="4" t="inlineStr">
        <is>
          <t>Company's Share [Member]</t>
        </is>
      </c>
      <c r="C160" s="4" t="inlineStr">
        <is>
          <t xml:space="preserve"> </t>
        </is>
      </c>
      <c r="D160" s="4" t="inlineStr">
        <is>
          <t xml:space="preserve"> </t>
        </is>
      </c>
      <c r="E160" s="4" t="inlineStr">
        <is>
          <t xml:space="preserve"> </t>
        </is>
      </c>
      <c r="F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c r="F161" s="4" t="inlineStr">
        <is>
          <t xml:space="preserve"> </t>
        </is>
      </c>
    </row>
    <row r="162">
      <c r="A162" s="4" t="inlineStr">
        <is>
          <t>Net Operating Income</t>
        </is>
      </c>
      <c r="C162" s="5" t="n">
        <v>471890</v>
      </c>
      <c r="D162" s="5" t="n">
        <v>432299</v>
      </c>
      <c r="E162" s="5" t="n">
        <v>931472</v>
      </c>
      <c r="F162" s="5" t="n">
        <v>856665</v>
      </c>
    </row>
    <row r="163">
      <c r="A163" s="4" t="inlineStr">
        <is>
          <t>Company's Share [Member] | Boston [Member]</t>
        </is>
      </c>
      <c r="C163" s="4" t="inlineStr">
        <is>
          <t xml:space="preserve"> </t>
        </is>
      </c>
      <c r="D163" s="4" t="inlineStr">
        <is>
          <t xml:space="preserve"> </t>
        </is>
      </c>
      <c r="E163" s="4" t="inlineStr">
        <is>
          <t xml:space="preserve"> </t>
        </is>
      </c>
      <c r="F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row>
    <row r="165">
      <c r="A165" s="4" t="inlineStr">
        <is>
          <t>Net Operating Income</t>
        </is>
      </c>
      <c r="C165" s="5" t="n">
        <v>162567</v>
      </c>
      <c r="D165" s="5" t="n">
        <v>145715</v>
      </c>
      <c r="E165" s="5" t="n">
        <v>313951</v>
      </c>
      <c r="F165" s="5" t="n">
        <v>288465</v>
      </c>
    </row>
    <row r="166">
      <c r="A166" s="4" t="inlineStr">
        <is>
          <t>Company's Share [Member] | Los Angeles [Member]</t>
        </is>
      </c>
      <c r="C166" s="4" t="inlineStr">
        <is>
          <t xml:space="preserve"> </t>
        </is>
      </c>
      <c r="D166" s="4" t="inlineStr">
        <is>
          <t xml:space="preserve"> </t>
        </is>
      </c>
      <c r="E166" s="4" t="inlineStr">
        <is>
          <t xml:space="preserve"> </t>
        </is>
      </c>
      <c r="F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c r="F167" s="4" t="inlineStr">
        <is>
          <t xml:space="preserve"> </t>
        </is>
      </c>
    </row>
    <row r="168">
      <c r="A168" s="4" t="inlineStr">
        <is>
          <t>Net Operating Income</t>
        </is>
      </c>
      <c r="C168" s="5" t="n">
        <v>13247</v>
      </c>
      <c r="D168" s="5" t="n">
        <v>12265</v>
      </c>
      <c r="E168" s="5" t="n">
        <v>27004</v>
      </c>
      <c r="F168" s="5" t="n">
        <v>26457</v>
      </c>
    </row>
    <row r="169">
      <c r="A169" s="4" t="inlineStr">
        <is>
          <t>Company's Share [Member] | New York [Member]</t>
        </is>
      </c>
      <c r="C169" s="4" t="inlineStr">
        <is>
          <t xml:space="preserve"> </t>
        </is>
      </c>
      <c r="D169" s="4" t="inlineStr">
        <is>
          <t xml:space="preserve"> </t>
        </is>
      </c>
      <c r="E169" s="4" t="inlineStr">
        <is>
          <t xml:space="preserve"> </t>
        </is>
      </c>
      <c r="F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c r="F170" s="4" t="inlineStr">
        <is>
          <t xml:space="preserve"> </t>
        </is>
      </c>
    </row>
    <row r="171">
      <c r="A171" s="4" t="inlineStr">
        <is>
          <t>Net Operating Income</t>
        </is>
      </c>
      <c r="C171" s="5" t="n">
        <v>122434</v>
      </c>
      <c r="D171" s="5" t="n">
        <v>123981</v>
      </c>
      <c r="E171" s="5" t="n">
        <v>247488</v>
      </c>
      <c r="F171" s="5" t="n">
        <v>239815</v>
      </c>
    </row>
    <row r="172">
      <c r="A172" s="4" t="inlineStr">
        <is>
          <t>Company's Share [Member] | San Francisco [Member]</t>
        </is>
      </c>
      <c r="C172" s="4" t="inlineStr">
        <is>
          <t xml:space="preserve"> </t>
        </is>
      </c>
      <c r="D172" s="4" t="inlineStr">
        <is>
          <t xml:space="preserve"> </t>
        </is>
      </c>
      <c r="E172" s="4" t="inlineStr">
        <is>
          <t xml:space="preserve"> </t>
        </is>
      </c>
      <c r="F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c r="F173" s="4" t="inlineStr">
        <is>
          <t xml:space="preserve"> </t>
        </is>
      </c>
    </row>
    <row r="174">
      <c r="A174" s="4" t="inlineStr">
        <is>
          <t>Net Operating Income</t>
        </is>
      </c>
      <c r="C174" s="5" t="n">
        <v>92394</v>
      </c>
      <c r="D174" s="5" t="n">
        <v>87953</v>
      </c>
      <c r="E174" s="5" t="n">
        <v>185065</v>
      </c>
      <c r="F174" s="5" t="n">
        <v>180417</v>
      </c>
    </row>
    <row r="175">
      <c r="A175" s="4" t="inlineStr">
        <is>
          <t>Company's Share [Member] | Seattle</t>
        </is>
      </c>
      <c r="C175" s="4" t="inlineStr">
        <is>
          <t xml:space="preserve"> </t>
        </is>
      </c>
      <c r="D175" s="4" t="inlineStr">
        <is>
          <t xml:space="preserve"> </t>
        </is>
      </c>
      <c r="E175" s="4" t="inlineStr">
        <is>
          <t xml:space="preserve"> </t>
        </is>
      </c>
      <c r="F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c r="F176" s="4" t="inlineStr">
        <is>
          <t xml:space="preserve"> </t>
        </is>
      </c>
    </row>
    <row r="177">
      <c r="A177" s="4" t="inlineStr">
        <is>
          <t>Net Operating Income</t>
        </is>
      </c>
      <c r="C177" s="5" t="n">
        <v>6736</v>
      </c>
      <c r="D177" s="4" t="inlineStr">
        <is>
          <t xml:space="preserve"> </t>
        </is>
      </c>
      <c r="E177" s="5" t="n">
        <v>8691</v>
      </c>
      <c r="F177" s="4" t="inlineStr">
        <is>
          <t xml:space="preserve"> </t>
        </is>
      </c>
    </row>
    <row r="178">
      <c r="A178" s="4" t="inlineStr">
        <is>
          <t>Company's Share [Member] | Washington, DC [Member]</t>
        </is>
      </c>
      <c r="C178" s="4" t="inlineStr">
        <is>
          <t xml:space="preserve"> </t>
        </is>
      </c>
      <c r="D178" s="4" t="inlineStr">
        <is>
          <t xml:space="preserve"> </t>
        </is>
      </c>
      <c r="E178" s="4" t="inlineStr">
        <is>
          <t xml:space="preserve"> </t>
        </is>
      </c>
      <c r="F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c r="F179" s="4" t="inlineStr">
        <is>
          <t xml:space="preserve"> </t>
        </is>
      </c>
    </row>
    <row r="180">
      <c r="A180" s="4" t="inlineStr">
        <is>
          <t>Net Operating Income</t>
        </is>
      </c>
      <c r="C180" s="7" t="n">
        <v>74512</v>
      </c>
      <c r="D180" s="7" t="n">
        <v>62385</v>
      </c>
      <c r="E180" s="7" t="n">
        <v>149273</v>
      </c>
      <c r="F180" s="7" t="n">
        <v>121511</v>
      </c>
    </row>
    <row r="181"/>
    <row r="182">
      <c r="A182"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5">
    <mergeCell ref="A1:B2"/>
    <mergeCell ref="C1:D1"/>
    <mergeCell ref="E1:F1"/>
    <mergeCell ref="A181:E181"/>
    <mergeCell ref="A182:E18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Unit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attributable to the company's common shareholders / unitholders</t>
        </is>
      </c>
      <c r="B4" s="7" t="n">
        <v>222989</v>
      </c>
      <c r="C4" s="7" t="n">
        <v>111703</v>
      </c>
      <c r="D4" s="7" t="n">
        <v>366044</v>
      </c>
      <c r="E4" s="7" t="n">
        <v>203372</v>
      </c>
    </row>
    <row r="5">
      <c r="A5" s="4" t="inlineStr">
        <is>
          <t>Net income attributable to the company's common shareholders / unitholders (in shares / units)</t>
        </is>
      </c>
      <c r="B5" s="5" t="n">
        <v>156720000</v>
      </c>
      <c r="C5" s="5" t="n">
        <v>156107000</v>
      </c>
      <c r="D5" s="5" t="n">
        <v>156685000</v>
      </c>
      <c r="E5" s="5" t="n">
        <v>156016000</v>
      </c>
    </row>
    <row r="6">
      <c r="A6" s="4" t="inlineStr">
        <is>
          <t>Net income attributable to the company's common shareholders / unitholders (in dollars per share / unit)</t>
        </is>
      </c>
      <c r="B6" s="6" t="n">
        <v>1.42</v>
      </c>
      <c r="C6" s="4" t="inlineStr">
        <is>
          <t xml:space="preserve"> </t>
        </is>
      </c>
      <c r="D6" s="6" t="n">
        <v>2.33</v>
      </c>
      <c r="E6" s="4" t="inlineStr">
        <is>
          <t xml:space="preserve"> </t>
        </is>
      </c>
    </row>
    <row r="7">
      <c r="A7" s="4" t="inlineStr">
        <is>
          <t>Allocation of undistributed earnings to participating securities</t>
        </is>
      </c>
      <c r="B7" s="7" t="n">
        <v>-267</v>
      </c>
      <c r="C7" s="4" t="inlineStr">
        <is>
          <t xml:space="preserve"> </t>
        </is>
      </c>
      <c r="D7" s="7" t="n">
        <v>-236</v>
      </c>
      <c r="E7" s="4" t="inlineStr">
        <is>
          <t xml:space="preserve"> </t>
        </is>
      </c>
    </row>
    <row r="8">
      <c r="A8" s="4" t="inlineStr">
        <is>
          <t>Allocation of undistributed earnings to participating securities (in shares / units)</t>
        </is>
      </c>
      <c r="B8" s="5" t="n">
        <v>0</v>
      </c>
      <c r="C8" s="4" t="inlineStr">
        <is>
          <t xml:space="preserve"> </t>
        </is>
      </c>
      <c r="D8" s="5" t="n">
        <v>0</v>
      </c>
      <c r="E8" s="4" t="inlineStr">
        <is>
          <t xml:space="preserve"> </t>
        </is>
      </c>
    </row>
    <row r="9">
      <c r="A9" s="4" t="inlineStr">
        <is>
          <t>Allocation of undistributed earnings to participating securities (in dollars per share / unit)</t>
        </is>
      </c>
      <c r="B9" s="7" t="n">
        <v>0</v>
      </c>
      <c r="C9" s="4" t="inlineStr">
        <is>
          <t xml:space="preserve"> </t>
        </is>
      </c>
      <c r="D9" s="7" t="n">
        <v>0</v>
      </c>
      <c r="E9" s="4" t="inlineStr">
        <is>
          <t xml:space="preserve"> </t>
        </is>
      </c>
    </row>
    <row r="10">
      <c r="A10" s="4" t="inlineStr">
        <is>
          <t>Net Income Available To Common Stockholders After Allocation of Undistributed Earnings to Participating Securities Basic</t>
        </is>
      </c>
      <c r="B10" s="7" t="n">
        <v>222722</v>
      </c>
      <c r="C10" s="7" t="n">
        <v>111703</v>
      </c>
      <c r="D10" s="7" t="n">
        <v>365808</v>
      </c>
      <c r="E10" s="7" t="n">
        <v>203372</v>
      </c>
    </row>
    <row r="11">
      <c r="A11" s="4" t="inlineStr">
        <is>
          <t>Weighted Average Number Of Shares Outstanding After Allocation of Undistributed Earnings to Participating Securities Basic (in shares)</t>
        </is>
      </c>
      <c r="B11" s="5" t="n">
        <v>156720000</v>
      </c>
      <c r="C11" s="5" t="n">
        <v>156107000</v>
      </c>
      <c r="D11" s="5" t="n">
        <v>156685000</v>
      </c>
      <c r="E11" s="5" t="n">
        <v>156016000</v>
      </c>
    </row>
    <row r="12">
      <c r="A12" s="4" t="inlineStr">
        <is>
          <t>Earnings Per Share After Allocation of Undistributed Earnings to Participating Securities Basic (dollars per share)</t>
        </is>
      </c>
      <c r="B12" s="6" t="n">
        <v>1.42</v>
      </c>
      <c r="C12" s="6" t="n">
        <v>0.72</v>
      </c>
      <c r="D12" s="6" t="n">
        <v>2.33</v>
      </c>
      <c r="E12" s="6" t="n">
        <v>1.3</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 Based Compensation</t>
        </is>
      </c>
      <c r="B14" s="7" t="n">
        <v>0</v>
      </c>
      <c r="C14" s="7" t="n">
        <v>0</v>
      </c>
      <c r="D14" s="7" t="n">
        <v>0</v>
      </c>
      <c r="E14" s="7" t="n">
        <v>0</v>
      </c>
    </row>
    <row r="15">
      <c r="A15" s="4" t="inlineStr">
        <is>
          <t>Stock Based Compensation (in shares / units)</t>
        </is>
      </c>
      <c r="B15" s="5" t="n">
        <v>472000</v>
      </c>
      <c r="C15" s="5" t="n">
        <v>412000</v>
      </c>
      <c r="D15" s="5" t="n">
        <v>413000</v>
      </c>
      <c r="E15" s="5" t="n">
        <v>291000</v>
      </c>
    </row>
    <row r="16">
      <c r="A16" s="4" t="inlineStr">
        <is>
          <t>Weighted Average Number Diluted Shares Outstanding Adjustment (per share)</t>
        </is>
      </c>
      <c r="B16" s="7" t="n">
        <v>0</v>
      </c>
      <c r="C16" s="6" t="n">
        <v>-0.01</v>
      </c>
      <c r="D16" s="7" t="n">
        <v>0</v>
      </c>
      <c r="E16" s="7" t="n">
        <v>0</v>
      </c>
    </row>
    <row r="17">
      <c r="A17" s="3" t="inlineStr">
        <is>
          <t>Diluted Earnings:</t>
        </is>
      </c>
      <c r="B17" s="4" t="inlineStr">
        <is>
          <t xml:space="preserve"> </t>
        </is>
      </c>
      <c r="C17" s="4" t="inlineStr">
        <is>
          <t xml:space="preserve"> </t>
        </is>
      </c>
      <c r="D17" s="4" t="inlineStr">
        <is>
          <t xml:space="preserve"> </t>
        </is>
      </c>
      <c r="E17" s="4" t="inlineStr">
        <is>
          <t xml:space="preserve"> </t>
        </is>
      </c>
    </row>
    <row r="18">
      <c r="A18" s="4" t="inlineStr">
        <is>
          <t>Diluted Earnings: Net income attributable to the Company's common shareholders / unitholders</t>
        </is>
      </c>
      <c r="B18" s="7" t="n">
        <v>222722</v>
      </c>
      <c r="C18" s="7" t="n">
        <v>111703</v>
      </c>
      <c r="D18" s="7" t="n">
        <v>365808</v>
      </c>
      <c r="E18" s="7" t="n">
        <v>203372</v>
      </c>
    </row>
    <row r="19">
      <c r="A19" s="4" t="inlineStr">
        <is>
          <t>Diluted Earnings: Net income attributable to the Company's common shareholders / unitholders (in shares / units)</t>
        </is>
      </c>
      <c r="B19" s="5" t="n">
        <v>157192000</v>
      </c>
      <c r="C19" s="5" t="n">
        <v>156519000</v>
      </c>
      <c r="D19" s="5" t="n">
        <v>157098000</v>
      </c>
      <c r="E19" s="5" t="n">
        <v>156307000</v>
      </c>
    </row>
    <row r="20">
      <c r="A20" s="4" t="inlineStr">
        <is>
          <t>Diluted Earnings: Net income, Per Share Amount (in dollars per share / unit)</t>
        </is>
      </c>
      <c r="B20" s="6" t="n">
        <v>1.42</v>
      </c>
      <c r="C20" s="6" t="n">
        <v>0.71</v>
      </c>
      <c r="D20" s="6" t="n">
        <v>2.33</v>
      </c>
      <c r="E20" s="6" t="n">
        <v>1.3</v>
      </c>
    </row>
    <row r="21">
      <c r="A21" s="4" t="inlineStr">
        <is>
          <t>Boston Properties Limited Partnership</t>
        </is>
      </c>
      <c r="B21" s="4" t="inlineStr">
        <is>
          <t xml:space="preserve"> </t>
        </is>
      </c>
      <c r="C21" s="4" t="inlineStr">
        <is>
          <t xml:space="preserve"> </t>
        </is>
      </c>
      <c r="D21" s="4" t="inlineStr">
        <is>
          <t xml:space="preserve"> </t>
        </is>
      </c>
      <c r="E21" s="4" t="inlineStr">
        <is>
          <t xml:space="preserve"> </t>
        </is>
      </c>
    </row>
    <row r="22">
      <c r="A22" s="4" t="inlineStr">
        <is>
          <t>Redeemable Common Units</t>
        </is>
      </c>
      <c r="B22" s="5" t="n">
        <v>17672000</v>
      </c>
      <c r="C22" s="5" t="n">
        <v>17043000</v>
      </c>
      <c r="D22" s="5" t="n">
        <v>17638000</v>
      </c>
      <c r="E22" s="5" t="n">
        <v>17018000</v>
      </c>
    </row>
    <row r="23">
      <c r="A23" s="3" t="inlineStr">
        <is>
          <t>Basic Earnings:</t>
        </is>
      </c>
      <c r="B23" s="4" t="inlineStr">
        <is>
          <t xml:space="preserve"> </t>
        </is>
      </c>
      <c r="C23" s="4" t="inlineStr">
        <is>
          <t xml:space="preserve"> </t>
        </is>
      </c>
      <c r="D23" s="4" t="inlineStr">
        <is>
          <t xml:space="preserve"> </t>
        </is>
      </c>
      <c r="E23" s="4" t="inlineStr">
        <is>
          <t xml:space="preserve"> </t>
        </is>
      </c>
    </row>
    <row r="24">
      <c r="A24" s="4" t="inlineStr">
        <is>
          <t>Net income attributable to the company's common shareholders / unitholders</t>
        </is>
      </c>
      <c r="B24" s="7" t="n">
        <v>253788</v>
      </c>
      <c r="C24" s="7" t="n">
        <v>125846</v>
      </c>
      <c r="D24" s="7" t="n">
        <v>415617</v>
      </c>
      <c r="E24" s="7" t="n">
        <v>231619</v>
      </c>
    </row>
    <row r="25">
      <c r="A25" s="4" t="inlineStr">
        <is>
          <t>Net income attributable to the company's common shareholders / unitholders (in shares / units)</t>
        </is>
      </c>
      <c r="B25" s="5" t="n">
        <v>174392000</v>
      </c>
      <c r="C25" s="5" t="n">
        <v>173150000</v>
      </c>
      <c r="D25" s="5" t="n">
        <v>174323000</v>
      </c>
      <c r="E25" s="5" t="n">
        <v>173034000</v>
      </c>
    </row>
    <row r="26">
      <c r="A26" s="4" t="inlineStr">
        <is>
          <t>Net income attributable to the company's common shareholders / unitholders (in dollars per share / unit)</t>
        </is>
      </c>
      <c r="B26" s="6" t="n">
        <v>1.45</v>
      </c>
      <c r="C26" s="4" t="inlineStr">
        <is>
          <t xml:space="preserve"> </t>
        </is>
      </c>
      <c r="D26" s="6" t="n">
        <v>2.38</v>
      </c>
      <c r="E26" s="6" t="n">
        <v>1.34</v>
      </c>
    </row>
    <row r="27">
      <c r="A27" s="4" t="inlineStr">
        <is>
          <t>Allocation of undistributed earnings to participating securities</t>
        </is>
      </c>
      <c r="B27" s="7" t="n">
        <v>-297</v>
      </c>
      <c r="C27" s="4" t="inlineStr">
        <is>
          <t xml:space="preserve"> </t>
        </is>
      </c>
      <c r="D27" s="7" t="n">
        <v>-263</v>
      </c>
      <c r="E27" s="4" t="inlineStr">
        <is>
          <t xml:space="preserve"> </t>
        </is>
      </c>
    </row>
    <row r="28">
      <c r="A28" s="4" t="inlineStr">
        <is>
          <t>Allocation of undistributed earnings to participating securities (in shares / units)</t>
        </is>
      </c>
      <c r="B28" s="5" t="n">
        <v>0</v>
      </c>
      <c r="C28" s="4" t="inlineStr">
        <is>
          <t xml:space="preserve"> </t>
        </is>
      </c>
      <c r="D28" s="5" t="n">
        <v>0</v>
      </c>
      <c r="E28" s="4" t="inlineStr">
        <is>
          <t xml:space="preserve"> </t>
        </is>
      </c>
    </row>
    <row r="29">
      <c r="A29" s="4" t="inlineStr">
        <is>
          <t>Allocation of undistributed earnings to participating securities (in dollars per share / unit)</t>
        </is>
      </c>
      <c r="B29" s="7" t="n">
        <v>0</v>
      </c>
      <c r="C29" s="4" t="inlineStr">
        <is>
          <t xml:space="preserve"> </t>
        </is>
      </c>
      <c r="D29" s="7" t="n">
        <v>0</v>
      </c>
      <c r="E29" s="4" t="inlineStr">
        <is>
          <t xml:space="preserve"> </t>
        </is>
      </c>
    </row>
    <row r="30">
      <c r="A30" s="4" t="inlineStr">
        <is>
          <t>Net Income Available To Common Stockholders After Allocation of Undistributed Earnings to Participating Securities Basic</t>
        </is>
      </c>
      <c r="B30" s="7" t="n">
        <v>253491</v>
      </c>
      <c r="C30" s="7" t="n">
        <v>125846</v>
      </c>
      <c r="D30" s="7" t="n">
        <v>415354</v>
      </c>
      <c r="E30" s="7" t="n">
        <v>231619</v>
      </c>
    </row>
    <row r="31">
      <c r="A31" s="4" t="inlineStr">
        <is>
          <t>Weighted Average Number Of Shares Outstanding After Allocation of Undistributed Earnings to Participating Securities Basic (in shares)</t>
        </is>
      </c>
      <c r="B31" s="5" t="n">
        <v>174392000</v>
      </c>
      <c r="C31" s="5" t="n">
        <v>173150000</v>
      </c>
      <c r="D31" s="5" t="n">
        <v>174323000</v>
      </c>
      <c r="E31" s="5" t="n">
        <v>173034000</v>
      </c>
    </row>
    <row r="32">
      <c r="A32" s="4" t="inlineStr">
        <is>
          <t>Earnings Per Share After Allocation of Undistributed Earnings to Participating Securities Basic (dollars per share)</t>
        </is>
      </c>
      <c r="B32" s="6" t="n">
        <v>1.45</v>
      </c>
      <c r="C32" s="6" t="n">
        <v>0.73</v>
      </c>
      <c r="D32" s="6" t="n">
        <v>2.38</v>
      </c>
      <c r="E32" s="6" t="n">
        <v>1.34</v>
      </c>
    </row>
    <row r="33">
      <c r="A33" s="3" t="inlineStr">
        <is>
          <t>Effect of Dilutive Securities:</t>
        </is>
      </c>
      <c r="B33" s="4" t="inlineStr">
        <is>
          <t xml:space="preserve"> </t>
        </is>
      </c>
      <c r="C33" s="4" t="inlineStr">
        <is>
          <t xml:space="preserve"> </t>
        </is>
      </c>
      <c r="D33" s="4" t="inlineStr">
        <is>
          <t xml:space="preserve"> </t>
        </is>
      </c>
      <c r="E33" s="4" t="inlineStr">
        <is>
          <t xml:space="preserve"> </t>
        </is>
      </c>
    </row>
    <row r="34">
      <c r="A34" s="4" t="inlineStr">
        <is>
          <t>Stock Based Compensation</t>
        </is>
      </c>
      <c r="B34" s="7" t="n">
        <v>0</v>
      </c>
      <c r="C34" s="7" t="n">
        <v>0</v>
      </c>
      <c r="D34" s="7" t="n">
        <v>0</v>
      </c>
      <c r="E34" s="7" t="n">
        <v>0</v>
      </c>
    </row>
    <row r="35">
      <c r="A35" s="4" t="inlineStr">
        <is>
          <t>Stock Based Compensation (in shares / units)</t>
        </is>
      </c>
      <c r="B35" s="5" t="n">
        <v>472000</v>
      </c>
      <c r="C35" s="5" t="n">
        <v>412000</v>
      </c>
      <c r="D35" s="5" t="n">
        <v>413000</v>
      </c>
      <c r="E35" s="5" t="n">
        <v>291000</v>
      </c>
    </row>
    <row r="36">
      <c r="A36" s="4" t="inlineStr">
        <is>
          <t>Weighted Average Number Diluted Shares Outstanding Adjustment (per share)</t>
        </is>
      </c>
      <c r="B36" s="7" t="n">
        <v>0</v>
      </c>
      <c r="C36" s="7" t="n">
        <v>0</v>
      </c>
      <c r="D36" s="7" t="n">
        <v>0</v>
      </c>
      <c r="E36" s="7" t="n">
        <v>0</v>
      </c>
    </row>
    <row r="37">
      <c r="A37" s="3" t="inlineStr">
        <is>
          <t>Diluted Earnings:</t>
        </is>
      </c>
      <c r="B37" s="4" t="inlineStr">
        <is>
          <t xml:space="preserve"> </t>
        </is>
      </c>
      <c r="C37" s="4" t="inlineStr">
        <is>
          <t xml:space="preserve"> </t>
        </is>
      </c>
      <c r="D37" s="4" t="inlineStr">
        <is>
          <t xml:space="preserve"> </t>
        </is>
      </c>
      <c r="E37" s="4" t="inlineStr">
        <is>
          <t xml:space="preserve"> </t>
        </is>
      </c>
    </row>
    <row r="38">
      <c r="A38" s="4" t="inlineStr">
        <is>
          <t>Diluted Earnings: Net income attributable to the Company's common shareholders / unitholders</t>
        </is>
      </c>
      <c r="B38" s="7" t="n">
        <v>253491</v>
      </c>
      <c r="C38" s="7" t="n">
        <v>125846</v>
      </c>
      <c r="D38" s="7" t="n">
        <v>415354</v>
      </c>
      <c r="E38" s="7" t="n">
        <v>231619</v>
      </c>
    </row>
    <row r="39">
      <c r="A39" s="4" t="inlineStr">
        <is>
          <t>Diluted Earnings: Net income attributable to the Company's common shareholders / unitholders (in shares / units)</t>
        </is>
      </c>
      <c r="B39" s="5" t="n">
        <v>174864000</v>
      </c>
      <c r="C39" s="5" t="n">
        <v>173562000</v>
      </c>
      <c r="D39" s="5" t="n">
        <v>174736000</v>
      </c>
      <c r="E39" s="5" t="n">
        <v>173325000</v>
      </c>
    </row>
    <row r="40">
      <c r="A40" s="4" t="inlineStr">
        <is>
          <t>Diluted Earnings: Net income, Per Share Amount (in dollars per share / unit)</t>
        </is>
      </c>
      <c r="B40" s="6" t="n">
        <v>1.45</v>
      </c>
      <c r="C40" s="6" t="n">
        <v>0.73</v>
      </c>
      <c r="D40" s="6" t="n">
        <v>2.38</v>
      </c>
      <c r="E40" s="6" t="n">
        <v>1.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and Incentive Plan (Narrative) (Details) - MYLTIP 2022 $ in Millions</t>
        </is>
      </c>
      <c r="B1" s="2" t="inlineStr">
        <is>
          <t>Feb. 01, 2022 USD ($) shares</t>
        </is>
      </c>
    </row>
    <row r="2">
      <c r="A2" s="3" t="inlineStr">
        <is>
          <t>Share-based Compensation Arrangement by Share-based Payment Award [Line Items]</t>
        </is>
      </c>
      <c r="B2" s="4" t="inlineStr">
        <is>
          <t xml:space="preserve"> </t>
        </is>
      </c>
    </row>
    <row r="3">
      <c r="A3" s="4" t="inlineStr">
        <is>
          <t>Share-based Compensation Arrangement by Share-based Payment Award, Terms of Award</t>
        </is>
      </c>
      <c r="B3" s="4" t="inlineStr">
        <is>
          <t>The 2022 MYLTIP awards consist of two, equally weighted (50% each) components that utilize BXP’s TSR over a three-year measurement period as the performance metric.  The first component of the 2022 MYLTIP represents one-half (50%) of the target grant-date value of the award.  The number of LTIP Units that can be earned under this component ranges from zero to 200% of the target number of LTIP Units, based on BXP’s three-year, annualized relative TSR performance compared to a custom index of peer companies.  Under this component, 100% of the target number of LTIP Units will be earned if BXP’s TSR equals the custom index TSR; for relative TSR performance between -1,000 basis points and +1,000 basis points, the number of LTIP Units earned will be determined using linear interpolation.The second component represents the remaining one-half (50%) of the target grant-date value of the 2022 MYLTIP.  The number of LTIP Units that can be earned under this component ranges from zero to 200% of the target number of LTIP Units, based on BXP’s non-annualized, cumulative absolute TSR during the three-year performance period.  Under this component, 100% of the target number of LTIP Units will be earned if BXP achieves an absolute TSR equal to +1,000 basis points; if BXP’s absolute TSR is greater than -4,000 basis points but less than +6,000 basis points, then the number of LTIP Units earned will be determined using linear interpolation.</t>
        </is>
      </c>
    </row>
    <row r="4">
      <c r="A4" s="4" t="inlineStr">
        <is>
          <t>Distributions percent before measurement date</t>
        </is>
      </c>
      <c r="B4" s="10" t="n">
        <v>0.1</v>
      </c>
    </row>
    <row r="5">
      <c r="A5" s="4" t="inlineStr">
        <is>
          <t>Vesting Period</t>
        </is>
      </c>
      <c r="B5" s="4" t="inlineStr">
        <is>
          <t>3 years</t>
        </is>
      </c>
    </row>
    <row r="6">
      <c r="A6" s="4" t="inlineStr">
        <is>
          <t>Share-based Compensation Arrangement by Share-based Payment Award, Award Vesting Rights</t>
        </is>
      </c>
      <c r="B6" s="4" t="inlineStr">
        <is>
          <t>Earned awards (if any) will vest 100% on January 31, 2025, but may not be converted, redeemed, sold or otherwise transferred for one additional year thereafter.  Vesting will be accelerated in the event of a change in control, termination of employment by BXP without cause, or termination of employment by the award recipient for good reason, death, disability or retirement.  If there is a change of control prior to January 31, 2025, earned awards will be calculated based on TSR performance up to the date of the change of control.</t>
        </is>
      </c>
    </row>
    <row r="7">
      <c r="A7" s="4" t="inlineStr">
        <is>
          <t>Value of MYLTIP Awards | $</t>
        </is>
      </c>
      <c r="B7" s="15" t="n">
        <v>17.3</v>
      </c>
    </row>
    <row r="8">
      <c r="A8" s="4" t="inlineStr">
        <is>
          <t>Minimum [Member] | Boston Properties Limited Partnership</t>
        </is>
      </c>
      <c r="B8" s="4" t="inlineStr">
        <is>
          <t xml:space="preserve"> </t>
        </is>
      </c>
    </row>
    <row r="9">
      <c r="A9" s="3" t="inlineStr">
        <is>
          <t>Share-based Compensation Arrangement by Share-based Payment Award [Line Items]</t>
        </is>
      </c>
      <c r="B9" s="4" t="inlineStr">
        <is>
          <t xml:space="preserve"> </t>
        </is>
      </c>
    </row>
    <row r="10">
      <c r="A10" s="4" t="inlineStr">
        <is>
          <t>Common stock available for issuance</t>
        </is>
      </c>
      <c r="B10" s="5" t="n">
        <v>0</v>
      </c>
    </row>
    <row r="11">
      <c r="A11" s="4" t="inlineStr">
        <is>
          <t>Maximum [Member] | Boston Properties Limited Partnership</t>
        </is>
      </c>
      <c r="B11" s="4" t="inlineStr">
        <is>
          <t xml:space="preserve"> </t>
        </is>
      </c>
    </row>
    <row r="12">
      <c r="A12" s="3" t="inlineStr">
        <is>
          <t>Share-based Compensation Arrangement by Share-based Payment Award [Line Items]</t>
        </is>
      </c>
      <c r="B12" s="4" t="inlineStr">
        <is>
          <t xml:space="preserve"> </t>
        </is>
      </c>
    </row>
    <row r="13">
      <c r="A13" s="4" t="inlineStr">
        <is>
          <t>Common stock available for issuance</t>
        </is>
      </c>
      <c r="B13" s="5" t="n">
        <v>254061</v>
      </c>
    </row>
    <row r="14">
      <c r="A14" s="4" t="inlineStr">
        <is>
          <t>Target | Boston Properties Limited Partnership</t>
        </is>
      </c>
      <c r="B14" s="4" t="inlineStr">
        <is>
          <t xml:space="preserve"> </t>
        </is>
      </c>
    </row>
    <row r="15">
      <c r="A15" s="3" t="inlineStr">
        <is>
          <t>Share-based Compensation Arrangement by Share-based Payment Award [Line Items]</t>
        </is>
      </c>
      <c r="B15" s="4" t="inlineStr">
        <is>
          <t xml:space="preserve"> </t>
        </is>
      </c>
    </row>
    <row r="16">
      <c r="A16" s="4" t="inlineStr">
        <is>
          <t>Common stock available for issuance</t>
        </is>
      </c>
      <c r="B16" s="5" t="n">
        <v>1270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 Option and Incentive Plan Stock and Units (Narrative) (Details) - USD ($) $ / shares in Units, $ in Thousands</t>
        </is>
      </c>
      <c r="D1" s="2" t="inlineStr">
        <is>
          <t>3 Months Ended</t>
        </is>
      </c>
      <c r="F1" s="2" t="inlineStr">
        <is>
          <t>6 Months Ended</t>
        </is>
      </c>
    </row>
    <row r="2">
      <c r="B2" s="2" t="inlineStr">
        <is>
          <t>Feb. 04, 2022</t>
        </is>
      </c>
      <c r="C2" s="2" t="inlineStr">
        <is>
          <t>Feb. 01, 2022</t>
        </is>
      </c>
      <c r="D2" s="2" t="inlineStr">
        <is>
          <t>Jun. 30, 2022</t>
        </is>
      </c>
      <c r="E2" s="2" t="inlineStr">
        <is>
          <t>Jun. 30, 2021</t>
        </is>
      </c>
      <c r="F2" s="2" t="inlineStr">
        <is>
          <t>Jun. 30, 2022</t>
        </is>
      </c>
      <c r="G2" s="2" t="inlineStr">
        <is>
          <t>Jun.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5" t="n">
        <v>156805330</v>
      </c>
      <c r="E4" s="4" t="inlineStr">
        <is>
          <t xml:space="preserve"> </t>
        </is>
      </c>
      <c r="F4" s="5" t="n">
        <v>156805330</v>
      </c>
      <c r="G4" s="4" t="inlineStr">
        <is>
          <t xml:space="preserve"> </t>
        </is>
      </c>
      <c r="H4" s="5" t="n">
        <v>156623749</v>
      </c>
    </row>
    <row r="5">
      <c r="A5" s="4" t="inlineStr">
        <is>
          <t>Stock based compensation expense</t>
        </is>
      </c>
      <c r="B5" s="4" t="inlineStr">
        <is>
          <t xml:space="preserve"> </t>
        </is>
      </c>
      <c r="C5" s="4" t="inlineStr">
        <is>
          <t xml:space="preserve"> </t>
        </is>
      </c>
      <c r="D5" s="7" t="n">
        <v>14600</v>
      </c>
      <c r="E5" s="7" t="n">
        <v>14000</v>
      </c>
      <c r="F5" s="7" t="n">
        <v>35500</v>
      </c>
      <c r="G5" s="7" t="n">
        <v>33800</v>
      </c>
      <c r="H5" s="4" t="inlineStr">
        <is>
          <t xml:space="preserve"> </t>
        </is>
      </c>
    </row>
    <row r="6">
      <c r="A6" s="4" t="inlineStr">
        <is>
          <t>Common Stock, Value, Issued</t>
        </is>
      </c>
      <c r="B6" s="4" t="inlineStr">
        <is>
          <t xml:space="preserve"> </t>
        </is>
      </c>
      <c r="C6" s="4" t="inlineStr">
        <is>
          <t xml:space="preserve"> </t>
        </is>
      </c>
      <c r="D6" s="7" t="n">
        <v>1567</v>
      </c>
      <c r="E6" s="4" t="inlineStr">
        <is>
          <t xml:space="preserve"> </t>
        </is>
      </c>
      <c r="F6" s="7" t="n">
        <v>1567</v>
      </c>
      <c r="G6" s="4" t="inlineStr">
        <is>
          <t xml:space="preserve"> </t>
        </is>
      </c>
      <c r="H6" s="7" t="n">
        <v>1565</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t>
        </is>
      </c>
      <c r="B9" s="4" t="inlineStr">
        <is>
          <t xml:space="preserve"> </t>
        </is>
      </c>
      <c r="C9" s="4" t="inlineStr">
        <is>
          <t xml:space="preserve"> </t>
        </is>
      </c>
      <c r="D9" s="5" t="n">
        <v>37871</v>
      </c>
      <c r="E9" s="4" t="inlineStr">
        <is>
          <t xml:space="preserve"> </t>
        </is>
      </c>
      <c r="F9" s="5" t="n">
        <v>37871</v>
      </c>
      <c r="G9" s="4" t="inlineStr">
        <is>
          <t xml:space="preserve"> </t>
        </is>
      </c>
      <c r="H9" s="4" t="inlineStr">
        <is>
          <t xml:space="preserve"> </t>
        </is>
      </c>
    </row>
    <row r="10">
      <c r="A10" s="4" t="inlineStr">
        <is>
          <t>LTIP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LTIP Units Issued</t>
        </is>
      </c>
      <c r="B12" s="4" t="inlineStr">
        <is>
          <t xml:space="preserve"> </t>
        </is>
      </c>
      <c r="C12" s="4" t="inlineStr">
        <is>
          <t xml:space="preserve"> </t>
        </is>
      </c>
      <c r="D12" s="4" t="inlineStr">
        <is>
          <t xml:space="preserve"> </t>
        </is>
      </c>
      <c r="E12" s="4" t="inlineStr">
        <is>
          <t xml:space="preserve"> </t>
        </is>
      </c>
      <c r="F12" s="7" t="n">
        <v>28200</v>
      </c>
      <c r="G12" s="4" t="inlineStr">
        <is>
          <t xml:space="preserve"> </t>
        </is>
      </c>
      <c r="H12" s="4" t="inlineStr">
        <is>
          <t xml:space="preserve"> </t>
        </is>
      </c>
    </row>
    <row r="13">
      <c r="A13" s="4" t="inlineStr">
        <is>
          <t>Weighted average price (per unit)</t>
        </is>
      </c>
      <c r="B13" s="4" t="inlineStr">
        <is>
          <t xml:space="preserve"> </t>
        </is>
      </c>
      <c r="C13" s="4" t="inlineStr">
        <is>
          <t xml:space="preserve"> </t>
        </is>
      </c>
      <c r="D13" s="6" t="n">
        <v>108.02</v>
      </c>
      <c r="E13" s="4" t="inlineStr">
        <is>
          <t xml:space="preserve"> </t>
        </is>
      </c>
      <c r="F13" s="6" t="n">
        <v>108.02</v>
      </c>
      <c r="G13" s="4" t="inlineStr">
        <is>
          <t xml:space="preserve"> </t>
        </is>
      </c>
      <c r="H13" s="4" t="inlineStr">
        <is>
          <t xml:space="preserve"> </t>
        </is>
      </c>
    </row>
    <row r="14">
      <c r="A14" s="4" t="inlineStr">
        <is>
          <t>Expected life assumed to calculate per unit fair value per LTIP unit (in years)</t>
        </is>
      </c>
      <c r="B14" s="4" t="inlineStr">
        <is>
          <t xml:space="preserve"> </t>
        </is>
      </c>
      <c r="C14" s="4" t="inlineStr">
        <is>
          <t xml:space="preserve"> </t>
        </is>
      </c>
      <c r="D14" s="4" t="inlineStr">
        <is>
          <t xml:space="preserve"> </t>
        </is>
      </c>
      <c r="E14" s="4" t="inlineStr">
        <is>
          <t xml:space="preserve"> </t>
        </is>
      </c>
      <c r="F14" s="4" t="inlineStr">
        <is>
          <t>5 years 8 months 12 days</t>
        </is>
      </c>
      <c r="G14" s="4" t="inlineStr">
        <is>
          <t xml:space="preserve"> </t>
        </is>
      </c>
      <c r="H14" s="4" t="inlineStr">
        <is>
          <t xml:space="preserve"> </t>
        </is>
      </c>
    </row>
    <row r="15">
      <c r="A15" s="4" t="inlineStr">
        <is>
          <t>Risk-free rate</t>
        </is>
      </c>
      <c r="B15" s="4" t="inlineStr">
        <is>
          <t xml:space="preserve"> </t>
        </is>
      </c>
      <c r="C15" s="4" t="inlineStr">
        <is>
          <t xml:space="preserve"> </t>
        </is>
      </c>
      <c r="D15" s="4" t="inlineStr">
        <is>
          <t xml:space="preserve"> </t>
        </is>
      </c>
      <c r="E15" s="4" t="inlineStr">
        <is>
          <t xml:space="preserve"> </t>
        </is>
      </c>
      <c r="F15" s="8" t="n">
        <v>0.0171</v>
      </c>
      <c r="G15" s="4" t="inlineStr">
        <is>
          <t xml:space="preserve"> </t>
        </is>
      </c>
      <c r="H15" s="4" t="inlineStr">
        <is>
          <t xml:space="preserve"> </t>
        </is>
      </c>
    </row>
    <row r="16">
      <c r="A16" s="4" t="inlineStr">
        <is>
          <t>Expected price volatility</t>
        </is>
      </c>
      <c r="B16" s="4" t="inlineStr">
        <is>
          <t xml:space="preserve"> </t>
        </is>
      </c>
      <c r="C16" s="4" t="inlineStr">
        <is>
          <t xml:space="preserve"> </t>
        </is>
      </c>
      <c r="D16" s="4" t="inlineStr">
        <is>
          <t xml:space="preserve"> </t>
        </is>
      </c>
      <c r="E16" s="4" t="inlineStr">
        <is>
          <t xml:space="preserve"> </t>
        </is>
      </c>
      <c r="F16" s="10" t="n">
        <v>0.31</v>
      </c>
      <c r="G16" s="4" t="inlineStr">
        <is>
          <t xml:space="preserve"> </t>
        </is>
      </c>
      <c r="H16" s="4" t="inlineStr">
        <is>
          <t xml:space="preserve"> </t>
        </is>
      </c>
    </row>
    <row r="17">
      <c r="A17" s="4" t="inlineStr">
        <is>
          <t>MYLTIP 2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l awards percentage of target</t>
        </is>
      </c>
      <c r="B19" s="10" t="n">
        <v>0.68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MYLTIP Awards</t>
        </is>
      </c>
      <c r="B20" s="7" t="n">
        <v>8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feitures, in units</t>
        </is>
      </c>
      <c r="B21" s="5" t="n">
        <v>1440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YLTIP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lue of MYLTIP Awards</t>
        </is>
      </c>
      <c r="B24" s="4" t="inlineStr">
        <is>
          <t xml:space="preserve"> </t>
        </is>
      </c>
      <c r="C24" s="7" t="n">
        <v>17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ston Properties Limited Partnership | LTIP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TIP units issued (in shares)</t>
        </is>
      </c>
      <c r="B28" s="4" t="inlineStr">
        <is>
          <t xml:space="preserve"> </t>
        </is>
      </c>
      <c r="C28" s="4" t="inlineStr">
        <is>
          <t xml:space="preserve"> </t>
        </is>
      </c>
      <c r="D28" s="5" t="n">
        <v>261421</v>
      </c>
      <c r="E28" s="4" t="inlineStr">
        <is>
          <t xml:space="preserve"> </t>
        </is>
      </c>
      <c r="F28" s="5" t="n">
        <v>261421</v>
      </c>
      <c r="G28" s="4" t="inlineStr">
        <is>
          <t xml:space="preserve"> </t>
        </is>
      </c>
      <c r="H28" s="4" t="inlineStr">
        <is>
          <t xml:space="preserve"> </t>
        </is>
      </c>
    </row>
    <row r="29">
      <c r="A29" s="4" t="inlineStr">
        <is>
          <t>Boston Properties Limited Partnership | MYLTIP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5" t="n">
        <v>254061</v>
      </c>
      <c r="G31" s="4" t="inlineStr">
        <is>
          <t xml:space="preserve"> </t>
        </is>
      </c>
      <c r="H31" s="4" t="inlineStr">
        <is>
          <t xml:space="preserve"> </t>
        </is>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and director payment per share (in dollars per share)</t>
        </is>
      </c>
      <c r="B34" s="4" t="inlineStr">
        <is>
          <t xml:space="preserve"> </t>
        </is>
      </c>
      <c r="C34" s="4" t="inlineStr">
        <is>
          <t xml:space="preserve"> </t>
        </is>
      </c>
      <c r="D34" s="4" t="inlineStr">
        <is>
          <t xml:space="preserve"> </t>
        </is>
      </c>
      <c r="E34" s="4" t="inlineStr">
        <is>
          <t xml:space="preserve"> </t>
        </is>
      </c>
      <c r="F34" s="6" t="n">
        <v>0.01</v>
      </c>
      <c r="G34" s="4" t="inlineStr">
        <is>
          <t xml:space="preserve"> </t>
        </is>
      </c>
      <c r="H34" s="4" t="inlineStr">
        <is>
          <t xml:space="preserve"> </t>
        </is>
      </c>
    </row>
    <row r="35">
      <c r="A35" s="4" t="inlineStr">
        <is>
          <t>Common Stock, Value, Issued</t>
        </is>
      </c>
      <c r="B35" s="4" t="inlineStr">
        <is>
          <t xml:space="preserve"> </t>
        </is>
      </c>
      <c r="C35" s="4" t="inlineStr">
        <is>
          <t xml:space="preserve"> </t>
        </is>
      </c>
      <c r="D35" s="7" t="n">
        <v>4300</v>
      </c>
      <c r="E35" s="4" t="inlineStr">
        <is>
          <t xml:space="preserve"> </t>
        </is>
      </c>
      <c r="F35" s="7" t="n">
        <v>4300</v>
      </c>
      <c r="G35" s="4" t="inlineStr">
        <is>
          <t xml:space="preserve"> </t>
        </is>
      </c>
      <c r="H35" s="4" t="inlineStr">
        <is>
          <t xml:space="preserve"> </t>
        </is>
      </c>
    </row>
    <row r="36">
      <c r="A36" s="4" t="inlineStr">
        <is>
          <t>Common Stock Weighted Average Price (in dollars per share)</t>
        </is>
      </c>
      <c r="B36" s="4" t="inlineStr">
        <is>
          <t xml:space="preserve"> </t>
        </is>
      </c>
      <c r="C36" s="4" t="inlineStr">
        <is>
          <t xml:space="preserve"> </t>
        </is>
      </c>
      <c r="D36" s="6" t="n">
        <v>113.58</v>
      </c>
      <c r="E36" s="4" t="inlineStr">
        <is>
          <t xml:space="preserve"> </t>
        </is>
      </c>
      <c r="F36" s="6" t="n">
        <v>113.58</v>
      </c>
      <c r="G36" s="4" t="inlineStr">
        <is>
          <t xml:space="preserve"> </t>
        </is>
      </c>
      <c r="H36" s="4" t="inlineStr">
        <is>
          <t xml:space="preserve"> </t>
        </is>
      </c>
    </row>
    <row r="37">
      <c r="A37" s="4" t="inlineStr">
        <is>
          <t>LTIP and MYLTIP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loyee and director payment per share (in dollars per share)</t>
        </is>
      </c>
      <c r="B39" s="4" t="inlineStr">
        <is>
          <t xml:space="preserve"> </t>
        </is>
      </c>
      <c r="C39" s="4" t="inlineStr">
        <is>
          <t xml:space="preserve"> </t>
        </is>
      </c>
      <c r="D39" s="4" t="inlineStr">
        <is>
          <t xml:space="preserve"> </t>
        </is>
      </c>
      <c r="E39" s="4" t="inlineStr">
        <is>
          <t xml:space="preserve"> </t>
        </is>
      </c>
      <c r="F39" s="6" t="n">
        <v>0.25</v>
      </c>
      <c r="G39" s="4" t="inlineStr">
        <is>
          <t xml:space="preserve"> </t>
        </is>
      </c>
      <c r="H39" s="4" t="inlineStr">
        <is>
          <t xml:space="preserve"> </t>
        </is>
      </c>
    </row>
    <row r="40">
      <c r="A40" s="4" t="inlineStr">
        <is>
          <t>Ltips (including vested MYLTIPS) And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cognized compensation expenses</t>
        </is>
      </c>
      <c r="B42" s="4" t="inlineStr">
        <is>
          <t xml:space="preserve"> </t>
        </is>
      </c>
      <c r="C42" s="4" t="inlineStr">
        <is>
          <t xml:space="preserve"> </t>
        </is>
      </c>
      <c r="D42" s="7" t="n">
        <v>29500</v>
      </c>
      <c r="E42" s="4" t="inlineStr">
        <is>
          <t xml:space="preserve"> </t>
        </is>
      </c>
      <c r="F42" s="7" t="n">
        <v>29500</v>
      </c>
      <c r="G42" s="4" t="inlineStr">
        <is>
          <t xml:space="preserve"> </t>
        </is>
      </c>
      <c r="H42" s="4" t="inlineStr">
        <is>
          <t xml:space="preserve"> </t>
        </is>
      </c>
    </row>
    <row r="43">
      <c r="A43" s="4" t="inlineStr">
        <is>
          <t>Unvested MYLTIP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recognized compensation expenses</t>
        </is>
      </c>
      <c r="B45" s="4" t="inlineStr">
        <is>
          <t xml:space="preserve"> </t>
        </is>
      </c>
      <c r="C45" s="4" t="inlineStr">
        <is>
          <t xml:space="preserve"> </t>
        </is>
      </c>
      <c r="D45" s="7" t="n">
        <v>9600</v>
      </c>
      <c r="E45" s="4" t="inlineStr">
        <is>
          <t xml:space="preserve"> </t>
        </is>
      </c>
      <c r="F45" s="7" t="n">
        <v>9600</v>
      </c>
      <c r="G45" s="4" t="inlineStr">
        <is>
          <t xml:space="preserve"> </t>
        </is>
      </c>
      <c r="H45" s="4" t="inlineStr">
        <is>
          <t xml:space="preserve"> </t>
        </is>
      </c>
    </row>
    <row r="46">
      <c r="A46" s="4" t="inlineStr">
        <is>
          <t>Weighted-average period (years)</t>
        </is>
      </c>
      <c r="B46" s="4" t="inlineStr">
        <is>
          <t xml:space="preserve"> </t>
        </is>
      </c>
      <c r="C46" s="4" t="inlineStr">
        <is>
          <t xml:space="preserve"> </t>
        </is>
      </c>
      <c r="D46" s="4" t="inlineStr">
        <is>
          <t xml:space="preserve"> </t>
        </is>
      </c>
      <c r="E46" s="4" t="inlineStr">
        <is>
          <t xml:space="preserve"> </t>
        </is>
      </c>
      <c r="F46" s="4" t="inlineStr">
        <is>
          <t>2 years 1 month 6 days</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69" customWidth="1" min="1" max="1"/>
    <col width="13" customWidth="1" min="2" max="2"/>
    <col width="22" customWidth="1" min="3" max="3"/>
    <col width="25" customWidth="1" min="4" max="4"/>
    <col width="36" customWidth="1" min="5" max="5"/>
    <col width="41" customWidth="1" min="6" max="6"/>
    <col width="33" customWidth="1" min="7" max="7"/>
    <col width="46" customWidth="1" min="8" max="8"/>
    <col width="34" customWidth="1" min="9" max="9"/>
    <col width="57" customWidth="1" min="10" max="10"/>
  </cols>
  <sheetData>
    <row r="1">
      <c r="A1" s="1" t="inlineStr">
        <is>
          <t>Consolidated Statements Of Equity - USD ($) $ in Thousands</t>
        </is>
      </c>
      <c r="B1" s="2" t="inlineStr">
        <is>
          <t>Total</t>
        </is>
      </c>
      <c r="C1" s="2" t="inlineStr">
        <is>
          <t>Common Stock [Member]</t>
        </is>
      </c>
      <c r="D1" s="2" t="inlineStr">
        <is>
          <t>Preferred Stock [Member]</t>
        </is>
      </c>
      <c r="E1" s="2" t="inlineStr">
        <is>
          <t>Additional Paid-In Capital [Member]</t>
        </is>
      </c>
      <c r="F1" s="2" t="inlineStr">
        <is>
          <t>Dividends In Excess Of Earnings [Member]</t>
        </is>
      </c>
      <c r="G1" s="2" t="inlineStr">
        <is>
          <t>Treasury Stock, at cost [Member]</t>
        </is>
      </c>
      <c r="H1" s="2" t="inlineStr">
        <is>
          <t>Accumulated Other Comprehensive Loss [Member]</t>
        </is>
      </c>
      <c r="I1" s="2" t="inlineStr">
        <is>
          <t>Noncontrolling Interests [Member]</t>
        </is>
      </c>
      <c r="J1" s="2" t="inlineStr">
        <is>
          <t>Noncontrolling interest - property partnerships [Member]</t>
        </is>
      </c>
    </row>
    <row r="2">
      <c r="A2" s="4" t="inlineStr">
        <is>
          <t>Equity, shares at Dec. 31, 2020</t>
        </is>
      </c>
      <c r="B2" s="4" t="inlineStr">
        <is>
          <t xml:space="preserve"> </t>
        </is>
      </c>
      <c r="C2" s="5" t="n">
        <v>15571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value at Dec. 31, 2020</t>
        </is>
      </c>
      <c r="B3" s="7" t="n">
        <v>8339612</v>
      </c>
      <c r="C3" s="7" t="n">
        <v>1557</v>
      </c>
      <c r="D3" s="7" t="n">
        <v>200000</v>
      </c>
      <c r="E3" s="7" t="n">
        <v>6356791</v>
      </c>
      <c r="F3" s="7" t="n">
        <v>-509653</v>
      </c>
      <c r="G3" s="7" t="n">
        <v>-2722</v>
      </c>
      <c r="H3" s="7" t="n">
        <v>-49890</v>
      </c>
      <c r="I3" s="7" t="n">
        <v>616596</v>
      </c>
      <c r="J3" s="7" t="n">
        <v>17269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operating partnership units to common stock, shares</t>
        </is>
      </c>
      <c r="B5" s="4" t="inlineStr">
        <is>
          <t xml:space="preserve"> </t>
        </is>
      </c>
      <c r="C5" s="5" t="n">
        <v>17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operating partnership units to common stock, value</t>
        </is>
      </c>
      <c r="B6" s="5" t="n">
        <v>0</v>
      </c>
      <c r="C6" s="7" t="n">
        <v>1</v>
      </c>
      <c r="D6" s="4" t="inlineStr">
        <is>
          <t xml:space="preserve"> </t>
        </is>
      </c>
      <c r="E6" s="5" t="n">
        <v>6284</v>
      </c>
      <c r="F6" s="4" t="inlineStr">
        <is>
          <t xml:space="preserve"> </t>
        </is>
      </c>
      <c r="G6" s="4" t="inlineStr">
        <is>
          <t xml:space="preserve"> </t>
        </is>
      </c>
      <c r="H6" s="4" t="inlineStr">
        <is>
          <t xml:space="preserve"> </t>
        </is>
      </c>
      <c r="I6" s="5" t="n">
        <v>-6285</v>
      </c>
      <c r="J6" s="4" t="inlineStr">
        <is>
          <t xml:space="preserve"> </t>
        </is>
      </c>
    </row>
    <row r="7">
      <c r="A7" s="4" t="inlineStr">
        <is>
          <t>Allocated net income for the period</t>
        </is>
      </c>
      <c r="B7" s="5" t="n">
        <v>269397</v>
      </c>
      <c r="C7" s="4" t="inlineStr">
        <is>
          <t xml:space="preserve"> </t>
        </is>
      </c>
      <c r="D7" s="4" t="inlineStr">
        <is>
          <t xml:space="preserve"> </t>
        </is>
      </c>
      <c r="E7" s="4" t="inlineStr">
        <is>
          <t xml:space="preserve"> </t>
        </is>
      </c>
      <c r="F7" s="5" t="n">
        <v>212344</v>
      </c>
      <c r="G7" s="4" t="inlineStr">
        <is>
          <t xml:space="preserve"> </t>
        </is>
      </c>
      <c r="H7" s="4" t="inlineStr">
        <is>
          <t xml:space="preserve"> </t>
        </is>
      </c>
      <c r="I7" s="5" t="n">
        <v>23422</v>
      </c>
      <c r="J7" s="5" t="n">
        <v>33631</v>
      </c>
    </row>
    <row r="8">
      <c r="A8" s="4" t="inlineStr">
        <is>
          <t>Dividends</t>
        </is>
      </c>
      <c r="B8" s="5" t="n">
        <v>-343066</v>
      </c>
      <c r="C8" s="4" t="inlineStr">
        <is>
          <t xml:space="preserve"> </t>
        </is>
      </c>
      <c r="D8" s="4" t="inlineStr">
        <is>
          <t xml:space="preserve"> </t>
        </is>
      </c>
      <c r="E8" s="4" t="inlineStr">
        <is>
          <t xml:space="preserve"> </t>
        </is>
      </c>
      <c r="F8" s="5" t="n">
        <v>-308526</v>
      </c>
      <c r="G8" s="4" t="inlineStr">
        <is>
          <t xml:space="preserve"> </t>
        </is>
      </c>
      <c r="H8" s="4" t="inlineStr">
        <is>
          <t xml:space="preserve"> </t>
        </is>
      </c>
      <c r="I8" s="5" t="n">
        <v>-34540</v>
      </c>
      <c r="J8" s="4" t="inlineStr">
        <is>
          <t xml:space="preserve"> </t>
        </is>
      </c>
    </row>
    <row r="9">
      <c r="A9" s="4" t="inlineStr">
        <is>
          <t>Shares issued pursuant to stock purchase plan, shares</t>
        </is>
      </c>
      <c r="B9" s="4" t="inlineStr">
        <is>
          <t xml:space="preserve"> </t>
        </is>
      </c>
      <c r="C9" s="5"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ursuant to stock purchase plan, value</t>
        </is>
      </c>
      <c r="B10" s="5" t="n">
        <v>484</v>
      </c>
      <c r="C10" s="4" t="inlineStr">
        <is>
          <t xml:space="preserve"> </t>
        </is>
      </c>
      <c r="D10" s="4" t="inlineStr">
        <is>
          <t xml:space="preserve"> </t>
        </is>
      </c>
      <c r="E10" s="5" t="n">
        <v>48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activity from stock option and incentive plan, shares</t>
        </is>
      </c>
      <c r="B11" s="4" t="inlineStr">
        <is>
          <t xml:space="preserve"> </t>
        </is>
      </c>
      <c r="C11" s="5" t="n">
        <v>23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activity from stock option and incentive plan, value</t>
        </is>
      </c>
      <c r="B12" s="5" t="n">
        <v>51364</v>
      </c>
      <c r="C12" s="7" t="n">
        <v>3</v>
      </c>
      <c r="D12" s="4" t="inlineStr">
        <is>
          <t xml:space="preserve"> </t>
        </is>
      </c>
      <c r="E12" s="5" t="n">
        <v>19708</v>
      </c>
      <c r="F12" s="4" t="inlineStr">
        <is>
          <t xml:space="preserve"> </t>
        </is>
      </c>
      <c r="G12" s="4" t="inlineStr">
        <is>
          <t xml:space="preserve"> </t>
        </is>
      </c>
      <c r="H12" s="4" t="inlineStr">
        <is>
          <t xml:space="preserve"> </t>
        </is>
      </c>
      <c r="I12" s="5" t="n">
        <v>31653</v>
      </c>
      <c r="J12" s="4" t="inlineStr">
        <is>
          <t xml:space="preserve"> </t>
        </is>
      </c>
    </row>
    <row r="13">
      <c r="A13" s="4" t="inlineStr">
        <is>
          <t>Preferred Stock, Redeemed</t>
        </is>
      </c>
      <c r="B13" s="5" t="n">
        <v>-193623</v>
      </c>
      <c r="C13" s="4" t="inlineStr">
        <is>
          <t xml:space="preserve"> </t>
        </is>
      </c>
      <c r="D13" s="5" t="n">
        <v>-200000</v>
      </c>
      <c r="E13" s="5" t="n">
        <v>637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Redemption Charge</t>
        </is>
      </c>
      <c r="B14" s="5" t="n">
        <v>-6412</v>
      </c>
      <c r="C14" s="4" t="inlineStr">
        <is>
          <t xml:space="preserve"> </t>
        </is>
      </c>
      <c r="D14" s="4" t="inlineStr">
        <is>
          <t xml:space="preserve"> </t>
        </is>
      </c>
      <c r="E14" s="4" t="inlineStr">
        <is>
          <t xml:space="preserve"> </t>
        </is>
      </c>
      <c r="F14" s="5" t="n">
        <v>-6412</v>
      </c>
      <c r="G14" s="4" t="inlineStr">
        <is>
          <t xml:space="preserve"> </t>
        </is>
      </c>
      <c r="H14" s="4" t="inlineStr">
        <is>
          <t xml:space="preserve"> </t>
        </is>
      </c>
      <c r="I14" s="4" t="inlineStr">
        <is>
          <t xml:space="preserve"> </t>
        </is>
      </c>
      <c r="J14" s="4" t="inlineStr">
        <is>
          <t xml:space="preserve"> </t>
        </is>
      </c>
    </row>
    <row r="15">
      <c r="A15" s="4" t="inlineStr">
        <is>
          <t>Contributions from noncontrolling interests in property partnerships</t>
        </is>
      </c>
      <c r="B15" s="5" t="n">
        <v>24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20</v>
      </c>
    </row>
    <row r="16">
      <c r="A16" s="4" t="inlineStr">
        <is>
          <t>Distributions to noncontrolling interests in property partnerships</t>
        </is>
      </c>
      <c r="B16" s="5" t="n">
        <v>-37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929</v>
      </c>
    </row>
    <row r="17">
      <c r="A17" s="4" t="inlineStr">
        <is>
          <t>Effective portion of interest rate contracts</t>
        </is>
      </c>
      <c r="B17" s="5" t="n">
        <v>4394</v>
      </c>
      <c r="C17" s="4" t="inlineStr">
        <is>
          <t xml:space="preserve"> </t>
        </is>
      </c>
      <c r="D17" s="4" t="inlineStr">
        <is>
          <t xml:space="preserve"> </t>
        </is>
      </c>
      <c r="E17" s="4" t="inlineStr">
        <is>
          <t xml:space="preserve"> </t>
        </is>
      </c>
      <c r="F17" s="4" t="inlineStr">
        <is>
          <t xml:space="preserve"> </t>
        </is>
      </c>
      <c r="G17" s="4" t="inlineStr">
        <is>
          <t xml:space="preserve"> </t>
        </is>
      </c>
      <c r="H17" s="5" t="n">
        <v>3962</v>
      </c>
      <c r="I17" s="5" t="n">
        <v>432</v>
      </c>
      <c r="J17" s="4" t="inlineStr">
        <is>
          <t xml:space="preserve"> </t>
        </is>
      </c>
    </row>
    <row r="18">
      <c r="A18" s="4" t="inlineStr">
        <is>
          <t>Amortization of interest rate contracts</t>
        </is>
      </c>
      <c r="B18" s="5" t="n">
        <v>3352</v>
      </c>
      <c r="C18" s="4" t="inlineStr">
        <is>
          <t xml:space="preserve"> </t>
        </is>
      </c>
      <c r="D18" s="4" t="inlineStr">
        <is>
          <t xml:space="preserve"> </t>
        </is>
      </c>
      <c r="E18" s="4" t="inlineStr">
        <is>
          <t xml:space="preserve"> </t>
        </is>
      </c>
      <c r="F18" s="4" t="inlineStr">
        <is>
          <t xml:space="preserve"> </t>
        </is>
      </c>
      <c r="G18" s="4" t="inlineStr">
        <is>
          <t xml:space="preserve"> </t>
        </is>
      </c>
      <c r="H18" s="5" t="n">
        <v>2762</v>
      </c>
      <c r="I18" s="5" t="n">
        <v>302</v>
      </c>
      <c r="J18" s="5" t="n">
        <v>288</v>
      </c>
    </row>
    <row r="19">
      <c r="A19" s="4" t="inlineStr">
        <is>
          <t>Reallocation of noncontrolling interest</t>
        </is>
      </c>
      <c r="B19" s="7" t="n">
        <v>0</v>
      </c>
      <c r="C19" s="4" t="inlineStr">
        <is>
          <t xml:space="preserve"> </t>
        </is>
      </c>
      <c r="D19" s="4" t="inlineStr">
        <is>
          <t xml:space="preserve"> </t>
        </is>
      </c>
      <c r="E19" s="5" t="n">
        <v>16272</v>
      </c>
      <c r="F19" s="4" t="inlineStr">
        <is>
          <t xml:space="preserve"> </t>
        </is>
      </c>
      <c r="G19" s="4" t="inlineStr">
        <is>
          <t xml:space="preserve"> </t>
        </is>
      </c>
      <c r="H19" s="4" t="inlineStr">
        <is>
          <t xml:space="preserve"> </t>
        </is>
      </c>
      <c r="I19" s="5" t="n">
        <v>-16272</v>
      </c>
      <c r="J19" s="4" t="inlineStr">
        <is>
          <t xml:space="preserve"> </t>
        </is>
      </c>
    </row>
    <row r="20">
      <c r="A20" s="4" t="inlineStr">
        <is>
          <t>Equity, shares at Jun. 30, 2021</t>
        </is>
      </c>
      <c r="B20" s="5" t="n">
        <v>156136000</v>
      </c>
      <c r="C20" s="5" t="n">
        <v>15613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value at Jun. 30, 2021</t>
        </is>
      </c>
      <c r="B21" s="7" t="n">
        <v>8089993</v>
      </c>
      <c r="C21" s="7" t="n">
        <v>1561</v>
      </c>
      <c r="D21" s="5" t="n">
        <v>0</v>
      </c>
      <c r="E21" s="5" t="n">
        <v>6405916</v>
      </c>
      <c r="F21" s="5" t="n">
        <v>-612247</v>
      </c>
      <c r="G21" s="5" t="n">
        <v>-2722</v>
      </c>
      <c r="H21" s="5" t="n">
        <v>-43166</v>
      </c>
      <c r="I21" s="5" t="n">
        <v>615308</v>
      </c>
      <c r="J21" s="5" t="n">
        <v>1725343</v>
      </c>
    </row>
    <row r="22">
      <c r="A22" s="4" t="inlineStr">
        <is>
          <t>Equity, shares at Mar. 31, 2021</t>
        </is>
      </c>
      <c r="B22" s="5" t="n">
        <v>15607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value at Mar. 31, 2021</t>
        </is>
      </c>
      <c r="B23" s="7" t="n">
        <v>8121347</v>
      </c>
      <c r="C23" s="5" t="n">
        <v>1561</v>
      </c>
      <c r="D23" s="4" t="inlineStr">
        <is>
          <t xml:space="preserve"> </t>
        </is>
      </c>
      <c r="E23" s="5" t="n">
        <v>6392923</v>
      </c>
      <c r="F23" s="5" t="n">
        <v>-570982</v>
      </c>
      <c r="G23" s="5" t="n">
        <v>-2722</v>
      </c>
      <c r="H23" s="5" t="n">
        <v>-45139</v>
      </c>
      <c r="I23" s="5" t="n">
        <v>620106</v>
      </c>
      <c r="J23" s="5" t="n">
        <v>17256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operating partnership units to common stock, shares</t>
        </is>
      </c>
      <c r="B25" s="5" t="n">
        <v>5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operating partnership units to common stock, value</t>
        </is>
      </c>
      <c r="B26" s="7" t="n">
        <v>0</v>
      </c>
      <c r="C26" s="5" t="n">
        <v>0</v>
      </c>
      <c r="D26" s="4" t="inlineStr">
        <is>
          <t xml:space="preserve"> </t>
        </is>
      </c>
      <c r="E26" s="5" t="n">
        <v>2087</v>
      </c>
      <c r="F26" s="4" t="inlineStr">
        <is>
          <t xml:space="preserve"> </t>
        </is>
      </c>
      <c r="G26" s="4" t="inlineStr">
        <is>
          <t xml:space="preserve"> </t>
        </is>
      </c>
      <c r="H26" s="4" t="inlineStr">
        <is>
          <t xml:space="preserve"> </t>
        </is>
      </c>
      <c r="I26" s="5" t="n">
        <v>-2087</v>
      </c>
      <c r="J26" s="4" t="inlineStr">
        <is>
          <t xml:space="preserve"> </t>
        </is>
      </c>
    </row>
    <row r="27">
      <c r="A27" s="4" t="inlineStr">
        <is>
          <t>Allocated net income for the period</t>
        </is>
      </c>
      <c r="B27" s="5" t="n">
        <v>141250</v>
      </c>
      <c r="C27" s="4" t="inlineStr">
        <is>
          <t xml:space="preserve"> </t>
        </is>
      </c>
      <c r="D27" s="4" t="inlineStr">
        <is>
          <t xml:space="preserve"> </t>
        </is>
      </c>
      <c r="E27" s="4" t="inlineStr">
        <is>
          <t xml:space="preserve"> </t>
        </is>
      </c>
      <c r="F27" s="5" t="n">
        <v>111748</v>
      </c>
      <c r="G27" s="4" t="inlineStr">
        <is>
          <t xml:space="preserve"> </t>
        </is>
      </c>
      <c r="H27" s="4" t="inlineStr">
        <is>
          <t xml:space="preserve"> </t>
        </is>
      </c>
      <c r="I27" s="5" t="n">
        <v>12338</v>
      </c>
      <c r="J27" s="5" t="n">
        <v>17164</v>
      </c>
    </row>
    <row r="28">
      <c r="A28" s="4" t="inlineStr">
        <is>
          <t>Dividends</t>
        </is>
      </c>
      <c r="B28" s="7" t="n">
        <v>-170266</v>
      </c>
      <c r="C28" s="4" t="inlineStr">
        <is>
          <t xml:space="preserve"> </t>
        </is>
      </c>
      <c r="D28" s="4" t="inlineStr">
        <is>
          <t xml:space="preserve"> </t>
        </is>
      </c>
      <c r="E28" s="4" t="inlineStr">
        <is>
          <t xml:space="preserve"> </t>
        </is>
      </c>
      <c r="F28" s="5" t="n">
        <v>-153013</v>
      </c>
      <c r="G28" s="4" t="inlineStr">
        <is>
          <t xml:space="preserve"> </t>
        </is>
      </c>
      <c r="H28" s="4" t="inlineStr">
        <is>
          <t xml:space="preserve"> </t>
        </is>
      </c>
      <c r="I28" s="5" t="n">
        <v>-17253</v>
      </c>
      <c r="J28" s="4" t="inlineStr">
        <is>
          <t xml:space="preserve"> </t>
        </is>
      </c>
    </row>
    <row r="29">
      <c r="A29" s="4" t="inlineStr">
        <is>
          <t>Net activity from stock option and incentive plan, shares</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activity from stock option and incentive plan, value</t>
        </is>
      </c>
      <c r="B30" s="7" t="n">
        <v>12897</v>
      </c>
      <c r="C30" s="7" t="n">
        <v>0</v>
      </c>
      <c r="D30" s="4" t="inlineStr">
        <is>
          <t xml:space="preserve"> </t>
        </is>
      </c>
      <c r="E30" s="5" t="n">
        <v>-294</v>
      </c>
      <c r="F30" s="4" t="inlineStr">
        <is>
          <t xml:space="preserve"> </t>
        </is>
      </c>
      <c r="G30" s="4" t="inlineStr">
        <is>
          <t xml:space="preserve"> </t>
        </is>
      </c>
      <c r="H30" s="4" t="inlineStr">
        <is>
          <t xml:space="preserve"> </t>
        </is>
      </c>
      <c r="I30" s="5" t="n">
        <v>13191</v>
      </c>
      <c r="J30" s="4" t="inlineStr">
        <is>
          <t xml:space="preserve"> </t>
        </is>
      </c>
    </row>
    <row r="31">
      <c r="A31" s="4" t="inlineStr">
        <is>
          <t>Preferred Stock Redemption Charg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ibutions from noncontrolling interests in property partnerships</t>
        </is>
      </c>
      <c r="B32" s="5" t="n">
        <v>21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39</v>
      </c>
    </row>
    <row r="33">
      <c r="A33" s="4" t="inlineStr">
        <is>
          <t>Distributions to noncontrolling interests in property partnerships</t>
        </is>
      </c>
      <c r="B33" s="5" t="n">
        <v>-197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9704</v>
      </c>
    </row>
    <row r="34">
      <c r="A34" s="4" t="inlineStr">
        <is>
          <t>Effective portion of interest rate contracts</t>
        </is>
      </c>
      <c r="B34" s="5" t="n">
        <v>654</v>
      </c>
      <c r="C34" s="4" t="inlineStr">
        <is>
          <t xml:space="preserve"> </t>
        </is>
      </c>
      <c r="D34" s="4" t="inlineStr">
        <is>
          <t xml:space="preserve"> </t>
        </is>
      </c>
      <c r="E34" s="4" t="inlineStr">
        <is>
          <t xml:space="preserve"> </t>
        </is>
      </c>
      <c r="F34" s="4" t="inlineStr">
        <is>
          <t xml:space="preserve"> </t>
        </is>
      </c>
      <c r="G34" s="4" t="inlineStr">
        <is>
          <t xml:space="preserve"> </t>
        </is>
      </c>
      <c r="H34" s="5" t="n">
        <v>593</v>
      </c>
      <c r="I34" s="5" t="n">
        <v>61</v>
      </c>
      <c r="J34" s="4" t="inlineStr">
        <is>
          <t xml:space="preserve"> </t>
        </is>
      </c>
    </row>
    <row r="35">
      <c r="A35" s="4" t="inlineStr">
        <is>
          <t>Amortization of interest rate contracts</t>
        </is>
      </c>
      <c r="B35" s="5" t="n">
        <v>1676</v>
      </c>
      <c r="C35" s="4" t="inlineStr">
        <is>
          <t xml:space="preserve"> </t>
        </is>
      </c>
      <c r="D35" s="4" t="inlineStr">
        <is>
          <t xml:space="preserve"> </t>
        </is>
      </c>
      <c r="E35" s="4" t="inlineStr">
        <is>
          <t xml:space="preserve"> </t>
        </is>
      </c>
      <c r="F35" s="4" t="inlineStr">
        <is>
          <t xml:space="preserve"> </t>
        </is>
      </c>
      <c r="G35" s="4" t="inlineStr">
        <is>
          <t xml:space="preserve"> </t>
        </is>
      </c>
      <c r="H35" s="5" t="n">
        <v>1380</v>
      </c>
      <c r="I35" s="5" t="n">
        <v>152</v>
      </c>
      <c r="J35" s="5" t="n">
        <v>144</v>
      </c>
    </row>
    <row r="36">
      <c r="A36" s="4" t="inlineStr">
        <is>
          <t>Reallocation of noncontrolling interest</t>
        </is>
      </c>
      <c r="B36" s="7" t="n">
        <v>0</v>
      </c>
      <c r="C36" s="4" t="inlineStr">
        <is>
          <t xml:space="preserve"> </t>
        </is>
      </c>
      <c r="D36" s="4" t="inlineStr">
        <is>
          <t xml:space="preserve"> </t>
        </is>
      </c>
      <c r="E36" s="5" t="n">
        <v>11200</v>
      </c>
      <c r="F36" s="4" t="inlineStr">
        <is>
          <t xml:space="preserve"> </t>
        </is>
      </c>
      <c r="G36" s="4" t="inlineStr">
        <is>
          <t xml:space="preserve"> </t>
        </is>
      </c>
      <c r="H36" s="4" t="inlineStr">
        <is>
          <t xml:space="preserve"> </t>
        </is>
      </c>
      <c r="I36" s="5" t="n">
        <v>-11200</v>
      </c>
      <c r="J36" s="4" t="inlineStr">
        <is>
          <t xml:space="preserve"> </t>
        </is>
      </c>
    </row>
    <row r="37">
      <c r="A37" s="4" t="inlineStr">
        <is>
          <t>Equity, shares at Jun. 30, 2021</t>
        </is>
      </c>
      <c r="B37" s="5" t="n">
        <v>156136000</v>
      </c>
      <c r="C37" s="5" t="n">
        <v>15613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value at Jun. 30, 2021</t>
        </is>
      </c>
      <c r="B38" s="7" t="n">
        <v>8089993</v>
      </c>
      <c r="C38" s="7" t="n">
        <v>1561</v>
      </c>
      <c r="D38" s="5" t="n">
        <v>0</v>
      </c>
      <c r="E38" s="5" t="n">
        <v>6405916</v>
      </c>
      <c r="F38" s="5" t="n">
        <v>-612247</v>
      </c>
      <c r="G38" s="5" t="n">
        <v>-2722</v>
      </c>
      <c r="H38" s="5" t="n">
        <v>-43166</v>
      </c>
      <c r="I38" s="5" t="n">
        <v>615308</v>
      </c>
      <c r="J38" s="5" t="n">
        <v>1725343</v>
      </c>
    </row>
    <row r="39">
      <c r="A39" s="4" t="inlineStr">
        <is>
          <t>Equity, shares at Dec. 31, 2021</t>
        </is>
      </c>
      <c r="B39" s="5" t="n">
        <v>156544849</v>
      </c>
      <c r="C39" s="5" t="n">
        <v>15654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value at Dec. 31, 2021</t>
        </is>
      </c>
      <c r="B40" s="7" t="n">
        <v>8033228</v>
      </c>
      <c r="C40" s="7" t="n">
        <v>1565</v>
      </c>
      <c r="D40" s="5" t="n">
        <v>0</v>
      </c>
      <c r="E40" s="5" t="n">
        <v>6497730</v>
      </c>
      <c r="F40" s="5" t="n">
        <v>-625891</v>
      </c>
      <c r="G40" s="5" t="n">
        <v>-2722</v>
      </c>
      <c r="H40" s="5" t="n">
        <v>-36662</v>
      </c>
      <c r="I40" s="5" t="n">
        <v>642655</v>
      </c>
      <c r="J40" s="5" t="n">
        <v>155655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of operating partnership units to common stock, shares</t>
        </is>
      </c>
      <c r="B42" s="4" t="inlineStr">
        <is>
          <t xml:space="preserve"> </t>
        </is>
      </c>
      <c r="C42" s="5" t="n">
        <v>15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of operating partnership units to common stock, value</t>
        </is>
      </c>
      <c r="B43" s="5" t="n">
        <v>0</v>
      </c>
      <c r="C43" s="7" t="n">
        <v>2</v>
      </c>
      <c r="D43" s="4" t="inlineStr">
        <is>
          <t xml:space="preserve"> </t>
        </is>
      </c>
      <c r="E43" s="5" t="n">
        <v>5427</v>
      </c>
      <c r="F43" s="4" t="inlineStr">
        <is>
          <t xml:space="preserve"> </t>
        </is>
      </c>
      <c r="G43" s="4" t="inlineStr">
        <is>
          <t xml:space="preserve"> </t>
        </is>
      </c>
      <c r="H43" s="4" t="inlineStr">
        <is>
          <t xml:space="preserve"> </t>
        </is>
      </c>
      <c r="I43" s="5" t="n">
        <v>-5429</v>
      </c>
      <c r="J43" s="4" t="inlineStr">
        <is>
          <t xml:space="preserve"> </t>
        </is>
      </c>
    </row>
    <row r="44">
      <c r="A44" s="4" t="inlineStr">
        <is>
          <t>Allocated net income for the period</t>
        </is>
      </c>
      <c r="B44" s="5" t="n">
        <v>444200</v>
      </c>
      <c r="C44" s="4" t="inlineStr">
        <is>
          <t xml:space="preserve"> </t>
        </is>
      </c>
      <c r="D44" s="4" t="inlineStr">
        <is>
          <t xml:space="preserve"> </t>
        </is>
      </c>
      <c r="E44" s="4" t="inlineStr">
        <is>
          <t xml:space="preserve"> </t>
        </is>
      </c>
      <c r="F44" s="5" t="n">
        <v>366044</v>
      </c>
      <c r="G44" s="4" t="inlineStr">
        <is>
          <t xml:space="preserve"> </t>
        </is>
      </c>
      <c r="H44" s="4" t="inlineStr">
        <is>
          <t xml:space="preserve"> </t>
        </is>
      </c>
      <c r="I44" s="5" t="n">
        <v>42061</v>
      </c>
      <c r="J44" s="5" t="n">
        <v>36095</v>
      </c>
    </row>
    <row r="45">
      <c r="A45" s="4" t="inlineStr">
        <is>
          <t>Dividends</t>
        </is>
      </c>
      <c r="B45" s="5" t="n">
        <v>-343028</v>
      </c>
      <c r="C45" s="4" t="inlineStr">
        <is>
          <t xml:space="preserve"> </t>
        </is>
      </c>
      <c r="D45" s="4" t="inlineStr">
        <is>
          <t xml:space="preserve"> </t>
        </is>
      </c>
      <c r="E45" s="4" t="inlineStr">
        <is>
          <t xml:space="preserve"> </t>
        </is>
      </c>
      <c r="F45" s="5" t="n">
        <v>-307169</v>
      </c>
      <c r="G45" s="4" t="inlineStr">
        <is>
          <t xml:space="preserve"> </t>
        </is>
      </c>
      <c r="H45" s="4" t="inlineStr">
        <is>
          <t xml:space="preserve"> </t>
        </is>
      </c>
      <c r="I45" s="5" t="n">
        <v>-35859</v>
      </c>
      <c r="J45" s="4" t="inlineStr">
        <is>
          <t xml:space="preserve"> </t>
        </is>
      </c>
    </row>
    <row r="46">
      <c r="A46" s="4" t="inlineStr">
        <is>
          <t>Shares issued pursuant to stock purchase plan, shares</t>
        </is>
      </c>
      <c r="B46" s="4" t="inlineStr">
        <is>
          <t xml:space="preserve"> </t>
        </is>
      </c>
      <c r="C46" s="5" t="n">
        <v>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pursuant to stock purchase plan, value</t>
        </is>
      </c>
      <c r="B47" s="5" t="n">
        <v>600</v>
      </c>
      <c r="C47" s="4" t="inlineStr">
        <is>
          <t xml:space="preserve"> </t>
        </is>
      </c>
      <c r="D47" s="4" t="inlineStr">
        <is>
          <t xml:space="preserve"> </t>
        </is>
      </c>
      <c r="E47" s="5" t="n">
        <v>6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activity from stock option and incentive plan, shares</t>
        </is>
      </c>
      <c r="B48" s="4" t="inlineStr">
        <is>
          <t xml:space="preserve"> </t>
        </is>
      </c>
      <c r="C48" s="5" t="n">
        <v>2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activity from stock option and incentive plan, value</t>
        </is>
      </c>
      <c r="B49" s="5" t="n">
        <v>36946</v>
      </c>
      <c r="C49" s="4" t="inlineStr">
        <is>
          <t xml:space="preserve"> </t>
        </is>
      </c>
      <c r="D49" s="4" t="inlineStr">
        <is>
          <t xml:space="preserve"> </t>
        </is>
      </c>
      <c r="E49" s="5" t="n">
        <v>4287</v>
      </c>
      <c r="F49" s="4" t="inlineStr">
        <is>
          <t xml:space="preserve"> </t>
        </is>
      </c>
      <c r="G49" s="4" t="inlineStr">
        <is>
          <t xml:space="preserve"> </t>
        </is>
      </c>
      <c r="H49" s="4" t="inlineStr">
        <is>
          <t xml:space="preserve"> </t>
        </is>
      </c>
      <c r="I49" s="5" t="n">
        <v>32659</v>
      </c>
      <c r="J49" s="4" t="inlineStr">
        <is>
          <t xml:space="preserve"> </t>
        </is>
      </c>
    </row>
    <row r="50">
      <c r="A50" s="4" t="inlineStr">
        <is>
          <t>Preferred Stock Redemption Charge</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tributions from noncontrolling interests in property partnerships</t>
        </is>
      </c>
      <c r="B51" s="5" t="n">
        <v>8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49</v>
      </c>
    </row>
    <row r="52">
      <c r="A52" s="4" t="inlineStr">
        <is>
          <t>Distributions to noncontrolling interests in property partnerships</t>
        </is>
      </c>
      <c r="B52" s="5" t="n">
        <v>-410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1079</v>
      </c>
    </row>
    <row r="53">
      <c r="A53" s="4" t="inlineStr">
        <is>
          <t>Effective portion of interest rate contracts</t>
        </is>
      </c>
      <c r="B53" s="5" t="n">
        <v>7600</v>
      </c>
      <c r="C53" s="4" t="inlineStr">
        <is>
          <t xml:space="preserve"> </t>
        </is>
      </c>
      <c r="D53" s="4" t="inlineStr">
        <is>
          <t xml:space="preserve"> </t>
        </is>
      </c>
      <c r="E53" s="4" t="inlineStr">
        <is>
          <t xml:space="preserve"> </t>
        </is>
      </c>
      <c r="F53" s="4" t="inlineStr">
        <is>
          <t xml:space="preserve"> </t>
        </is>
      </c>
      <c r="G53" s="4" t="inlineStr">
        <is>
          <t xml:space="preserve"> </t>
        </is>
      </c>
      <c r="H53" s="5" t="n">
        <v>6831</v>
      </c>
      <c r="I53" s="5" t="n">
        <v>769</v>
      </c>
      <c r="J53" s="4" t="inlineStr">
        <is>
          <t xml:space="preserve"> </t>
        </is>
      </c>
    </row>
    <row r="54">
      <c r="A54" s="4" t="inlineStr">
        <is>
          <t>Amortization of interest rate contracts</t>
        </is>
      </c>
      <c r="B54" s="5" t="n">
        <v>3353</v>
      </c>
      <c r="C54" s="4" t="inlineStr">
        <is>
          <t xml:space="preserve"> </t>
        </is>
      </c>
      <c r="D54" s="4" t="inlineStr">
        <is>
          <t xml:space="preserve"> </t>
        </is>
      </c>
      <c r="E54" s="4" t="inlineStr">
        <is>
          <t xml:space="preserve"> </t>
        </is>
      </c>
      <c r="F54" s="4" t="inlineStr">
        <is>
          <t xml:space="preserve"> </t>
        </is>
      </c>
      <c r="G54" s="4" t="inlineStr">
        <is>
          <t xml:space="preserve"> </t>
        </is>
      </c>
      <c r="H54" s="5" t="n">
        <v>2754</v>
      </c>
      <c r="I54" s="5" t="n">
        <v>311</v>
      </c>
      <c r="J54" s="5" t="n">
        <v>288</v>
      </c>
    </row>
    <row r="55">
      <c r="A55" s="4" t="inlineStr">
        <is>
          <t>Reallocation of noncontrolling interest</t>
        </is>
      </c>
      <c r="B55" s="7" t="n">
        <v>0</v>
      </c>
      <c r="C55" s="4" t="inlineStr">
        <is>
          <t xml:space="preserve"> </t>
        </is>
      </c>
      <c r="D55" s="4" t="inlineStr">
        <is>
          <t xml:space="preserve"> </t>
        </is>
      </c>
      <c r="E55" s="5" t="n">
        <v>16953</v>
      </c>
      <c r="F55" s="4" t="inlineStr">
        <is>
          <t xml:space="preserve"> </t>
        </is>
      </c>
      <c r="G55" s="4" t="inlineStr">
        <is>
          <t xml:space="preserve"> </t>
        </is>
      </c>
      <c r="H55" s="4" t="inlineStr">
        <is>
          <t xml:space="preserve"> </t>
        </is>
      </c>
      <c r="I55" s="5" t="n">
        <v>-16953</v>
      </c>
      <c r="J55" s="4" t="inlineStr">
        <is>
          <t xml:space="preserve"> </t>
        </is>
      </c>
    </row>
    <row r="56">
      <c r="A56" s="4" t="inlineStr">
        <is>
          <t>Equity, shares at Jun. 30, 2022</t>
        </is>
      </c>
      <c r="B56" s="5" t="n">
        <v>156726430</v>
      </c>
      <c r="C56" s="5" t="n">
        <v>15672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value at Jun. 30, 2022</t>
        </is>
      </c>
      <c r="B57" s="7" t="n">
        <v>8142669</v>
      </c>
      <c r="C57" s="7" t="n">
        <v>1567</v>
      </c>
      <c r="D57" s="5" t="n">
        <v>0</v>
      </c>
      <c r="E57" s="5" t="n">
        <v>6524997</v>
      </c>
      <c r="F57" s="5" t="n">
        <v>-567016</v>
      </c>
      <c r="G57" s="5" t="n">
        <v>-2722</v>
      </c>
      <c r="H57" s="5" t="n">
        <v>-27077</v>
      </c>
      <c r="I57" s="5" t="n">
        <v>660214</v>
      </c>
      <c r="J57" s="5" t="n">
        <v>1552706</v>
      </c>
    </row>
    <row r="58">
      <c r="A58" s="4" t="inlineStr">
        <is>
          <t>Equity, shares at Mar. 31, 2022</t>
        </is>
      </c>
      <c r="B58" s="5" t="n">
        <v>15671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value at Mar. 31, 2022</t>
        </is>
      </c>
      <c r="B59" s="7" t="n">
        <v>8041659</v>
      </c>
      <c r="C59" s="5" t="n">
        <v>1567</v>
      </c>
      <c r="D59" s="4" t="inlineStr">
        <is>
          <t xml:space="preserve"> </t>
        </is>
      </c>
      <c r="E59" s="5" t="n">
        <v>6509663</v>
      </c>
      <c r="F59" s="5" t="n">
        <v>-636421</v>
      </c>
      <c r="G59" s="5" t="n">
        <v>-2722</v>
      </c>
      <c r="H59" s="5" t="n">
        <v>-28485</v>
      </c>
      <c r="I59" s="5" t="n">
        <v>649602</v>
      </c>
      <c r="J59" s="5" t="n">
        <v>154845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of operating partnership units to common stock, shares</t>
        </is>
      </c>
      <c r="B61" s="5" t="n">
        <v>1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mption of operating partnership units to common stock, value</t>
        </is>
      </c>
      <c r="B62" s="7" t="n">
        <v>0</v>
      </c>
      <c r="C62" s="7" t="n">
        <v>0</v>
      </c>
      <c r="D62" s="4" t="inlineStr">
        <is>
          <t xml:space="preserve"> </t>
        </is>
      </c>
      <c r="E62" s="5" t="n">
        <v>401</v>
      </c>
      <c r="F62" s="4" t="inlineStr">
        <is>
          <t xml:space="preserve"> </t>
        </is>
      </c>
      <c r="G62" s="4" t="inlineStr">
        <is>
          <t xml:space="preserve"> </t>
        </is>
      </c>
      <c r="H62" s="4" t="inlineStr">
        <is>
          <t xml:space="preserve"> </t>
        </is>
      </c>
      <c r="I62" s="5" t="n">
        <v>-401</v>
      </c>
      <c r="J62" s="4" t="inlineStr">
        <is>
          <t xml:space="preserve"> </t>
        </is>
      </c>
    </row>
    <row r="63">
      <c r="A63" s="4" t="inlineStr">
        <is>
          <t>Allocated net income for the period</t>
        </is>
      </c>
      <c r="B63" s="5" t="n">
        <v>267243</v>
      </c>
      <c r="C63" s="4" t="inlineStr">
        <is>
          <t xml:space="preserve"> </t>
        </is>
      </c>
      <c r="D63" s="4" t="inlineStr">
        <is>
          <t xml:space="preserve"> </t>
        </is>
      </c>
      <c r="E63" s="4" t="inlineStr">
        <is>
          <t xml:space="preserve"> </t>
        </is>
      </c>
      <c r="F63" s="5" t="n">
        <v>222997</v>
      </c>
      <c r="G63" s="4" t="inlineStr">
        <is>
          <t xml:space="preserve"> </t>
        </is>
      </c>
      <c r="H63" s="4" t="inlineStr">
        <is>
          <t xml:space="preserve"> </t>
        </is>
      </c>
      <c r="I63" s="5" t="n">
        <v>25700</v>
      </c>
      <c r="J63" s="5" t="n">
        <v>18546</v>
      </c>
    </row>
    <row r="64">
      <c r="A64" s="4" t="inlineStr">
        <is>
          <t>Dividends</t>
        </is>
      </c>
      <c r="B64" s="7" t="n">
        <v>-171531</v>
      </c>
      <c r="C64" s="4" t="inlineStr">
        <is>
          <t xml:space="preserve"> </t>
        </is>
      </c>
      <c r="D64" s="4" t="inlineStr">
        <is>
          <t xml:space="preserve"> </t>
        </is>
      </c>
      <c r="E64" s="4" t="inlineStr">
        <is>
          <t xml:space="preserve"> </t>
        </is>
      </c>
      <c r="F64" s="5" t="n">
        <v>-153592</v>
      </c>
      <c r="G64" s="4" t="inlineStr">
        <is>
          <t xml:space="preserve"> </t>
        </is>
      </c>
      <c r="H64" s="4" t="inlineStr">
        <is>
          <t xml:space="preserve"> </t>
        </is>
      </c>
      <c r="I64" s="5" t="n">
        <v>-17939</v>
      </c>
      <c r="J64" s="4" t="inlineStr">
        <is>
          <t xml:space="preserve"> </t>
        </is>
      </c>
    </row>
    <row r="65">
      <c r="A65" s="4" t="inlineStr">
        <is>
          <t>Net activity from stock option and incentive plan, shares</t>
        </is>
      </c>
      <c r="B65" s="5" t="n">
        <v>3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activity from stock option and incentive plan, value</t>
        </is>
      </c>
      <c r="B66" s="7" t="n">
        <v>18025</v>
      </c>
      <c r="C66" s="4" t="inlineStr">
        <is>
          <t xml:space="preserve"> </t>
        </is>
      </c>
      <c r="D66" s="4" t="inlineStr">
        <is>
          <t xml:space="preserve"> </t>
        </is>
      </c>
      <c r="E66" s="5" t="n">
        <v>4420</v>
      </c>
      <c r="F66" s="4" t="inlineStr">
        <is>
          <t xml:space="preserve"> </t>
        </is>
      </c>
      <c r="G66" s="4" t="inlineStr">
        <is>
          <t xml:space="preserve"> </t>
        </is>
      </c>
      <c r="H66" s="4" t="inlineStr">
        <is>
          <t xml:space="preserve"> </t>
        </is>
      </c>
      <c r="I66" s="5" t="n">
        <v>13605</v>
      </c>
      <c r="J66" s="4" t="inlineStr">
        <is>
          <t xml:space="preserve"> </t>
        </is>
      </c>
    </row>
    <row r="67">
      <c r="A67" s="4" t="inlineStr">
        <is>
          <t>Preferred Stock Redemption Charg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istributions to noncontrolling interests in property partnerships</t>
        </is>
      </c>
      <c r="B68" s="5" t="n">
        <v>-1443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439</v>
      </c>
    </row>
    <row r="69">
      <c r="A69" s="4" t="inlineStr">
        <is>
          <t>Effective portion of interest rate contracts</t>
        </is>
      </c>
      <c r="B69" s="5" t="n">
        <v>35</v>
      </c>
      <c r="C69" s="4" t="inlineStr">
        <is>
          <t xml:space="preserve"> </t>
        </is>
      </c>
      <c r="D69" s="4" t="inlineStr">
        <is>
          <t xml:space="preserve"> </t>
        </is>
      </c>
      <c r="E69" s="4" t="inlineStr">
        <is>
          <t xml:space="preserve"> </t>
        </is>
      </c>
      <c r="F69" s="4" t="inlineStr">
        <is>
          <t xml:space="preserve"> </t>
        </is>
      </c>
      <c r="G69" s="4" t="inlineStr">
        <is>
          <t xml:space="preserve"> </t>
        </is>
      </c>
      <c r="H69" s="5" t="n">
        <v>31</v>
      </c>
      <c r="I69" s="5" t="n">
        <v>4</v>
      </c>
      <c r="J69" s="4" t="inlineStr">
        <is>
          <t xml:space="preserve"> </t>
        </is>
      </c>
    </row>
    <row r="70">
      <c r="A70" s="4" t="inlineStr">
        <is>
          <t>Amortization of interest rate contracts</t>
        </is>
      </c>
      <c r="B70" s="5" t="n">
        <v>1677</v>
      </c>
      <c r="C70" s="4" t="inlineStr">
        <is>
          <t xml:space="preserve"> </t>
        </is>
      </c>
      <c r="D70" s="4" t="inlineStr">
        <is>
          <t xml:space="preserve"> </t>
        </is>
      </c>
      <c r="E70" s="4" t="inlineStr">
        <is>
          <t xml:space="preserve"> </t>
        </is>
      </c>
      <c r="F70" s="4" t="inlineStr">
        <is>
          <t xml:space="preserve"> </t>
        </is>
      </c>
      <c r="G70" s="4" t="inlineStr">
        <is>
          <t xml:space="preserve"> </t>
        </is>
      </c>
      <c r="H70" s="5" t="n">
        <v>1377</v>
      </c>
      <c r="I70" s="5" t="n">
        <v>156</v>
      </c>
      <c r="J70" s="5" t="n">
        <v>144</v>
      </c>
    </row>
    <row r="71">
      <c r="A71" s="4" t="inlineStr">
        <is>
          <t>Reallocation of noncontrolling interest</t>
        </is>
      </c>
      <c r="B71" s="7" t="n">
        <v>0</v>
      </c>
      <c r="C71" s="4" t="inlineStr">
        <is>
          <t xml:space="preserve"> </t>
        </is>
      </c>
      <c r="D71" s="4" t="inlineStr">
        <is>
          <t xml:space="preserve"> </t>
        </is>
      </c>
      <c r="E71" s="5" t="n">
        <v>10513</v>
      </c>
      <c r="F71" s="4" t="inlineStr">
        <is>
          <t xml:space="preserve"> </t>
        </is>
      </c>
      <c r="G71" s="4" t="inlineStr">
        <is>
          <t xml:space="preserve"> </t>
        </is>
      </c>
      <c r="H71" s="4" t="inlineStr">
        <is>
          <t xml:space="preserve"> </t>
        </is>
      </c>
      <c r="I71" s="5" t="n">
        <v>-10513</v>
      </c>
      <c r="J71" s="4" t="inlineStr">
        <is>
          <t xml:space="preserve"> </t>
        </is>
      </c>
    </row>
    <row r="72">
      <c r="A72" s="4" t="inlineStr">
        <is>
          <t>Equity, shares at Jun. 30, 2022</t>
        </is>
      </c>
      <c r="B72" s="5" t="n">
        <v>156726430</v>
      </c>
      <c r="C72" s="5" t="n">
        <v>15672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value at Jun. 30, 2022</t>
        </is>
      </c>
      <c r="B73" s="7" t="n">
        <v>8142669</v>
      </c>
      <c r="C73" s="7" t="n">
        <v>1567</v>
      </c>
      <c r="D73" s="7" t="n">
        <v>0</v>
      </c>
      <c r="E73" s="7" t="n">
        <v>6524997</v>
      </c>
      <c r="F73" s="7" t="n">
        <v>-567016</v>
      </c>
      <c r="G73" s="7" t="n">
        <v>-2722</v>
      </c>
      <c r="H73" s="7" t="n">
        <v>-27077</v>
      </c>
      <c r="I73" s="7" t="n">
        <v>660214</v>
      </c>
      <c r="J73" s="7" t="n">
        <v>1552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Capital and Noncontrolling Interes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Common Stock, Shares, Outstanding</t>
        </is>
      </c>
      <c r="B3" s="5" t="n">
        <v>156726430</v>
      </c>
      <c r="C3" s="5" t="n">
        <v>156136000</v>
      </c>
      <c r="D3" s="5" t="n">
        <v>156726430</v>
      </c>
      <c r="E3" s="5" t="n">
        <v>156136000</v>
      </c>
      <c r="F3" s="5" t="n">
        <v>156712000</v>
      </c>
      <c r="G3" s="5" t="n">
        <v>156544849</v>
      </c>
      <c r="H3" s="5" t="n">
        <v>156074000</v>
      </c>
      <c r="I3" s="4" t="inlineStr">
        <is>
          <t xml:space="preserve"> </t>
        </is>
      </c>
    </row>
    <row r="4">
      <c r="A4" s="4" t="inlineStr">
        <is>
          <t>Net activity from stock option and incentive plan, value</t>
        </is>
      </c>
      <c r="B4" s="7" t="n">
        <v>18025</v>
      </c>
      <c r="C4" s="7" t="n">
        <v>12897</v>
      </c>
      <c r="D4" s="7" t="n">
        <v>36946</v>
      </c>
      <c r="E4" s="7" t="n">
        <v>51364</v>
      </c>
      <c r="F4" s="4" t="inlineStr">
        <is>
          <t xml:space="preserve"> </t>
        </is>
      </c>
      <c r="G4" s="4" t="inlineStr">
        <is>
          <t xml:space="preserve"> </t>
        </is>
      </c>
      <c r="H4" s="4" t="inlineStr">
        <is>
          <t xml:space="preserve"> </t>
        </is>
      </c>
      <c r="I4" s="4" t="inlineStr">
        <is>
          <t xml:space="preserve"> </t>
        </is>
      </c>
    </row>
    <row r="5">
      <c r="A5" s="4" t="inlineStr">
        <is>
          <t>Net activity from stock option and incentive plan, shares</t>
        </is>
      </c>
      <c r="B5" s="5" t="n">
        <v>3000</v>
      </c>
      <c r="C5" s="5" t="n">
        <v>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Redemption Charge</t>
        </is>
      </c>
      <c r="B6" s="7" t="n">
        <v>0</v>
      </c>
      <c r="C6" s="7" t="n">
        <v>0</v>
      </c>
      <c r="D6" s="5" t="n">
        <v>0</v>
      </c>
      <c r="E6" s="5" t="n">
        <v>-6412</v>
      </c>
      <c r="F6" s="4" t="inlineStr">
        <is>
          <t xml:space="preserve"> </t>
        </is>
      </c>
      <c r="G6" s="4" t="inlineStr">
        <is>
          <t xml:space="preserve"> </t>
        </is>
      </c>
      <c r="H6" s="4" t="inlineStr">
        <is>
          <t xml:space="preserve"> </t>
        </is>
      </c>
      <c r="I6" s="4" t="inlineStr">
        <is>
          <t xml:space="preserve"> </t>
        </is>
      </c>
    </row>
    <row r="7">
      <c r="A7" s="4" t="inlineStr">
        <is>
          <t>Conversion of redeemable partnership units</t>
        </is>
      </c>
      <c r="B7" s="5" t="n">
        <v>11000</v>
      </c>
      <c r="C7" s="5" t="n">
        <v>5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portion of interest rate contracts</t>
        </is>
      </c>
      <c r="B8" s="7" t="n">
        <v>35</v>
      </c>
      <c r="C8" s="7" t="n">
        <v>654</v>
      </c>
      <c r="D8" s="5" t="n">
        <v>7600</v>
      </c>
      <c r="E8" s="5" t="n">
        <v>4394</v>
      </c>
      <c r="F8" s="4" t="inlineStr">
        <is>
          <t xml:space="preserve"> </t>
        </is>
      </c>
      <c r="G8" s="4" t="inlineStr">
        <is>
          <t xml:space="preserve"> </t>
        </is>
      </c>
      <c r="H8" s="4" t="inlineStr">
        <is>
          <t xml:space="preserve"> </t>
        </is>
      </c>
      <c r="I8" s="4" t="inlineStr">
        <is>
          <t xml:space="preserve"> </t>
        </is>
      </c>
    </row>
    <row r="9">
      <c r="A9" s="4" t="inlineStr">
        <is>
          <t>Amortization of interest rate contracts</t>
        </is>
      </c>
      <c r="B9" s="5" t="n">
        <v>1677</v>
      </c>
      <c r="C9" s="5" t="n">
        <v>1676</v>
      </c>
      <c r="D9" s="5" t="n">
        <v>3353</v>
      </c>
      <c r="E9" s="5" t="n">
        <v>3352</v>
      </c>
      <c r="F9" s="4" t="inlineStr">
        <is>
          <t xml:space="preserve"> </t>
        </is>
      </c>
      <c r="G9" s="4" t="inlineStr">
        <is>
          <t xml:space="preserve"> </t>
        </is>
      </c>
      <c r="H9" s="4" t="inlineStr">
        <is>
          <t xml:space="preserve"> </t>
        </is>
      </c>
      <c r="I9" s="4" t="inlineStr">
        <is>
          <t xml:space="preserve"> </t>
        </is>
      </c>
    </row>
    <row r="10">
      <c r="A10" s="4" t="inlineStr">
        <is>
          <t>Contributions from noncontrolling interests in property partnerships</t>
        </is>
      </c>
      <c r="B10" s="4" t="inlineStr">
        <is>
          <t xml:space="preserve"> </t>
        </is>
      </c>
      <c r="C10" s="5" t="n">
        <v>2139</v>
      </c>
      <c r="D10" s="5" t="n">
        <v>849</v>
      </c>
      <c r="E10" s="5" t="n">
        <v>2420</v>
      </c>
      <c r="F10" s="4" t="inlineStr">
        <is>
          <t xml:space="preserve"> </t>
        </is>
      </c>
      <c r="G10" s="4" t="inlineStr">
        <is>
          <t xml:space="preserve"> </t>
        </is>
      </c>
      <c r="H10" s="4" t="inlineStr">
        <is>
          <t xml:space="preserve"> </t>
        </is>
      </c>
      <c r="I10" s="4" t="inlineStr">
        <is>
          <t xml:space="preserve"> </t>
        </is>
      </c>
    </row>
    <row r="11">
      <c r="A11" s="4" t="inlineStr">
        <is>
          <t>Distributions to noncontrolling interests in property partnerships</t>
        </is>
      </c>
      <c r="B11" s="7" t="n">
        <v>-14439</v>
      </c>
      <c r="C11" s="7" t="n">
        <v>-19704</v>
      </c>
      <c r="D11" s="7" t="n">
        <v>-41079</v>
      </c>
      <c r="E11" s="7" t="n">
        <v>-37929</v>
      </c>
      <c r="F11" s="4" t="inlineStr">
        <is>
          <t xml:space="preserve"> </t>
        </is>
      </c>
      <c r="G11" s="4" t="inlineStr">
        <is>
          <t xml:space="preserve"> </t>
        </is>
      </c>
      <c r="H11" s="4" t="inlineStr">
        <is>
          <t xml:space="preserve"> </t>
        </is>
      </c>
      <c r="I11" s="4" t="inlineStr">
        <is>
          <t xml:space="preserve"> </t>
        </is>
      </c>
    </row>
    <row r="12">
      <c r="A12" s="4" t="inlineStr">
        <is>
          <t>General Part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Outstanding</t>
        </is>
      </c>
      <c r="B13" s="5" t="n">
        <v>1750000</v>
      </c>
      <c r="C13" s="5" t="n">
        <v>1737000</v>
      </c>
      <c r="D13" s="5" t="n">
        <v>1750000</v>
      </c>
      <c r="E13" s="5" t="n">
        <v>1737000</v>
      </c>
      <c r="F13" s="5" t="n">
        <v>1749000</v>
      </c>
      <c r="G13" s="5" t="n">
        <v>1746000</v>
      </c>
      <c r="H13" s="5" t="n">
        <v>1737000</v>
      </c>
      <c r="I13" s="5" t="n">
        <v>1731000</v>
      </c>
    </row>
    <row r="14">
      <c r="A14" s="4" t="inlineStr">
        <is>
          <t>Net activity from stock option and incentive plan, shares</t>
        </is>
      </c>
      <c r="B14" s="5" t="n">
        <v>1000</v>
      </c>
      <c r="C14" s="4" t="inlineStr">
        <is>
          <t xml:space="preserve"> </t>
        </is>
      </c>
      <c r="D14" s="5" t="n">
        <v>1000</v>
      </c>
      <c r="E14" s="5" t="n">
        <v>4000</v>
      </c>
      <c r="F14" s="4" t="inlineStr">
        <is>
          <t xml:space="preserve"> </t>
        </is>
      </c>
      <c r="G14" s="4" t="inlineStr">
        <is>
          <t xml:space="preserve"> </t>
        </is>
      </c>
      <c r="H14" s="4" t="inlineStr">
        <is>
          <t xml:space="preserve"> </t>
        </is>
      </c>
      <c r="I14" s="4" t="inlineStr">
        <is>
          <t xml:space="preserve"> </t>
        </is>
      </c>
    </row>
    <row r="15">
      <c r="A15" s="4" t="inlineStr">
        <is>
          <t>Conversion of redeemable partnership units</t>
        </is>
      </c>
      <c r="B15" s="4" t="inlineStr">
        <is>
          <t xml:space="preserve"> </t>
        </is>
      </c>
      <c r="C15" s="4" t="inlineStr">
        <is>
          <t xml:space="preserve"> </t>
        </is>
      </c>
      <c r="D15" s="5" t="n">
        <v>3000</v>
      </c>
      <c r="E15" s="5" t="n">
        <v>2000</v>
      </c>
      <c r="F15" s="4" t="inlineStr">
        <is>
          <t xml:space="preserve"> </t>
        </is>
      </c>
      <c r="G15" s="4" t="inlineStr">
        <is>
          <t xml:space="preserve"> </t>
        </is>
      </c>
      <c r="H15" s="4" t="inlineStr">
        <is>
          <t xml:space="preserve"> </t>
        </is>
      </c>
      <c r="I15" s="4" t="inlineStr">
        <is>
          <t xml:space="preserve"> </t>
        </is>
      </c>
    </row>
    <row r="16">
      <c r="A16" s="4" t="inlineStr">
        <is>
          <t>Limited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Outstanding</t>
        </is>
      </c>
      <c r="B17" s="5" t="n">
        <v>154977000</v>
      </c>
      <c r="C17" s="5" t="n">
        <v>154399000</v>
      </c>
      <c r="D17" s="5" t="n">
        <v>154977000</v>
      </c>
      <c r="E17" s="5" t="n">
        <v>154399000</v>
      </c>
      <c r="F17" s="5" t="n">
        <v>154962000</v>
      </c>
      <c r="G17" s="5" t="n">
        <v>154799000</v>
      </c>
      <c r="H17" s="5" t="n">
        <v>154338000</v>
      </c>
      <c r="I17" s="5" t="n">
        <v>153988000</v>
      </c>
    </row>
    <row r="18">
      <c r="A18" s="4" t="inlineStr">
        <is>
          <t>Net activity from stock option and incentive plan, shares</t>
        </is>
      </c>
      <c r="B18" s="5" t="n">
        <v>4000</v>
      </c>
      <c r="C18" s="5" t="n">
        <v>2000</v>
      </c>
      <c r="D18" s="5" t="n">
        <v>29000</v>
      </c>
      <c r="E18" s="5" t="n">
        <v>235000</v>
      </c>
      <c r="F18" s="4" t="inlineStr">
        <is>
          <t xml:space="preserve"> </t>
        </is>
      </c>
      <c r="G18" s="4" t="inlineStr">
        <is>
          <t xml:space="preserve"> </t>
        </is>
      </c>
      <c r="H18" s="4" t="inlineStr">
        <is>
          <t xml:space="preserve"> </t>
        </is>
      </c>
      <c r="I18" s="4" t="inlineStr">
        <is>
          <t xml:space="preserve"> </t>
        </is>
      </c>
    </row>
    <row r="19">
      <c r="A19" s="4" t="inlineStr">
        <is>
          <t>Conversion of redeemable partnership units</t>
        </is>
      </c>
      <c r="B19" s="5" t="n">
        <v>11000</v>
      </c>
      <c r="C19" s="5" t="n">
        <v>59000</v>
      </c>
      <c r="D19" s="5" t="n">
        <v>149000</v>
      </c>
      <c r="E19" s="5" t="n">
        <v>176000</v>
      </c>
      <c r="F19" s="4" t="inlineStr">
        <is>
          <t xml:space="preserve"> </t>
        </is>
      </c>
      <c r="G19" s="4" t="inlineStr">
        <is>
          <t xml:space="preserve"> </t>
        </is>
      </c>
      <c r="H19" s="4" t="inlineStr">
        <is>
          <t xml:space="preserve"> </t>
        </is>
      </c>
      <c r="I19" s="4" t="inlineStr">
        <is>
          <t xml:space="preserve"> </t>
        </is>
      </c>
    </row>
    <row r="20">
      <c r="A20" s="4" t="inlineStr">
        <is>
          <t>Partners' Capital (General and Limited Partners)[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7" t="n">
        <v>4716430</v>
      </c>
      <c r="C21" s="7" t="n">
        <v>4132880</v>
      </c>
      <c r="D21" s="7" t="n">
        <v>4716430</v>
      </c>
      <c r="E21" s="7" t="n">
        <v>4132880</v>
      </c>
      <c r="F21" s="7" t="n">
        <v>3914832</v>
      </c>
      <c r="G21" s="7" t="n">
        <v>4173290</v>
      </c>
      <c r="H21" s="7" t="n">
        <v>4392624</v>
      </c>
      <c r="I21" s="7" t="n">
        <v>4554639</v>
      </c>
    </row>
    <row r="22">
      <c r="A22" s="4" t="inlineStr">
        <is>
          <t>Contributions, value</t>
        </is>
      </c>
      <c r="B22" s="5" t="n">
        <v>4418</v>
      </c>
      <c r="C22" s="5" t="n">
        <v>-294</v>
      </c>
      <c r="D22" s="5" t="n">
        <v>4885</v>
      </c>
      <c r="E22" s="5" t="n">
        <v>20195</v>
      </c>
      <c r="F22" s="4" t="inlineStr">
        <is>
          <t xml:space="preserve"> </t>
        </is>
      </c>
      <c r="G22" s="4" t="inlineStr">
        <is>
          <t xml:space="preserve"> </t>
        </is>
      </c>
      <c r="H22" s="4" t="inlineStr">
        <is>
          <t xml:space="preserve"> </t>
        </is>
      </c>
      <c r="I22" s="4" t="inlineStr">
        <is>
          <t xml:space="preserve"> </t>
        </is>
      </c>
    </row>
    <row r="23">
      <c r="A23" s="4" t="inlineStr">
        <is>
          <t>Allocated net income for the period</t>
        </is>
      </c>
      <c r="B23" s="5" t="n">
        <v>228088</v>
      </c>
      <c r="C23" s="5" t="n">
        <v>113508</v>
      </c>
      <c r="D23" s="5" t="n">
        <v>373556</v>
      </c>
      <c r="E23" s="5" t="n">
        <v>214609</v>
      </c>
      <c r="F23" s="4" t="inlineStr">
        <is>
          <t xml:space="preserve"> </t>
        </is>
      </c>
      <c r="G23" s="4" t="inlineStr">
        <is>
          <t xml:space="preserve"> </t>
        </is>
      </c>
      <c r="H23" s="4" t="inlineStr">
        <is>
          <t xml:space="preserve"> </t>
        </is>
      </c>
      <c r="I23" s="4" t="inlineStr">
        <is>
          <t xml:space="preserve"> </t>
        </is>
      </c>
    </row>
    <row r="24">
      <c r="A24" s="4" t="inlineStr">
        <is>
          <t>Distributions</t>
        </is>
      </c>
      <c r="B24" s="5" t="n">
        <v>-153592</v>
      </c>
      <c r="C24" s="5" t="n">
        <v>-153013</v>
      </c>
      <c r="D24" s="5" t="n">
        <v>-307169</v>
      </c>
      <c r="E24" s="5" t="n">
        <v>-305966</v>
      </c>
      <c r="F24" s="4" t="inlineStr">
        <is>
          <t xml:space="preserve"> </t>
        </is>
      </c>
      <c r="G24" s="4" t="inlineStr">
        <is>
          <t xml:space="preserve"> </t>
        </is>
      </c>
      <c r="H24" s="4" t="inlineStr">
        <is>
          <t xml:space="preserve"> </t>
        </is>
      </c>
      <c r="I24" s="4" t="inlineStr">
        <is>
          <t xml:space="preserve"> </t>
        </is>
      </c>
    </row>
    <row r="25">
      <c r="A25" s="4" t="inlineStr">
        <is>
          <t>Preferred Stock Redemption Charge</t>
        </is>
      </c>
      <c r="B25" s="4" t="inlineStr">
        <is>
          <t xml:space="preserve"> </t>
        </is>
      </c>
      <c r="C25" s="4" t="inlineStr">
        <is>
          <t xml:space="preserve"> </t>
        </is>
      </c>
      <c r="D25" s="4" t="inlineStr">
        <is>
          <t xml:space="preserve"> </t>
        </is>
      </c>
      <c r="E25" s="5" t="n">
        <v>-6412</v>
      </c>
      <c r="F25" s="4" t="inlineStr">
        <is>
          <t xml:space="preserve"> </t>
        </is>
      </c>
      <c r="G25" s="4" t="inlineStr">
        <is>
          <t xml:space="preserve"> </t>
        </is>
      </c>
      <c r="H25" s="4" t="inlineStr">
        <is>
          <t xml:space="preserve"> </t>
        </is>
      </c>
      <c r="I25" s="4" t="inlineStr">
        <is>
          <t xml:space="preserve"> </t>
        </is>
      </c>
    </row>
    <row r="26">
      <c r="A26" s="4" t="inlineStr">
        <is>
          <t>Conversion of redeemable partnership units, value</t>
        </is>
      </c>
      <c r="B26" s="5" t="n">
        <v>401</v>
      </c>
      <c r="C26" s="5" t="n">
        <v>2087</v>
      </c>
      <c r="D26" s="5" t="n">
        <v>5429</v>
      </c>
      <c r="E26" s="5" t="n">
        <v>6285</v>
      </c>
      <c r="F26" s="4" t="inlineStr">
        <is>
          <t xml:space="preserve"> </t>
        </is>
      </c>
      <c r="G26" s="4" t="inlineStr">
        <is>
          <t xml:space="preserve"> </t>
        </is>
      </c>
      <c r="H26" s="4" t="inlineStr">
        <is>
          <t xml:space="preserve"> </t>
        </is>
      </c>
      <c r="I26" s="4" t="inlineStr">
        <is>
          <t xml:space="preserve"> </t>
        </is>
      </c>
    </row>
    <row r="27">
      <c r="A27" s="4" t="inlineStr">
        <is>
          <t>Adjustment to reflect redeemable partnership units at redemption value</t>
        </is>
      </c>
      <c r="B27" s="5" t="n">
        <v>722283</v>
      </c>
      <c r="C27" s="5" t="n">
        <v>-222032</v>
      </c>
      <c r="D27" s="5" t="n">
        <v>466439</v>
      </c>
      <c r="E27" s="5" t="n">
        <v>-350470</v>
      </c>
      <c r="F27" s="4" t="inlineStr">
        <is>
          <t xml:space="preserve"> </t>
        </is>
      </c>
      <c r="G27" s="4" t="inlineStr">
        <is>
          <t xml:space="preserve"> </t>
        </is>
      </c>
      <c r="H27" s="4" t="inlineStr">
        <is>
          <t xml:space="preserve"> </t>
        </is>
      </c>
      <c r="I27" s="4" t="inlineStr">
        <is>
          <t xml:space="preserve"> </t>
        </is>
      </c>
    </row>
    <row r="28">
      <c r="A28" s="4" t="inlineStr">
        <is>
          <t>Preferred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3623</v>
      </c>
    </row>
    <row r="30">
      <c r="A30" s="4" t="inlineStr">
        <is>
          <t>Allocated net income for the period</t>
        </is>
      </c>
      <c r="B30" s="4" t="inlineStr">
        <is>
          <t xml:space="preserve"> </t>
        </is>
      </c>
      <c r="C30" s="4" t="inlineStr">
        <is>
          <t xml:space="preserve"> </t>
        </is>
      </c>
      <c r="D30" s="4" t="inlineStr">
        <is>
          <t xml:space="preserve"> </t>
        </is>
      </c>
      <c r="E30" s="5" t="n">
        <v>2560</v>
      </c>
      <c r="F30" s="4" t="inlineStr">
        <is>
          <t xml:space="preserve"> </t>
        </is>
      </c>
      <c r="G30" s="4" t="inlineStr">
        <is>
          <t xml:space="preserve"> </t>
        </is>
      </c>
      <c r="H30" s="4" t="inlineStr">
        <is>
          <t xml:space="preserve"> </t>
        </is>
      </c>
      <c r="I30" s="4" t="inlineStr">
        <is>
          <t xml:space="preserve"> </t>
        </is>
      </c>
    </row>
    <row r="31">
      <c r="A31" s="4" t="inlineStr">
        <is>
          <t>Distributions</t>
        </is>
      </c>
      <c r="B31" s="4" t="inlineStr">
        <is>
          <t xml:space="preserve"> </t>
        </is>
      </c>
      <c r="C31" s="4" t="inlineStr">
        <is>
          <t xml:space="preserve"> </t>
        </is>
      </c>
      <c r="D31" s="4" t="inlineStr">
        <is>
          <t xml:space="preserve"> </t>
        </is>
      </c>
      <c r="E31" s="5" t="n">
        <v>-2560</v>
      </c>
      <c r="F31" s="4" t="inlineStr">
        <is>
          <t xml:space="preserve"> </t>
        </is>
      </c>
      <c r="G31" s="4" t="inlineStr">
        <is>
          <t xml:space="preserve"> </t>
        </is>
      </c>
      <c r="H31" s="4" t="inlineStr">
        <is>
          <t xml:space="preserve"> </t>
        </is>
      </c>
      <c r="I31" s="4" t="inlineStr">
        <is>
          <t xml:space="preserve"> </t>
        </is>
      </c>
    </row>
    <row r="32">
      <c r="A32" s="4" t="inlineStr">
        <is>
          <t>Preferred Units [Member] | Boston Properties Limited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4" t="inlineStr">
        <is>
          <t xml:space="preserve"> </t>
        </is>
      </c>
      <c r="C33" s="5" t="n">
        <v>0</v>
      </c>
      <c r="D33" s="4" t="inlineStr">
        <is>
          <t xml:space="preserve"> </t>
        </is>
      </c>
      <c r="E33" s="5" t="n">
        <v>0</v>
      </c>
      <c r="F33" s="4" t="inlineStr">
        <is>
          <t xml:space="preserve"> </t>
        </is>
      </c>
      <c r="G33" s="4" t="inlineStr">
        <is>
          <t xml:space="preserve"> </t>
        </is>
      </c>
      <c r="H33" s="4" t="inlineStr">
        <is>
          <t xml:space="preserve"> </t>
        </is>
      </c>
      <c r="I33" s="4" t="inlineStr">
        <is>
          <t xml:space="preserve"> </t>
        </is>
      </c>
    </row>
    <row r="34">
      <c r="A34" s="4" t="inlineStr">
        <is>
          <t>Preferred Stock, Redemption Amount</t>
        </is>
      </c>
      <c r="B34" s="4" t="inlineStr">
        <is>
          <t xml:space="preserve"> </t>
        </is>
      </c>
      <c r="C34" s="5" t="n">
        <v>-193623</v>
      </c>
      <c r="D34" s="4" t="inlineStr">
        <is>
          <t xml:space="preserve"> </t>
        </is>
      </c>
      <c r="E34" s="5" t="n">
        <v>-193623</v>
      </c>
      <c r="F34" s="4" t="inlineStr">
        <is>
          <t xml:space="preserve"> </t>
        </is>
      </c>
      <c r="G34" s="4" t="inlineStr">
        <is>
          <t xml:space="preserve"> </t>
        </is>
      </c>
      <c r="H34" s="4" t="inlineStr">
        <is>
          <t xml:space="preserve"> </t>
        </is>
      </c>
      <c r="I34" s="4" t="inlineStr">
        <is>
          <t xml:space="preserve"> </t>
        </is>
      </c>
    </row>
    <row r="35">
      <c r="A35" s="4" t="inlineStr">
        <is>
          <t>Accumulated Other Comprehensive Lo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27077</v>
      </c>
      <c r="C36" s="5" t="n">
        <v>-43166</v>
      </c>
      <c r="D36" s="5" t="n">
        <v>-27077</v>
      </c>
      <c r="E36" s="5" t="n">
        <v>-43166</v>
      </c>
      <c r="F36" s="5" t="n">
        <v>-28485</v>
      </c>
      <c r="G36" s="5" t="n">
        <v>-36662</v>
      </c>
      <c r="H36" s="5" t="n">
        <v>-45139</v>
      </c>
      <c r="I36" s="5" t="n">
        <v>-49890</v>
      </c>
    </row>
    <row r="37">
      <c r="A37" s="4" t="inlineStr">
        <is>
          <t>Effective portion of interest rate contracts</t>
        </is>
      </c>
      <c r="B37" s="5" t="n">
        <v>31</v>
      </c>
      <c r="C37" s="5" t="n">
        <v>593</v>
      </c>
      <c r="D37" s="5" t="n">
        <v>6831</v>
      </c>
      <c r="E37" s="5" t="n">
        <v>3962</v>
      </c>
      <c r="F37" s="4" t="inlineStr">
        <is>
          <t xml:space="preserve"> </t>
        </is>
      </c>
      <c r="G37" s="4" t="inlineStr">
        <is>
          <t xml:space="preserve"> </t>
        </is>
      </c>
      <c r="H37" s="4" t="inlineStr">
        <is>
          <t xml:space="preserve"> </t>
        </is>
      </c>
      <c r="I37" s="4" t="inlineStr">
        <is>
          <t xml:space="preserve"> </t>
        </is>
      </c>
    </row>
    <row r="38">
      <c r="A38" s="4" t="inlineStr">
        <is>
          <t>Amortization of interest rate contracts</t>
        </is>
      </c>
      <c r="B38" s="5" t="n">
        <v>1377</v>
      </c>
      <c r="C38" s="5" t="n">
        <v>1380</v>
      </c>
      <c r="D38" s="5" t="n">
        <v>2754</v>
      </c>
      <c r="E38" s="5" t="n">
        <v>2762</v>
      </c>
      <c r="F38" s="4" t="inlineStr">
        <is>
          <t xml:space="preserve"> </t>
        </is>
      </c>
      <c r="G38" s="4" t="inlineStr">
        <is>
          <t xml:space="preserve"> </t>
        </is>
      </c>
      <c r="H38" s="4" t="inlineStr">
        <is>
          <t xml:space="preserve"> </t>
        </is>
      </c>
      <c r="I38" s="4" t="inlineStr">
        <is>
          <t xml:space="preserve"> </t>
        </is>
      </c>
    </row>
    <row r="39">
      <c r="A39" s="4" t="inlineStr">
        <is>
          <t>Noncontrolling interest - property partnershi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1552706</v>
      </c>
      <c r="C40" s="5" t="n">
        <v>1725343</v>
      </c>
      <c r="D40" s="5" t="n">
        <v>1552706</v>
      </c>
      <c r="E40" s="5" t="n">
        <v>1725343</v>
      </c>
      <c r="F40" s="5" t="n">
        <v>1548455</v>
      </c>
      <c r="G40" s="5" t="n">
        <v>1556553</v>
      </c>
      <c r="H40" s="5" t="n">
        <v>1725600</v>
      </c>
      <c r="I40" s="5" t="n">
        <v>1726933</v>
      </c>
    </row>
    <row r="41">
      <c r="A41" s="4" t="inlineStr">
        <is>
          <t>Allocated net income for the period</t>
        </is>
      </c>
      <c r="B41" s="5" t="n">
        <v>18546</v>
      </c>
      <c r="C41" s="5" t="n">
        <v>17164</v>
      </c>
      <c r="D41" s="5" t="n">
        <v>36095</v>
      </c>
      <c r="E41" s="5" t="n">
        <v>33631</v>
      </c>
      <c r="F41" s="4" t="inlineStr">
        <is>
          <t xml:space="preserve"> </t>
        </is>
      </c>
      <c r="G41" s="4" t="inlineStr">
        <is>
          <t xml:space="preserve"> </t>
        </is>
      </c>
      <c r="H41" s="4" t="inlineStr">
        <is>
          <t xml:space="preserve"> </t>
        </is>
      </c>
      <c r="I41" s="4" t="inlineStr">
        <is>
          <t xml:space="preserve"> </t>
        </is>
      </c>
    </row>
    <row r="42">
      <c r="A42" s="4" t="inlineStr">
        <is>
          <t>Amortization of interest rate contracts</t>
        </is>
      </c>
      <c r="B42" s="5" t="n">
        <v>144</v>
      </c>
      <c r="C42" s="5" t="n">
        <v>144</v>
      </c>
      <c r="D42" s="5" t="n">
        <v>288</v>
      </c>
      <c r="E42" s="5" t="n">
        <v>288</v>
      </c>
      <c r="F42" s="4" t="inlineStr">
        <is>
          <t xml:space="preserve"> </t>
        </is>
      </c>
      <c r="G42" s="4" t="inlineStr">
        <is>
          <t xml:space="preserve"> </t>
        </is>
      </c>
      <c r="H42" s="4" t="inlineStr">
        <is>
          <t xml:space="preserve"> </t>
        </is>
      </c>
      <c r="I42" s="4" t="inlineStr">
        <is>
          <t xml:space="preserve"> </t>
        </is>
      </c>
    </row>
    <row r="43">
      <c r="A43" s="4" t="inlineStr">
        <is>
          <t>Contributions from noncontrolling interests in property partnerships</t>
        </is>
      </c>
      <c r="B43" s="4" t="inlineStr">
        <is>
          <t xml:space="preserve"> </t>
        </is>
      </c>
      <c r="C43" s="5" t="n">
        <v>2139</v>
      </c>
      <c r="D43" s="5" t="n">
        <v>849</v>
      </c>
      <c r="E43" s="5" t="n">
        <v>2420</v>
      </c>
      <c r="F43" s="4" t="inlineStr">
        <is>
          <t xml:space="preserve"> </t>
        </is>
      </c>
      <c r="G43" s="4" t="inlineStr">
        <is>
          <t xml:space="preserve"> </t>
        </is>
      </c>
      <c r="H43" s="4" t="inlineStr">
        <is>
          <t xml:space="preserve"> </t>
        </is>
      </c>
      <c r="I43" s="4" t="inlineStr">
        <is>
          <t xml:space="preserve"> </t>
        </is>
      </c>
    </row>
    <row r="44">
      <c r="A44" s="4" t="inlineStr">
        <is>
          <t>Distributions to noncontrolling interests in property partnerships</t>
        </is>
      </c>
      <c r="B44" s="5" t="n">
        <v>-14439</v>
      </c>
      <c r="C44" s="5" t="n">
        <v>-19704</v>
      </c>
      <c r="D44" s="5" t="n">
        <v>-41079</v>
      </c>
      <c r="E44" s="5" t="n">
        <v>-37929</v>
      </c>
      <c r="F44" s="4" t="inlineStr">
        <is>
          <t xml:space="preserve"> </t>
        </is>
      </c>
      <c r="G44" s="4" t="inlineStr">
        <is>
          <t xml:space="preserve"> </t>
        </is>
      </c>
      <c r="H44" s="4" t="inlineStr">
        <is>
          <t xml:space="preserve"> </t>
        </is>
      </c>
      <c r="I44" s="4" t="inlineStr">
        <is>
          <t xml:space="preserve"> </t>
        </is>
      </c>
    </row>
    <row r="45">
      <c r="A45" s="4" t="inlineStr">
        <is>
          <t>Total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6242059</v>
      </c>
      <c r="C46" s="5" t="n">
        <v>5815057</v>
      </c>
      <c r="D46" s="5" t="n">
        <v>6242059</v>
      </c>
      <c r="E46" s="5" t="n">
        <v>5815057</v>
      </c>
      <c r="F46" s="5" t="n">
        <v>5434802</v>
      </c>
      <c r="G46" s="5" t="n">
        <v>5693181</v>
      </c>
      <c r="H46" s="5" t="n">
        <v>6073085</v>
      </c>
      <c r="I46" s="5" t="n">
        <v>6425305</v>
      </c>
    </row>
    <row r="47">
      <c r="A47" s="4" t="inlineStr">
        <is>
          <t>Contributions, value</t>
        </is>
      </c>
      <c r="B47" s="5" t="n">
        <v>4418</v>
      </c>
      <c r="C47" s="5" t="n">
        <v>-294</v>
      </c>
      <c r="D47" s="5" t="n">
        <v>4885</v>
      </c>
      <c r="E47" s="5" t="n">
        <v>20195</v>
      </c>
      <c r="F47" s="4" t="inlineStr">
        <is>
          <t xml:space="preserve"> </t>
        </is>
      </c>
      <c r="G47" s="4" t="inlineStr">
        <is>
          <t xml:space="preserve"> </t>
        </is>
      </c>
      <c r="H47" s="4" t="inlineStr">
        <is>
          <t xml:space="preserve"> </t>
        </is>
      </c>
      <c r="I47" s="4" t="inlineStr">
        <is>
          <t xml:space="preserve"> </t>
        </is>
      </c>
    </row>
    <row r="48">
      <c r="A48" s="4" t="inlineStr">
        <is>
          <t>Allocated net income for the period</t>
        </is>
      </c>
      <c r="B48" s="5" t="n">
        <v>246634</v>
      </c>
      <c r="C48" s="5" t="n">
        <v>130672</v>
      </c>
      <c r="D48" s="5" t="n">
        <v>409651</v>
      </c>
      <c r="E48" s="5" t="n">
        <v>250800</v>
      </c>
      <c r="F48" s="4" t="inlineStr">
        <is>
          <t xml:space="preserve"> </t>
        </is>
      </c>
      <c r="G48" s="4" t="inlineStr">
        <is>
          <t xml:space="preserve"> </t>
        </is>
      </c>
      <c r="H48" s="4" t="inlineStr">
        <is>
          <t xml:space="preserve"> </t>
        </is>
      </c>
      <c r="I48" s="4" t="inlineStr">
        <is>
          <t xml:space="preserve"> </t>
        </is>
      </c>
    </row>
    <row r="49">
      <c r="A49" s="4" t="inlineStr">
        <is>
          <t>Distributions</t>
        </is>
      </c>
      <c r="B49" s="5" t="n">
        <v>-153592</v>
      </c>
      <c r="C49" s="5" t="n">
        <v>-153013</v>
      </c>
      <c r="D49" s="5" t="n">
        <v>-307169</v>
      </c>
      <c r="E49" s="5" t="n">
        <v>-308526</v>
      </c>
      <c r="F49" s="4" t="inlineStr">
        <is>
          <t xml:space="preserve"> </t>
        </is>
      </c>
      <c r="G49" s="4" t="inlineStr">
        <is>
          <t xml:space="preserve"> </t>
        </is>
      </c>
      <c r="H49" s="4" t="inlineStr">
        <is>
          <t xml:space="preserve"> </t>
        </is>
      </c>
      <c r="I49" s="4" t="inlineStr">
        <is>
          <t xml:space="preserve"> </t>
        </is>
      </c>
    </row>
    <row r="50">
      <c r="A50" s="4" t="inlineStr">
        <is>
          <t>Preferred Stock, Redemption Amount</t>
        </is>
      </c>
      <c r="B50" s="4" t="inlineStr">
        <is>
          <t xml:space="preserve"> </t>
        </is>
      </c>
      <c r="C50" s="5" t="n">
        <v>-193623</v>
      </c>
      <c r="D50" s="4" t="inlineStr">
        <is>
          <t xml:space="preserve"> </t>
        </is>
      </c>
      <c r="E50" s="5" t="n">
        <v>-193623</v>
      </c>
      <c r="F50" s="4" t="inlineStr">
        <is>
          <t xml:space="preserve"> </t>
        </is>
      </c>
      <c r="G50" s="4" t="inlineStr">
        <is>
          <t xml:space="preserve"> </t>
        </is>
      </c>
      <c r="H50" s="4" t="inlineStr">
        <is>
          <t xml:space="preserve"> </t>
        </is>
      </c>
      <c r="I50" s="4" t="inlineStr">
        <is>
          <t xml:space="preserve"> </t>
        </is>
      </c>
    </row>
    <row r="51">
      <c r="A51" s="4" t="inlineStr">
        <is>
          <t>Preferred Stock Redemption Charge</t>
        </is>
      </c>
      <c r="B51" s="4" t="inlineStr">
        <is>
          <t xml:space="preserve"> </t>
        </is>
      </c>
      <c r="C51" s="4" t="inlineStr">
        <is>
          <t xml:space="preserve"> </t>
        </is>
      </c>
      <c r="D51" s="4" t="inlineStr">
        <is>
          <t xml:space="preserve"> </t>
        </is>
      </c>
      <c r="E51" s="5" t="n">
        <v>-6412</v>
      </c>
      <c r="F51" s="4" t="inlineStr">
        <is>
          <t xml:space="preserve"> </t>
        </is>
      </c>
      <c r="G51" s="4" t="inlineStr">
        <is>
          <t xml:space="preserve"> </t>
        </is>
      </c>
      <c r="H51" s="4" t="inlineStr">
        <is>
          <t xml:space="preserve"> </t>
        </is>
      </c>
      <c r="I51" s="4" t="inlineStr">
        <is>
          <t xml:space="preserve"> </t>
        </is>
      </c>
    </row>
    <row r="52">
      <c r="A52" s="4" t="inlineStr">
        <is>
          <t>Conversion of redeemable partnership units, value</t>
        </is>
      </c>
      <c r="B52" s="5" t="n">
        <v>401</v>
      </c>
      <c r="C52" s="5" t="n">
        <v>2087</v>
      </c>
      <c r="D52" s="5" t="n">
        <v>5429</v>
      </c>
      <c r="E52" s="5" t="n">
        <v>6285</v>
      </c>
      <c r="F52" s="4" t="inlineStr">
        <is>
          <t xml:space="preserve"> </t>
        </is>
      </c>
      <c r="G52" s="4" t="inlineStr">
        <is>
          <t xml:space="preserve"> </t>
        </is>
      </c>
      <c r="H52" s="4" t="inlineStr">
        <is>
          <t xml:space="preserve"> </t>
        </is>
      </c>
      <c r="I52" s="4" t="inlineStr">
        <is>
          <t xml:space="preserve"> </t>
        </is>
      </c>
    </row>
    <row r="53">
      <c r="A53" s="4" t="inlineStr">
        <is>
          <t>Adjustment to reflect redeemable partnership units at redemption value</t>
        </is>
      </c>
      <c r="B53" s="5" t="n">
        <v>722283</v>
      </c>
      <c r="C53" s="5" t="n">
        <v>-222032</v>
      </c>
      <c r="D53" s="5" t="n">
        <v>466439</v>
      </c>
      <c r="E53" s="5" t="n">
        <v>-350470</v>
      </c>
      <c r="F53" s="4" t="inlineStr">
        <is>
          <t xml:space="preserve"> </t>
        </is>
      </c>
      <c r="G53" s="4" t="inlineStr">
        <is>
          <t xml:space="preserve"> </t>
        </is>
      </c>
      <c r="H53" s="4" t="inlineStr">
        <is>
          <t xml:space="preserve"> </t>
        </is>
      </c>
      <c r="I53" s="4" t="inlineStr">
        <is>
          <t xml:space="preserve"> </t>
        </is>
      </c>
    </row>
    <row r="54">
      <c r="A54" s="4" t="inlineStr">
        <is>
          <t>Effective portion of interest rate contracts</t>
        </is>
      </c>
      <c r="B54" s="5" t="n">
        <v>31</v>
      </c>
      <c r="C54" s="5" t="n">
        <v>593</v>
      </c>
      <c r="D54" s="5" t="n">
        <v>6831</v>
      </c>
      <c r="E54" s="5" t="n">
        <v>3962</v>
      </c>
      <c r="F54" s="4" t="inlineStr">
        <is>
          <t xml:space="preserve"> </t>
        </is>
      </c>
      <c r="G54" s="4" t="inlineStr">
        <is>
          <t xml:space="preserve"> </t>
        </is>
      </c>
      <c r="H54" s="4" t="inlineStr">
        <is>
          <t xml:space="preserve"> </t>
        </is>
      </c>
      <c r="I54" s="4" t="inlineStr">
        <is>
          <t xml:space="preserve"> </t>
        </is>
      </c>
    </row>
    <row r="55">
      <c r="A55" s="4" t="inlineStr">
        <is>
          <t>Amortization of interest rate contracts</t>
        </is>
      </c>
      <c r="B55" s="5" t="n">
        <v>1521</v>
      </c>
      <c r="C55" s="5" t="n">
        <v>1524</v>
      </c>
      <c r="D55" s="5" t="n">
        <v>3042</v>
      </c>
      <c r="E55" s="5" t="n">
        <v>3050</v>
      </c>
      <c r="F55" s="4" t="inlineStr">
        <is>
          <t xml:space="preserve"> </t>
        </is>
      </c>
      <c r="G55" s="4" t="inlineStr">
        <is>
          <t xml:space="preserve"> </t>
        </is>
      </c>
      <c r="H55" s="4" t="inlineStr">
        <is>
          <t xml:space="preserve"> </t>
        </is>
      </c>
      <c r="I55" s="4" t="inlineStr">
        <is>
          <t xml:space="preserve"> </t>
        </is>
      </c>
    </row>
    <row r="56">
      <c r="A56" s="4" t="inlineStr">
        <is>
          <t>Contributions from noncontrolling interests in property partnerships</t>
        </is>
      </c>
      <c r="B56" s="4" t="inlineStr">
        <is>
          <t xml:space="preserve"> </t>
        </is>
      </c>
      <c r="C56" s="5" t="n">
        <v>2139</v>
      </c>
      <c r="D56" s="5" t="n">
        <v>849</v>
      </c>
      <c r="E56" s="5" t="n">
        <v>2420</v>
      </c>
      <c r="F56" s="4" t="inlineStr">
        <is>
          <t xml:space="preserve"> </t>
        </is>
      </c>
      <c r="G56" s="4" t="inlineStr">
        <is>
          <t xml:space="preserve"> </t>
        </is>
      </c>
      <c r="H56" s="4" t="inlineStr">
        <is>
          <t xml:space="preserve"> </t>
        </is>
      </c>
      <c r="I56" s="4" t="inlineStr">
        <is>
          <t xml:space="preserve"> </t>
        </is>
      </c>
    </row>
    <row r="57">
      <c r="A57" s="4" t="inlineStr">
        <is>
          <t>Distributions to noncontrolling interests in property partnerships</t>
        </is>
      </c>
      <c r="B57" s="5" t="n">
        <v>-14439</v>
      </c>
      <c r="C57" s="5" t="n">
        <v>-19704</v>
      </c>
      <c r="D57" s="5" t="n">
        <v>-41079</v>
      </c>
      <c r="E57" s="5" t="n">
        <v>-37929</v>
      </c>
      <c r="F57" s="4" t="inlineStr">
        <is>
          <t xml:space="preserve"> </t>
        </is>
      </c>
      <c r="G57" s="4" t="inlineStr">
        <is>
          <t xml:space="preserve"> </t>
        </is>
      </c>
      <c r="H57" s="4" t="inlineStr">
        <is>
          <t xml:space="preserve"> </t>
        </is>
      </c>
      <c r="I57" s="4" t="inlineStr">
        <is>
          <t xml:space="preserve"> </t>
        </is>
      </c>
    </row>
    <row r="58">
      <c r="A58" s="4" t="inlineStr">
        <is>
          <t>Noncontrolling interest - Redeemable partnership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emable Noncontrolling Interest, Equity, Preferred, Carrying Amount</t>
        </is>
      </c>
      <c r="B59" s="5" t="n">
        <v>1646678</v>
      </c>
      <c r="C59" s="5" t="n">
        <v>2008478</v>
      </c>
      <c r="D59" s="5" t="n">
        <v>1646678</v>
      </c>
      <c r="E59" s="5" t="n">
        <v>2008478</v>
      </c>
      <c r="F59" s="7" t="n">
        <v>2347834</v>
      </c>
      <c r="G59" s="7" t="n">
        <v>2078603</v>
      </c>
      <c r="H59" s="7" t="n">
        <v>1780044</v>
      </c>
      <c r="I59" s="7" t="n">
        <v>1643024</v>
      </c>
    </row>
    <row r="60">
      <c r="A60" s="4" t="inlineStr">
        <is>
          <t>Contributions, value</t>
        </is>
      </c>
      <c r="B60" s="5" t="n">
        <v>13607</v>
      </c>
      <c r="C60" s="5" t="n">
        <v>13191</v>
      </c>
      <c r="D60" s="5" t="n">
        <v>32661</v>
      </c>
      <c r="E60" s="5" t="n">
        <v>31653</v>
      </c>
      <c r="F60" s="4" t="inlineStr">
        <is>
          <t xml:space="preserve"> </t>
        </is>
      </c>
      <c r="G60" s="4" t="inlineStr">
        <is>
          <t xml:space="preserve"> </t>
        </is>
      </c>
      <c r="H60" s="4" t="inlineStr">
        <is>
          <t xml:space="preserve"> </t>
        </is>
      </c>
      <c r="I60" s="4" t="inlineStr">
        <is>
          <t xml:space="preserve"> </t>
        </is>
      </c>
    </row>
    <row r="61">
      <c r="A61" s="4" t="inlineStr">
        <is>
          <t>Allocated net income for the period</t>
        </is>
      </c>
      <c r="B61" s="5" t="n">
        <v>25700</v>
      </c>
      <c r="C61" s="5" t="n">
        <v>12338</v>
      </c>
      <c r="D61" s="5" t="n">
        <v>42061</v>
      </c>
      <c r="E61" s="5" t="n">
        <v>23422</v>
      </c>
      <c r="F61" s="4" t="inlineStr">
        <is>
          <t xml:space="preserve"> </t>
        </is>
      </c>
      <c r="G61" s="4" t="inlineStr">
        <is>
          <t xml:space="preserve"> </t>
        </is>
      </c>
      <c r="H61" s="4" t="inlineStr">
        <is>
          <t xml:space="preserve"> </t>
        </is>
      </c>
      <c r="I61" s="4" t="inlineStr">
        <is>
          <t xml:space="preserve"> </t>
        </is>
      </c>
    </row>
    <row r="62">
      <c r="A62" s="4" t="inlineStr">
        <is>
          <t>Distributions</t>
        </is>
      </c>
      <c r="B62" s="5" t="n">
        <v>-17939</v>
      </c>
      <c r="C62" s="5" t="n">
        <v>-17253</v>
      </c>
      <c r="D62" s="5" t="n">
        <v>-35859</v>
      </c>
      <c r="E62" s="5" t="n">
        <v>-34540</v>
      </c>
      <c r="F62" s="4" t="inlineStr">
        <is>
          <t xml:space="preserve"> </t>
        </is>
      </c>
      <c r="G62" s="4" t="inlineStr">
        <is>
          <t xml:space="preserve"> </t>
        </is>
      </c>
      <c r="H62" s="4" t="inlineStr">
        <is>
          <t xml:space="preserve"> </t>
        </is>
      </c>
      <c r="I62" s="4" t="inlineStr">
        <is>
          <t xml:space="preserve"> </t>
        </is>
      </c>
    </row>
    <row r="63">
      <c r="A63" s="4" t="inlineStr">
        <is>
          <t>Conversion of redeemable partnership units, value</t>
        </is>
      </c>
      <c r="B63" s="5" t="n">
        <v>-401</v>
      </c>
      <c r="C63" s="5" t="n">
        <v>-2087</v>
      </c>
      <c r="D63" s="5" t="n">
        <v>-5429</v>
      </c>
      <c r="E63" s="5" t="n">
        <v>-6285</v>
      </c>
      <c r="F63" s="4" t="inlineStr">
        <is>
          <t xml:space="preserve"> </t>
        </is>
      </c>
      <c r="G63" s="4" t="inlineStr">
        <is>
          <t xml:space="preserve"> </t>
        </is>
      </c>
      <c r="H63" s="4" t="inlineStr">
        <is>
          <t xml:space="preserve"> </t>
        </is>
      </c>
      <c r="I63" s="4" t="inlineStr">
        <is>
          <t xml:space="preserve"> </t>
        </is>
      </c>
    </row>
    <row r="64">
      <c r="A64" s="4" t="inlineStr">
        <is>
          <t>Adjustment to reflect redeemable partnership units at redemption value</t>
        </is>
      </c>
      <c r="B64" s="5" t="n">
        <v>-722283</v>
      </c>
      <c r="C64" s="5" t="n">
        <v>222032</v>
      </c>
      <c r="D64" s="5" t="n">
        <v>-466439</v>
      </c>
      <c r="E64" s="5" t="n">
        <v>350470</v>
      </c>
      <c r="F64" s="4" t="inlineStr">
        <is>
          <t xml:space="preserve"> </t>
        </is>
      </c>
      <c r="G64" s="4" t="inlineStr">
        <is>
          <t xml:space="preserve"> </t>
        </is>
      </c>
      <c r="H64" s="4" t="inlineStr">
        <is>
          <t xml:space="preserve"> </t>
        </is>
      </c>
      <c r="I64" s="4" t="inlineStr">
        <is>
          <t xml:space="preserve"> </t>
        </is>
      </c>
    </row>
    <row r="65">
      <c r="A65" s="4" t="inlineStr">
        <is>
          <t>Effective portion of interest rate contracts</t>
        </is>
      </c>
      <c r="B65" s="5" t="n">
        <v>4</v>
      </c>
      <c r="C65" s="5" t="n">
        <v>61</v>
      </c>
      <c r="D65" s="5" t="n">
        <v>769</v>
      </c>
      <c r="E65" s="5" t="n">
        <v>432</v>
      </c>
      <c r="F65" s="4" t="inlineStr">
        <is>
          <t xml:space="preserve"> </t>
        </is>
      </c>
      <c r="G65" s="4" t="inlineStr">
        <is>
          <t xml:space="preserve"> </t>
        </is>
      </c>
      <c r="H65" s="4" t="inlineStr">
        <is>
          <t xml:space="preserve"> </t>
        </is>
      </c>
      <c r="I65" s="4" t="inlineStr">
        <is>
          <t xml:space="preserve"> </t>
        </is>
      </c>
    </row>
    <row r="66">
      <c r="A66" s="4" t="inlineStr">
        <is>
          <t>Amortization of interest rate contracts</t>
        </is>
      </c>
      <c r="B66" s="7" t="n">
        <v>156</v>
      </c>
      <c r="C66" s="7" t="n">
        <v>152</v>
      </c>
      <c r="D66" s="7" t="n">
        <v>311</v>
      </c>
      <c r="E66" s="7" t="n">
        <v>302</v>
      </c>
      <c r="F66" s="4" t="inlineStr">
        <is>
          <t xml:space="preserve"> </t>
        </is>
      </c>
      <c r="G66" s="4" t="inlineStr">
        <is>
          <t xml:space="preserve"> </t>
        </is>
      </c>
      <c r="H66" s="4" t="inlineStr">
        <is>
          <t xml:space="preserve"> </t>
        </is>
      </c>
      <c r="I6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4" t="inlineStr">
        <is>
          <t>Net income</t>
        </is>
      </c>
      <c r="B3" s="7" t="n">
        <v>444200</v>
      </c>
      <c r="C3" s="7" t="n">
        <v>269397</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360770</v>
      </c>
      <c r="C5" s="5" t="n">
        <v>360403</v>
      </c>
    </row>
    <row r="6">
      <c r="A6" s="4" t="inlineStr">
        <is>
          <t>Amortization of right of use assets - operating leases</t>
        </is>
      </c>
      <c r="B6" s="5" t="n">
        <v>1407</v>
      </c>
      <c r="C6" s="5" t="n">
        <v>2963</v>
      </c>
    </row>
    <row r="7">
      <c r="A7" s="4" t="inlineStr">
        <is>
          <t>Non-cash compensation expense</t>
        </is>
      </c>
      <c r="B7" s="5" t="n">
        <v>36195</v>
      </c>
      <c r="C7" s="5" t="n">
        <v>34370</v>
      </c>
    </row>
    <row r="8">
      <c r="A8" s="4" t="inlineStr">
        <is>
          <t>Loss (income) from unconsolidated joint ventures</t>
        </is>
      </c>
      <c r="B8" s="5" t="n">
        <v>-2135</v>
      </c>
      <c r="C8" s="5" t="n">
        <v>-3852</v>
      </c>
    </row>
    <row r="9">
      <c r="A9" s="4" t="inlineStr">
        <is>
          <t>Distributions of net cash flow from operations of unconsolidated joint ventures</t>
        </is>
      </c>
      <c r="B9" s="5" t="n">
        <v>10097</v>
      </c>
      <c r="C9" s="5" t="n">
        <v>14387</v>
      </c>
    </row>
    <row r="10">
      <c r="A10" s="4" t="inlineStr">
        <is>
          <t>Losses (gains) from investments in securities</t>
        </is>
      </c>
      <c r="B10" s="5" t="n">
        <v>6978</v>
      </c>
      <c r="C10" s="5" t="n">
        <v>-3934</v>
      </c>
    </row>
    <row r="11">
      <c r="A11" s="4" t="inlineStr">
        <is>
          <t>Allowance for current expected credit losses</t>
        </is>
      </c>
      <c r="B11" s="5" t="n">
        <v>-458</v>
      </c>
      <c r="C11" s="5" t="n">
        <v>-418</v>
      </c>
    </row>
    <row r="12">
      <c r="A12" s="4" t="inlineStr">
        <is>
          <t>Non-cash portion of interest expense</t>
        </is>
      </c>
      <c r="B12" s="5" t="n">
        <v>12528</v>
      </c>
      <c r="C12" s="5" t="n">
        <v>11784</v>
      </c>
    </row>
    <row r="13">
      <c r="A13" s="4" t="inlineStr">
        <is>
          <t>Settlement of accreted debt discount on redemption of unsecured senior notes</t>
        </is>
      </c>
      <c r="B13" s="5" t="n">
        <v>0</v>
      </c>
      <c r="C13" s="5" t="n">
        <v>-6290</v>
      </c>
    </row>
    <row r="14">
      <c r="A14" s="4" t="inlineStr">
        <is>
          <t>Loss from early extinguishment of debt</t>
        </is>
      </c>
      <c r="B14" s="5" t="n">
        <v>0</v>
      </c>
      <c r="C14" s="5" t="n">
        <v>898</v>
      </c>
    </row>
    <row r="15">
      <c r="A15" s="4" t="inlineStr">
        <is>
          <t>Other Income - assignment fee</t>
        </is>
      </c>
      <c r="B15" s="5" t="n">
        <v>-6624</v>
      </c>
      <c r="C15" s="5" t="n">
        <v>0</v>
      </c>
    </row>
    <row r="16">
      <c r="A16" s="4" t="inlineStr">
        <is>
          <t>Gains on sales of real estate</t>
        </is>
      </c>
      <c r="B16" s="5" t="n">
        <v>-118948</v>
      </c>
      <c r="C16" s="5" t="n">
        <v>-7756</v>
      </c>
    </row>
    <row r="17">
      <c r="A17" s="3" t="inlineStr">
        <is>
          <t>Change in assets and liabilities:</t>
        </is>
      </c>
      <c r="B17" s="4" t="inlineStr">
        <is>
          <t xml:space="preserve"> </t>
        </is>
      </c>
      <c r="C17" s="4" t="inlineStr">
        <is>
          <t xml:space="preserve"> </t>
        </is>
      </c>
    </row>
    <row r="18">
      <c r="A18" s="4" t="inlineStr">
        <is>
          <t>Tenant and other receivables, net</t>
        </is>
      </c>
      <c r="B18" s="5" t="n">
        <v>10167</v>
      </c>
      <c r="C18" s="5" t="n">
        <v>17110</v>
      </c>
    </row>
    <row r="19">
      <c r="A19" s="4" t="inlineStr">
        <is>
          <t>Notes receivable, net</t>
        </is>
      </c>
      <c r="B19" s="5" t="n">
        <v>-152</v>
      </c>
      <c r="C19" s="5" t="n">
        <v>-277</v>
      </c>
    </row>
    <row r="20">
      <c r="A20" s="4" t="inlineStr">
        <is>
          <t>Accrued rental income, net</t>
        </is>
      </c>
      <c r="B20" s="5" t="n">
        <v>-48901</v>
      </c>
      <c r="C20" s="5" t="n">
        <v>-39434</v>
      </c>
    </row>
    <row r="21">
      <c r="A21" s="4" t="inlineStr">
        <is>
          <t>Prepaid expenses and other assets</t>
        </is>
      </c>
      <c r="B21" s="5" t="n">
        <v>6326</v>
      </c>
      <c r="C21" s="5" t="n">
        <v>-14122</v>
      </c>
    </row>
    <row r="22">
      <c r="A22" s="4" t="inlineStr">
        <is>
          <t>Operating Lease, Payments</t>
        </is>
      </c>
      <c r="B22" s="5" t="n">
        <v>82</v>
      </c>
      <c r="C22" s="5" t="n">
        <v>-1566</v>
      </c>
    </row>
    <row r="23">
      <c r="A23" s="4" t="inlineStr">
        <is>
          <t>Accounts payable and accrued expenses</t>
        </is>
      </c>
      <c r="B23" s="5" t="n">
        <v>-18636</v>
      </c>
      <c r="C23" s="5" t="n">
        <v>6100</v>
      </c>
    </row>
    <row r="24">
      <c r="A24" s="4" t="inlineStr">
        <is>
          <t>Accrued interest payable</t>
        </is>
      </c>
      <c r="B24" s="5" t="n">
        <v>2036</v>
      </c>
      <c r="C24" s="5" t="n">
        <v>1741</v>
      </c>
    </row>
    <row r="25">
      <c r="A25" s="4" t="inlineStr">
        <is>
          <t>Other liabilities</t>
        </is>
      </c>
      <c r="B25" s="5" t="n">
        <v>-37732</v>
      </c>
      <c r="C25" s="5" t="n">
        <v>-53919</v>
      </c>
    </row>
    <row r="26">
      <c r="A26" s="4" t="inlineStr">
        <is>
          <t>Tenant leasing costs</t>
        </is>
      </c>
      <c r="B26" s="5" t="n">
        <v>-40561</v>
      </c>
      <c r="C26" s="5" t="n">
        <v>-27109</v>
      </c>
    </row>
    <row r="27">
      <c r="A27" s="4" t="inlineStr">
        <is>
          <t>Total adjustments</t>
        </is>
      </c>
      <c r="B27" s="5" t="n">
        <v>172439</v>
      </c>
      <c r="C27" s="5" t="n">
        <v>291079</v>
      </c>
    </row>
    <row r="28">
      <c r="A28" s="4" t="inlineStr">
        <is>
          <t>Net cash provided by operating activities</t>
        </is>
      </c>
      <c r="B28" s="5" t="n">
        <v>616639</v>
      </c>
      <c r="C28" s="5" t="n">
        <v>560476</v>
      </c>
    </row>
    <row r="29">
      <c r="A29" s="3" t="inlineStr">
        <is>
          <t>Cash flows from investing activities:</t>
        </is>
      </c>
      <c r="B29" s="4" t="inlineStr">
        <is>
          <t xml:space="preserve"> </t>
        </is>
      </c>
      <c r="C29" s="4" t="inlineStr">
        <is>
          <t xml:space="preserve"> </t>
        </is>
      </c>
    </row>
    <row r="30">
      <c r="A30" s="4" t="inlineStr">
        <is>
          <t>Acquisitions of real estate</t>
        </is>
      </c>
      <c r="B30" s="5" t="n">
        <v>-727835</v>
      </c>
      <c r="C30" s="5" t="n">
        <v>-100176</v>
      </c>
    </row>
    <row r="31">
      <c r="A31" s="4" t="inlineStr">
        <is>
          <t>Construction in progress</t>
        </is>
      </c>
      <c r="B31" s="5" t="n">
        <v>-237182</v>
      </c>
      <c r="C31" s="5" t="n">
        <v>-235577</v>
      </c>
    </row>
    <row r="32">
      <c r="A32" s="4" t="inlineStr">
        <is>
          <t>Building and other capital improvements</t>
        </is>
      </c>
      <c r="B32" s="5" t="n">
        <v>-63278</v>
      </c>
      <c r="C32" s="5" t="n">
        <v>-66033</v>
      </c>
    </row>
    <row r="33">
      <c r="A33" s="4" t="inlineStr">
        <is>
          <t>Tenant improvements</t>
        </is>
      </c>
      <c r="B33" s="5" t="n">
        <v>-97844</v>
      </c>
      <c r="C33" s="5" t="n">
        <v>-161619</v>
      </c>
    </row>
    <row r="34">
      <c r="A34" s="4" t="inlineStr">
        <is>
          <t>Proceeds from sales of real estate</t>
        </is>
      </c>
      <c r="B34" s="5" t="n">
        <v>157345</v>
      </c>
      <c r="C34" s="5" t="n">
        <v>0</v>
      </c>
    </row>
    <row r="35">
      <c r="A35" s="4" t="inlineStr">
        <is>
          <t>Proceeds from assignment fee</t>
        </is>
      </c>
      <c r="B35" s="5" t="n">
        <v>6624</v>
      </c>
      <c r="C35" s="5" t="n">
        <v>0</v>
      </c>
    </row>
    <row r="36">
      <c r="A36" s="4" t="inlineStr">
        <is>
          <t>Capital contributions to unconsolidated joint ventures</t>
        </is>
      </c>
      <c r="B36" s="5" t="n">
        <v>-69819</v>
      </c>
      <c r="C36" s="5" t="n">
        <v>-20032</v>
      </c>
    </row>
    <row r="37">
      <c r="A37" s="4" t="inlineStr">
        <is>
          <t>Capital distributions from unconsolidated joint ventures</t>
        </is>
      </c>
      <c r="B37" s="5" t="n">
        <v>36622</v>
      </c>
      <c r="C37" s="5" t="n">
        <v>122</v>
      </c>
    </row>
    <row r="38">
      <c r="A38" s="4" t="inlineStr">
        <is>
          <t>Proceeds from note receivable</t>
        </is>
      </c>
      <c r="B38" s="5" t="n">
        <v>10000</v>
      </c>
      <c r="C38" s="5" t="n">
        <v>0</v>
      </c>
    </row>
    <row r="39">
      <c r="A39" s="4" t="inlineStr">
        <is>
          <t>Proceeds from sale of investment in unconsolidated joint venture</t>
        </is>
      </c>
      <c r="B39" s="5" t="n">
        <v>0</v>
      </c>
      <c r="C39" s="5" t="n">
        <v>17789</v>
      </c>
    </row>
    <row r="40">
      <c r="A40" s="4" t="inlineStr">
        <is>
          <t>Investments in securities, net</t>
        </is>
      </c>
      <c r="B40" s="5" t="n">
        <v>5197</v>
      </c>
      <c r="C40" s="5" t="n">
        <v>1915</v>
      </c>
    </row>
    <row r="41">
      <c r="A41" s="4" t="inlineStr">
        <is>
          <t>Net cash used in investing activities</t>
        </is>
      </c>
      <c r="B41" s="5" t="n">
        <v>-980170</v>
      </c>
      <c r="C41" s="5" t="n">
        <v>-563611</v>
      </c>
    </row>
    <row r="42">
      <c r="A42" s="3" t="inlineStr">
        <is>
          <t>Cash flows from financing activities:</t>
        </is>
      </c>
      <c r="B42" s="4" t="inlineStr">
        <is>
          <t xml:space="preserve"> </t>
        </is>
      </c>
      <c r="C42" s="4" t="inlineStr">
        <is>
          <t xml:space="preserve"> </t>
        </is>
      </c>
    </row>
    <row r="43">
      <c r="A43" s="4" t="inlineStr">
        <is>
          <t>Repayments of mortgage notes payable</t>
        </is>
      </c>
      <c r="B43" s="5" t="n">
        <v>0</v>
      </c>
      <c r="C43" s="5" t="n">
        <v>-9294</v>
      </c>
    </row>
    <row r="44">
      <c r="A44" s="4" t="inlineStr">
        <is>
          <t>Proceeds from unsecured senior notes</t>
        </is>
      </c>
      <c r="B44" s="5" t="n">
        <v>0</v>
      </c>
      <c r="C44" s="5" t="n">
        <v>846345</v>
      </c>
    </row>
    <row r="45">
      <c r="A45" s="4" t="inlineStr">
        <is>
          <t>Redemption of unsecured senior notes</t>
        </is>
      </c>
      <c r="B45" s="5" t="n">
        <v>0</v>
      </c>
      <c r="C45" s="5" t="n">
        <v>-843710</v>
      </c>
    </row>
    <row r="46">
      <c r="A46" s="4" t="inlineStr">
        <is>
          <t>Borrowings on unsecured line of credit</t>
        </is>
      </c>
      <c r="B46" s="5" t="n">
        <v>340000</v>
      </c>
      <c r="C46" s="5" t="n">
        <v>0</v>
      </c>
    </row>
    <row r="47">
      <c r="A47" s="4" t="inlineStr">
        <is>
          <t>Repayments of unsecured line of credit</t>
        </is>
      </c>
      <c r="B47" s="5" t="n">
        <v>-320000</v>
      </c>
      <c r="C47" s="5" t="n">
        <v>0</v>
      </c>
    </row>
    <row r="48">
      <c r="A48" s="4" t="inlineStr">
        <is>
          <t>Borrowings on unsecured term loan</t>
        </is>
      </c>
      <c r="B48" s="5" t="n">
        <v>730000</v>
      </c>
      <c r="C48" s="5" t="n">
        <v>0</v>
      </c>
    </row>
    <row r="49">
      <c r="A49" s="4" t="inlineStr">
        <is>
          <t>Repayments of unsecured term loan</t>
        </is>
      </c>
      <c r="B49" s="5" t="n">
        <v>0</v>
      </c>
      <c r="C49" s="5" t="n">
        <v>-500000</v>
      </c>
    </row>
    <row r="50">
      <c r="A50" s="4" t="inlineStr">
        <is>
          <t>Redemption of preferred stock</t>
        </is>
      </c>
      <c r="B50" s="5" t="n">
        <v>0</v>
      </c>
      <c r="C50" s="5" t="n">
        <v>-200000</v>
      </c>
    </row>
    <row r="51">
      <c r="A51" s="4" t="inlineStr">
        <is>
          <t>Payments on finance lease obligations</t>
        </is>
      </c>
      <c r="B51" s="5" t="n">
        <v>0</v>
      </c>
      <c r="C51" s="5" t="n">
        <v>618</v>
      </c>
    </row>
    <row r="52">
      <c r="A52" s="4" t="inlineStr">
        <is>
          <t>Deferred financing costs</t>
        </is>
      </c>
      <c r="B52" s="5" t="n">
        <v>-2230</v>
      </c>
      <c r="C52" s="5" t="n">
        <v>-13642</v>
      </c>
    </row>
    <row r="53">
      <c r="A53" s="4" t="inlineStr">
        <is>
          <t>Debt prepayment and extinguishment costs</t>
        </is>
      </c>
      <c r="B53" s="5" t="n">
        <v>0</v>
      </c>
      <c r="C53" s="5" t="n">
        <v>-185</v>
      </c>
    </row>
    <row r="54">
      <c r="A54" s="4" t="inlineStr">
        <is>
          <t>Net activity from equity transactions</t>
        </is>
      </c>
      <c r="B54" s="5" t="n">
        <v>-366</v>
      </c>
      <c r="C54" s="5" t="n">
        <v>19580</v>
      </c>
    </row>
    <row r="55">
      <c r="A55" s="4" t="inlineStr">
        <is>
          <t>Dividends and distributions</t>
        </is>
      </c>
      <c r="B55" s="5" t="n">
        <v>-341951</v>
      </c>
      <c r="C55" s="5" t="n">
        <v>-343117</v>
      </c>
    </row>
    <row r="56">
      <c r="A56" s="4" t="inlineStr">
        <is>
          <t>Contributions from noncontrolling interests in property partnerships</t>
        </is>
      </c>
      <c r="B56" s="5" t="n">
        <v>849</v>
      </c>
      <c r="C56" s="5" t="n">
        <v>2420</v>
      </c>
    </row>
    <row r="57">
      <c r="A57" s="4" t="inlineStr">
        <is>
          <t>Distributions to noncontrolling interests in property partnerships</t>
        </is>
      </c>
      <c r="B57" s="5" t="n">
        <v>-41079</v>
      </c>
      <c r="C57" s="5" t="n">
        <v>-37929</v>
      </c>
    </row>
    <row r="58">
      <c r="A58" s="4" t="inlineStr">
        <is>
          <t>Net cash provided by (used in) financing activities</t>
        </is>
      </c>
      <c r="B58" s="5" t="n">
        <v>365223</v>
      </c>
      <c r="C58" s="5" t="n">
        <v>-1078914</v>
      </c>
    </row>
    <row r="59">
      <c r="A59" s="4" t="inlineStr">
        <is>
          <t>Net increase (decrease) in cash and cash equivalents and cash held in escrows</t>
        </is>
      </c>
      <c r="B59" s="5" t="n">
        <v>1692</v>
      </c>
      <c r="C59" s="5" t="n">
        <v>-1082049</v>
      </c>
    </row>
    <row r="60">
      <c r="A60" s="4" t="inlineStr">
        <is>
          <t>Cash and cash equivalents and cash held in escrows, beginning of period</t>
        </is>
      </c>
      <c r="B60" s="5" t="n">
        <v>501158</v>
      </c>
      <c r="C60" s="5" t="n">
        <v>1719329</v>
      </c>
    </row>
    <row r="61">
      <c r="A61" s="4" t="inlineStr">
        <is>
          <t>Cash and cash equivalents and cash held in escrows, end of period</t>
        </is>
      </c>
      <c r="B61" s="5" t="n">
        <v>502850</v>
      </c>
      <c r="C61" s="5" t="n">
        <v>637280</v>
      </c>
    </row>
    <row r="62">
      <c r="A62" s="3" t="inlineStr">
        <is>
          <t>Reconciliation of cash and cash equivalents and cash held in escrow</t>
        </is>
      </c>
      <c r="B62" s="4" t="inlineStr">
        <is>
          <t xml:space="preserve"> </t>
        </is>
      </c>
      <c r="C62" s="4" t="inlineStr">
        <is>
          <t xml:space="preserve"> </t>
        </is>
      </c>
    </row>
    <row r="63">
      <c r="A63" s="4" t="inlineStr">
        <is>
          <t>Cash and cash equivalents, beginning of period</t>
        </is>
      </c>
      <c r="B63" s="5" t="n">
        <v>452692</v>
      </c>
      <c r="C63" s="5" t="n">
        <v>1668742</v>
      </c>
    </row>
    <row r="64">
      <c r="A64" s="4" t="inlineStr">
        <is>
          <t>Cash held in escrows, beginning of period</t>
        </is>
      </c>
      <c r="B64" s="5" t="n">
        <v>48466</v>
      </c>
      <c r="C64" s="5" t="n">
        <v>50587</v>
      </c>
    </row>
    <row r="65">
      <c r="A65" s="4" t="inlineStr">
        <is>
          <t>Cash and cash equivalents, end of period</t>
        </is>
      </c>
      <c r="B65" s="5" t="n">
        <v>456491</v>
      </c>
      <c r="C65" s="5" t="n">
        <v>557307</v>
      </c>
    </row>
    <row r="66">
      <c r="A66" s="4" t="inlineStr">
        <is>
          <t>Cash held in escrows,end of period</t>
        </is>
      </c>
      <c r="B66" s="5" t="n">
        <v>46359</v>
      </c>
      <c r="C66" s="5" t="n">
        <v>79973</v>
      </c>
    </row>
    <row r="67">
      <c r="A67" s="3" t="inlineStr">
        <is>
          <t>Supplemental disclosures:</t>
        </is>
      </c>
      <c r="B67" s="4" t="inlineStr">
        <is>
          <t xml:space="preserve"> </t>
        </is>
      </c>
      <c r="C67" s="4" t="inlineStr">
        <is>
          <t xml:space="preserve"> </t>
        </is>
      </c>
    </row>
    <row r="68">
      <c r="A68" s="4" t="inlineStr">
        <is>
          <t>Cash paid for interest</t>
        </is>
      </c>
      <c r="B68" s="5" t="n">
        <v>216409</v>
      </c>
      <c r="C68" s="5" t="n">
        <v>226367</v>
      </c>
    </row>
    <row r="69">
      <c r="A69" s="4" t="inlineStr">
        <is>
          <t>Interest capitalized</t>
        </is>
      </c>
      <c r="B69" s="5" t="n">
        <v>27819</v>
      </c>
      <c r="C69" s="5" t="n">
        <v>25046</v>
      </c>
    </row>
    <row r="70">
      <c r="A70" s="3" t="inlineStr">
        <is>
          <t>Non-cash investing and financing activities:</t>
        </is>
      </c>
      <c r="B70" s="4" t="inlineStr">
        <is>
          <t xml:space="preserve"> </t>
        </is>
      </c>
      <c r="C70" s="4" t="inlineStr">
        <is>
          <t xml:space="preserve"> </t>
        </is>
      </c>
    </row>
    <row r="71">
      <c r="A71" s="4" t="inlineStr">
        <is>
          <t>Write-off of fully depreciated real estate</t>
        </is>
      </c>
      <c r="B71" s="5" t="n">
        <v>-65435</v>
      </c>
      <c r="C71" s="5" t="n">
        <v>-98672</v>
      </c>
    </row>
    <row r="72">
      <c r="A72" s="4" t="inlineStr">
        <is>
          <t>Change in real estate included in accounts payable and accrued expenses</t>
        </is>
      </c>
      <c r="B72" s="5" t="n">
        <v>40655</v>
      </c>
      <c r="C72" s="5" t="n">
        <v>-22822</v>
      </c>
    </row>
    <row r="73">
      <c r="A73" s="4" t="inlineStr">
        <is>
          <t>Right-of-use assets obtained in exchange for operating lease liabilities</t>
        </is>
      </c>
      <c r="B73" s="5" t="n">
        <v>0</v>
      </c>
      <c r="C73" s="5" t="n">
        <v>26887</v>
      </c>
    </row>
    <row r="74">
      <c r="A74" s="4" t="inlineStr">
        <is>
          <t>Construction in progress, net deconsolidated</t>
        </is>
      </c>
      <c r="B74" s="5" t="n">
        <v>-11316</v>
      </c>
      <c r="C74" s="5" t="n">
        <v>0</v>
      </c>
    </row>
    <row r="75">
      <c r="A75" s="4" t="inlineStr">
        <is>
          <t>Transfer to Investments</t>
        </is>
      </c>
      <c r="B75" s="5" t="n">
        <v>11316</v>
      </c>
      <c r="C75" s="5" t="n">
        <v>0</v>
      </c>
    </row>
    <row r="76">
      <c r="A76" s="4" t="inlineStr">
        <is>
          <t>Dividends and distributions declared but not paid</t>
        </is>
      </c>
      <c r="B76" s="5" t="n">
        <v>170937</v>
      </c>
      <c r="C76" s="5" t="n">
        <v>169718</v>
      </c>
    </row>
    <row r="77">
      <c r="A77" s="4" t="inlineStr">
        <is>
          <t>Conversions of noncontrolling interests to stockholders’ equity</t>
        </is>
      </c>
      <c r="B77" s="5" t="n">
        <v>5429</v>
      </c>
      <c r="C77" s="5" t="n">
        <v>6285</v>
      </c>
    </row>
    <row r="78">
      <c r="A78" s="4" t="inlineStr">
        <is>
          <t>Issuance of restricted securities to employees and non-employee directors</t>
        </is>
      </c>
      <c r="B78" s="5" t="n">
        <v>47198</v>
      </c>
      <c r="C78" s="5" t="n">
        <v>42515</v>
      </c>
    </row>
    <row r="79">
      <c r="A79" s="4" t="inlineStr">
        <is>
          <t>Boston Properties Limited Partnership</t>
        </is>
      </c>
      <c r="B79" s="4" t="inlineStr">
        <is>
          <t xml:space="preserve"> </t>
        </is>
      </c>
      <c r="C79" s="4" t="inlineStr">
        <is>
          <t xml:space="preserve"> </t>
        </is>
      </c>
    </row>
    <row r="80">
      <c r="A80" s="4" t="inlineStr">
        <is>
          <t>Net income</t>
        </is>
      </c>
      <c r="B80" s="5" t="n">
        <v>451712</v>
      </c>
      <c r="C80" s="5" t="n">
        <v>274222</v>
      </c>
    </row>
    <row r="81">
      <c r="A81" s="3" t="inlineStr">
        <is>
          <t>Adjustments to reconcile net income to net cash provided by operating activities:</t>
        </is>
      </c>
      <c r="B81" s="4" t="inlineStr">
        <is>
          <t xml:space="preserve"> </t>
        </is>
      </c>
      <c r="C81" s="4" t="inlineStr">
        <is>
          <t xml:space="preserve"> </t>
        </is>
      </c>
    </row>
    <row r="82">
      <c r="A82" s="4" t="inlineStr">
        <is>
          <t>Depreciation and amortization</t>
        </is>
      </c>
      <c r="B82" s="5" t="n">
        <v>357302</v>
      </c>
      <c r="C82" s="5" t="n">
        <v>355578</v>
      </c>
    </row>
    <row r="83">
      <c r="A83" s="4" t="inlineStr">
        <is>
          <t>Amortization of right of use assets - operating leases</t>
        </is>
      </c>
      <c r="B83" s="5" t="n">
        <v>1407</v>
      </c>
      <c r="C83" s="5" t="n">
        <v>2963</v>
      </c>
    </row>
    <row r="84">
      <c r="A84" s="4" t="inlineStr">
        <is>
          <t>Non-cash compensation expense</t>
        </is>
      </c>
      <c r="B84" s="5" t="n">
        <v>36195</v>
      </c>
      <c r="C84" s="5" t="n">
        <v>34370</v>
      </c>
    </row>
    <row r="85">
      <c r="A85" s="4" t="inlineStr">
        <is>
          <t>Loss (income) from unconsolidated joint ventures</t>
        </is>
      </c>
      <c r="B85" s="5" t="n">
        <v>-2135</v>
      </c>
      <c r="C85" s="5" t="n">
        <v>-3852</v>
      </c>
    </row>
    <row r="86">
      <c r="A86" s="4" t="inlineStr">
        <is>
          <t>Distributions of net cash flow from operations of unconsolidated joint ventures</t>
        </is>
      </c>
      <c r="B86" s="5" t="n">
        <v>10097</v>
      </c>
      <c r="C86" s="5" t="n">
        <v>14387</v>
      </c>
    </row>
    <row r="87">
      <c r="A87" s="4" t="inlineStr">
        <is>
          <t>Losses (gains) from investments in securities</t>
        </is>
      </c>
      <c r="B87" s="5" t="n">
        <v>6978</v>
      </c>
      <c r="C87" s="5" t="n">
        <v>-3934</v>
      </c>
    </row>
    <row r="88">
      <c r="A88" s="4" t="inlineStr">
        <is>
          <t>Allowance for current expected credit losses</t>
        </is>
      </c>
      <c r="B88" s="5" t="n">
        <v>-458</v>
      </c>
      <c r="C88" s="5" t="n">
        <v>-418</v>
      </c>
    </row>
    <row r="89">
      <c r="A89" s="4" t="inlineStr">
        <is>
          <t>Non-cash portion of interest expense</t>
        </is>
      </c>
      <c r="B89" s="5" t="n">
        <v>12528</v>
      </c>
      <c r="C89" s="5" t="n">
        <v>11784</v>
      </c>
    </row>
    <row r="90">
      <c r="A90" s="4" t="inlineStr">
        <is>
          <t>Settlement of accreted debt discount on redemption of unsecured senior notes</t>
        </is>
      </c>
      <c r="B90" s="5" t="n">
        <v>0</v>
      </c>
      <c r="C90" s="5" t="n">
        <v>-6290</v>
      </c>
    </row>
    <row r="91">
      <c r="A91" s="4" t="inlineStr">
        <is>
          <t>Loss from early extinguishment of debt</t>
        </is>
      </c>
      <c r="B91" s="5" t="n">
        <v>0</v>
      </c>
      <c r="C91" s="5" t="n">
        <v>898</v>
      </c>
    </row>
    <row r="92">
      <c r="A92" s="4" t="inlineStr">
        <is>
          <t>Other Income - assignment fee</t>
        </is>
      </c>
      <c r="B92" s="5" t="n">
        <v>-6624</v>
      </c>
      <c r="C92" s="5" t="n">
        <v>0</v>
      </c>
    </row>
    <row r="93">
      <c r="A93" s="4" t="inlineStr">
        <is>
          <t>Gains on sales of real estate</t>
        </is>
      </c>
      <c r="B93" s="5" t="n">
        <v>-122992</v>
      </c>
      <c r="C93" s="5" t="n">
        <v>-7756</v>
      </c>
    </row>
    <row r="94">
      <c r="A94" s="3" t="inlineStr">
        <is>
          <t>Change in assets and liabilities:</t>
        </is>
      </c>
      <c r="B94" s="4" t="inlineStr">
        <is>
          <t xml:space="preserve"> </t>
        </is>
      </c>
      <c r="C94" s="4" t="inlineStr">
        <is>
          <t xml:space="preserve"> </t>
        </is>
      </c>
    </row>
    <row r="95">
      <c r="A95" s="4" t="inlineStr">
        <is>
          <t>Tenant and other receivables, net</t>
        </is>
      </c>
      <c r="B95" s="5" t="n">
        <v>10167</v>
      </c>
      <c r="C95" s="5" t="n">
        <v>17110</v>
      </c>
    </row>
    <row r="96">
      <c r="A96" s="4" t="inlineStr">
        <is>
          <t>Notes receivable, net</t>
        </is>
      </c>
      <c r="B96" s="5" t="n">
        <v>-152</v>
      </c>
      <c r="C96" s="5" t="n">
        <v>-277</v>
      </c>
    </row>
    <row r="97">
      <c r="A97" s="4" t="inlineStr">
        <is>
          <t>Accrued rental income, net</t>
        </is>
      </c>
      <c r="B97" s="5" t="n">
        <v>-48901</v>
      </c>
      <c r="C97" s="5" t="n">
        <v>-39434</v>
      </c>
    </row>
    <row r="98">
      <c r="A98" s="4" t="inlineStr">
        <is>
          <t>Prepaid expenses and other assets</t>
        </is>
      </c>
      <c r="B98" s="5" t="n">
        <v>6326</v>
      </c>
      <c r="C98" s="5" t="n">
        <v>-14122</v>
      </c>
    </row>
    <row r="99">
      <c r="A99" s="4" t="inlineStr">
        <is>
          <t>Operating Lease, Payments</t>
        </is>
      </c>
      <c r="B99" s="5" t="n">
        <v>82</v>
      </c>
      <c r="C99" s="5" t="n">
        <v>-1566</v>
      </c>
    </row>
    <row r="100">
      <c r="A100" s="4" t="inlineStr">
        <is>
          <t>Accounts payable and accrued expenses</t>
        </is>
      </c>
      <c r="B100" s="5" t="n">
        <v>-18636</v>
      </c>
      <c r="C100" s="5" t="n">
        <v>6100</v>
      </c>
    </row>
    <row r="101">
      <c r="A101" s="4" t="inlineStr">
        <is>
          <t>Accrued interest payable</t>
        </is>
      </c>
      <c r="B101" s="5" t="n">
        <v>2036</v>
      </c>
      <c r="C101" s="5" t="n">
        <v>1741</v>
      </c>
    </row>
    <row r="102">
      <c r="A102" s="4" t="inlineStr">
        <is>
          <t>Other liabilities</t>
        </is>
      </c>
      <c r="B102" s="5" t="n">
        <v>-37732</v>
      </c>
      <c r="C102" s="5" t="n">
        <v>-53919</v>
      </c>
    </row>
    <row r="103">
      <c r="A103" s="4" t="inlineStr">
        <is>
          <t>Tenant leasing costs</t>
        </is>
      </c>
      <c r="B103" s="5" t="n">
        <v>-40561</v>
      </c>
      <c r="C103" s="5" t="n">
        <v>-27109</v>
      </c>
    </row>
    <row r="104">
      <c r="A104" s="4" t="inlineStr">
        <is>
          <t>Total adjustments</t>
        </is>
      </c>
      <c r="B104" s="5" t="n">
        <v>164927</v>
      </c>
      <c r="C104" s="5" t="n">
        <v>286254</v>
      </c>
    </row>
    <row r="105">
      <c r="A105" s="4" t="inlineStr">
        <is>
          <t>Net cash provided by operating activities</t>
        </is>
      </c>
      <c r="B105" s="5" t="n">
        <v>616639</v>
      </c>
      <c r="C105" s="5" t="n">
        <v>560476</v>
      </c>
    </row>
    <row r="106">
      <c r="A106" s="3" t="inlineStr">
        <is>
          <t>Cash flows from investing activities:</t>
        </is>
      </c>
      <c r="B106" s="4" t="inlineStr">
        <is>
          <t xml:space="preserve"> </t>
        </is>
      </c>
      <c r="C106" s="4" t="inlineStr">
        <is>
          <t xml:space="preserve"> </t>
        </is>
      </c>
    </row>
    <row r="107">
      <c r="A107" s="4" t="inlineStr">
        <is>
          <t>Acquisitions of real estate</t>
        </is>
      </c>
      <c r="B107" s="5" t="n">
        <v>-727835</v>
      </c>
      <c r="C107" s="5" t="n">
        <v>-100176</v>
      </c>
    </row>
    <row r="108">
      <c r="A108" s="4" t="inlineStr">
        <is>
          <t>Construction in progress</t>
        </is>
      </c>
      <c r="B108" s="5" t="n">
        <v>-237182</v>
      </c>
      <c r="C108" s="5" t="n">
        <v>-235577</v>
      </c>
    </row>
    <row r="109">
      <c r="A109" s="4" t="inlineStr">
        <is>
          <t>Building and other capital improvements</t>
        </is>
      </c>
      <c r="B109" s="5" t="n">
        <v>-63278</v>
      </c>
      <c r="C109" s="5" t="n">
        <v>-66033</v>
      </c>
    </row>
    <row r="110">
      <c r="A110" s="4" t="inlineStr">
        <is>
          <t>Tenant improvements</t>
        </is>
      </c>
      <c r="B110" s="5" t="n">
        <v>-97844</v>
      </c>
      <c r="C110" s="5" t="n">
        <v>-161619</v>
      </c>
    </row>
    <row r="111">
      <c r="A111" s="4" t="inlineStr">
        <is>
          <t>Proceeds from sales of real estate</t>
        </is>
      </c>
      <c r="B111" s="5" t="n">
        <v>157345</v>
      </c>
      <c r="C111" s="5" t="n">
        <v>0</v>
      </c>
    </row>
    <row r="112">
      <c r="A112" s="4" t="inlineStr">
        <is>
          <t>Proceeds from assignment fee</t>
        </is>
      </c>
      <c r="B112" s="5" t="n">
        <v>6624</v>
      </c>
      <c r="C112" s="5" t="n">
        <v>0</v>
      </c>
    </row>
    <row r="113">
      <c r="A113" s="4" t="inlineStr">
        <is>
          <t>Capital contributions to unconsolidated joint ventures</t>
        </is>
      </c>
      <c r="B113" s="5" t="n">
        <v>-69819</v>
      </c>
      <c r="C113" s="5" t="n">
        <v>-20032</v>
      </c>
    </row>
    <row r="114">
      <c r="A114" s="4" t="inlineStr">
        <is>
          <t>Capital distributions from unconsolidated joint ventures</t>
        </is>
      </c>
      <c r="B114" s="5" t="n">
        <v>36622</v>
      </c>
      <c r="C114" s="5" t="n">
        <v>122</v>
      </c>
    </row>
    <row r="115">
      <c r="A115" s="4" t="inlineStr">
        <is>
          <t>Proceeds from note receivable</t>
        </is>
      </c>
      <c r="B115" s="5" t="n">
        <v>10000</v>
      </c>
      <c r="C115" s="5" t="n">
        <v>0</v>
      </c>
    </row>
    <row r="116">
      <c r="A116" s="4" t="inlineStr">
        <is>
          <t>Proceeds from sale of investment in unconsolidated joint venture</t>
        </is>
      </c>
      <c r="B116" s="5" t="n">
        <v>0</v>
      </c>
      <c r="C116" s="5" t="n">
        <v>17789</v>
      </c>
    </row>
    <row r="117">
      <c r="A117" s="4" t="inlineStr">
        <is>
          <t>Investments in securities, net</t>
        </is>
      </c>
      <c r="B117" s="5" t="n">
        <v>5197</v>
      </c>
      <c r="C117" s="5" t="n">
        <v>1915</v>
      </c>
    </row>
    <row r="118">
      <c r="A118" s="4" t="inlineStr">
        <is>
          <t>Net cash used in investing activities</t>
        </is>
      </c>
      <c r="B118" s="5" t="n">
        <v>-980170</v>
      </c>
      <c r="C118" s="5" t="n">
        <v>-563611</v>
      </c>
    </row>
    <row r="119">
      <c r="A119" s="3" t="inlineStr">
        <is>
          <t>Cash flows from financing activities:</t>
        </is>
      </c>
      <c r="B119" s="4" t="inlineStr">
        <is>
          <t xml:space="preserve"> </t>
        </is>
      </c>
      <c r="C119" s="4" t="inlineStr">
        <is>
          <t xml:space="preserve"> </t>
        </is>
      </c>
    </row>
    <row r="120">
      <c r="A120" s="4" t="inlineStr">
        <is>
          <t>Repayments of mortgage notes payable</t>
        </is>
      </c>
      <c r="B120" s="5" t="n">
        <v>0</v>
      </c>
      <c r="C120" s="5" t="n">
        <v>-9294</v>
      </c>
    </row>
    <row r="121">
      <c r="A121" s="4" t="inlineStr">
        <is>
          <t>Proceeds from unsecured senior notes</t>
        </is>
      </c>
      <c r="B121" s="5" t="n">
        <v>0</v>
      </c>
      <c r="C121" s="5" t="n">
        <v>846345</v>
      </c>
    </row>
    <row r="122">
      <c r="A122" s="4" t="inlineStr">
        <is>
          <t>Redemption of unsecured senior notes</t>
        </is>
      </c>
      <c r="B122" s="5" t="n">
        <v>0</v>
      </c>
      <c r="C122" s="5" t="n">
        <v>-843710</v>
      </c>
    </row>
    <row r="123">
      <c r="A123" s="4" t="inlineStr">
        <is>
          <t>Borrowings on unsecured line of credit</t>
        </is>
      </c>
      <c r="B123" s="5" t="n">
        <v>340000</v>
      </c>
      <c r="C123" s="5" t="n">
        <v>0</v>
      </c>
    </row>
    <row r="124">
      <c r="A124" s="4" t="inlineStr">
        <is>
          <t>Repayments of unsecured line of credit</t>
        </is>
      </c>
      <c r="B124" s="5" t="n">
        <v>-320000</v>
      </c>
      <c r="C124" s="5" t="n">
        <v>0</v>
      </c>
    </row>
    <row r="125">
      <c r="A125" s="4" t="inlineStr">
        <is>
          <t>Borrowings on unsecured term loan</t>
        </is>
      </c>
      <c r="B125" s="5" t="n">
        <v>730000</v>
      </c>
      <c r="C125" s="5" t="n">
        <v>0</v>
      </c>
    </row>
    <row r="126">
      <c r="A126" s="4" t="inlineStr">
        <is>
          <t>Repayments of unsecured term loan</t>
        </is>
      </c>
      <c r="B126" s="5" t="n">
        <v>0</v>
      </c>
      <c r="C126" s="5" t="n">
        <v>-500000</v>
      </c>
    </row>
    <row r="127">
      <c r="A127" s="4" t="inlineStr">
        <is>
          <t>Redemption of preferred stock</t>
        </is>
      </c>
      <c r="B127" s="5" t="n">
        <v>0</v>
      </c>
      <c r="C127" s="5" t="n">
        <v>-200000</v>
      </c>
    </row>
    <row r="128">
      <c r="A128" s="4" t="inlineStr">
        <is>
          <t>Payments on finance lease obligations</t>
        </is>
      </c>
      <c r="B128" s="5" t="n">
        <v>0</v>
      </c>
      <c r="C128" s="5" t="n">
        <v>618</v>
      </c>
    </row>
    <row r="129">
      <c r="A129" s="4" t="inlineStr">
        <is>
          <t>Deferred financing costs</t>
        </is>
      </c>
      <c r="B129" s="5" t="n">
        <v>-2230</v>
      </c>
      <c r="C129" s="5" t="n">
        <v>-13642</v>
      </c>
    </row>
    <row r="130">
      <c r="A130" s="4" t="inlineStr">
        <is>
          <t>Debt prepayment and extinguishment costs</t>
        </is>
      </c>
      <c r="B130" s="5" t="n">
        <v>0</v>
      </c>
      <c r="C130" s="5" t="n">
        <v>-185</v>
      </c>
    </row>
    <row r="131">
      <c r="A131" s="4" t="inlineStr">
        <is>
          <t>Net activity from equity transactions</t>
        </is>
      </c>
      <c r="B131" s="5" t="n">
        <v>-366</v>
      </c>
      <c r="C131" s="5" t="n">
        <v>19580</v>
      </c>
    </row>
    <row r="132">
      <c r="A132" s="4" t="inlineStr">
        <is>
          <t>Dividends and distributions</t>
        </is>
      </c>
      <c r="B132" s="5" t="n">
        <v>-341951</v>
      </c>
      <c r="C132" s="5" t="n">
        <v>-343117</v>
      </c>
    </row>
    <row r="133">
      <c r="A133" s="4" t="inlineStr">
        <is>
          <t>Contributions from noncontrolling interests in property partnerships</t>
        </is>
      </c>
      <c r="B133" s="5" t="n">
        <v>849</v>
      </c>
      <c r="C133" s="5" t="n">
        <v>2420</v>
      </c>
    </row>
    <row r="134">
      <c r="A134" s="4" t="inlineStr">
        <is>
          <t>Distributions to noncontrolling interests in property partnerships</t>
        </is>
      </c>
      <c r="B134" s="5" t="n">
        <v>-41079</v>
      </c>
      <c r="C134" s="5" t="n">
        <v>-37929</v>
      </c>
    </row>
    <row r="135">
      <c r="A135" s="4" t="inlineStr">
        <is>
          <t>Net cash provided by (used in) financing activities</t>
        </is>
      </c>
      <c r="B135" s="5" t="n">
        <v>365223</v>
      </c>
      <c r="C135" s="5" t="n">
        <v>-1078914</v>
      </c>
    </row>
    <row r="136">
      <c r="A136" s="4" t="inlineStr">
        <is>
          <t>Net increase (decrease) in cash and cash equivalents and cash held in escrows</t>
        </is>
      </c>
      <c r="B136" s="5" t="n">
        <v>1692</v>
      </c>
      <c r="C136" s="5" t="n">
        <v>-1082049</v>
      </c>
    </row>
    <row r="137">
      <c r="A137" s="4" t="inlineStr">
        <is>
          <t>Cash and cash equivalents and cash held in escrows, beginning of period</t>
        </is>
      </c>
      <c r="B137" s="5" t="n">
        <v>501158</v>
      </c>
      <c r="C137" s="5" t="n">
        <v>1719329</v>
      </c>
    </row>
    <row r="138">
      <c r="A138" s="4" t="inlineStr">
        <is>
          <t>Cash and cash equivalents and cash held in escrows, end of period</t>
        </is>
      </c>
      <c r="B138" s="5" t="n">
        <v>502850</v>
      </c>
      <c r="C138" s="5" t="n">
        <v>637280</v>
      </c>
    </row>
    <row r="139">
      <c r="A139" s="3" t="inlineStr">
        <is>
          <t>Reconciliation of cash and cash equivalents and cash held in escrow</t>
        </is>
      </c>
      <c r="B139" s="4" t="inlineStr">
        <is>
          <t xml:space="preserve"> </t>
        </is>
      </c>
      <c r="C139" s="4" t="inlineStr">
        <is>
          <t xml:space="preserve"> </t>
        </is>
      </c>
    </row>
    <row r="140">
      <c r="A140" s="4" t="inlineStr">
        <is>
          <t>Cash and cash equivalents, beginning of period</t>
        </is>
      </c>
      <c r="B140" s="5" t="n">
        <v>452692</v>
      </c>
      <c r="C140" s="5" t="n">
        <v>1668742</v>
      </c>
    </row>
    <row r="141">
      <c r="A141" s="4" t="inlineStr">
        <is>
          <t>Cash held in escrows, beginning of period</t>
        </is>
      </c>
      <c r="B141" s="5" t="n">
        <v>48466</v>
      </c>
      <c r="C141" s="5" t="n">
        <v>50587</v>
      </c>
    </row>
    <row r="142">
      <c r="A142" s="4" t="inlineStr">
        <is>
          <t>Cash and cash equivalents, end of period</t>
        </is>
      </c>
      <c r="B142" s="5" t="n">
        <v>456491</v>
      </c>
      <c r="C142" s="5" t="n">
        <v>557307</v>
      </c>
    </row>
    <row r="143">
      <c r="A143" s="4" t="inlineStr">
        <is>
          <t>Cash held in escrows,end of period</t>
        </is>
      </c>
      <c r="B143" s="5" t="n">
        <v>46359</v>
      </c>
      <c r="C143" s="5" t="n">
        <v>79973</v>
      </c>
    </row>
    <row r="144">
      <c r="A144" s="3" t="inlineStr">
        <is>
          <t>Supplemental disclosures:</t>
        </is>
      </c>
      <c r="B144" s="4" t="inlineStr">
        <is>
          <t xml:space="preserve"> </t>
        </is>
      </c>
      <c r="C144" s="4" t="inlineStr">
        <is>
          <t xml:space="preserve"> </t>
        </is>
      </c>
    </row>
    <row r="145">
      <c r="A145" s="4" t="inlineStr">
        <is>
          <t>Cash paid for interest</t>
        </is>
      </c>
      <c r="B145" s="5" t="n">
        <v>216409</v>
      </c>
      <c r="C145" s="5" t="n">
        <v>226367</v>
      </c>
    </row>
    <row r="146">
      <c r="A146" s="4" t="inlineStr">
        <is>
          <t>Interest capitalized</t>
        </is>
      </c>
      <c r="B146" s="5" t="n">
        <v>27819</v>
      </c>
      <c r="C146" s="5" t="n">
        <v>25046</v>
      </c>
    </row>
    <row r="147">
      <c r="A147" s="3" t="inlineStr">
        <is>
          <t>Non-cash investing and financing activities:</t>
        </is>
      </c>
      <c r="B147" s="4" t="inlineStr">
        <is>
          <t xml:space="preserve"> </t>
        </is>
      </c>
      <c r="C147" s="4" t="inlineStr">
        <is>
          <t xml:space="preserve"> </t>
        </is>
      </c>
    </row>
    <row r="148">
      <c r="A148" s="4" t="inlineStr">
        <is>
          <t>Write-off of fully depreciated real estate</t>
        </is>
      </c>
      <c r="B148" s="5" t="n">
        <v>-65435</v>
      </c>
      <c r="C148" s="5" t="n">
        <v>-97358</v>
      </c>
    </row>
    <row r="149">
      <c r="A149" s="4" t="inlineStr">
        <is>
          <t>Change in real estate included in accounts payable and accrued expenses</t>
        </is>
      </c>
      <c r="B149" s="5" t="n">
        <v>40655</v>
      </c>
      <c r="C149" s="5" t="n">
        <v>-22822</v>
      </c>
    </row>
    <row r="150">
      <c r="A150" s="4" t="inlineStr">
        <is>
          <t>Lease Obligation Incurred</t>
        </is>
      </c>
      <c r="B150" s="5" t="n">
        <v>0</v>
      </c>
      <c r="C150" s="5" t="n">
        <v>26887</v>
      </c>
    </row>
    <row r="151">
      <c r="A151" s="4" t="inlineStr">
        <is>
          <t>Construction in progress, net deconsolidated</t>
        </is>
      </c>
      <c r="B151" s="5" t="n">
        <v>-11316</v>
      </c>
      <c r="C151" s="5" t="n">
        <v>0</v>
      </c>
    </row>
    <row r="152">
      <c r="A152" s="4" t="inlineStr">
        <is>
          <t>Transfer to Investments</t>
        </is>
      </c>
      <c r="B152" s="5" t="n">
        <v>11316</v>
      </c>
      <c r="C152" s="5" t="n">
        <v>0</v>
      </c>
    </row>
    <row r="153">
      <c r="A153" s="4" t="inlineStr">
        <is>
          <t>Dividends and distributions declared but not paid</t>
        </is>
      </c>
      <c r="B153" s="5" t="n">
        <v>170937</v>
      </c>
      <c r="C153" s="5" t="n">
        <v>169718</v>
      </c>
    </row>
    <row r="154">
      <c r="A154" s="4" t="inlineStr">
        <is>
          <t>Conversions of noncontrolling interests to stockholders’ equity</t>
        </is>
      </c>
      <c r="B154" s="5" t="n">
        <v>5429</v>
      </c>
      <c r="C154" s="5" t="n">
        <v>6285</v>
      </c>
    </row>
    <row r="155">
      <c r="A155" s="4" t="inlineStr">
        <is>
          <t>Issuance of restricted securities to employees and non-employee directors</t>
        </is>
      </c>
      <c r="B155" s="7" t="n">
        <v>47198</v>
      </c>
      <c r="C155" s="7" t="n">
        <v>425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June 30, 2022 owned an approximate 89.6% (89.7% at December 31, 2021)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2 multi-year, long-term incentive program awards (also referred to as “MYLTIP Units”), each of which, upon the satisfaction of certain performance-based and time-based vesting conditions, is convertible into one OP Unit. The three-year measurement periods for the 2012 OPP Units and the 2013 - 2019 MYLTIP Units have ended and BXP’s total stockholder return (“TSR”) was sufficient for employees to earn and therefore become eligible to vest in a portion of the awards. Unless and until they are earned, the rights, preferences and privileges of the 2020 - 2022 MYLTIP Units differ from other LTIP Units granted to employees (including the 2012 OPP Units and the 2013 - 2019 MYLTIP Units, which have been earned). Therefore, unless specifically noted otherwise, all references to LTIP Units exclude the 2020 - 2022 MYLTIP Units. LTIP Units (including the earned 2012 OPP Units and the earned 2013 - 2019 MYLTIP Units), whether vested or not, will receive the same quarterly per unit distributions as OP Units, which equal per share dividends on Common Stock (See Notes 8 and 12). Properties At June 30, 2022, the Company owned or had joint venture interests in a portfolio of 193 commercial real estate properties (the “Properties”) aggregating approximately 53.7 million net rentable square feet of primarily Class A office properties, including 12 properties under construction/redevelopment totaling approximately 4.2 million net rentable square feet. At June 30, 2022, the Properties consisted of: • 173 office properties (including 11 properties under construction/redevelopment); • 12 retail properties; • seven residential properties (including one property under construction ) ; and • one hotel. The Company considers Class A office properties to be well-located buildings that are modern structures or have been modernized to compete with newer buildings and professionally managed and maintained. As such, these properties attract high-quality clients and command upper-tier rental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10:54Z</dcterms:created>
  <dcterms:modified xmlns:dcterms="http://purl.org/dc/terms/" xmlns:xsi="http://www.w3.org/2001/XMLSchema-instance" xsi:type="dcterms:W3CDTF">2022-08-05T21:10:54Z</dcterms:modified>
</cp:coreProperties>
</file>